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Other Real Estate Owned" sheetId="14" state="visible" r:id="rId14"/>
    <sheet xmlns:r="http://schemas.openxmlformats.org/officeDocument/2006/relationships" name="Goodwill and Intangible Assets" sheetId="15" state="visible" r:id="rId15"/>
    <sheet xmlns:r="http://schemas.openxmlformats.org/officeDocument/2006/relationships" name="Mortgage Servicing Righ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Minimum Capital Requirement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Basis of Presentation (Tables)" sheetId="25" state="visible" r:id="rId25"/>
    <sheet xmlns:r="http://schemas.openxmlformats.org/officeDocument/2006/relationships" name="Mergers and acquisitions (Table" sheetId="26" state="visible" r:id="rId26"/>
    <sheet xmlns:r="http://schemas.openxmlformats.org/officeDocument/2006/relationships" name="Investment securities (Tables)" sheetId="27" state="visible" r:id="rId27"/>
    <sheet xmlns:r="http://schemas.openxmlformats.org/officeDocument/2006/relationships" name="Loans and Allowance for Loan 28" sheetId="28" state="visible" r:id="rId28"/>
    <sheet xmlns:r="http://schemas.openxmlformats.org/officeDocument/2006/relationships" name="Other Real Estate Owned (Tables" sheetId="29" state="visible" r:id="rId29"/>
    <sheet xmlns:r="http://schemas.openxmlformats.org/officeDocument/2006/relationships" name="Goodwill and Intangible Assets " sheetId="30" state="visible" r:id="rId30"/>
    <sheet xmlns:r="http://schemas.openxmlformats.org/officeDocument/2006/relationships" name="Mortgage Servicing Rights (Tabl"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erivatives (Tables)" sheetId="34" state="visible" r:id="rId34"/>
    <sheet xmlns:r="http://schemas.openxmlformats.org/officeDocument/2006/relationships" name="Fair Value of Financial Instr35" sheetId="35" state="visible" r:id="rId35"/>
    <sheet xmlns:r="http://schemas.openxmlformats.org/officeDocument/2006/relationships" name="Segment Reporting (Tables)" sheetId="36" state="visible" r:id="rId36"/>
    <sheet xmlns:r="http://schemas.openxmlformats.org/officeDocument/2006/relationships" name="Minimum Capital Requirements (T" sheetId="37" state="visible" r:id="rId37"/>
    <sheet xmlns:r="http://schemas.openxmlformats.org/officeDocument/2006/relationships" name="Stock-Based Compensation (Table" sheetId="38" state="visible" r:id="rId38"/>
    <sheet xmlns:r="http://schemas.openxmlformats.org/officeDocument/2006/relationships" name="Related party transactions (Tab" sheetId="39" state="visible" r:id="rId39"/>
    <sheet xmlns:r="http://schemas.openxmlformats.org/officeDocument/2006/relationships" name="Basis of Presentation - Additio" sheetId="40" state="visible" r:id="rId40"/>
    <sheet xmlns:r="http://schemas.openxmlformats.org/officeDocument/2006/relationships" name="Basis of Presentation - Schedul" sheetId="41" state="visible" r:id="rId41"/>
    <sheet xmlns:r="http://schemas.openxmlformats.org/officeDocument/2006/relationships" name="Mergers and acquisitions - Addi" sheetId="42" state="visible" r:id="rId42"/>
    <sheet xmlns:r="http://schemas.openxmlformats.org/officeDocument/2006/relationships" name="Mergers and acquisitions - Sche" sheetId="43" state="visible" r:id="rId43"/>
    <sheet xmlns:r="http://schemas.openxmlformats.org/officeDocument/2006/relationships" name="Mergers and acquisitions - Sc44" sheetId="44" state="visible" r:id="rId44"/>
    <sheet xmlns:r="http://schemas.openxmlformats.org/officeDocument/2006/relationships" name="Mergers and acquisitions - Sc45" sheetId="45" state="visible" r:id="rId45"/>
    <sheet xmlns:r="http://schemas.openxmlformats.org/officeDocument/2006/relationships" name="Mergers and acquisitions - Sc46" sheetId="46" state="visible" r:id="rId46"/>
    <sheet xmlns:r="http://schemas.openxmlformats.org/officeDocument/2006/relationships" name="Mergers and acquisitions - Busi" sheetId="47" state="visible" r:id="rId47"/>
    <sheet xmlns:r="http://schemas.openxmlformats.org/officeDocument/2006/relationships" name="Investment Securities - Summary" sheetId="48" state="visible" r:id="rId48"/>
    <sheet xmlns:r="http://schemas.openxmlformats.org/officeDocument/2006/relationships" name="Investment Securities - Additio" sheetId="49" state="visible" r:id="rId49"/>
    <sheet xmlns:r="http://schemas.openxmlformats.org/officeDocument/2006/relationships" name="Investment Securities - Schedul" sheetId="50" state="visible" r:id="rId50"/>
    <sheet xmlns:r="http://schemas.openxmlformats.org/officeDocument/2006/relationships" name="Investment Securities - Summa51" sheetId="51" state="visible" r:id="rId51"/>
    <sheet xmlns:r="http://schemas.openxmlformats.org/officeDocument/2006/relationships" name="Investment Securities - Sched52" sheetId="52" state="visible" r:id="rId52"/>
    <sheet xmlns:r="http://schemas.openxmlformats.org/officeDocument/2006/relationships" name="Investment Securities - Sched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Loans and Allowance for Loan 58"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Other Real Estate Owned - Summa" sheetId="64" state="visible" r:id="rId64"/>
    <sheet xmlns:r="http://schemas.openxmlformats.org/officeDocument/2006/relationships" name="Other Real Estate Owned - Sum65" sheetId="65" state="visible" r:id="rId65"/>
    <sheet xmlns:r="http://schemas.openxmlformats.org/officeDocument/2006/relationships" name="Other Real Estate Owned - Addit" sheetId="66" state="visible" r:id="rId66"/>
    <sheet xmlns:r="http://schemas.openxmlformats.org/officeDocument/2006/relationships" name="Goodwill and Intangible Asset67" sheetId="67" state="visible" r:id="rId67"/>
    <sheet xmlns:r="http://schemas.openxmlformats.org/officeDocument/2006/relationships" name="Goodwill and Other Intangible A" sheetId="68" state="visible" r:id="rId68"/>
    <sheet xmlns:r="http://schemas.openxmlformats.org/officeDocument/2006/relationships" name="Goodwill and Intangible Asset69" sheetId="69" state="visible" r:id="rId69"/>
    <sheet xmlns:r="http://schemas.openxmlformats.org/officeDocument/2006/relationships" name="Goodwill and Other Intangible70" sheetId="70" state="visible" r:id="rId70"/>
    <sheet xmlns:r="http://schemas.openxmlformats.org/officeDocument/2006/relationships" name="Mortgage Servicing Rights - Sch" sheetId="71" state="visible" r:id="rId71"/>
    <sheet xmlns:r="http://schemas.openxmlformats.org/officeDocument/2006/relationships" name="Mortgage Servicing Rights - S72" sheetId="72" state="visible" r:id="rId72"/>
    <sheet xmlns:r="http://schemas.openxmlformats.org/officeDocument/2006/relationships" name="Mortgage Servicing Rights - S73" sheetId="73" state="visible" r:id="rId73"/>
    <sheet xmlns:r="http://schemas.openxmlformats.org/officeDocument/2006/relationships" name="Mortgage Servicing Rights - Add" sheetId="74" state="visible" r:id="rId74"/>
    <sheet xmlns:r="http://schemas.openxmlformats.org/officeDocument/2006/relationships" name="Income Taxes - Additional Infor" sheetId="75" state="visible" r:id="rId75"/>
    <sheet xmlns:r="http://schemas.openxmlformats.org/officeDocument/2006/relationships" name="Income Taxes - Schedule of Allo" sheetId="76" state="visible" r:id="rId76"/>
    <sheet xmlns:r="http://schemas.openxmlformats.org/officeDocument/2006/relationships" name="Income Taxes - Schedule of Diff" sheetId="77" state="visible" r:id="rId77"/>
    <sheet xmlns:r="http://schemas.openxmlformats.org/officeDocument/2006/relationships" name="Income Taxes - Schedule of Net "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Derivatives - Additional Inform" sheetId="82" state="visible" r:id="rId82"/>
    <sheet xmlns:r="http://schemas.openxmlformats.org/officeDocument/2006/relationships" name="Derivatives - Schedule of Deriv" sheetId="83" state="visible" r:id="rId83"/>
    <sheet xmlns:r="http://schemas.openxmlformats.org/officeDocument/2006/relationships" name="Derivatives - Schedule of Gains" sheetId="84" state="visible" r:id="rId84"/>
    <sheet xmlns:r="http://schemas.openxmlformats.org/officeDocument/2006/relationships" name="Derivatives - Schedule of Other" sheetId="85" state="visible" r:id="rId85"/>
    <sheet xmlns:r="http://schemas.openxmlformats.org/officeDocument/2006/relationships" name="Fair Value Measurements - Estim" sheetId="86" state="visible" r:id="rId86"/>
    <sheet xmlns:r="http://schemas.openxmlformats.org/officeDocument/2006/relationships" name="Fair Value Measurements - Balan" sheetId="87" state="visible" r:id="rId87"/>
    <sheet xmlns:r="http://schemas.openxmlformats.org/officeDocument/2006/relationships" name="Fair Value Measurements - Summa" sheetId="88" state="visible" r:id="rId88"/>
    <sheet xmlns:r="http://schemas.openxmlformats.org/officeDocument/2006/relationships" name="Fair Value Measurements - Infor" sheetId="89" state="visible" r:id="rId89"/>
    <sheet xmlns:r="http://schemas.openxmlformats.org/officeDocument/2006/relationships" name="Fair Value Measurements - Addit" sheetId="90" state="visible" r:id="rId90"/>
    <sheet xmlns:r="http://schemas.openxmlformats.org/officeDocument/2006/relationships" name="Fair Value Measurements - Sched" sheetId="91" state="visible" r:id="rId91"/>
    <sheet xmlns:r="http://schemas.openxmlformats.org/officeDocument/2006/relationships" name="Segment Reporting - Additional " sheetId="92" state="visible" r:id="rId92"/>
    <sheet xmlns:r="http://schemas.openxmlformats.org/officeDocument/2006/relationships" name="Segment Reporting - Schedule of" sheetId="93" state="visible" r:id="rId93"/>
    <sheet xmlns:r="http://schemas.openxmlformats.org/officeDocument/2006/relationships" name="Segment Reporting - Schedule 94" sheetId="94" state="visible" r:id="rId94"/>
    <sheet xmlns:r="http://schemas.openxmlformats.org/officeDocument/2006/relationships" name="Minimum Capital Requirements - " sheetId="95" state="visible" r:id="rId95"/>
    <sheet xmlns:r="http://schemas.openxmlformats.org/officeDocument/2006/relationships" name="Minimum Capital Requirements 96" sheetId="96" state="visible" r:id="rId96"/>
    <sheet xmlns:r="http://schemas.openxmlformats.org/officeDocument/2006/relationships" name="Stock-Based Compensation - Summ" sheetId="97" state="visible" r:id="rId97"/>
    <sheet xmlns:r="http://schemas.openxmlformats.org/officeDocument/2006/relationships" name="Stock-Based Compensation - Addi" sheetId="98" state="visible" r:id="rId98"/>
    <sheet xmlns:r="http://schemas.openxmlformats.org/officeDocument/2006/relationships" name="Related Party Transactions - Sc" sheetId="99" state="visible" r:id="rId99"/>
    <sheet xmlns:r="http://schemas.openxmlformats.org/officeDocument/2006/relationships" name="Related Party Transactions - Ad" sheetId="100" state="visible" r:id="rId100"/>
  </sheets>
  <definedNames/>
  <calcPr calcId="124519" fullCalcOnLoad="1"/>
</workbook>
</file>

<file path=xl/sharedStrings.xml><?xml version="1.0" encoding="utf-8"?>
<sst xmlns="http://schemas.openxmlformats.org/spreadsheetml/2006/main" uniqueCount="1063">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FBK</t>
  </si>
  <si>
    <t>Entity Registrant Name</t>
  </si>
  <si>
    <t>FB Financial Corp</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ASSETS</t>
  </si>
  <si>
    <t>Cash and due from banks</t>
  </si>
  <si>
    <t>Federal funds sold</t>
  </si>
  <si>
    <t>Interest bearing deposits in financial institutions</t>
  </si>
  <si>
    <t>Cash and cash equivalents</t>
  </si>
  <si>
    <t>Investments:</t>
  </si>
  <si>
    <t>Available-for-sale securities, at fair value</t>
  </si>
  <si>
    <t>Federal Home Loan Bank stock, at cost</t>
  </si>
  <si>
    <t>Loans held for sale, at fair value</t>
  </si>
  <si>
    <t>Loans</t>
  </si>
  <si>
    <t>Less: allowance for loan losses</t>
  </si>
  <si>
    <t>Net loans</t>
  </si>
  <si>
    <t>Premises and equipment, net</t>
  </si>
  <si>
    <t>Other real estate owned, net</t>
  </si>
  <si>
    <t>Interest receivable</t>
  </si>
  <si>
    <t>Mortgage servicing rights</t>
  </si>
  <si>
    <t>Goodwill</t>
  </si>
  <si>
    <t>Core deposit intangible, net</t>
  </si>
  <si>
    <t>Other assets</t>
  </si>
  <si>
    <t>Total assets</t>
  </si>
  <si>
    <t>Demand deposits</t>
  </si>
  <si>
    <t>Noninterest-bearing</t>
  </si>
  <si>
    <t>Interest-bearing</t>
  </si>
  <si>
    <t>Savings deposits</t>
  </si>
  <si>
    <t>Customer time deposits</t>
  </si>
  <si>
    <t>Brokered and internet time deposits</t>
  </si>
  <si>
    <t>Total time deposits</t>
  </si>
  <si>
    <t>Total deposits</t>
  </si>
  <si>
    <t>Securities sold under agreements to repurchase</t>
  </si>
  <si>
    <t>Short-term borrowings</t>
  </si>
  <si>
    <t>Long-term debt</t>
  </si>
  <si>
    <t>Accrued expenses and other liabilities</t>
  </si>
  <si>
    <t>Total liabilities</t>
  </si>
  <si>
    <t>Shareholders' equity:</t>
  </si>
  <si>
    <t>Common stock, $1 par value per share; 75,000,000 shares authorized; 30,526,592 and 24,107,660 shares issued and outstanding at September 30, 2017 and December 31, 2016, respectively</t>
  </si>
  <si>
    <t>Additional paid-in capital</t>
  </si>
  <si>
    <t>Retained earnings</t>
  </si>
  <si>
    <t>Accumulated other comprehensive income (loss), net</t>
  </si>
  <si>
    <t>Total shareholders' equity</t>
  </si>
  <si>
    <t>Total liabilities and share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income (Unaudited) - USD ($) $ in Thousands</t>
  </si>
  <si>
    <t>3 Months Ended</t>
  </si>
  <si>
    <t>Sep. 30, 2016</t>
  </si>
  <si>
    <t>Interest income:</t>
  </si>
  <si>
    <t>Interest and fees on loans</t>
  </si>
  <si>
    <t>Interest on securities</t>
  </si>
  <si>
    <t>Taxable</t>
  </si>
  <si>
    <t>Tax-exempt</t>
  </si>
  <si>
    <t>Other</t>
  </si>
  <si>
    <t>Total interest income</t>
  </si>
  <si>
    <t>Deposits</t>
  </si>
  <si>
    <t>Demand and savings accounts</t>
  </si>
  <si>
    <t>Time deposits</t>
  </si>
  <si>
    <t>Total interest expense</t>
  </si>
  <si>
    <t>Net interest income</t>
  </si>
  <si>
    <t>Provision for loan losses</t>
  </si>
  <si>
    <t>Net interest income after provision for loan losses</t>
  </si>
  <si>
    <t>Noninterest income:</t>
  </si>
  <si>
    <t>Mortgage banking income</t>
  </si>
  <si>
    <t>Service charges on deposit accounts</t>
  </si>
  <si>
    <t>ATM and interchange fees</t>
  </si>
  <si>
    <t>Investment services and trust income</t>
  </si>
  <si>
    <t>Gain from securities, net</t>
  </si>
  <si>
    <t>Gain or write-downs of other real estate owned</t>
  </si>
  <si>
    <t>(Loss) gain from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intangibles</t>
  </si>
  <si>
    <t>Amortization of mortgage servicing rights</t>
  </si>
  <si>
    <t>Impairment of mortgage servicing rights</t>
  </si>
  <si>
    <t>Loss on sale of mortgage servicing rights</t>
  </si>
  <si>
    <t>Regulatory fees and deposit insurance assessments</t>
  </si>
  <si>
    <t>Software license and maintenance fees</t>
  </si>
  <si>
    <t>Advertising</t>
  </si>
  <si>
    <t>Other expense</t>
  </si>
  <si>
    <t>Total noninterest expense</t>
  </si>
  <si>
    <t>Income before income taxes</t>
  </si>
  <si>
    <t>Income tax expense (Note 8)</t>
  </si>
  <si>
    <t>Net income</t>
  </si>
  <si>
    <t>Weighted average shares of common stock outstanding</t>
  </si>
  <si>
    <t>Basic</t>
  </si>
  <si>
    <t>Fully diluted</t>
  </si>
  <si>
    <t>Earnings per share</t>
  </si>
  <si>
    <t>Pro Forma (C Corporation basis) (Note 8):</t>
  </si>
  <si>
    <t>Income tax expense</t>
  </si>
  <si>
    <t>Consolidated statements of comprehensive income (loss) (Unaudited) - USD ($) $ in Thousands</t>
  </si>
  <si>
    <t>Statement Of Income And Comprehensive Income [Abstract]</t>
  </si>
  <si>
    <t>Other comprehensive income, net of tax:</t>
  </si>
  <si>
    <t>Net change in unrealized gain (loss) in available-for-sale securities, net of taxes of $170, $38, $1,577 and $807</t>
  </si>
  <si>
    <t>Reclassification adjustment for gain (loss) on sale of securities included in net income, net of tax expenses of $100, $57, $111 and $298</t>
  </si>
  <si>
    <t>Net change in unrealized gain in hedging activities, net of taxes of $111, $0, $111, and $0</t>
  </si>
  <si>
    <t>Comprehensive income (loss)</t>
  </si>
  <si>
    <t>Consolidated statements of comprehensive income (loss) (Unaudited) (Parenthetical) - USD ($) $ in Thousands</t>
  </si>
  <si>
    <t>Net change in unrealized gain (loss) in available for sale securities, tax</t>
  </si>
  <si>
    <t>Reclassification adjustment for gain (loss) on sale of securities included in net income, tax</t>
  </si>
  <si>
    <t>Net change in unrealized gain in hedging activities, tax</t>
  </si>
  <si>
    <t>Consolidated statements of changes in shareholders' equity (Unaudited) - USD ($) $ in Thousands</t>
  </si>
  <si>
    <t>Total</t>
  </si>
  <si>
    <t>Common Stock</t>
  </si>
  <si>
    <t>Additional Paid-in Capital</t>
  </si>
  <si>
    <t>Retained Earnings</t>
  </si>
  <si>
    <t>Accumulated Other Comprehensive Income (Loss), Net</t>
  </si>
  <si>
    <t>Balance at Dec. 31, 2015</t>
  </si>
  <si>
    <t>Other comprehensive income, net of taxes</t>
  </si>
  <si>
    <t>Common stock issued, net of offering costs</t>
  </si>
  <si>
    <t>Conversion of cash-settled to stock-settled for, Equity based incentive plans</t>
  </si>
  <si>
    <t>Conversion of cash-settled to stock-settled for, Deferred compensation plan</t>
  </si>
  <si>
    <t>Stock based compensation expense</t>
  </si>
  <si>
    <t>Restricted stock units vested and distributed, net of shares withheld for taxes</t>
  </si>
  <si>
    <t>Cash dividends paid</t>
  </si>
  <si>
    <t>Balance at Sep. 30, 2016</t>
  </si>
  <si>
    <t>Balance at Dec. 31, 2016</t>
  </si>
  <si>
    <t>Initial fair value election on mortgage servicing rights, net of taxes of $396 (See Note 1)</t>
  </si>
  <si>
    <t>Common stock issued in conjunction with acquisition of the Clayton Banks, net of issuance costs (See Note 2)</t>
  </si>
  <si>
    <t>Shares issued under employee stock purchase program</t>
  </si>
  <si>
    <t>Balance at Sep. 30, 2017</t>
  </si>
  <si>
    <t>Consolidated statements of changes in shareholders' equity (Unaudited) (Parenthetical) - USD ($) $ in Thousands</t>
  </si>
  <si>
    <t>Statement Of Stockholders Equity [Abstract]</t>
  </si>
  <si>
    <t>Cash dividends paid, per share</t>
  </si>
  <si>
    <t>Fair Value Election on Mortgage Servicing Rights Retained Earnings Adjustment, Tax</t>
  </si>
  <si>
    <t>Consolidated Statements of Cash Flows (Unaudited) - USD ($) $ in Thousands</t>
  </si>
  <si>
    <t>Cash flows from operating activities:</t>
  </si>
  <si>
    <t>Adjustments to reconcile net income to net cash provided by (used in) operating activities:</t>
  </si>
  <si>
    <t>Depreciation expense</t>
  </si>
  <si>
    <t>Capitalization of mortgage servicing rights</t>
  </si>
  <si>
    <t>Change in fair value of mortgage servicing rights</t>
  </si>
  <si>
    <t>Stock-based compensation expense</t>
  </si>
  <si>
    <t>Provision for mortgage loan repurchases</t>
  </si>
  <si>
    <t>Accretion of yield on purchased loans</t>
  </si>
  <si>
    <t>Accretion of discounts and amortization of premiums on securities, net</t>
  </si>
  <si>
    <t>Originations of loans held for sale</t>
  </si>
  <si>
    <t>Proceeds from sale of loans held for sale</t>
  </si>
  <si>
    <t>Gain on sale and change in fair value of loans held for sale</t>
  </si>
  <si>
    <t>Gain on sale of mortgage servicing rights</t>
  </si>
  <si>
    <t>Net gain or write-downs of other real estate owned</t>
  </si>
  <si>
    <t>Gain (loss) on other assets</t>
  </si>
  <si>
    <t>Provision for deferred income taxes</t>
  </si>
  <si>
    <t>Changes in:</t>
  </si>
  <si>
    <t>Other assets and interest receivable</t>
  </si>
  <si>
    <t>Net cash provided by (used in) operating activities</t>
  </si>
  <si>
    <t>Activity in available-for-sale securities:</t>
  </si>
  <si>
    <t>Sales</t>
  </si>
  <si>
    <t>Maturities, prepayments and calls</t>
  </si>
  <si>
    <t>Purchases</t>
  </si>
  <si>
    <t>Net increase in loans</t>
  </si>
  <si>
    <t>Proceeds from sale of mortgage servicing rights</t>
  </si>
  <si>
    <t>Purchases of premises and equipment</t>
  </si>
  <si>
    <t>Proceeds from the sale of premises and equipment</t>
  </si>
  <si>
    <t>Proceeds from the sale of other real estate owned</t>
  </si>
  <si>
    <t>Net cash paid in business combination</t>
  </si>
  <si>
    <t>Net cash (used in) provided by investing activities</t>
  </si>
  <si>
    <t>Cash flows from financing activities:</t>
  </si>
  <si>
    <t>Net increase in demand and savings deposits</t>
  </si>
  <si>
    <t>Net (decrease) increase in time deposits</t>
  </si>
  <si>
    <t>Net decrease in securities sold under agreements to repurchase</t>
  </si>
  <si>
    <t>(Decrease) increase in short-term borrowings</t>
  </si>
  <si>
    <t>Increase (decrease) in long-term debt</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other real estate owned</t>
  </si>
  <si>
    <t>Transfers from other real estate owned to loans</t>
  </si>
  <si>
    <t>Transfers from loans held for sale to loans</t>
  </si>
  <si>
    <t>Rebooked GNMA loans under optional repurchase program</t>
  </si>
  <si>
    <t>Stock consideration paid in business combination</t>
  </si>
  <si>
    <t>Conversion of cash-settled to stock settled compensation</t>
  </si>
  <si>
    <t>Trade date receivable - securities</t>
  </si>
  <si>
    <t>Fair value election of mortgage servicing rights</t>
  </si>
  <si>
    <t>Basis of Presentation</t>
  </si>
  <si>
    <t>Accounting Policies [Abstract]</t>
  </si>
  <si>
    <t>Basis of presentation</t>
  </si>
  <si>
    <t>Note (1)—Basis of presentation: FB Financial Corporation (the “Company”) is a bank holding company, headquartered in Nashville, Tennessee. The Company operates through its wholly-owned bank subsidiary, FirstBank (the “Bank”), with 63 full-service bank branches across Tennessee, north Alabama and north Georgia, and a national mortgage business with office locations across the Southeast. The consolidated financial statements, including the notes thereto of the Company, formerly First South Bancorp, Inc. until the Company name was changed in 2016, have been prepared in accordance with United States generally accepted accounting principles (“GAAP”) interim reporting requirement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he accompanying consolidated financial statements have been prepared in conformity with GAAP and general banking industry.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the valuation of real estate acquired in connection with foreclosures or in satisfaction of loans, and the determination of the fair value of financial instruments, including investment securities, derivatives and mortgage servicing rights. In connection with the determination of the estimated fair value of other real estate owned and impaired loans, management obtains independent appraisals for significant properties. Certain prior period amounts have been reclassified to conform to the current period presentation without any impact on the reported amounts of net income or shareholders’ equity. On June 28, 2016, the Company declared a 100-for-1 stock split, increasing the number of issued and authorized shares from 171,800 to 17,180,000 and 250,000 to 25,000,000, respectively. Additional shares issued as a result of the stock split were distributed immediately upon issuance to the shareholder on that date. Share and per share amounts included in the consolidated financial statements and notes thereto reflect the effect of the split for all periods presented. Additionally, in July 2016, the Company increased the number of authorized shares from 25,000,000 to 75,000,000. On August 19, 2016, the Company subsidiary filed a Registration Statement on Form S-1 (the “Registration Statement”) with the Securities and Exchange Commission (“SEC”) which was declared effective by the SEC on September 15, 2016. The Company sold and issued 6,764,704 shares of common stock at $19 per share pursuant to that Registration Statement. Total proceeds received by the Company, net of offering costs, were approximately $115,525. The proceeds were used to fund a $55,000 distribution to the majority shareholder and to repay all $10,075 aggregate principal amount of subordinated notes held by the majority shareholder, plus any accrued and unpaid interest thereon. The Company terminated its S-Corporation status and became a taxable corporate entity (“C Corporation”) on September 16, 2016 in connection with its initial public offering. Pro forma amounts for income tax expense and basic and diluted earnings per share have been presented assuming the Company’s pro forma combined effective tax rate of 37.21% and 37.33% for the three and nine months ended September 30, 2016, respectively, as if it had been a C Corporation during that period. On May 26, 2017, the Company entered into Securities Purchase Agreements (the “Securities Purchase Agreements”) with accredited investors (the “Purchasers”) pursuant to which the Company agreed to sell in a private placement (the “Private Placement”) an aggregate of 4,806,710 shares of the Company’s common stock, par value $1.00 (the “Private Placement Shares”), at a purchase price of $33.00 per share. Total proceeds received from the sale of such Private Placement Shares, net of placement agent and other offering costs of $5,901, were approximately $152,721. Effective July 31, 2017, the Bank completed its previously announced acquisitions of Clayton Bank and Trust and American City Bank headquartered in Knoxville, Tennessee and Tullahoma, Tennessee, respectively. See Note 2, “Mergers and acquisitions” in the Notes to the consolidated unaudited financial statements for further details regarding acquisitions. The Company has evaluated, for consideration of recognition or disclosure, subsequent events that occurred through the date of issuance of these financial statements. The Company has determined that there were no subsequent events that occurred after September 30, 2017, but prior to the issuance of these financial statements that would have a material impact on the Company’s consolidated financial statements. As of September 30, 2017, the Company is considered a “controlled company” and is controlled by the Company’s Executive Chairman and former sole shareholder, James W. Ayers. Additionally, the Company qualifies as an “emerging growth company” as defined by the Jumpstart Our Business Startups Act (“JOBS Act”). Basic earnings per common share are net income divided by the weighted average number of common shares outstanding during the period. Diluted earnings per common share include the dilutive effect of additional potential common shares issuable under the restricted stock units granted but not yet vested and distributable. Unearned compensation plus assumed proceeds from the applicable tax benefits are used to repurchase common stock at the average market price. The following is a summary of the basic and diluted earnings per common share calculation for each of the periods presented:
Three Months Ended September 30,
Nine Months Ended September 30,
2017
2016
2017
2016
Basic earnings per share calculation:
Net income
$
8,388
$
1,207
$
29,380
$
31,581
Weighted-average basic shares outstanding
30,004,952
18,259,128
26,649,942
17,542,335
Basic earnings per share
$
0.28
$
0.07
$
1.10
$
1.80
Diluted earnings per share:
Net income
$
8,388
$
1,207
$
29,380
$
31,581
Weighted-average basic shares outstanding
30,004,952
18,259,128
26,649,942
17,542,335
Average diluted common shares outstanding
599,585
73,064
548,431
24,532
Weighted-average diluted shares outstanding
30,604,537
18,332,192
27,198,373
17,566,867
Diluted earnings per share
$
0.27
$
0.07
$
1.08
$
1.80
Pro forma earnings per share:
Pro forma net income
$
8,388
$
10,033
$
29,380
$
30,412
Weighted-average basic shares outstanding
30,004,952
18,259,128
26,649,942
17,542,335
Pro forma basic earnings per share
$
0.28
$
0.55
$
1.10
$
1.73
Pro forma diluted earnings per share:
Pro forma net income
$
8,388
$
10,033
$
29,380
$
30,412
Weighted-average diluted shares outstanding
30,604,537
18,332,192
27,198,373
17,566,867
Pro forma diluted earnings per share
$
0.27
$
0.55
$
1.08
$
1.73
Except as set forth below, the Company did not adopt any new accounting policies that were not disclosed in the Company’s 2016 audited financial statements included on Form 10-K. Rebooked GNMA loans included in loans held for sale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as loans held for sale, regardless of whether the Company intends to exercise the buy-back option. These loans are reported as loans held for sale with the offsetting liability being reported in other liabilities. At September 30, 2017, rebooked GNMA loans held for sale amounted to $13,575. Amounts related to prior periods were not significant. The fair value option election does not apply to the GNMA optional repurchase loans which do not meet the requirements under FASB ASC Topic 825 to be accounted for under the fair value option. Mortgage servicing rights As of January 1, 2017, the Company elected to account for its mortgage servicing rights under the fair value option as permitted under ASC 860-50-35, Transfers and Servicing There are currently no new accounting standards that have been issued or updates to management’s evaluation that will have a significant impact on the Company’s financial position, results of operations or cash flows upon adoption other than what is included below that were not disclosed in the Company’s 2016 audited financial statements included on Form 10-K. In May 2014, the FASB issued an update to Accounting Standards Update (“ASU”) No. 2014-09, “Revenue from Contracts with Customers” (FASB Topic 606).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The Company plans to adopt these amendments during the first quarter of 2018 using the modified retrospective method of application. Management’s evaluation of ASU 2014-09 is ongoing and not complete. FASB has issued, and may issue in the future, interpretative guidance which may cause our evaluation to change. Based on our evaluation under the current guidance, we estimate that substantially all of our interest income and non-interest income will not be impacted by the adoption of ASU 2014-09 because either the revenue from those contracts with customers is covered by other guidance in U.S. GAAP or the revenue recognition outcomes anticipated with the adoption of ASU 2014-09 will likely be similar to our current revenue recognition practices. In addition, we are reviewing our business processes, systems and controls to support recognition and disclosures under the new standard. ASU 2014-09 is not expected to have a material effect on our consolidated financial statements. In March 2017, the FASB issued ASU 2017-08, “Receivables - Nonrefundable Fees and Other Costs (Subtopic 310-20): Premium Amortization on Purchased Callable Debt Securities."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which continue to be amortized to maturity. Public business entities must prospectively apply the amendments in this ASU to annual periods beginning after December 15, 2018, including interim periods. The Company does not expect this update to have a material impact on its consolidated financial statements. In May 2017, the FASB issued ASU 2017-09, “Stock Compensation - Scope of Modification Accounting (Topic 718): Scope of Modification Accounting.” The amendments in this ASU provide guidance on when changes to the terms or conditions of a share-based payment award are to be accounted for as modifications. Under ASU 2017-09, entities are not required to apply modification accounting to a share-based payment award when the award’s fair value, vesting conditions, and classification as an entity or a liability instrument remain the same after the change. ASU 2017-09 is effective for all entities beginning after December 15, 2017 including interim periods within the fiscal year. Early adoption is permitted. Upon adoption, the ASU will be applied prospectively to awards modified on or after the adoption date. The Company is in the process of evaluating the impact that adoption of this update may have on its consolidated financial statements. In August 2017, the FASB issued ASU 2017-12, “Derivatives and Hedging: Targeted Improvements to Accounting for Hedging Activities.” The amendments in this ASU make more financial and non-financial hedging strategies eligible for hedge accounting. It also amends the presentation and disclosure requirements and changes how companies assess effectiveness. The amendments will be effective for the Company for interim and annual periods beginning after December 15, 2018. Early adoption is permitted. The Company is currently planning on early adopting the standard and continuing the evaluation of the impact of this update on its consolidated financial statements.</t>
  </si>
  <si>
    <t>Mergers and acquisitions</t>
  </si>
  <si>
    <t>Business Combinations [Abstract]</t>
  </si>
  <si>
    <t xml:space="preserve">Note (2)—Mergers and acquisitions: Clayton Bank and Trust and American City Bank On July 31, 2017, the Bank completed its previously-announced merger with Clayton Bank and Trust (“CBT”) and American City Bank (“ACB” and together with CBT, the “Clayton Banks”), pursuant to the Stock Purchase Agreement with Clayton HC, Inc., a Tennessee corporation (“Seller”), and James L. Clayton, the majority shareholder of Seller, dated February 8, 2017, as amended on May 26, 2017, with a purchase price of approximately $236,484. The Company issued 1,521,200 shares of common stock and paid cash of $184,200 to purchase all of the outstanding shares of the Clayton Banks. At closing, the Clayton Banks merged with and into FirstBank, with FirstBank continuing as the surviving banking entity. Prior to the merger, the Clayton Banks operated 18 banking locations across Tennessee. The merger with the Clayton Banks has allowed the Company to further its strategic initiatives by expanding its geographic footprint in Knoxville and other Tennessee markets and accelerates the growth of the Company’s Banking segment. Goodwill of $92,043 recorded in connection with the transaction resulted primarily from anticipated synergies arising from the combination of certain operational areas of the Clayton Banks and the Company as well as the purchase premium inherent to buying a complete and successful banking operation. Goodwill is included in the Banking segment as substantially all of the operations resulting from the Clayton Banks merger is included in the Banking segment. In connection with the transaction, the Company incurred $15,711 and $16,965 in merger and conversion expenses during the three and nine months ended September 30, 2017, respectively. For income tax purposes, the merger with the Clayton Banks was treated as an asset purchase. As an asset purchase for income tax purposes, the carrying value of assets and liabilities for the Clayton Banks are the same for both financial reporting and income tax purposes; therefore, no deferred taxes were recorded at the date of acquisition. Additionally, this treatment allows for the deductibility of the goodwill and core deposit intangible for income tax purposes over 15 years. The Company accounted for the Clayton Banks transaction under the acquisition method under ASC Topic 805. Accordingly, the purchase price is allocated to the fair value of the assets acquired and liabilities assumed as of the date of the merger. The Company is finalizing the fair value of net assets acquired and as such, the purchase price allocation related to loans, other identifiable intangibles, other assets and assumed liabilities. Accordingly, the determination of goodwill is preliminary and may change. The Company’s operating results for 2017 include the operating results of the acquired assets and assumed liabilities of the Clayton Banks subsequent to the acquisition date. The following tables present the preliminary fair value of net assets acquired as of the July 31, 2017 acquisition date and the consideration paid and an allocation of the purchase price to net assets acquired:
As of July 31, 2017
Combined Clayton Banks Historical Cost Basis (1)
Fair Value Adjustments
As Recorded by FB Financial Corporation
Assets
Cash and cash equivalents
$
49,059
$
—
$
49,059
Investment securities
59,108
385
59,493
FHLB stock
3,409
—
3,409
Loans
1,075,441
(14,933
)
1,060,508
Allowance for loan losses
(19,985
)
19,985
—
Premises and equipment
15,011
4,469
19,480
Other real estate owned
6,244
644
6,888
Core deposit intangible
—
9,060
9,060
Other assets
15,322
(9,184
)
6,138
Total assets
$
1,203,609
$
10,426
$
1,214,035
Liabilities
Interest-bearing deposits
$
669,745
$
309
$
670,054
Non-interest bearing deposits
309,464
—
309,464
Borrowings
84,110
721
84,831
Accrued expenses and other liabilities
4,577
668
5,245
Total liabilities
$
1,067,896
$
1,698
$
1,069,594
Net assets acquired
$
135,713
$
8,728
$
144,441
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4,441
Goodwill
92,043
Total consideration paid
$
236,484
(1)
Amounts include certain reclassifications of opening balances to conform to the Company’s presentation.
(2)
Amount was deposited into an interest-bearing account with the Bank of which $34,200 was included in cash and cash equivalents and interest-bearing deposits in the above schedule of net assets acquired as of July, 31, 2017. The following table presents the fair value of acquired purchase credit impaired loans accounted for in accordance with ASC 310-30 from the Clayton Banks as of the July 31, 2017 acquisition date:
July 31, 2017
Contractually-required principal and interest
$
112,584
Nonaccretable difference
12,117
Cash flows expected to be collected
100,467
Accretable yield
18,457
Fair value
$
82,010
The following unaudited pro forma condensed consolidated financial information presents the results of operations for the three and nine months ended September 30, 2017 and 2016 as though the merger had been completed as of January 1, 2016. The unaudited estimated pro forma information combines the historical results of the Clayton Banks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and does not include the effect of all cost-saving or revenue-enhancing strategies.
Three months ended September 30,
Nine months ended September 30,
2017
2016
2017
2016
Net interest income
$
49,408
$
42,971
$
142,972
$
126,115
Total revenues
$
88,013
$
88,568
$
250,676
$
243,877
Net income
$
11,719
$
15,402
$
50,426
$
49,434
Northwest Georgia Bank On September 18, 2015, the Bank completed its acquisition of Northwest Georgia Bank (“NWGB”), a bank headquartered in Ringgold, Georgia, pursuant to that certain Agreement and Plan of Merger dated April 27, 2015 by and between the Bank and NWGB. Pursuant to the Agreement and Plan of Merger, NWGB was merged with and into the Bank, with the Bank as the surviving entity. Prior to the acquisition, NWGB operated six banking locations in Georgia and Tennessee. The acquisition of NWGB allowed the Company to further its strategic initiatives by expanding its geographic footprint into certain markets of Georgia and Tennessee. The Company acquired NWGB in a $1,500 cash purchase and recorded a bargain purchase gain of $2,794 and a core deposit intangible asset of $4,931 in connection with the transaction. During the three and nine months ended September 30, 2016, the Company incurred </t>
  </si>
  <si>
    <t>Investment securities</t>
  </si>
  <si>
    <t>Investments Debt And Equity Securities [Abstract]</t>
  </si>
  <si>
    <t xml:space="preserve">Note (3)—Investment securities: The amortized cost of securities and their fair values at September 30, 2017 and December 31, 2016 are shown below:
September 30, 2017
Amortized cost
Gross unrealized gains
Gross unrealized losses
Fair Value
Securities Available-for-Sale
Debt securities
U.S. government agency securities
$
999
$
—
$
(7
)
$
992
Mortgage-backed securities - residential
423,174
586
(4,966
)
418,794
Municipals, tax exempt
104,957
2,657
(664
)
106,950
Treasury securities
8,836
—
(17
)
8,819
Total debt securities
537,966
3,243
(5,654
)
535,555
Equity securities
7,853
1
(127
)
7,727
Total securities available-for-sale
$
545,819
$
3,244
$
(5,781
)
$
543,282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
Securities pledged at September 30, 2017 and December 31, 2016 had a carrying amount of $349,685 and $390,814, respectively, and were pledged to secure Federal Home Loan Bank advances, a Federal Reserve Bank line of credit, public deposits and repurchase agreements. The amortized cost and fair value of debt securities by contractual maturity at September 30, 2017 and December 31, 2016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September 30, 2017
December 31, 2016
Available-for-sale
Available-for-sale
Amortized cost
Fair value
Amortized cost
Fair value
Due in one year or less
$
2,036
$
2,037
$
9,290
$
9,352
Due in one to five years
27,722
28,535
25,520
26,340
Due in five to ten years
17,362
17,851
31,122
32,248
Due in over ten years
67,672
68,338
62,909
61,725
114,792
116,761
128,841
129,665
Mortgage-backed securities - residential
423,174
418,794
450,874
443,908
Total debt securities
$
537,966
$
535,555
$
579,715
$
573,573
Sales and impairment of available-for-sale securities were as follows:
Three Months Ended September 30,
Nine Months Ended September 30,
2017
2016
2017
2016
Proceeds from sales
$
82,585
$
1,668
$
94,743
$
270,663
Gross realized gains
1,199
416
1,276
4,755
Gross realized losses
—
—
48
348
Other-than-temporary-impairment
945
—
945
—
The Company also recognized $1 in gains related to the early call of available for sale securities during the nine months ended September 30, 2017. The following tables show gross unrealized losses at September 30, 2017 and December 31, 2016, aggregated by investment category and length of time that individual securities have been in a continuous unrealized loss position:
September 30, 2017
Less than 12 months
12 months or more
Total
Fair Value
Unrealized Loss
Fair Value
Unrealized Loss
Fair Value
Unrealized loss
U.S. government agency securities
$
—
$
—
$
993
$
7
$
993
$
7
Mortgage-backed securities - residential
354,240
3,800
40,115
1,166
394,355
4,966
Municipals, tax exempt
35,240
493
4,155
171
39,395
664
Treasury securities
8,819
17
—
—
8,819
$
17
Total debt securities
398,299
4,310
45,263
1,344
443,562
5,654
Equity securities
—
—
3,054
127
3,054
127
$
398,299
$
4,310
$
48,317
$
1,471
$
446,616
$
5,781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52
Total debt securities
444,968
9,409
19,073
675
464,041
10,084
Equity securities
—
—
3,126
135
3,126
135
$
444,968
$
9,409
$
22,199
$
810
$
467,167
$
10,219
As of September 30, 2017 and December 31, 2016, the Company’s securities portfolio consisted of 288 and 329 securities, 134 and 151 of which were in an unrealized loss position, respectively. The Company evaluates securities with unrealized losses for other-than-temporary impairment (OTTI) on a quarterly basis. Impairment is assessed at the individual security level. The Company considers an investment security impaired if the fair value of the security is less than its cost or amortized cost basis. For debt securities, the unrealized losses associated with these investment securities are primarily driven by interest rates and are not due to the credit quality of the securities. The Company currently does not intend to sell those investments with unrealized losses, and it is unlikely that the Company will be required to sell the investments before recovery of their amortized cost bases, which may be maturity. When impairment of an equity security is considered to be other-than-temporary, the security is written down to its fair value and an impairment loss is recorded as a loss within noninterest income. The Company evaluated the near-term prospects of the equity investments in relation to the severity and duration of the impairment. Based on that evaluation, the Company concluded that it was probable that there had been adverse cash flows for one of the equity investments held. Additionally, the Company does not intend to hold the security long-term and it is unlikely the fair value would be recovered. As such, a credit impairment loss of $945 was recognized as of September 30, 2017. Changes in the amount of credit related losses recognized in earnings for which OTTI has been recognized are as follows:
Balance as of January 1, 2017
$
—
Additions related to credit losses for which OTTI was not previously recognized
(945
)
Reductions for securities sold during the period
—
Reductions for securities where there is an intent to sale or requirement to sale
—
Increases in credit loss for which OTTI was previously recognized
—
Reductions for increases in cash flows expected to be collected
—
Balance as of September 30, 2017
$
(945
) </t>
  </si>
  <si>
    <t>Loans and Allowance for Loan Losses</t>
  </si>
  <si>
    <t>Receivables [Abstract]</t>
  </si>
  <si>
    <t>Loans and allowance for loan losses</t>
  </si>
  <si>
    <t xml:space="preserve">Note (4)—Loans and allowance for loan losses: Loans outstanding at September 30, 2017 and December 31, 2016, by major lending classification are as follows:
September 30,
December 31,
2017
2016
Commercial and industrial
$
731,588
$
386,233
Construction
435,414
245,905
Residential real estate:
1-to-4 family mortgage
459,467
294,924
Residential line of credit
188,392
177,190
Multi-family mortgage
74,004
44,977
Commercial real estate:
Owner occupied
473,395
357,346
Non-owner occupied
521,416
267,902
Consumer and other
230,886
74,307
Gross loans
3,114,562
1,848,784
Less: Allowance for loan losses
(23,482
)
(21,747
)
Net loans
$
3,091,080
$
1,827,037
As of September 30, 2017 and December 31, 2016, $522,389 and $565,717, respectively, of 1-to-4 family mortgage loans, loans held for sale and multi-family mortgage loans were pledged to the Federal Home Loan Bank of Cincinnati securing advances against the Bank’s line. As of September 30, 2017 and December 31, 2016, $690,113 and $1,072,118, respectively, of commercial and industrial , construction, residential real estate, commercial real estate, and consumer and other loans were pledged to the Federal Reserve Bank under the Borrower-in-Custody program. The following provides the allowance for loan losses by portfolio segment and the related investment in loans net of unearned interest for the three and nine months ended September 30, 2017 and 2016 (in thousands):
Commercial and industrial
Construction
1-to-4 family residential mortgage
Residential line of credit
Multi- family residential mortgage
Commercial real estate owner occupied
Commercial real estate non-owner occupied
Consumer and other
Total
Three Months Ended September 30, 2017
Beginning balance - June 30, 2017
$
5,440
$
5,579
$
2,974
$
1,445
$
513
$
3,983
$
2,452
$
861
$
23,247
Provision for loan losses
315
(476
)
(269
)
(565
)
10
65
24
112
(784
)
Recoveries of loans previously charged-off
200
1,022
86
157
—
24
1
104
1,594
Loans charged off
(221
)
—
(32
)
(9
)
—
(64
)
—
(249
)
(575
)
Ending balance - September 30, 2017
$
5,734
$
6,125
$
2,759
$
1,028
$
523
$
4,008
$
2,477
$
828
$
23,482
Nine Months Ended September 30, 2017
Beginning balance - December 31, 2016
$
5,309
$
4,940
$
3,197
$
1,613
$
504
$
3,302
$
2,019
$
863
$
21,747
Provision for loan losses
(848
)
111
(409
)
(749
)
19
731
(1,184
)
423
(1,906
)
Recoveries of loans previously charged-off
1,794
1,080
126
368
—
39
1,642
400
5,449
Loans charged off
(521
)
(6
)
(155
)
(204
)
—
(64
)
—
(858
)
(1,808
)
Ending balance - September 30, 2017
$
5,734
$
6,125
$
2,759
$
1,028
$
523
$
4,008
$
2,477
$
828
$
23,482
Commercial and industrial
Construction
1-to-4 family residential mortgage
Residential line of credit
Multi- family residential mortgage
Commercial real estate owner occupied
Commercial real estate non-owner occupied
Consumer and other
Total
Three Months Ended September 30, 2016
Beginning balance - June 30, 2016
$
5,924
$
4,373
$
3,611
$
1,944
$
453
$
3,764
$
2,634
$
1,031
$
23,734
Provision for loan losses
381
66
48
(126
)
158
(83
)
(367
)
(6
)
71
Recoveries of loans previously charged-off
8
32
2
36
—
4
22
95
199
Loans charged off
(358
)
—
(166
)
(29
)
—
—
—
(161
)
(714
)
Ending balance - September 30, 2016
$
5,955
$
4,471
$
3,495
$
1,825
$
611
$
3,685
$
2,289
$
959
$
23,290
Nine Months Ended September 30, 2016
Beginning balance - December 31, 2015
$
5,135
$
5,143
$
4,176
$
2,201
$
311
$
3,682
$
2,622
$
1,190
$
24,460
Provision for loan losses
896
(807
)
(571
)
(415
)
300
81
(360
)
149
(727
)
Recoveries of loans previously charged-off
480
137
109
143
—
15
27
266
1,177
Loans charged off
(556
)
(2
)
(219
)
(104
)
—
(93
)
—
(646
)
(1,620
)
Ending balance - September 30, 2016
$
5,955
$
4,471
$
3,495
$
1,825
$
611
$
3,685
$
2,289
$
959
$
23,290
The following table provides the allocation of the allowance for loan losses by loan category broken out between loans individually evaluated for impairment and loans collectively evaluated for impairment as of September 30, 2017 and December 31, 2016:
September 30,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5
$
—
$
24
$
—
$
—
$
352
$
43
$
11
$
445
Collectively evaluated for impairment
5,719
6,125
2,735
1,028
523
3,656
2,434
803
23,023
Acquired with deteriorated credit quality
—
—
—
—
—
—
—
14
14
Ending balance - September 30, 2017
$
5,734
$
6,125
$
2,759
$
1,028
$
523
$
4,008
$
2,477
$
828
$
23,482
December 31,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
The following table provides the amount of loans by loan category broken between loans individually evaluated for impairment and loans collectively evaluated for impairment as of September 30, 2017 and December 31, 2016:
September 30,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826
$
1,295
$
1,272
$
—
$
988
$
2,785
$
1,732
$
23
$
8,921
Collectively evaluated for impairment
727,885
426,039
433,544
188,392
72,994
459,537
500,713
204,082
3,013,186
Acquired with deteriorated credit quality
2,877
8,080
24,651
—
22
11,073
18,971
26,781
92,455
Ending balance - September 30, 2017
$
731,588
$
435,414
$
459,467
$
188,392
$
74,004
$
473,395
$
521,416
$
230,886
$
3,114,562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s risk rating definitions include: Watch. Loans rated as watch includes loans in which management believes conditions have occurred, or may occur, which could result in the loan being downgraded to a worse rated category. Also included in watch are loans rated as special mention, which have a potential weakness that deserves management’s close attention. If left uncorrected, these potential weaknesses may result in deterioration of the repayment prospects for the loan or of the institution’s credit position at some future date. Substandard. Loans rated as substandard are inadequately protected by the current net worth and paying capacity of the obligor or of the collateral pledged, if any. Loans so rated have a well-defined weakness or weaknesses that jeopardize the liquidation of the debt. They are characterized by the distinct possibility that the institution will sustain some loss if the deficiencies are not corrected. Also included in this category are loans considered doubtful, which have all the weaknesses previously described and management believes those weaknesses may make collection or liquidation in full, on the basis of currently existing facts, conditions, and values, highly questionable and improbable. Loans not meeting the criteria above are considered to be pass rated loans. The following table shows credit quality indicators by portfolio class at September 30, 2017 and December 31, 2016:
September 30, 2017
Pass
Watch
Substandard
Total
Loans, excluding purchased credit impaired loans
Commercial and industrial
$
671,566
$
53,388
$
3,757
$
728,711
Construction
419,219
6,402
1,713
427,334
Residential real estate:
1-to-4 family mortgage
421,020
6,548
7,248
434,816
Residential line of credit
185,892
1,461
1,039
188,392
Multi-family mortgage
72,214
142
1,626
73,982
Commercial real estate:
Owner occupied
429,691
27,960
4,671
462,322
Non-owner occupied
486,487
13,967
1,991
502,445
Consumer and other
202,697
930
478
204,105
Total loans, excluding purchased credit impaired loans
$
2,888,786
$
110,798
$
22,523
$
3,022,107
Purchased credit impaired loans
Commercial and industrial
$
—
$
1,665
$
1,212
$
2,877
Construction
—
3,383
4,697
8,080
Residential real estate:
1-to-4 family mortgage
—
21,127
3,524
24,651
Residential line of credit
—
—
—
—
Multi-family mortgage
—
—
22
22
Commercial real estate:
Owner occupied
—
3,294
7,779
11,073
Non-owner occupied
—
7,740
11,231
18,971
Consumer and other
—
18,181
8,600
26,781
Total purchased credit impaired loans
$
—
$
55,390
$
37,065
$
92,455
Total loans
$
2,888,786
$
166,188
$
59,588
$
3,114,562
December 31, 2016
Pass
Watch
Substandard
Total
Loans, excluding purchased credit impaired loans
Commercial and industrial
$
351,046
$
31,074
$
3,635
$
385,755
Construction
236,588
4,612
386
241,586
Residential real estate:
1-to-4 family mortgage
277,948
6,945
7,924
292,817
Residential line of credit
173,011
1,875
2,304
177,190
Multi-family mortgage
43,770
152
1,027
44,949
Commercial real estate:
Owner occupied
338,698
10,459
4,407
353,564
Non-owner occupied
249,877
10,273
2,412
262,562
Consumer and other
73,454
417
432
74,303
Total loans, excluding purchased credit impaired loans
$
1,744,392
$
65,807
$
22,527
$
1,832,726
Purchased credit impaired loans
Commercial and industrial
$
—
$
—
$
478
$
478
Construction
—
—
4,319
4,319
Residential real estate:
1-to-4 family mortgage
—
—
2,107
2,107
Residential line of credit
—
—
—
—
Multi-family mortgage
—
—
28
28
Commercial real estate:
Owner occupied
—
—
3,782
3,782
Non-owner occupied
—
—
5,340
5,340
Consumer and other
—
—
4
4
Total purchased credit impaired loans
$
—
$
—
$
16,058
$
16,058
Total loans
$
1,744,392
$
65,807
$
38,585
$
1,848,784
Changes in accretable yield on purchase credit impaired loans were as follows:
Purchased Credit Impaired Accretable yield
Balance at June 30, 2017
$
(1,845
)
Additions through the acquisition of the Clayton Banks
(18,457
)
Principal reductions/ pay-offs
(690
)
Recoveries
—
Accretion
1,646
Balance at September 30, 2017
$
(19,346
)
Balance at June 30, 2016
$
(1,248
)
Principal reductions/ pay-offs
(381
)
Accretion
590
Balance at September 30, 2016
$
(1,039
)
Purchased Credit Impaired Accretable yield
Balance at December 31, 2016
$
(2,444
)
Additions through the acquisition of the Clayton Banks
(18,457
)
Principal reductions/ pay-offs
(1,680
)
Recoveries
(23
)
Accretion
3,258
Balance at September 30, 2017
$
(19,346
)
Balance at December 31, 2015
$
(1,637
)
Principal reductions/ pay-offs
(1,839
)
Accretion
2,437
Balance at September 30, 2016
$
(1,039
) PCI loans are considered past due or delinquent when the contractual principal or interest due in accordance with the terms of the loan agreement remains unpaid after the due date of the scheduled payment. However, these loans are considered to be performing, even though they may be contractually past due, as any non-payment of contractual principal or interest is considered in the periodic re-estimation of expected cash flows and is included in the resulting recognition of current period covered loan loss provision or future period yield adjustments. The accrual of interest is discontinued on PCI loans if management can no longer reliably estimate future cash flows on the loan. No PCI loans were classified as nonaccrual at September 30, 2017 or December 31, 2016 as the carrying value of the respective loan or pool of loans cash flows were considered estimable and probable of collection. Therefore, interest revenue, through accretion of the difference between the carrying value of the loans and the expected cash flows, is being recognized on all PCI loans. Accretion of interest income amounting to $1,646 and $3,258 was recognized on purchased credit impaired loans during the three and nine months ended September 30, 2017 compared with $590 and $2,437 for the three and nine months ended September 30, 2016. The total purchase accounting contribution through accretion for all purchased loans was $1,537 and $3,545 for three and nine months ended September 30, 2017, respectively, compared with $590 and $2,437 for the three and nine months ended September 30, 2016, respectively.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The following table provides the period-end amounts of loans that are past due thirty to eighty-nine days, past due ninety or more days and still accruing interest, loans not accruing interest, loans current on payments accruing interest and purchased credit impaired loans by category at September 30, 2017 and December 31, 2016:
September 30, 2017
30-89 days past due
90 days or more and accruing interest
Non-accrual loans
Loans current on payments and accruing interest
Purchased Credit Impaired loans
Total
Commercial and industrial
$
388
$
37
$
469
$
727,817
$
2,877
$
731,588
Construction
596
44
239
426,455
8,080
435,414
Residential real estate:
1-to-4 family mortgage
3,600
520
2,257
428,439
24,651
459,467
Residential line of credit
932
250
529
186,681
—
188,392
Multi-family mortgage
—
87
—
73,895
22
74,004
Commercial real estate:
Owner occupied
2,520
134
2,308
457,360
11,073
473,395
Non-owner occupied
—
—
1,916
500,529
18,971
521,416
Consumer and other
2,326
166
31
201,582
26,781
230,886
Total
$
10,362
$
1,238
$
7,749
$
3,002,758
$
92,455
$
3,114,562
December 31, 2016
30-89 days past due
90 days or more and accruing interest
Non-accrual loans
Loans current on payments and accruing interest
Purchased Credit Impaired loans
Total
Commercial and industrial
$
262
$
127
$
1,297
$
384,069
$
478
$
386,233
Construction
441
17
254
240,874
4,319
245,905
Residential real estate:
1-to-4 family mortgage
3,130
697
2,289
286,701
2,107
294,924
Residential line of credit
1,139
433
601
175,017
—
177,190
Multi-family mortgage
—
—
—
44,949
28
44,977
Commercial real estate:
Owner occupied
186
—
2,007
351,371
3,782
357,346
Non-owner occupied
158
—
2,251
260,153
5,340
267,902
Consumer and other
433
55
30
73,785
4
74,307
Total
$
5,749
$
1,329
$
8,729
$
1,816,919
$
16,058
$
1,848,784
Impaired loans recognized in conformity with ASC 310 at September 30, 2017 and December 31, 2016, segregated by class, were as follows:
September 30, 2017
Recorded investment
Unpaid principal
Related allowance
With a related allowance recorded:
Commercial and industrial
$
53
$
53
$
15
Construction
—
—
—
Residential real estate:
1-to-4 family mortgage
199
501
24
Residential line of credit
—
—
—
Multi-family mortgage
—
—
—
Commercial real estate:
Owner occupied
1,077
1,123
352
Non-owner occupied
148
151
43
Consumer and other
22
22
11
Total
$
1,499
$
1,850
$
445
With no related allowance recorded
Commercial and industrial
$
773
$
977
$
—
Construction
1,295
1,315
—
Residential real estate:
1-to-4 family mortgage
1,073
1,077
—
Residential line of credit
—
—
—
Multi-family mortgage
988
988
—
Commercial real estate:
Owner occupied
1,708
2,183
—
Non-owner occupied
1,584
2,856
—
Consumer and other
1
1
—
Total
$
7,422
$
9,397
$
—
Total impaired loans
$
8,921
$
11,247
$
445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Average recorded investment and interest income on a cash basis recognized during the three and nine months ended September 30, 2017 and 2016 on impaired loans, segregated by class, were as follows:
Three Months Ended
Nine Months Ended
September 30, 2017
Average recorded investment
Interest income recognized (cash basis)
Average recorded investment
Interest income recognized (cash basis)
With a related allowance recorded:
Commercial and industrial
$
392
$
2
$
454
$
2
Construction
—
—
—
—
Residential real estate:
1-to-4 family mortgage
148
7
151
7
Residential line of credit
—
—
—
—
Multi-family mortgage
—
—
—
—
Commercial real estate:
Owner occupied
843
39
856
39
Non-owner occupied
328
3
650
3
Consumer and other
11
1
12
1
Total
$
1,721
$
52
$
2,122
$
52
With no related allowance recorded:
Commercial and industrial
$
633
$
34
$
698
$
34
Construction
797
41
1,991
41
Residential real estate:
1-to-4 family mortgage
1,584
51
1,721
51
Residential line of credit
—
—
156
—
Multi-family mortgage
995
34
1,008
34
Commercial real estate:
Owner occupied
1,737
92
1,913
92
Non-owner occupied
1,590
12
1,317
12
Consumer and other
13
—
14
—
Total
$
7,347
$
264
$
8,815
$
264
Total impaired loans
$
9,068
$
316
$
10,936
$
316
September 30, 2016
With a related allowance recorded:
Commercial and industrial
$
363
$
3
$
820
$
14
Construction
—
—
102
—
Residential real estate:
1-to-4 family mortgage
200
1
1,482
27
Residential line of credit
319
4
213
6
Multi-family mortgage
—
—
—
—
Commercial real estate:
Owner occupied
807
17
1,115
18
Non-owner occupied
2,573
4
2,776
13
Consumer and other
2
—
1
—
Total
$
4,264
$
29
$
6,509
$
78
With no related allowance recorded:
Commercial and industrial
$
1,318
$
13
$
767
$
17
Construction
2,782
36
2,712
99
Residential real estate:
1-to-4 family mortgage
2,680
19
2,060
103
Residential line of credit
—
—
—
—
Multi-family mortgage
1,037
13
1,052
25
Commercial real estate:
Owner occupied
2,239
33
1,378
75
Non-owner occupied
1,413
1
1,212
2
Consumer and other
—
—
—
—
Total
$
11,469
$
115
$
9,181
$
321
Total impaired loans
$
15,733
$
144
$
15,690
$
399
As of September 30, 2017 and December 31, 2016, the Company has a recorded investment in troubled debt restructurings of $8,095 and $8,802, respectively. The modifications included extensions of the maturity date and/or a stated rate of interest to one lower than the current market rate. The Company has allocated $202 and $402 of specific reserves for those loans at September 30, 2017 and December 31, 2016, respectively, and has committed to lend additional amounts totaling up to $1 and $1, respectively to these customers. Of these loans, $3,816 and $4,265 were classified as non-accrual loans as of September 30, 2017 and December 31, 2016. The following table presents the financial effect of TDRs recorded during the periods indicated:
Three Months Ended September 30, 2017
Number of loans
Pre-modification outstanding recorded investment
Post-modification outstanding recorded investment
Charge offs and specific reserves
Residential real estate:
1-to-4 family mortgage
1
$
143
$
143
$
8
Total
1
$
143
$
143
$
8
Three Months Ended September 30, 2016
Number of loans
Pre-modification outstanding recorded investment
Post-modification outstanding recorded investment
Charge offs and specific reserves
Residential real estate:
1-to-4 family mortgage
1
$
1,098
$
1,098
$
—
Commercial real estate:
Owner occupied
1
118
118
—
Consumer and other
2
4
4
—
Total
4
$
1,220
$
1,220
$
—
Nine Months Ended September 30, 2017
Number of loans
Pre-modification outstanding recorded investment
Post-modification outstanding recorded investment
Charge offs and specific reserves
Commercial and industrial
1
$
5
$
5
$
—
Residential real estate:
1-to-4 family mortgage
1
143
143
8
Commercial real estate:
Owner occupied
1
377
377
—
Non-owner occupied
2
711
711
—
Total
5
$
1,236
$
1,236
$
8
Nine Months Ended September 30, 2016
Number of loans
Pre-modification outstanding recorded investment
Post-modification outstanding recorded investment
Charge offs and specific reserves
Commercial and industrial
6
$
2,301
$
2,301
$
86
Residential real estate:
1-4 family mortgage
5
326
326
45
Commercial real estate:
Owner occupied
2
786
786
—
Non-owner occupied
1
133
133
—
Total
14
$
3,546
$
3,546
$
131
There were no loans modified as troubled debt restructurings for which there was a payment default within twelve months following the modification during the nine months ended September 30, 2017 or 2016. A loan is considered to be in payment default once it is 90 days contractually past due under the modified terms. The terms of certain other loans were modified during the nine months ended September 30, 2017 and 2016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Other Real Estate Owned</t>
  </si>
  <si>
    <t>Real Estate [Abstract]</t>
  </si>
  <si>
    <t xml:space="preserve">Note (5)—Other real estate owned: The amount reported as other real estate owned includes property acquired through foreclosure in addition to excess facilities held for sale and is carried at fair value less estimated cost to sell the property. The following table summarizes other real estate owned for the three and nine months ended September 30, 2017 and 2016:
Three Months Ended
Nine Months Ended
September 30,
September 30,
2017
2016
2017
2016
Balance at beginning of period
$
6,370
$
9,902
$
7,403
$
11,641
Transfers from loans
1,796
460
2,958
2,636
Acquired through merger with the Clayton Banks (1)
6,888
—
6,888
—
Properties sold
(1,152
)
(3,044
)
(4,082
)
(6,558
)
Gain on sale of other real estate owned
93
1,680
1,041
1,749
Transferred to loans
(165
)
—
(201
)
(259
)
Write-downs and partial liquidations
(18
)
(34
)
(195
)
(245
)
Balance at end of period
$
13,812
$
8,964
$
13,812
$
8,964
(1)
Includes excess land and facilities held for sale of $4,147 acquired from the Clayton Banks. Foreclosed residential real estate properties included in the table above totaled $2,756 and $2,265 as of September 30, 2017 and December 31, 2016, respectively. The recorded investment in residential mortgage loans secured by residential real estate properties for which foreclosure proceedings are in process totaled $655 and $44 at September 30, 2017 and December 31, 2016, respectively. </t>
  </si>
  <si>
    <t>Goodwill and Intangible Assets</t>
  </si>
  <si>
    <t>Goodwill And Intangible Assets Disclosure [Abstract]</t>
  </si>
  <si>
    <t>Goodwill and intangible assets</t>
  </si>
  <si>
    <t>Note (6)—Goodwill and intangible assets: The following table summarizes changes in goodwill during the nine months ended September 30, 2017. There was no such activity during the nine months ended September 30, 2016.
Goodwill
Balance at December 31, 2016
$
46,867
Addition from merger with Clayton Banks (see Note 2)
92,043
Balance at September 30, 2017
$
138,910
Goodwill is tested annually, or more often if circumstances warrant, for impairment. If the implied fair value of goodwill is lower than its carrying amount, goodwill impairment is indicated and is written down to its implied fair value. Subsequent increases in goodwill values are not recognized in the financial statements. Goodwill impairment was neither indicated nor recorded during the nine months ended September 30, 2017 or the year ended December 31, 2016. The change in balance for core deposit intangibles during the year is as follows:
Core deposit intangible
Three Months Ended
Nine Months Ended
September 30,
September 30,
2017
2016
2017
2016
Beginning Balance
$
4,048
$
5,616
$
4,563
$
6,695
Addition from merger with Clayton Banks (see Note 2)
9,060
—
9,060
—
Less: amortization expense
(558
)
(526
)
(1,073
)
(1,605
)
Ending Balance
$
12,550
$
5,090
$
12,550
$
5,090
On July 31, 2017, the Company recorded $9,060 of core deposit intangibles resulting from the merger with the Clayton Banks, which is being amortized over a weighted average life of approximately 3 years. The estimated aggregate amortization expense of core deposit intangibles for each of the next five years and thereafter is as follows:
Remainder of 2017
$
754
December 31, 2018
2,780
December 31, 2019
2,394
December 31, 2020
2,008
December 31, 2021
1,622
Thereafter
2,992
$
12,550
Additionally, the Company recognized an identifiable intangible asset related to favorable lease terms of $587 to be amortized into occupancy and equipment expense over the life of the lease, currently expected to be 6.5 years. Note 2 – “Mergers and acquisitions” includes additional discussion related to the goodwill and other intangibles recognized in the merger with the Clayton Bank.</t>
  </si>
  <si>
    <t>Mortgage Servicing Rights</t>
  </si>
  <si>
    <t>Transfers And Servicing Of Financial Assets [Abstract]</t>
  </si>
  <si>
    <t>Note (7)—Mortgage servicing rights: Changes in the Company’s mortgage servicing rights were as follows for the three and nine months ended September 30, 2017 and 2016:
Three Months Ended September 30,
Nine Months Ended September 30,
2017
2016
2017
2016
Carrying value prior to policy change
$
48,464
$
40,382
$
32,070
$
29,711
Fair value impact of change in accounting policy (See Note 1)
—
—
1,011
—
Carrying value at beginning of period
48,464
40,382
33,081
29,711
Capitalization
15,965
11,107
45,624
30,890
Amortization
—
(2,796
)
—
(6,221
)
Sales
—
—
(11,935
)
—
Impairment
—
(2,402
)
—
(8,089
)
Change in fair value:
Due to pay-offs/pay-downs
(975
)
—
(1,772
)
—
Due to change in valuation inputs or assumptions
(408
)
—
(1,952
)
—
Carrying value at June 30
$
63,046
$
46,291
$
63,046
$
46,291
The following table summarizes servicing income and expense included in mortgage banking income and other noninterest expense within the Mortgage Segment operating results, respectively, for the three and nine months ended September 30, 2017 and 2016, respectively:
Three Months Ended September 30,
Nine Months Ended September 30,
2017
2016
2017
2016
Servicing income:
Servicing income
$
3,463
$
3,661
$
8,958
$
8,312
Change in fair value of mortgage servicing rights
(1,383
)
—
(3,724
)
—
Change in fair value of mortgage servicing rights hedging instruments
490
—
490
—
Gross servicing income
2,570
3,661
5,724
8,312
Servicing expenses:
Servicing asset amortization
—
2,796
—
6,221
Servicing asset impairment
—
2,402
—
8,089
Loss on sale of mortgage servicing rights
—
—
249
—
Other servicing expenses
1,043
686
3,181
1,632
Gross servicing expenses
1,043
5,884
3,430
15,942
Net servicing income (loss)
$
1,527
$
(2,223
)
$
2,294
$
(7,630
) Data and key economic assumptions related to the Company’s mortgage servicing rights as of September 30, 2017 and December 31, 2016 are as follows:
September 30,
December 31,
2017
2016
Unpaid principal balance
$
5,549,662
$
2,833,958
Weighted-average prepayment speed (CPR)
9.30
%
8.40
%
Estimated impact on fair value of a 10% increase
(2,579
)
(1,256
)
Estimated impact on fair value of a 20% increase
(4,985
)
(2,434
)
Discount rate
9.79
%
9.54
%
Estimated impact on fair value of a 100 bp increase
(2,486
)
(1,394
)
Estimated impact on fair value of a 200 bp increase
(4,782
)
(2,679
)
Weighted-average coupon interest rate
3.93
%
3.59
%
Weighted-average servicing fee (basis points)
28
27
Weighted-average remaining maturity (in months)
337
328
From time to time, the Company enters agreements to sell certain tranches of mortgage servicing rights. Upon consummation of the sale, the Company continues to subservice the underlying mortgage loans until they can be transferred to the purchaser. During the nine months ended September 30, 2017, the Company sold $11,935 of mortgage servicing rights on $1,086,465 of serviced mortgage loans. As of September 30, 2017, there were no loans being serviced that related to bulk sale of mortgage servicing rights. At December 31, 2016, the Company subserviced $3,332,903 relating to mortgage servicing rights sold during the last half of 2016. During the end of the second quarter of 2017, the Company began hedging the mortgage servicing rights portfolio with various derivative instruments to offset changes in the fair value of the related mortgage servicing rights. As of September 30, 2017, the MSR asset was fully hedged with respect to changes in the underlying interest rates (see Note 10).</t>
  </si>
  <si>
    <t>Income Taxes</t>
  </si>
  <si>
    <t>Income Tax Disclosure [Abstract]</t>
  </si>
  <si>
    <t>Note (8)—Income taxes: In connection with the initial public offering, as discussed in Note 1, the Company terminated its S-Corporation status and became a taxable entity (C Corporation) on September 16, 2016. During the third quarter of 2016, the net deferred tax liability increased $13,181 from the conversion in taxable status. The net deferred tax liability is the result of timing differences in the recognition of income/deductions for generally accepted accounting principles (GAAP) and tax purposes. The consolidated statements of income present pro forma statements of income for the three and nine months ended September 30, 2016. Allocation of federal and state income taxes between current and deferred portions is as follows:
For the three months ended
September 30,
2017
2016
Current
$
4,328
$
1,579
Deferred
274
13,193
Total
$
4,602
$
14,772
For the nine months ended
September 30,
2017
2016
Current
$
8,375
$
2,707
Deferred
8,226
14,239
Total
$
16,601
$
16,946
Federal income tax expense for the three and nine months ended September 30, 2017 and 2016 differs from the statutory federal rate of 35% due to the following:
For the three months ended
September 30,
2017
2016
Federal taxes calculated at statutory rate
$
4,547
$
3,338
Increase (decrease) resulting from:
State taxes, net of federal benefit
528
524
Conversion as of September 16, 2016 to C Corporation
—
13,181
Benefit of equity based compensation
(384
)
—
Other
(89
)
(2,271
)
Income tax expense, as reported
$
4,602
$
14,772
For the nine months ended
September 30,
2017
2016
Federal taxes calculated at statutory rate
$
16,086
$
3,338
Increase (decrease) resulting from:
State taxes, net of federal benefit
1,879
2,607
Conversion as of September 16, 2016 to C Corporation
—
13,181
Benefit of equity based compensation
(883
)
—
Other
(481
)
(2,180
)
Income tax expense, as reported
$
16,601
$
16,946
The components of the net deferred tax liability at September 30, 2017 and December 31, 2016, are as follows:
September 30,
December 31,
2017
2016
Deferred tax assets:
Allowance for loan losses
$
9,196
$
8,516
Amortization of core deposit intangible
1,023
996
Compensation related
7,306
7,552
Unrealized loss on securities
884
2,462
Other
6,248
2,430
Subtotal
24,657
21,956
Deferred tax liabilities:
FHLB stock dividends
(827
)
(827
)
Depreciation
(6,417
)
(6,548
)
Mortgage servicing rights
(24,689
)
(12,558
)
Other
(7,106
)
(6,203
)
Subtotal
(39,039
)
(26,136
)
Net deferred tax liability
$
(14,382
)
$
(4,180
) In recording the impact of the conversion to a C Corporation during the third quarter of 2016, the Company recorded a deferred income tax expense of $2,955 related to the unrealized gain on available for sale securities through the income statement in accordance with ASC 740-20-45-8; therefore, the amount shown in other comprehensive income has not been reduced by the above expense. This difference will remain in OCI until the underlying securities are sold or mature in accordance with the portfolio approach allowed under ASC 740. Tax periods for all fiscal years after 2013 remain open to examination by the federal and state taxing jurisdictions to which the Company is subject.</t>
  </si>
  <si>
    <t>Commitments and Contingencies</t>
  </si>
  <si>
    <t>Commitments And Contingencies Disclosure [Abstract]</t>
  </si>
  <si>
    <t>Note (9)—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September 30,
December 31,
2017
2016
Commitments to extend credit, excluding interest rate lock commitments
$
951,679
$
579,879
Letters of credit
26,774
22,547
Balance at end of period
$
978,453
$
602,426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1,137 and $1,722 and $2,907 and $5,167
For the three months ended
For the nine months ended
September 30,
September 30,
2017
2016
2017
2016
Balance at beginning of period
$
3,037
$
2,859
$
2,659
$
2,156
Provision for loan repurchases or indemnifications
410
470
794
1,173
Recoveries on previous losses
—
—
—
—
Losses on loans repurchased or indemnified
(27
)
13
(33
)
13
Balance at end of period
$
3,420
$
3,342
$
3,420
$
3,342</t>
  </si>
  <si>
    <t>Derivatives</t>
  </si>
  <si>
    <t>Derivative Instruments And Hedging Activities Disclosure [Abstract]</t>
  </si>
  <si>
    <t>Note (10)—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The Company enters into commitments to originate loans whereby the interest rate on the loan is determined prior to funding (rate-lock commitments). Under such commitments, interest rates for a mortgage loan are typically locked in for up to forty-five days with the customer. These interest rate lock commitments are recorded at fair value in the Company’s Consolidated Balance Sheets. The Company also enters into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of the change in the fair value of its MSRs. Gains and losses associated with these instruments are included in earnings and are reflected under the line item “Mortgage banking income” on the Consolidated Statements of Income.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In June of 2017, the Company entered into two interest rate swap agreements with notional amounts totaling $30,000 to hedge interest rate exposure on outstanding subordinate debentures included in long-term debt totaling $30,930. Under these agreements, the Company receives a variable rate of interest and pays a fixed rate of interest. The interest rate swap contracts, which mature in June of 2024, are designated as cash flow hedges with the objective of reducing the variability in cash flows resulting from changes in interest rates. As of September 30, 2017, the fair value of these contracts was $0. In July of 2017, the Company entered into three interest rate swap contracts on floating rate liabilities at the Bank level with notional amounts of $30,000, $35,000 and $35,000 for a period of three, four and five years, respectively. These interest rate swaps are designated as cash flow hedges with the objective of reducing the variability of cash flows associated with $100,000 of short-term FHLB borrowings obtained in conjunction with the Clayton Bank acquisition. Under these contracts, the Company receives a variable rate of interest and pays a fixed rate of interest. As of September 30, 2017, the fair value of these contracts was $283 included in those designated as hedging below.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The following tables provide details on the Company’s derivative financial instruments as of the dates presented:
September 30, 2017
Notional Amount
Asset
Liability
Not designated as hedging:
Interest rate contracts
$
139,545
$
1,456
$
1,456
Forward commitments
851,000
154
—
Interest rate-lock commitments
540,672
8,423
—
Futures contracts
350,000
—
978
Total
$
1,881,217
$
10,033
$
2,434
December 31, 2016
Notional Amount
Asset
Liability
Not designated as hedging:
Interest rate contracts
$
22,243
$
586
$
586
Forward commitments
829,000
12,731
—
Interest rate-lock commitments
532,920
6,428
—
Futures contracts
—
—
—
Total
$
1,384,163
$
19,745
$
586
September 30, 2017
Notional Amount
Asset
Liability
Designated as hedging:
Interest rate swaps
$
130,000
$
283
$
—
Total
$
130,000
$
283
$
—
Gains (losses) included in the Consolidated Statements of Income related to the Company’s derivative financial instruments were as follows:
Three Months Ended September 30,
Nine Months Ended September 30,
2017
2016
2017
2016
Derivatives not designated as hedging instruments:
Interest rate lock commitments:
Included in mortgage banking income
$
486
$
(1,043
)
$
1,995
$
10,922
Forward commitments:
Included in mortgage banking income
(4,221
)
(4,374
)
(11,469
)
(21,149
)
Futures contracts
Included in mortgage banking income
66
—
66
—
Total
$
(3,669
)
$
(5,417
)
$
(9,408
)
$
(10,227
)
Three Months Ended September 30,
Nine Months Ended September 30,
2017
2016
2017
2016
Designated as hedging:
Amount of gain reclassified from other comprehensive income and recognized in other interest expense
$
150
—
$
150
—
The following table discloses the amount included in other comprehensive income (loss), net of tax, for derivative instruments designated as cash flow hedges for the periods presented:
Three Months Ended September 30,
Nine Months Ended September 30,
2017
2016
2017
2016
Designated as hedging:
Amount of gain recognized in other comprehensive income, net of tax
$
172
—
$
172
—</t>
  </si>
  <si>
    <t>Fair Value of Financial Instruments</t>
  </si>
  <si>
    <t>Fair Value Disclosures [Abstract]</t>
  </si>
  <si>
    <t>Fair value of financial instruments</t>
  </si>
  <si>
    <t>Note (11)—Fair value of financial instruments: ASC 820-10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Available-for-sale securities—Available-for-sale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Available-for-sale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 risk securities. Loans held for sale—Loans held for sale are carried at fair value. Fair value is used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ther real estate owned—Other real estate owned (“REO”) is comprised of commercial and residential real estate obtained in partial or total satisfaction of loan obligations and excess land and facilities held for sale. 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fair value. Fair value is determined using an income approach with various assumptions including expected cash flows, market discount rates, prepayment speeds, servicing costs, and other factors. Mortgage servicing rights are disclosed as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methods were used to estimate the fair value of the Company’s financial instruments: Cash and cash equivalents—Cash and cash equivalents consist of cash and due from banks with other financial institutions and federal funds sold. The carrying amount reported in the consolidated balance sheets approximates the fair value based upon the short-term nature of these assets. Also included are interest-bearing deposits in financial institutions. Interest bearing deposits in financial institutions consist of interest bearing accounts at the Federal Reserve Bank and Federal Home Loan Bank. The carrying value reported in the consolidated balance sheets approximates the fair value based upon the short-term nature of the assets. Federal Home Loan Bank stock—The carrying value of Federal Home Loan Bank stock reported in the consolidated balance sheets approximates the fair value as the stock is redeemable at the carrying value. Loans—For variable rate loans that re-price frequently and with no significant change in credit risk, fair values are based upon carrying values. Fixed rate loan fair values are estimated using a discounted cash flow analysis based upon interest rates currently being offered for loans with similar terms to borrowers of similar credit quality. Deposits—The fair value disclosed for demand deposits (both interest bearing and noninterest bearing) and savings deposits are equal to the amount payable on demand as of the reporting date. The fair value of the time deposits is estimated using a discounted cash flow method based upon current rates for similar types of accounts. Short term borrowings—The fair value of the lines of credit which represent federal funds purchased approximate the carrying value of the amounts reported on the balance sheet due to the short-term nature of these liabilities. Securities sold under agreement to repurchase—The fair value of the securities sold under agreement to repurchase approximate the carrying value of the amounts reported on the balance sheet due to the short-term nature of these liabilities. Long-term debt—The fair value of long-term debt is determined using discounted cash flows using current rates. Accrued interest payable and receivable – The carrying amounts of accrued interest approximate fair value. The estimated fair values of the Company’s financial instruments are as follows:
Fair Value
September 30, 2017
Carrying amount
Level 1
Level 2
Level 3
Total
Financial assets:
Cash and cash equivalents
$
97,165
$
97,165
$
—
$
—
$
97,165
Available-for-sale securities
543,282
—
539,678
3,604
543,282
Federal Home Loan Bank Stock
11,152
—
—
11,152
11,152
Loans, net
3,091,080
—
2,999,008
78,920
3,077,928
Loans held for sale
466,369
—
466,369
—
466,369
Interest receivable
11,218
—
11,218
—
11,218
Mortgage servicing rights
63,046
—
—
63,046
63,046
Derivatives
10,316
—
10,316
—
10,316
Financial liabilities:
Deposits:
Without stated maturities
$
3,051,322
$
3,051,322
$
—
$
—
$
3,051,322
With stated maturities
667,216
—
662,988
—
662,988
Securities sold under agreement to repurchase
14,556
14,556
—
—
14,556
Short term borrowings
52,766
52,766
—
—
52,766
Interest payable
1,262
367
895
—
1,262
Long-term debt
143,533
—
148,136
—
148,136
Derivatives
2,434
—
2,434
—
2,434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3,081
33,081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20
237
383
—
620
Long-term debt
44,892
—
47,377
—
47,377
Derivatives
586
—
586
—
586
The balances and levels of the assets measured at fair value on a recurring basis at September 30, 2017 are presented in the following tables:
At September 30, 2017
Quoted prices in active markets for identical assets (liabilities) (level 1)
Significant other observable inputs (level 2)
Significant unobservable inputs (level 3)
Total
Recurring valuations:
Financial assets:
Available-for-sale securities:
U.S. government agency securities
$
—
$
992
$
—
$
992
Mortgage-backed securities
—
418,794
—
418,794
Municipals, tax-exempt
—
106,950
—
106,950
Treasury securities
—
8,819
—
8,819
Equity securities
—
4,123
3,604
7,727
Total
$
—
$
539,678
$
3,604
$
543,282
Loans held for sale
—
466,369
—
466,369
Mortgage servicing rights
—
—
63,046
63,046
Derivatives
—
10,316
—
10,316
Financial Liabilities:
Derivatives
$
—
$
2,434
$
—
$
2,434
The balances and levels of the assets measured at fair value on a non-recurring basis at September 30, 2017 are presented in the following tables:
At September 30, 2017
Quoted prices in active markets for identical assets (liabilities) (level 1)
Significant other observable inputs (level 2)
Significant unobservable inputs (level 3)
Total
Non-recurring valuations:
Financial assets:
Other real estate owned
$
—
$
—
$
8,704
$
8,704
Impaired loans:
Commercial and industrial
—
—
2,659
2,659
Construction
4,295
Residential real estate:
1-4 family mortgage
—
—
22,948
22,948
Commercial real estate:
—
—
—
Owner occupied
8,306
Non-owner occupied
—
—
13,912
13,912
Consumer and other
—
—
26,800
26,800
Total
$
—
$
—
$
78,920
$
78,920
The balances and levels of the assets measured at fair value on a recurring basis at December 31, 2016 are presented in the following tables:
At December 31, 2016
Quoted prices in active markets for identical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
The balances and levels of the assets measured at fair value on a non-recurring basis at December 31, 2016 are presented in the following tables:
At December 31, 2016
Quoted prices in active markets for identical assets (liabilities) (level 1)
Significant other observable inputs (level 2)
Significant unobservable inputs (level 3)
Total
Non-recurring valuations:
Financial assets:
Other real estate owned
$
—
$
—
$
2,315
$
2,315
Mortgage servicing rights
—
—
32,070
32,070
Impaired Loans:
Commercial and industrial
—
—
542
542
Residential real estate:
1-4 family mortgage
—
—
103
103
Commercial real estate:
Owner occupied
—
—
635
635
Consumer and other
—
—
1
1
Total
$
—
$
—
$
1,281
$
1,281
There were no transfers between Level 1, 2 or 3 during the periods presented. The following table summarizes changes in fair value on available-for-sale securities measured at fair value on a recurring basis using significant unobservable inputs, or Level 3 inputs, during the three and nine months ended September 30, 2017 and 2016.
Available-for-sale securities
Three Months Ended September 30,
Nine Months Ended September 30,
2017
2016
2017
2016
Balance at beginning of period
$
4,549
$
4,856
$
4,549
$
4,856
Realized gains included in net income
—
—
—
—
Unrealized gains included in other comprehensive income
—
—
—
—
Impairment of equity securities
(945
)
—
(945
)
—
Purchases
—
—
—
—
Capital distribution
—
(307
)
—
(307
)
Balance at end of period
$
3,604
$
4,549
$
3,604
$
4,549
The fair value of certain of the Company’s equity are determined from information derived from external parties that calculate discounted cash flows using swap and LIBOR curves plus spreads that adjust for loss severities, volatility, credit risk and optionality. When available, broker quotes are used to validate the model. Industry research reports as well as assumptions about specific-issuer defaults and deferrals are reviewed and incorporated into the calculations. There is no established market for the Company’s equity securities, and as such, the Company has estimated that historical costs approximates market value. The following table presents information as of September 30, 2017 about significant unobservable inputs (Level 3) used in the valuation of assets measured at fair value on a nonrecurring basis:
Financial instrument
Fair
Valuation technique
Significant Unobservable inputs
Range of inputs
Impaired loans
$
78,920
Valuation of collateral
Discount for comparable sales
0%-30%
Other real estate owned
$
8,704
Appraised value of property less costs to sell
Discount for costs to sell
0%-15%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Valuation of collateral
Discount for comparable sales
0%-30%
Other real estate owned
$
2,315
Appraised value of property less costs to sell
Discount for costs to sell
0%-10%
Mortgage servicing rights, net
$
33,081
Discounted cash flows
See Note 7
See Note 7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gains of $(272) and $5,843 and $9,198 and $12,638 resulting from fair value changes of the mortgage loans were recorded in income during the three and nine months ended September 30, 2017 and 2016,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13,575 at September 30, 2017 and are included in loans held for sale on the accompanying consolidated balance sheets. Amounts related to previous periods were not significant.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September 30, 2017 and December 31, 2016:
September 30, 2017
Aggregate fair value
Aggregate Unpaid Principal Balance
Difference
Mortgage loans held for sale measured at fair value
$
452,794
$
424,081
$
28,713
Past due loans of 90 days or more
—
—
—
Nonaccrual loans
—
—
—
December 31, 2016
Mortgage loans held for sale measured at fair value
$
507,442
$
501,503
$
5,939
Past due loans of 90 days or more
—
—
—
Nonaccrual loans
—
—
—</t>
  </si>
  <si>
    <t>Segment Reporting</t>
  </si>
  <si>
    <t>Segment Reporting [Abstract]</t>
  </si>
  <si>
    <t xml:space="preserve">Note (12)—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CEO”),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and corresponden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2016, the Company realigned its segment reporting structure to reclassify mortgage banking income and related expenses associated with retail mortgage originations within our Banking geographic footprint from the Mortgage segment to the Banking segment. This change was made to capture all of the product and service offerings for our Banking customer base within our banking geographic footprint into the Banking segment while capturing all of the mortgage banking activities outside of the banking footprint into the Mortgage segment to allow our CEO to better determine resource allocations and operating performance for each segment. As such, the tables below have been revised to reflect the reclassification for all periods presented. The following tables provides segment financial information for the three and nine months ended September 30, 2017 and 2016 follows:
Three Months Ended September 30, 2017
Banking
Mortgage
Consolidated
Net interest income
$
43,741
$
(131
)
$
43,610
Provision for loan loss
(784
)
—
(784
)
Mortgage banking income
7,498
24,729
32,227
Change in fair value of mortgage servicing rights (1)
—
(893
)
(893
)
Other noninterest income
6,486
—
6,486
Depreciation
972
125
1,097
Amortization of intangibles
558
—
558
Loss on sale of mortgage servicing rights
—
—
—
Other noninterest mortgage banking expense
6,216
19,632
25,848
Other noninterest expense (2)
41,721
—
41,721
Income before income taxes
9,042
3,948
12,990
Income tax expense
4,602
Net income
8,388
Total assets
$
4,056,901
$
525,042
$
4,581,943
Goodwill
138,810
100
138,910
(1) Included in mortgage banking income.
(2) Included $15,711 in merger and conversion expenses related to the merger with the Clayton Banks.
Three Months Ended September 30, 2016
Banking
Mortgage
Consolidated
Net interest income
$
28,158
$
(541
)
$
27,617
Provision for loan loss
71
—
71
Mortgage banking income
8,878
28,060
36,938
Other noninterest income
7,024
—
7,024
Depreciation
927
45
972
Amortization of intangibles
526
—
526
Amortization and impairment of mortgage servicing rights
—
5,198
5,198
Other noninterest mortgage banking expense
7,293
18,501
25,794
Other noninterest expense (1)
23,039
—
23,039
Income before income taxes
12,204
3,775
15,979
Income tax expense
14,772
Net income
1,207
Total assets
$
2,661,116
$
526,064
$
3,187,180
Goodwill
46,767
100
46,867
(1)
Included $1,122 in merger and conversion expenses related to the merger with NWGB.
Nine Months Ended September 30, 2017
Banking
Mortgage
Consolidated
Net interest income
$
103,596
$
692
$
104,288
Provision for loan loss
(1,906
)
—
(1,906
)
Mortgage banking income
20,282
69,605
89,887
Change in fair value of mortgage servicing rights (1)
—
(3,234
)
(3,234
)
Other noninterest income
17,911
—
17,911
Depreciation
2,697
393
3,090
Amortization of intangibles
1,073
—
1,073
Loss on sale of mortgage servicing rights
—
249
249
Other noninterest mortgage banking expense
16,420
56,587
73,007
Other noninterest expense (2)
87,358
—
87,358
Income before income taxes
36,147
9,834
45,981
Income tax expense
16,601
Net income
29,380
Total assets
$
4,056,901
$
525,042
$
4,581,943
Goodwill
138,810
100
138,910
(1)
Included in mortgage banking income
(2)
Included $16,965 in merger and conversion expenses related to the merger with the Clayton Banks.
Nine Months Ended September 30, 2016
Banking
Mortgage
Consolidated
Net interest income
$
83,389
$
(1,471
)
$
81,918
Provision for loan loss
(727
)
—
(727
)
Mortgage banking income
22,237
69,337
91,574
Other noninterest income
21,779
—
21,779
Depreciation and amortization
2,729
265
2,994
Amortization of intangibles
1,605
—
1,605
Amortization and impairment of mortgage servicing rights
—
14,310
14,310
Other noninterest mortgage banking expense
15,223
47,360
62,583
Other noninterest expense (1)
65,979
—
65,979
Income before income taxes
42,596
5,931
48,527
Income tax expense
16,946
Net income
31,581
Total assets
$
2,661,116
$
526,064
$
3,187,180
Goodwill
46,767
100
46,867
(1)
Included $3,268 in merger and conversion expenses related to the merger with NWGB. Our Banking segment provides our Mortgage segment with a warehouse line of credit that is used to fund mortgage loans held for sale. The warehouse line of credit had a prime interest rate of 4.25% and 3.50% as of September 30, 2017 and 2016, respectively.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4,274 and $3,472 and $11,656 and $8,555 for the three and nine months ended September 30, 2017 and 2016, respectively. </t>
  </si>
  <si>
    <t>Minimum Capital Requirements</t>
  </si>
  <si>
    <t>Banking And Thrift [Abstract]</t>
  </si>
  <si>
    <t>Minimum capital requirements</t>
  </si>
  <si>
    <t xml:space="preserve">Note (13)—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For September 30, 2017 and December 31, 2016 Interim Final Basel III rules require the Bank to maintain minimum amounts and ratios of common equity Tier I capital to risk-weighted assets. Additionally under Basel III rules, the decision was made to opt-out of including accumulated other comprehensive income in regulatory capital. As of September 30, 2017 and December 31, 2016, the Bank and Company met all capital adequacy requirements to which it is subject. Also, as of September 30, 2017, the most recent notification from the FDIC, the Bank was well capitalized under the regulatory framework for prompt corrective action. There are no conditions or events since that notification that management believes have changed the Bank’s category. The table below includes new regulatory capital ratio requirements that became effective on January 1, 2015. Beginning in 2016, an additional conservation buffer was added to the minimum requirements for capital adequacy purposes, subject to a three year phase-in period. The capital conservative buffer will be fully phased in January 1, 2019 at 2.5 percent. Actual and required capital amounts and ratios are presented below at period-end:
Actual
For capital adequacy purposes
Minimum Capital adequacy with capital buffer
To be well capitalized under prompt corrective action provisions
Amount
Ratio
Amount
Ratio
Amount
Ratio
Amount
Ratio
September 30, 2017
Total Capital (to risk-weighted assets)
FB Financial Corporation
$
481,360
12.18
%
$
316,164
8.0
%
$
365,565
9.25
%
N/A
N/A
FirstBank
449,795
11.31
%
318,157
8.0
%
367,869
9.25
%
$
397,697
10.0
%
Tier 1 Capital (to risk-weighted assets)
FB Financial Corporation
$
457,878
11.58
%
$
237,242
6.0
%
$
286,668
7.25
%
N/A
N/A
FirstBank
426,313
10.72
%
238,608
6.0
%
288,318
7.25
%
$
238,608
6.0
%
Tier 1 Capital (to average assets)
FB Financial Corporation
$
457,878
11.35
%
$
161,367
4.0
%
N/A
N/A
N/A
N/A
FirstBank
426,313
10.58
%
161,177
4.0
%
N/A
N/A
$
201,471
5.0
%
Common Equity Tier 1 Capital (to risk-weighted assets)
FB Financial Corporation
$
427,878
10.82
%
$
177,953
4.5
%
$
227,384
5.75
%
N/A
N/A
FirstBank
426,313
10.72
%
178,956
4.5
%
228,666
5.75
%
$
258,492
6.5
%
Actual
For capital adequacy purposes
Minimum Capital adequacy with capital buffer
To be well capitalized under prompt corrective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t>
  </si>
  <si>
    <t>Stock-Based Compensation</t>
  </si>
  <si>
    <t>Disclosure Of Compensation Related Costs Sharebased Payments [Abstract]</t>
  </si>
  <si>
    <t xml:space="preserve">Note (14)—Stock-Based Compensation: The Company granted shares of common stock and restricted stock units as a part of its initial public offering and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Following the initial public offering, participants in the EBI Plans were given the option to elect conversion of their outstanding cash-settled EBI Units to stock-settled EBI Units. The following table summarizes information about vested and unvested restricted stock units outstanding at September 30, 2017 and 2016:
For the nine months ended
September 30,
2017
2016
Restricted Stock Units Outstanding
Weighted Average Grant Date Fair Value
Restricted Stock Units Outstanding
Weighted Average Grant Date Fair Value
Balance at beginning of period
1,200,848
$
19.00
—
Conversion of deferred compensation plan
—
19.00
157,895
19.00
Conversion of equity based incentive (EBI) plans
—
19.00
125,684
19.00
Grants
103,714
33.91
1,077,058
19.00
Released and distributed (vested)
93,315
19.00
44,590
19.00
Forfeited/expired
3,133
19.00
—
Balance at end of period
1,208,114
$
19.67
1,405,227
19.00
The total fair value of restricted stock units vested and released was $427 and $1,773 for the three and nine months ended September 30, 2017, respectively, and $847 and $847 for the three and nine months ended September 30, 2016, respectively. The compensation cost related to stock grants and vesting of restricted stock units was $1,850 and $5,004 for the three and nine months ended September 30, 2017, respectively, and $3,373 and 3,373 for the three and nine months ended September 30, 2016, respectively. This included $210 and $487 paid to Company independent directors during the three and nine months ended September 30, 2017 related to one time IPO grants and director compensation elected to be settled in stock. There were no such director grants during the nine months ended September 30, 2016. As of September 30, 2017 and December 31, 2016, there were $14,199 and $15,721, respectively, of total unrecognized compensation cost related to nonvested restricted stock units which is expected to be recognized over a weighted-average period of 2.94 At September 30, 2017 and December 31, 2016, there were 67,470 and 180,447 units valued at $2,545 and $4,683, respectively, remaining in the equity based incentive plans for employees who elected cash settlement of EBI units. Expense related to the cash settled EBI for the three and nine months ended September 30, 2017 was $280 and $762, respectively and $337 for the three and nine months ended September 30, 2016. Employee Stock Purchase Plan: In 2016, the Company adopted an employee stock purchase plan (“ESPP”) under which employees, through payroll deductions, are able to purchase shares of Company common stock. The purchase price was 85% with respect to the first offering period ended in 2016, and is 95% with respect to the subsequent offering periods, of the lower of the market price on the first or last day of the offering period. The maximum number of shares issuable during any offering period is 200,000 shares, and a participant may not purchase more than 725 shares during any offering period (and, in any event, no more than $25,000 worth of common stock in any calendar year). There were 18,658 shares issued under the ESPP during the three and nine months ended September 30, 2017. There were no such issuances during the three and nine months ended September 30, 2016. As of September 30, 2017 and December 31, 2016, there were 2,460,965 shares and 2,479,623 shares, respectively, available for issuance under the ESPP. </t>
  </si>
  <si>
    <t>Related party transactions</t>
  </si>
  <si>
    <t>Related Party Transactions [Abstract]</t>
  </si>
  <si>
    <t>Note (15)—Related party transactions: (A) Loans: The Bank has made and expects to continue to make loans to the directors, certain management and executive officers of the Company and their affiliates in the ordinary course of business. In management’s opinion, these transactions with directors and executive officers complied with federal banking Regulation O and were made on substantially the same terms as those prevailing at the time for comparable transactions with other unaffiliated persons and did not involve more than the normal risk. An analysis of loans to executive officers, certain management, and directors of the Bank and their affiliates follows:
Loans outstanding at January 1, 2017
$
27,370
New loans and advances
2,807
Repayments
(3,745
)
Loans outstanding at September 30, 2017
$
26,432
Unfunded commitments to certain executive officers and directors and their associates totaled $7,017 and $6,838 at September 30, 2017 and December 31, 2016, respectively. (B) Deposits: The Bank held deposits from related parties totaling $116,734 and $150,373 as of September 30, 2017 and December 31, 2016, respectively. (C) Leases: The Bank leases various office spaces from entities related to the majority shareholder and his son, who is also a Director of the Company, under varying terms. The Company had $142 and $158 in unamortized leasehold improvements related to these leases at September 30, 2017 and December 31, 2016, respectively. These improvements are being amortized over a term not to exceed the length of the lease. Lease expense for these properties totaled $127 and $128 and $377 and $392 for the three and nine months ended September 30, 2017 and 2016, respectively. (D) Subordinated debt: On February 12, 1996, the Company borrowed $775 from the shareholder through a term subordinated note. On August 26, 1999, the Company borrowed $3,300 from the shareholder through a term subordinated note. On June 30, 2006, the Company borrowed $6,000 from the shareholder through a term subordinated note. The total of $10,075 was repaid with cash proceeds from the sale of common stock in the initial public offering, as discussed in Note 1. The Company paid interest payments related to these subordinated debentures to the shareholder amounting to approximately $106 and $230 for the three and nine months ended September 30, 2016, respectively. (E) Investment securities transactions: The Company holds an investment in a fund that was issued by an entity owned by one of its directors. The balance in the investment was $200 and $1,145 as of September 30, 2017 and December 31, 2016, respectively. (F) Aviation time sharing agreement: Effective May 24, 2016, the Company entered an aviation time sharing agreement with an entity owned by the majority shareholder and his son, who is also a Director of the Company. This replaces the previous agreement dated December 21, 2012. During the three and nine months ended September 30, 2017 and 2016, the Company made payments of $44 and $267 and $71 and $299, respectively, under these agreements.</t>
  </si>
  <si>
    <t>Basis of Presentation (Tables)</t>
  </si>
  <si>
    <t>Summary of Basic and Diluted Earnings Per Common Share</t>
  </si>
  <si>
    <t>The following is a summary of the basic and diluted earnings per common share calculation for each of the periods presented:
Three Months Ended September 30,
Nine Months Ended September 30,
2017
2016
2017
2016
Basic earnings per share calculation:
Net income
$
8,388
$
1,207
$
29,380
$
31,581
Weighted-average basic shares outstanding
30,004,952
18,259,128
26,649,942
17,542,335
Basic earnings per share
$
0.28
$
0.07
$
1.10
$
1.80
Diluted earnings per share:
Net income
$
8,388
$
1,207
$
29,380
$
31,581
Weighted-average basic shares outstanding
30,004,952
18,259,128
26,649,942
17,542,335
Average diluted common shares outstanding
599,585
73,064
548,431
24,532
Weighted-average diluted shares outstanding
30,604,537
18,332,192
27,198,373
17,566,867
Diluted earnings per share
$
0.27
$
0.07
$
1.08
$
1.80
Pro forma earnings per share:
Pro forma net income
$
8,388
$
10,033
$
29,380
$
30,412
Weighted-average basic shares outstanding
30,004,952
18,259,128
26,649,942
17,542,335
Pro forma basic earnings per share
$
0.28
$
0.55
$
1.10
$
1.73
Pro forma diluted earnings per share:
Pro forma net income
$
8,388
$
10,033
$
29,380
$
30,412
Weighted-average diluted shares outstanding
30,604,537
18,332,192
27,198,373
17,566,867
Pro forma diluted earnings per share
$
0.27
$
0.55
$
1.08
$
1.73</t>
  </si>
  <si>
    <t>Mergers and acquisitions (Tables) - Clayton Banks</t>
  </si>
  <si>
    <t>Business Acquisition [Line Items]</t>
  </si>
  <si>
    <t>Schedule of Recognized Identified Assets Acquired and Liabilities Assumed</t>
  </si>
  <si>
    <t>The following tables present the preliminary fair value of net assets acquired as of the July 31, 2017 acquisition date and the consideration paid and an allocation of the purchase price to net assets acquired:
As of July 31, 2017
Combined Clayton Banks Historical Cost Basis (1)
Fair Value Adjustments
As Recorded by FB Financial Corporation
Assets
Cash and cash equivalents
$
49,059
$
—
$
49,059
Investment securities
59,108
385
59,493
FHLB stock
3,409
—
3,409
Loans
1,075,441
(14,933
)
1,060,508
Allowance for loan losses
(19,985
)
19,985
—
Premises and equipment
15,011
4,469
19,480
Other real estate owned
6,244
644
6,888
Core deposit intangible
—
9,060
9,060
Other assets
15,322
(9,184
)
6,138
Total assets
$
1,203,609
$
10,426
$
1,214,035
Liabilities
Interest-bearing deposits
$
669,745
$
309
$
670,054
Non-interest bearing deposits
309,464
—
309,464
Borrowings
84,110
721
84,831
Accrued expenses and other liabilities
4,577
668
5,245
Total liabilities
$
1,067,896
$
1,698
$
1,069,594
Net assets acquired
$
135,713
$
8,728
$
144,441</t>
  </si>
  <si>
    <t>Schedule of Consideration Paid and Allocation of Purchase Price to Net Assets Acquired</t>
  </si>
  <si>
    <t>Purchase price:
Equity consideration
Common stock issued
1,521,200
Price per share as of July 31, 2017
$
34.37
Total equity consideration
$
52,284
Cash consideration
184,200
(2)
Total consideration paid
$
236,484
Preliminary allocation of consideration paid:
Fair value of net assets acquired including identifiable intangible assets
$
144,441
Goodwill
92,043
Total consideration paid
$
236,484</t>
  </si>
  <si>
    <t>Schedule of Fair Value of Acquired Purchase Credit Impaired Loans</t>
  </si>
  <si>
    <t>The following table presents the fair value of acquired purchase credit impaired loans accounted for in accordance with ASC 310-30 from the Clayton Banks as of the July 31, 2017 acquisition date:
July 31, 2017
Contractually-required principal and interest
$
112,584
Nonaccretable difference
12,117
Cash flows expected to be collected
100,467
Accretable yield
18,457
Fair value
$
82,010</t>
  </si>
  <si>
    <t>Business Acquisition, Pro Forma Information</t>
  </si>
  <si>
    <t>The pro forma information is not indicative of what would have occurred had the acquisition taken place on January 1, 2016 and does not include the effect of all cost-saving or revenue-enhancing strategies.
Three months ended September 30,
Nine months ended September 30,
2017
2016
2017
2016
Net interest income
$
49,408
$
42,971
$
142,972
$
126,115
Total revenues
$
88,013
$
88,568
$
250,676
$
243,877
Net income
$
11,719
$
15,402
$
50,426
$
49,434</t>
  </si>
  <si>
    <t>Investment securities (Tables)</t>
  </si>
  <si>
    <t>Summary of Amortized Cost of Securities and Fair Values</t>
  </si>
  <si>
    <t>The amortized cost of securities and their fair values at September 30, 2017 and December 31, 2016 are shown below:
September 30, 2017
Amortized cost
Gross unrealized gains
Gross unrealized losses
Fair Value
Securities Available-for-Sale
Debt securities
U.S. government agency securities
$
999
$
—
$
(7
)
$
992
Mortgage-backed securities - residential
423,174
586
(4,966
)
418,794
Municipals, tax exempt
104,957
2,657
(664
)
106,950
Treasury securities
8,836
—
(17
)
8,819
Total debt securities
537,966
3,243
(5,654
)
535,555
Equity securities
7,853
1
(127
)
7,727
Total securities available-for-sale
$
545,819
$
3,244
$
(5,781
)
$
543,282
December 31, 2016
Amortized cost
Gross unrealized gains
Gross unrealized losses
Fair Value
Securities Available-for-Sale
Debt securities
U.S. government agency securities
$
998
$
—
$
(13
)
$
985
Mortgage-backed securities - residential
450,874
939
(7,905
)
443,908
Municipals, tax exempt
116,034
3,003
(2,114
)
116,923
Treasury securities
11,809
—
(52
)
11,757
Total debt securities
579,715
3,942
(10,084
)
573,573
Equity securities
8,744
1
(135
)
8,610
Total securities available-for-sale
$
588,459
$
3,943
$
(10,219
)
$
582,183</t>
  </si>
  <si>
    <t>Schedule of Amortized Cost and Fair Value of Debt Securities by Contractual Maturity</t>
  </si>
  <si>
    <t>Therefore, mortgage-backed securities are not included in the maturity categories in the following maturity summary.
September 30, 2017
December 31, 2016
Available-for-sale
Available-for-sale
Amortized cost
Fair value
Amortized cost
Fair value
Due in one year or less
$
2,036
$
2,037
$
9,290
$
9,352
Due in one to five years
27,722
28,535
25,520
26,340
Due in five to ten years
17,362
17,851
31,122
32,248
Due in over ten years
67,672
68,338
62,909
61,725
114,792
116,761
128,841
129,665
Mortgage-backed securities - residential
423,174
418,794
450,874
443,908
Total debt securities
$
537,966
$
535,555
$
579,715
$
573,573</t>
  </si>
  <si>
    <t>Summary of Sales and Impairment of Available-for-Sale Securities</t>
  </si>
  <si>
    <t>Sales and impairment of available-for-sale securities were as follows:
Three Months Ended September 30,
Nine Months Ended September 30,
2017
2016
2017
2016
Proceeds from sales
$
82,585
$
1,668
$
94,743
$
270,663
Gross realized gains
1,199
416
1,276
4,755
Gross realized losses
—
—
48
348
Other-than-temporary-impairment
945
—
945
—</t>
  </si>
  <si>
    <t>Schedule of Gross Unrealized Losses</t>
  </si>
  <si>
    <t>The following tables show gross unrealized losses at September 30, 2017 and December 31, 2016, aggregated by investment category and length of time that individual securities have been in a continuous unrealized loss position:
September 30, 2017
Less than 12 months
12 months or more
Total
Fair Value
Unrealized Loss
Fair Value
Unrealized Loss
Fair Value
Unrealized loss
U.S. government agency securities
$
—
$
—
$
993
$
7
$
993
$
7
Mortgage-backed securities - residential
354,240
3,800
40,115
1,166
394,355
4,966
Municipals, tax exempt
35,240
493
4,155
171
39,395
664
Treasury securities
8,819
17
—
—
8,819
$
17
Total debt securities
398,299
4,310
45,263
1,344
443,562
5,654
Equity securities
—
—
3,054
127
3,054
127
$
398,299
$
4,310
$
48,317
$
1,471
$
446,616
$
5,781
December 31, 2016
Less than 12 months
12 months or more
Total
Fair Value
Unrealized Loss
Fair Value
Unrealized Loss
Fair Value
Unrealized loss
U.S. government agency securities
$
985
$
13
$
—
$
—
$
985
$
13
Mortgage-backed securities - residential
390,595
7,230
19,073
675
409,668
7,905
Municipals, tax exempt
43,132
2,114
—
—
43,132
2,114
Treasury securities
10,256
52
—
—
10,256
52
Total debt securities
444,968
9,409
19,073
675
464,041
10,084
Equity securities
—
—
3,126
135
3,126
135
$
444,968
$
9,409
$
22,199
$
810
$
467,167
$
10,219</t>
  </si>
  <si>
    <t>Schedule of Other Than Temporary Impairment, Credit Losses Recognized In Earnings</t>
  </si>
  <si>
    <t xml:space="preserve">Changes in the amount of credit related losses recognized in earnings for which OTTI has been recognized are as follows:
Balance as of January 1, 2017
$
—
Additions related to credit losses for which OTTI was not previously recognized
(945
)
Reductions for securities sold during the period
—
Reductions for securities where there is an intent to sale or requirement to sale
—
Increases in credit loss for which OTTI was previously recognized
—
Reductions for increases in cash flows expected to be collected
—
Balance as of September 30, 2017
$
(945
) </t>
  </si>
  <si>
    <t>Loans and Allowance for Loan Losses (Tables)</t>
  </si>
  <si>
    <t>Loans Outstanding by Major Lending Classification</t>
  </si>
  <si>
    <t>Loans outstanding at September 30, 2017 and December 31, 2016, by major lending classification are as follows:
September 30,
December 31,
2017
2016
Commercial and industrial
$
731,588
$
386,233
Construction
435,414
245,905
Residential real estate:
1-to-4 family mortgage
459,467
294,924
Residential line of credit
188,392
177,190
Multi-family mortgage
74,004
44,977
Commercial real estate:
Owner occupied
473,395
357,346
Non-owner occupied
521,416
267,902
Consumer and other
230,886
74,307
Gross loans
3,114,562
1,848,784
Less: Allowance for loan losses
(23,482
)
(21,747
)
Net loans
$
3,091,080
$
1,827,037</t>
  </si>
  <si>
    <t>Allowance for Loan Losses by Portfolio Segment and Related Investment in Loans Net of Unearned Interest</t>
  </si>
  <si>
    <t>The following provides the allowance for loan losses by portfolio segment and the related investment in loans net of unearned interest for the three and nine months ended September 30, 2017 and 2016 (in thousands):
Commercial and industrial
Construction
1-to-4 family residential mortgage
Residential line of credit
Multi- family residential mortgage
Commercial real estate owner occupied
Commercial real estate non-owner occupied
Consumer and other
Total
Three Months Ended September 30, 2017
Beginning balance - June 30, 2017
$
5,440
$
5,579
$
2,974
$
1,445
$
513
$
3,983
$
2,452
$
861
$
23,247
Provision for loan losses
315
(476
)
(269
)
(565
)
10
65
24
112
(784
)
Recoveries of loans previously charged-off
200
1,022
86
157
—
24
1
104
1,594
Loans charged off
(221
)
—
(32
)
(9
)
—
(64
)
—
(249
)
(575
)
Ending balance - September 30, 2017
$
5,734
$
6,125
$
2,759
$
1,028
$
523
$
4,008
$
2,477
$
828
$
23,482
Nine Months Ended September 30, 2017
Beginning balance - December 31, 2016
$
5,309
$
4,940
$
3,197
$
1,613
$
504
$
3,302
$
2,019
$
863
$
21,747
Provision for loan losses
(848
)
111
(409
)
(749
)
19
731
(1,184
)
423
(1,906
)
Recoveries of loans previously charged-off
1,794
1,080
126
368
—
39
1,642
400
5,449
Loans charged off
(521
)
(6
)
(155
)
(204
)
—
(64
)
—
(858
)
(1,808
)
Ending balance - September 30, 2017
$
5,734
$
6,125
$
2,759
$
1,028
$
523
$
4,008
$
2,477
$
828
$
23,482
Commercial and industrial
Construction
1-to-4 family residential mortgage
Residential line of credit
Multi- family residential mortgage
Commercial real estate owner occupied
Commercial real estate non-owner occupied
Consumer and other
Total
Three Months Ended September 30, 2016
Beginning balance - June 30, 2016
$
5,924
$
4,373
$
3,611
$
1,944
$
453
$
3,764
$
2,634
$
1,031
$
23,734
Provision for loan losses
381
66
48
(126
)
158
(83
)
(367
)
(6
)
71
Recoveries of loans previously charged-off
8
32
2
36
—
4
22
95
199
Loans charged off
(358
)
—
(166
)
(29
)
—
—
—
(161
)
(714
)
Ending balance - September 30, 2016
$
5,955
$
4,471
$
3,495
$
1,825
$
611
$
3,685
$
2,289
$
959
$
23,290
Nine Months Ended September 30, 2016
Beginning balance - December 31, 2015
$
5,135
$
5,143
$
4,176
$
2,201
$
311
$
3,682
$
2,622
$
1,190
$
24,460
Provision for loan losses
896
(807
)
(571
)
(415
)
300
81
(360
)
149
(727
)
Recoveries of loans previously charged-off
480
137
109
143
—
15
27
266
1,177
Loans charged off
(556
)
(2
)
(219
)
(104
)
—
(93
)
—
(646
)
(1,620
)
Ending balance - September 30, 2016
$
5,955
$
4,471
$
3,495
$
1,825
$
611
$
3,685
$
2,289
$
959
$
23,290</t>
  </si>
  <si>
    <t>Allocation of Allowance for Loan Losses by Loan Category Broken Out Between Loans Individually and Collectively Evaluated for Impairment</t>
  </si>
  <si>
    <t>The following table provides the allocation of the allowance for loan losses by loan category broken out between loans individually evaluated for impairment and loans collectively evaluated for impairment as of September 30, 2017 and December 31, 2016:
September 30, 2017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5
$
—
$
24
$
—
$
—
$
352
$
43
$
11
$
445
Collectively evaluated for impairment
5,719
6,125
2,735
1,028
523
3,656
2,434
803
23,023
Acquired with deteriorated credit quality
—
—
—
—
—
—
—
14
14
Ending balance - September 30, 2017
$
5,734
$
6,125
$
2,759
$
1,028
$
523
$
4,008
$
2,477
$
828
$
23,482
December 31,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135
$
—
$
23
$
—
$
—
$
113
$
242
$
—
$
513
Collectively evaluated for impairment
5,174
4,940
3,174
1,613
504
3,189
1,777
863
21,234
Acquired with deteriorated credit quality
—
—
—
—
—
—
—
—
—
Ending balance - December 31, 2016
$
5,309
$
4,940
$
3,197
$
1,613
$
504
$
3,302
$
2,019
$
863
$
21,747</t>
  </si>
  <si>
    <t>Amount of Loans by Loan Category Broken Between Loans Individually and Collectively Evaluated for Impairment</t>
  </si>
  <si>
    <t>The following table provides the amount of loans by loan category broken between loans individually evaluated for impairment and loans collectively evaluated for impairment as of September 30, 2017 and December 31, 2016:
September 30, 2017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826
$
1,295
$
1,272
$
—
$
988
$
2,785
$
1,732
$
23
$
8,921
Collectively evaluated for impairment
727,885
426,039
433,544
188,392
72,994
459,537
500,713
204,082
3,013,186
Acquired with deteriorated credit quality
2,877
8,080
24,651
—
22
11,073
18,971
26,781
92,455
Ending balance - September 30, 2017
$
731,588
$
435,414
$
459,467
$
188,392
$
74,004
$
473,395
$
521,416
$
230,886
$
3,114,562
December 31,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76
$
2,686
$
2,471
$
311
$
1,027
$
2,752
$
2,201
$
27
$
12,951
Collectively evaluated for impairment
384,279
238,900
290,346
176,879
43,922
350,812
260,361
74,276
1,819,775
Acquired with deteriorated credit quality
478
4,319
2,107
—
28
3,782
5,340
4
16,058
Ending balance - December 31, 2016
$
386,233
$
245,905
$
294,924
$
177,190
$
44,977
$
357,346
$
267,902
$
74,307
$
1,848,784</t>
  </si>
  <si>
    <t>Credit Quality Indicators by Portfolio Class</t>
  </si>
  <si>
    <t>The following table shows credit quality indicators by portfolio class at September 30, 2017 and December 31, 2016:
September 30, 2017
Pass
Watch
Substandard
Total
Loans, excluding purchased credit impaired loans
Commercial and industrial
$
671,566
$
53,388
$
3,757
$
728,711
Construction
419,219
6,402
1,713
427,334
Residential real estate:
1-to-4 family mortgage
421,020
6,548
7,248
434,816
Residential line of credit
185,892
1,461
1,039
188,392
Multi-family mortgage
72,214
142
1,626
73,982
Commercial real estate:
Owner occupied
429,691
27,960
4,671
462,322
Non-owner occupied
486,487
13,967
1,991
502,445
Consumer and other
202,697
930
478
204,105
Total loans, excluding purchased credit impaired loans
$
2,888,786
$
110,798
$
22,523
$
3,022,107
Purchased credit impaired loans
Commercial and industrial
$
—
$
1,665
$
1,212
$
2,877
Construction
—
3,383
4,697
8,080
Residential real estate:
1-to-4 family mortgage
—
21,127
3,524
24,651
Residential line of credit
—
—
—
—
Multi-family mortgage
—
—
22
22
Commercial real estate:
Owner occupied
—
3,294
7,779
11,073
Non-owner occupied
—
7,740
11,231
18,971
Consumer and other
—
18,181
8,600
26,781
Total purchased credit impaired loans
$
—
$
55,390
$
37,065
$
92,455
Total loans
$
2,888,786
$
166,188
$
59,588
$
3,114,562
December 31, 2016
Pass
Watch
Substandard
Total
Loans, excluding purchased credit impaired loans
Commercial and industrial
$
351,046
$
31,074
$
3,635
$
385,755
Construction
236,588
4,612
386
241,586
Residential real estate:
1-to-4 family mortgage
277,948
6,945
7,924
292,817
Residential line of credit
173,011
1,875
2,304
177,190
Multi-family mortgage
43,770
152
1,027
44,949
Commercial real estate:
Owner occupied
338,698
10,459
4,407
353,564
Non-owner occupied
249,877
10,273
2,412
262,562
Consumer and other
73,454
417
432
74,303
Total loans, excluding purchased credit impaired loans
$
1,744,392
$
65,807
$
22,527
$
1,832,726
Purchased credit impaired loans
Commercial and industrial
$
—
$
—
$
478
$
478
Construction
—
—
4,319
4,319
Residential real estate:
1-to-4 family mortgage
—
—
2,107
2,107
Residential line of credit
—
—
—
—
Multi-family mortgage
—
—
28
28
Commercial real estate:
Owner occupied
—
—
3,782
3,782
Non-owner occupied
—
—
5,340
5,340
Consumer and other
—
—
4
4
Total purchased credit impaired loans
$
—
$
—
$
16,058
$
16,058
Total loans
$
1,744,392
$
65,807
$
38,585
$
1,848,784</t>
  </si>
  <si>
    <t>Changes in Accretable Yield on Purchase Credit Impaired Loans</t>
  </si>
  <si>
    <t xml:space="preserve">Changes in accretable yield on purchase credit impaired loans were as follows:
Purchased Credit Impaired Accretable yield
Balance at June 30, 2017
$
(1,845
)
Additions through the acquisition of the Clayton Banks
(18,457
)
Principal reductions/ pay-offs
(690
)
Recoveries
—
Accretion
1,646
Balance at September 30, 2017
$
(19,346
)
Balance at June 30, 2016
$
(1,248
)
Principal reductions/ pay-offs
(381
)
Accretion
590
Balance at September 30, 2016
$
(1,039
)
Purchased Credit Impaired Accretable yield
Balance at December 31, 2016
$
(2,444
)
Additions through the acquisition of the Clayton Banks
(18,457
)
Principal reductions/ pay-offs
(1,680
)
Recoveries
(23
)
Accretion
3,258
Balance at September 30, 2017
$
(19,346
)
Balance at December 31, 2015
$
(1,637
)
Principal reductions/ pay-offs
(1,839
)
Accretion
2,437
Balance at September 30, 2016
$
(1,039
) </t>
  </si>
  <si>
    <t>Past Due Loans</t>
  </si>
  <si>
    <t>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The following table provides the period-end amounts of loans that are past due thirty to eighty-nine days, past due ninety or more days and still accruing interest, loans not accruing interest, loans current on payments accruing interest and purchased credit impaired loans by category at September 30, 2017 and December 31, 2016:
September 30, 2017
30-89 days past due
90 days or more and accruing interest
Non-accrual loans
Loans current on payments and accruing interest
Purchased Credit Impaired loans
Total
Commercial and industrial
$
388
$
37
$
469
$
727,817
$
2,877
$
731,588
Construction
596
44
239
426,455
8,080
435,414
Residential real estate:
1-to-4 family mortgage
3,600
520
2,257
428,439
24,651
459,467
Residential line of credit
932
250
529
186,681
—
188,392
Multi-family mortgage
—
87
—
73,895
22
74,004
Commercial real estate:
Owner occupied
2,520
134
2,308
457,360
11,073
473,395
Non-owner occupied
—
—
1,916
500,529
18,971
521,416
Consumer and other
2,326
166
31
201,582
26,781
230,886
Total
$
10,362
$
1,238
$
7,749
$
3,002,758
$
92,455
$
3,114,562
December 31, 2016
30-89 days past due
90 days or more and accruing interest
Non-accrual loans
Loans current on payments and accruing interest
Purchased Credit Impaired loans
Total
Commercial and industrial
$
262
$
127
$
1,297
$
384,069
$
478
$
386,233
Construction
441
17
254
240,874
4,319
245,905
Residential real estate:
1-to-4 family mortgage
3,130
697
2,289
286,701
2,107
294,924
Residential line of credit
1,139
433
601
175,017
—
177,190
Multi-family mortgage
—
—
—
44,949
28
44,977
Commercial real estate:
Owner occupied
186
—
2,007
351,371
3,782
357,346
Non-owner occupied
158
—
2,251
260,153
5,340
267,902
Consumer and other
433
55
30
73,785
4
74,307
Total
$
5,749
$
1,329
$
8,729
$
1,816,919
$
16,058
$
1,848,784</t>
  </si>
  <si>
    <t>Impaired Loans Recognized, Segregated by Class</t>
  </si>
  <si>
    <t>Impaired loans recognized in conformity with ASC 310 at September 30, 2017 and December 31, 2016, segregated by class, were as follows:
September 30, 2017
Recorded investment
Unpaid principal
Related allowance
With a related allowance recorded:
Commercial and industrial
$
53
$
53
$
15
Construction
—
—
—
Residential real estate:
1-to-4 family mortgage
199
501
24
Residential line of credit
—
—
—
Multi-family mortgage
—
—
—
Commercial real estate:
Owner occupied
1,077
1,123
352
Non-owner occupied
148
151
43
Consumer and other
22
22
11
Total
$
1,499
$
1,850
$
445
With no related allowance recorded
Commercial and industrial
$
773
$
977
$
—
Construction
1,295
1,315
—
Residential real estate:
1-to-4 family mortgage
1,073
1,077
—
Residential line of credit
—
—
—
Multi-family mortgage
988
988
—
Commercial real estate:
Owner occupied
1,708
2,183
—
Non-owner occupied
1,584
2,856
—
Consumer and other
1
1
—
Total
$
7,422
$
9,397
$
—
Total impaired loans
$
8,921
$
11,247
$
445
December 31, 2016
Recorded investment
Unpaid principal
Related allowance
With a related allowance recorded:
Commercial and industrial
$
854
$
854
$
135
Construction
—
—
—
Residential real estate:
1-to-4 family mortgage
103
369
23
Residential line of credit
—
—
—
Multi-family mortgage
—
—
—
Commercial real estate:
Owner occupied
635
654
113
Non-owner occupied
1,151
1,678
242
Consumer and other
1
1
—
Total
$
2,744
$
3,556
$
513
With no related allowance recorded:
Commercial and industrial
$
622
$
746
$
—
Construction
2,686
2,694
—
Residential real estate:
1-to-4 family mortgage
2,368
2,370
—
Residential line of credit
311
321
—
Multi-family mortgage
1,027
1,027
—
Commercial real estate:
Owner occupied
2,117
3,205
—
Non-owner occupied
1,050
1,781
—
Consumer and other
26
26
—
Total
$
10,207
$
12,170
$
—
Total impaired loans
$
12,951
$
15,726
$
513
Average recorded investment and interest income on a cash basis recognized during the three and nine months ended September 30, 2017 and 2016 on impaired loans, segregated by class, were as follows:
Three Months Ended
Nine Months Ended
September 30, 2017
Average recorded investment
Interest income recognized (cash basis)
Average recorded investment
Interest income recognized (cash basis)
With a related allowance recorded:
Commercial and industrial
$
392
$
2
$
454
$
2
Construction
—
—
—
—
Residential real estate:
1-to-4 family mortgage
148
7
151
7
Residential line of credit
—
—
—
—
Multi-family mortgage
—
—
—
—
Commercial real estate:
Owner occupied
843
39
856
39
Non-owner occupied
328
3
650
3
Consumer and other
11
1
12
1
Total
$
1,721
$
52
$
2,122
$
52
With no related allowance recorded:
Commercial and industrial
$
633
$
34
$
698
$
34
Construction
797
41
1,991
41
Residential real estate:
1-to-4 family mortgage
1,584
51
1,721
51
Residential line of credit
—
—
156
—
Multi-family mortgage
995
34
1,008
34
Commercial real estate:
Owner occupied
1,737
92
1,913
92
Non-owner occupied
1,590
12
1,317
12
Consumer and other
13
—
14
—
Total
$
7,347
$
264
$
8,815
$
264
Total impaired loans
$
9,068
$
316
$
10,936
$
316
September 30, 2016
With a related allowance recorded:
Commercial and industrial
$
363
$
3
$
820
$
14
Construction
—
—
102
—
Residential real estate:
1-to-4 family mortgage
200
1
1,482
27
Residential line of credit
319
4
213
6
Multi-family mortgage
—
—
—
—
Commercial real estate:
Owner occupied
807
17
1,115
18
Non-owner occupied
2,573
4
2,776
13
Consumer and other
2
—
1
—
Total
$
4,264
$
29
$
6,509
$
78
With no related allowance recorded:
Commercial and industrial
$
1,318
$
13
$
767
$
17
Construction
2,782
36
2,712
99
Residential real estate:
1-to-4 family mortgage
2,680
19
2,060
103
Residential line of credit
—
—
—
—
Multi-family mortgage
1,037
13
1,052
25
Commercial real estate:
Owner occupied
2,239
33
1,378
75
Non-owner occupied
1,413
1
1,212
2
Consumer and other
—
—
—
—
Total
$
11,469
$
115
$
9,181
$
321
Total impaired loans
$
15,733
$
144
$
15,690
$
399</t>
  </si>
  <si>
    <t>Financial Effect of TDRs</t>
  </si>
  <si>
    <t>The following table presents the financial effect of TDRs recorded during the periods indicated:
Three Months Ended September 30, 2017
Number of loans
Pre-modification outstanding recorded investment
Post-modification outstanding recorded investment
Charge offs and specific reserves
Residential real estate:
1-to-4 family mortgage
1
$
143
$
143
$
8
Total
1
$
143
$
143
$
8
Three Months Ended September 30, 2016
Number of loans
Pre-modification outstanding recorded investment
Post-modification outstanding recorded investment
Charge offs and specific reserves
Residential real estate:
1-to-4 family mortgage
1
$
1,098
$
1,098
$
—
Commercial real estate:
Owner occupied
1
118
118
—
Consumer and other
2
4
4
—
Total
4
$
1,220
$
1,220
$
—
Nine Months Ended September 30, 2017
Number of loans
Pre-modification outstanding recorded investment
Post-modification outstanding recorded investment
Charge offs and specific reserves
Commercial and industrial
1
$
5
$
5
$
—
Residential real estate:
1-to-4 family mortgage
1
143
143
8
Commercial real estate:
Owner occupied
1
377
377
—
Non-owner occupied
2
711
711
—
Total
5
$
1,236
$
1,236
$
8
Nine Months Ended September 30, 2016
Number of loans
Pre-modification outstanding recorded investment
Post-modification outstanding recorded investment
Charge offs and specific reserves
Commercial and industrial
6
$
2,301
$
2,301
$
86
Residential real estate:
1-4 family mortgage
5
326
326
45
Commercial real estate:
Owner occupied
2
786
786
—
Non-owner occupied
1
133
133
—
Total
14
$
3,546
$
3,546
$
131</t>
  </si>
  <si>
    <t>Other Real Estate Owned (Tables)</t>
  </si>
  <si>
    <t>Summary of Other Real Estate Owned</t>
  </si>
  <si>
    <t>The following table summarizes other real estate owned for the three and nine months ended September 30, 2017 and 2016:
Three Months Ended
Nine Months Ended
September 30,
September 30,
2017
2016
2017
2016
Balance at beginning of period
$
6,370
$
9,902
$
7,403
$
11,641
Transfers from loans
1,796
460
2,958
2,636
Acquired through merger with the Clayton Banks (1)
6,888
—
6,888
—
Properties sold
(1,152
)
(3,044
)
(4,082
)
(6,558
)
Gain on sale of other real estate owned
93
1,680
1,041
1,749
Transferred to loans
(165
)
—
(201
)
(259
)
Write-downs and partial liquidations
(18
)
(34
)
(195
)
(245
)
Balance at end of period
$
13,812
$
8,964
$
13,812
$
8,964</t>
  </si>
  <si>
    <t>Goodwill and Intangible Assets (Tables)</t>
  </si>
  <si>
    <t>Summary of Changes in Goodwill</t>
  </si>
  <si>
    <t>The following table summarizes changes in goodwill during the nine months ended September 30, 2017.
Goodwill
Balance at December 31, 2016
$
46,867
Addition from merger with Clayton Banks (see Note 2)
92,043
Balance at September 30, 2017
$
138,910</t>
  </si>
  <si>
    <t>Schedule of Change in Balance for Core Deposit Intangibles</t>
  </si>
  <si>
    <t>Goodwill is tested annually, or more often if circumstances warrant, for impairment. If the implied fair value of goodwill is lower than its carrying amount, goodwill impairment is indicated and is written down to its implied fair value. Subsequent increases in goodwill values are not recognized in the financial statements. Goodwill impairment was neither indicated nor recorded during the nine months ended September 30, 2017 or the year ended December 31, 2016. The change in balance for core deposit intangibles during the year is as follows:
Core deposit intangible
Three Months Ended
Nine Months Ended
September 30,
September 30,
2017
2016
2017
2016
Beginning Balance
$
4,048
$
5,616
$
4,563
$
6,695
Addition from merger with Clayton Banks (see Note 2)
9,060
—
9,060
—
Less: amortization expense
(558
)
(526
)
(1,073
)
(1,605
)
Ending Balance
$
12,550
$
5,090
$
12,550
$
5,090</t>
  </si>
  <si>
    <t>Schedule of Estimated Aggregate Amortization</t>
  </si>
  <si>
    <t>On July 31, 2017, the Company recorded $9,060 of core deposit intangibles resulting from the merger with the Clayton Banks, which is being amortized over a weighted average life of approximately 3 years. The estimated aggregate amortization expense of core deposit intangibles for each of the next five years and thereafter is as follows:
Remainder of 2017
$
754
December 31, 2018
2,780
December 31, 2019
2,394
December 31, 2020
2,008
December 31, 2021
1,622
Thereafter
2,992
$
12,550</t>
  </si>
  <si>
    <t>Mortgage Servicing Rights (Tables)</t>
  </si>
  <si>
    <t>Schedule of Changes in Mortgage Servicing Rights</t>
  </si>
  <si>
    <t>Changes in the Company’s mortgage servicing rights were as follows for the three and nine months ended September 30, 2017 and 2016:
Three Months Ended September 30,
Nine Months Ended September 30,
2017
2016
2017
2016
Carrying value prior to policy change
$
48,464
$
40,382
$
32,070
$
29,711
Fair value impact of change in accounting policy (See Note 1)
—
—
1,011
—
Carrying value at beginning of period
48,464
40,382
33,081
29,711
Capitalization
15,965
11,107
45,624
30,890
Amortization
—
(2,796
)
—
(6,221
)
Sales
—
—
(11,935
)
—
Impairment
—
(2,402
)
—
(8,089
)
Change in fair value:
Due to pay-offs/pay-downs
(975
)
—
(1,772
)
—
Due to change in valuation inputs or assumptions
(408
)
—
(1,952
)
—
Carrying value at June 30
$
63,046
$
46,291
$
63,046
$
46,291</t>
  </si>
  <si>
    <t>Schedule of Servicing Income and Expense Included in Mortgage Banking Income</t>
  </si>
  <si>
    <t xml:space="preserve">The following table summarizes servicing income and expense included in mortgage banking income and other noninterest expense within the Mortgage Segment operating results, respectively, for the three and nine months ended September 30, 2017 and 2016, respectively:
Three Months Ended September 30,
Nine Months Ended September 30,
2017
2016
2017
2016
Servicing income:
Servicing income
$
3,463
$
3,661
$
8,958
$
8,312
Change in fair value of mortgage servicing rights
(1,383
)
—
(3,724
)
—
Change in fair value of mortgage servicing rights hedging instruments
490
—
490
—
Gross servicing income
2,570
3,661
5,724
8,312
Servicing expenses:
Servicing asset amortization
—
2,796
—
6,221
Servicing asset impairment
—
2,402
—
8,089
Loss on sale of mortgage servicing rights
—
—
249
—
Other servicing expenses
1,043
686
3,181
1,632
Gross servicing expenses
1,043
5,884
3,430
15,942
Net servicing income (loss)
$
1,527
$
(2,223
)
$
2,294
$
(7,630
) </t>
  </si>
  <si>
    <t>Schedule of Data and Key Economic Assumptions Related to Mortgage Servicing Rights</t>
  </si>
  <si>
    <t>Data and key economic assumptions related to the Company’s mortgage servicing rights as of September 30, 2017 and December 31, 2016 are as follows:
September 30,
December 31,
2017
2016
Unpaid principal balance
$
5,549,662
$
2,833,958
Weighted-average prepayment speed (CPR)
9.30
%
8.40
%
Estimated impact on fair value of a 10% increase
(2,579
)
(1,256
)
Estimated impact on fair value of a 20% increase
(4,985
)
(2,434
)
Discount rate
9.79
%
9.54
%
Estimated impact on fair value of a 100 bp increase
(2,486
)
(1,394
)
Estimated impact on fair value of a 200 bp increase
(4,782
)
(2,679
)
Weighted-average coupon interest rate
3.93
%
3.59
%
Weighted-average servicing fee (basis points)
28
27
Weighted-average remaining maturity (in months)
337
328</t>
  </si>
  <si>
    <t>Income Taxes (Tables)</t>
  </si>
  <si>
    <t>Schedule of Allocation of Federal and State Income Taxes between Current and Deferred Portions</t>
  </si>
  <si>
    <t>Allocation of federal and state income taxes between current and deferred portions is as follows:
For the three months ended
September 30,
2017
2016
Current
$
4,328
$
1,579
Deferred
274
13,193
Total
$
4,602
$
14,772
For the nine months ended
September 30,
2017
2016
Current
$
8,375
$
2,707
Deferred
8,226
14,239
Total
$
16,601
$
16,946</t>
  </si>
  <si>
    <t>Schedule of Differences in Federal Income Tax Expense and State Tax Expense from Statutory Federal and State Rates</t>
  </si>
  <si>
    <t>Federal income tax expense for the three and nine months ended September 30, 2017 and 2016 differs from the statutory federal rate of 35% due to the following:
For the three months ended
September 30,
2017
2016
Federal taxes calculated at statutory rate
$
4,547
$
3,338
Increase (decrease) resulting from:
State taxes, net of federal benefit
528
524
Conversion as of September 16, 2016 to C Corporation
—
13,181
Benefit of equity based compensation
(384
)
—
Other
(89
)
(2,271
)
Income tax expense, as reported
$
4,602
$
14,772
For the nine months ended
September 30,
2017
2016
Federal taxes calculated at statutory rate
$
16,086
$
3,338
Increase (decrease) resulting from:
State taxes, net of federal benefit
1,879
2,607
Conversion as of September 16, 2016 to C Corporation
—
13,181
Benefit of equity based compensation
(883
)
—
Other
(481
)
(2,180
)
Income tax expense, as reported
$
16,601
$
16,946</t>
  </si>
  <si>
    <t>Schedule of Net Deferred Tax liability</t>
  </si>
  <si>
    <t xml:space="preserve">The components of the net deferred tax liability at September 30, 2017 and December 31, 2016, are as follows:
September 30,
December 31,
2017
2016
Deferred tax assets:
Allowance for loan losses
$
9,196
$
8,516
Amortization of core deposit intangible
1,023
996
Compensation related
7,306
7,552
Unrealized loss on securities
884
2,462
Other
6,248
2,430
Subtotal
24,657
21,956
Deferred tax liabilities:
FHLB stock dividends
(827
)
(827
)
Depreciation
(6,417
)
(6,548
)
Mortgage servicing rights
(24,689
)
(12,558
)
Other
(7,106
)
(6,203
)
Subtotal
(39,039
)
(26,136
)
Net deferred tax liability
$
(14,382
)
$
(4,180
) </t>
  </si>
  <si>
    <t>Commitments and Contingencies (Tables)</t>
  </si>
  <si>
    <t>Summary of Financial instruments with Off-Balance Sheet Credit Risk</t>
  </si>
  <si>
    <t>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September 30,
December 31,
2017
2016
Commitments to extend credit, excluding interest rate lock commitments
$
951,679
$
579,879
Letters of credit
26,774
22,547
Balance at end of period
$
978,453
$
602,426</t>
  </si>
  <si>
    <t>Summary of Allowance for Loan Repurchases or Indemnifications</t>
  </si>
  <si>
    <t>The following table summarizes the activity in the repurchase reserve:
For the three months ended
For the nine months ended
September 30,
September 30,
2017
2016
2017
2016
Balance at beginning of period
$
3,037
$
2,859
$
2,659
$
2,156
Provision for loan repurchases or indemnifications
410
470
794
1,173
Recoveries on previous losses
—
—
—
—
Losses on loans repurchased or indemnified
(27
)
13
(33
)
13
Balance at end of period
$
3,420
$
3,342
$
3,420
$
3,342</t>
  </si>
  <si>
    <t>Derivatives (Tables)</t>
  </si>
  <si>
    <t>Schedule of Derivative Financial Instruments</t>
  </si>
  <si>
    <t>The following tables provide details on the Company’s derivative financial instruments as of the dates presented:
September 30, 2017
Notional Amount
Asset
Liability
Not designated as hedging:
Interest rate contracts
$
139,545
$
1,456
$
1,456
Forward commitments
851,000
154
—
Interest rate-lock commitments
540,672
8,423
—
Futures contracts
350,000
—
978
Total
$
1,881,217
$
10,033
$
2,434
December 31, 2016
Notional Amount
Asset
Liability
Not designated as hedging:
Interest rate contracts
$
22,243
$
586
$
586
Forward commitments
829,000
12,731
—
Interest rate-lock commitments
532,920
6,428
—
Futures contracts
—
—
—
Total
$
1,384,163
$
19,745
$
586
September 30, 2017
Notional Amount
Asset
Liability
Designated as hedging:
Interest rate swaps
$
130,000
$
283
$
—
Total
$
130,000
$
283
$
—</t>
  </si>
  <si>
    <t>Schedule of Gains (Losses) Included in the Consolidated Statements of Income Related to Derivative Financial Instruments</t>
  </si>
  <si>
    <t>Gains (losses) included in the Consolidated Statements of Income related to the Company’s derivative financial instruments were as follows:
Three Months Ended September 30,
Nine Months Ended September 30,
2017
2016
2017
2016
Derivatives not designated as hedging instruments:
Interest rate lock commitments:
Included in mortgage banking income
$
486
$
(1,043
)
$
1,995
$
10,922
Forward commitments:
Included in mortgage banking income
(4,221
)
(4,374
)
(11,469
)
(21,149
)
Futures contracts
Included in mortgage banking income
66
—
66
—
Total
$
(3,669
)
$
(5,417
)
$
(9,408
)
$
(10,227
)
Three Months Ended September 30,
Nine Months Ended September 30,
2017
2016
2017
2016
Designated as hedging:
Amount of gain reclassified from other comprehensive income and recognized in other interest expense
$
150
—
$
150
—</t>
  </si>
  <si>
    <t>Schedule of Other Comprehensive Income (Loss), Net of Tax, for Derivative Instruments Designated as Cash Flow Hedges</t>
  </si>
  <si>
    <t>The following table discloses the amount included in other comprehensive income (loss), net of tax, for derivative instruments designated as cash flow hedges for the periods presented:
Three Months Ended September 30,
Nine Months Ended September 30,
2017
2016
2017
2016
Designated as hedging:
Amount of gain recognized in other comprehensive income, net of tax
$
172
—
$
172
—</t>
  </si>
  <si>
    <t>Fair Value of Financial Instruments (Tables)</t>
  </si>
  <si>
    <t>Estimated Fair Values of Financial Instruments</t>
  </si>
  <si>
    <t>The estimated fair values of the Company’s financial instruments are as follows:
Fair Value
September 30, 2017
Carrying amount
Level 1
Level 2
Level 3
Total
Financial assets:
Cash and cash equivalents
$
97,165
$
97,165
$
—
$
—
$
97,165
Available-for-sale securities
543,282
—
539,678
3,604
543,282
Federal Home Loan Bank Stock
11,152
—
—
11,152
11,152
Loans, net
3,091,080
—
2,999,008
78,920
3,077,928
Loans held for sale
466,369
—
466,369
—
466,369
Interest receivable
11,218
—
11,218
—
11,218
Mortgage servicing rights
63,046
—
—
63,046
63,046
Derivatives
10,316
—
10,316
—
10,316
Financial liabilities:
Deposits:
Without stated maturities
$
3,051,322
$
3,051,322
$
—
$
—
$
3,051,322
With stated maturities
667,216
—
662,988
—
662,988
Securities sold under agreement to repurchase
14,556
14,556
—
—
14,556
Short term borrowings
52,766
52,766
—
—
52,766
Interest payable
1,262
367
895
—
1,262
Long-term debt
143,533
—
148,136
—
148,136
Derivatives
2,434
—
2,434
—
2,434
Fair Value
December 31, 2016
Carrying amount
Level 1
Level 2
Level 3
Total
Financial assets:
Cash and cash equivalents
$
136,327
$
136,327
$
—
$
—
$
136,327
Available-for-sale securities
582,183
—
577,634
4,549
582,183
Federal Home Loan Bank Stock
7,743
—
—
7,743
7,743
Loans, net
1,827,037
—
1,822,054
1,281
1,823,335
Loans held for sale
507,442
—
507,442
—
507,442
Interest receivable
7,241
—
7,241
—
7,241
Mortgage servicing rights, net
32,070
—
—
33,081
33,081
Derivatives
19,745
—
19,745
—
19,745
Financial liabilities:
Deposits:
Without stated maturities
$
2,280,531
$
2,280,531
$
—
$
—
$
2,280,531
With stated maturities
391,031
—
390,484
—
390,484
Securities sold under agreement to repurchase
21,561
21,561
—
—
21,561
Short term borrowings
150,000
150,000
—
—
150,000
Interest payable
620
237
383
—
620
Long-term debt
44,892
—
47,377
—
47,377
Derivatives
586
—
586
—
586</t>
  </si>
  <si>
    <t>Balances and Levels of Assets Measured at Fair Value on Recurring Basis</t>
  </si>
  <si>
    <t>The balances and levels of the assets measured at fair value on a recurring basis at September 30, 2017 are presented in the following tables:
At September 30, 2017
Quoted prices in active markets for identical assets (liabilities) (level 1)
Significant other observable inputs (level 2)
Significant unobservable inputs (level 3)
Total
Recurring valuations:
Financial assets:
Available-for-sale securities:
U.S. government agency securities
$
—
$
992
$
—
$
992
Mortgage-backed securities
—
418,794
—
418,794
Municipals, tax-exempt
—
106,950
—
106,950
Treasury securities
—
8,819
—
8,819
Equity securities
—
4,123
3,604
7,727
Total
$
—
$
539,678
$
3,604
$
543,282
Loans held for sale
—
466,369
—
466,369
Mortgage servicing rights
—
—
63,046
63,046
Derivatives
—
10,316
—
10,316
Financial Liabilities:
Derivatives
$
—
$
2,434
$
—
$
2,434
The balances and levels of the assets measured at fair value on a recurring basis at December 31, 2016 are presented in the following tables:
At December 31, 2016
Quoted prices in active markets for identical (liabilities) (level 1)
Significant other observable inputs (level 2)
Significant unobservable inputs (level 3)
Total
Recurring valuations:
Financial assets:
Available-for-sale securities:
U.S. government agency securities
$
—
$
985
$
—
$
985
Mortgage-backed securities
—
443,908
—
443,908
Municipals, tax-exempt
—
116,923
—
116,923
Treasury securities
—
11,757
—
11,757
Equity securities
—
4,061
4,549
8,610
Total
$
—
$
577,634
$
4,549
$
582,183
Loans held for sale
—
507,442
—
507,442
Derivatives
—
19,745
—
19,745
Financial Liabilities:
Derivatives
$
—
$
586
$
—
$
586</t>
  </si>
  <si>
    <t>Balances and Levels of Assets Measured at Fair Value on Non-recurring Basis</t>
  </si>
  <si>
    <t>The balances and levels of the assets measured at fair value on a non-recurring basis at September 30, 2017 are presented in the following tables:
At September 30, 2017
Quoted prices in active markets for identical assets (liabilities) (level 1)
Significant other observable inputs (level 2)
Significant unobservable inputs (level 3)
Total
Non-recurring valuations:
Financial assets:
Other real estate owned
$
—
$
—
$
8,704
$
8,704
Impaired loans:
Commercial and industrial
—
—
2,659
2,659
Construction
4,295
Residential real estate:
1-4 family mortgage
—
—
22,948
22,948
Commercial real estate:
—
—
—
Owner occupied
8,306
Non-owner occupied
—
—
13,912
13,912
Consumer and other
—
—
26,800
26,800
Total
$
—
$
—
$
78,920
$
78,920
The balances and levels of the assets measured at fair value on a non-recurring basis at December 31, 2016 are presented in the following tables:
At December 31, 2016
Quoted prices in active markets for identical assets (liabilities) (level 1)
Significant other observable inputs (level 2)
Significant unobservable inputs (level 3)
Total
Non-recurring valuations:
Financial assets:
Other real estate owned
$
—
$
—
$
2,315
$
2,315
Mortgage servicing rights
—
—
32,070
32,070
Impaired Loans:
Commercial and industrial
—
—
542
542
Residential real estate:
1-4 family mortgage
—
—
103
103
Commercial real estate:
Owner occupied
—
—
635
635
Consumer and other
—
—
1
1
Total
$
—
$
—
$
1,281
$
1,281</t>
  </si>
  <si>
    <t>Summary of Changes in Fair Value on Available-for-Sale Securities Measured at Fair Value on Recurring Basis using Significant Unobservable Inputs or Level 3 Inputs</t>
  </si>
  <si>
    <t>The following table summarizes changes in fair value on available-for-sale securities measured at fair value on a recurring basis using significant unobservable inputs, or Level 3 inputs, during the three and nine months ended September 30, 2017 and 2016.
Available-for-sale securities
Three Months Ended September 30,
Nine Months Ended September 30,
2017
2016
2017
2016
Balance at beginning of period
$
4,549
$
4,856
$
4,549
$
4,856
Realized gains included in net income
—
—
—
—
Unrealized gains included in other comprehensive income
—
—
—
—
Impairment of equity securities
(945
)
—
(945
)
—
Purchases
—
—
—
—
Capital distribution
—
(307
)
—
(307
)
Balance at end of period
$
3,604
$
4,549
$
3,604
$
4,549</t>
  </si>
  <si>
    <t>Information About Significant Unobservable Inputs (Level 3) Used in Valuation of Assets Measured at Fair Value on Nonrecurring Basis</t>
  </si>
  <si>
    <t xml:space="preserve">The following table presents information as of September 30, 2017 about significant unobservable inputs (Level 3) used in the valuation of assets measured at fair value on a nonrecurring basis:
Financial instrument
Fair
Valuation technique
Significant Unobservable inputs
Range of inputs
Impaired loans
$
78,920
Valuation of collateral
Discount for comparable sales
0%-30%
Other real estate owned
$
8,704
Appraised value of property less costs to sell
Discount for costs to sell
0%-15% The following table presents information as of December 31, 2016 about significant unobservable inputs (Level 3) used in the valuation of assets measured at fair value on a nonrecurring basis:
Financial instrument
Fair
Valuation technique
Significant Unobservable inputs
Range of inputs
Impaired loans
$
1,281
Valuation of collateral
Discount for comparable sales
0%-30%
Other real estate owned
$
2,315
Appraised value of property less costs to sell
Discount for costs to sell
0%-10%
Mortgage servicing rights, net
$
33,081
Discounted cash flows
See Note 7
See Note 7 </t>
  </si>
  <si>
    <t>Differences between Fair Value and Principal Balance for Loans Held for Sale Measured at Fair Value</t>
  </si>
  <si>
    <t>The following table summarizes the differences between the fair value and the principal balance for loans held for sale measured at fair value as of September 30, 2017 and December 31, 2016:
September 30, 2017
Aggregate fair value
Aggregate Unpaid Principal Balance
Difference
Mortgage loans held for sale measured at fair value
$
452,794
$
424,081
$
28,713
Past due loans of 90 days or more
—
—
—
Nonaccrual loans
—
—
—
December 31, 2016
Mortgage loans held for sale measured at fair value
$
507,442
$
501,503
$
5,939
Past due loans of 90 days or more
—
—
—
Nonaccrual loans
—
—
—</t>
  </si>
  <si>
    <t>Segment Reporting (Tables)</t>
  </si>
  <si>
    <t>Schedule of Segment Financial Information</t>
  </si>
  <si>
    <t>The following tables provides segment financial information for the three and nine months ended September 30, 2017 and 2016 follows:
Three Months Ended September 30, 2017
Banking
Mortgage
Consolidated
Net interest income
$
43,741
$
(131
)
$
43,610
Provision for loan loss
(784
)
—
(784
)
Mortgage banking income
7,498
24,729
32,227
Change in fair value of mortgage servicing rights (1)
—
(893
)
(893
)
Other noninterest income
6,486
—
6,486
Depreciation
972
125
1,097
Amortization of intangibles
558
—
558
Loss on sale of mortgage servicing rights
—
—
—
Other noninterest mortgage banking expense
6,216
19,632
25,848
Other noninterest expense (2)
41,721
—
41,721
Income before income taxes
9,042
3,948
12,990
Income tax expense
4,602
Net income
8,388
Total assets
$
4,056,901
$
525,042
$
4,581,943
Goodwill
138,810
100
138,910
(1) Included in mortgage banking income.
(2) Included $15,711 in merger and conversion expenses related to the merger with the Clayton Banks.
Three Months Ended September 30, 2016
Banking
Mortgage
Consolidated
Net interest income
$
28,158
$
(541
)
$
27,617
Provision for loan loss
71
—
71
Mortgage banking income
8,878
28,060
36,938
Other noninterest income
7,024
—
7,024
Depreciation
927
45
972
Amortization of intangibles
526
—
526
Amortization and impairment of mortgage servicing rights
—
5,198
5,198
Other noninterest mortgage banking expense
7,293
18,501
25,794
Other noninterest expense (1)
23,039
—
23,039
Income before income taxes
12,204
3,775
15,979
Income tax expense
14,772
Net income
1,207
Total assets
$
2,661,116
$
526,064
$
3,187,180
Goodwill
46,767
100
46,867
(1)
Included $1,122 in merger and conversion expenses related to the merger with NWGB.
Nine Months Ended September 30, 2017
Banking
Mortgage
Consolidated
Net interest income
$
103,596
$
692
$
104,288
Provision for loan loss
(1,906
)
—
(1,906
)
Mortgage banking income
20,282
69,605
89,887
Change in fair value of mortgage servicing rights (1)
—
(3,234
)
(3,234
)
Other noninterest income
17,911
—
17,911
Depreciation
2,697
393
3,090
Amortization of intangibles
1,073
—
1,073
Loss on sale of mortgage servicing rights
—
249
249
Other noninterest mortgage banking expense
16,420
56,587
73,007
Other noninterest expense (2)
87,358
—
87,358
Income before income taxes
36,147
9,834
45,981
Income tax expense
16,601
Net income
29,380
Total assets
$
4,056,901
$
525,042
$
4,581,943
Goodwill
138,810
100
138,910
(1)
Included in mortgage banking income
(2)
Included $16,965 in merger and conversion expenses related to the merger with the Clayton Banks.
Nine Months Ended September 30, 2016
Banking
Mortgage
Consolidated
Net interest income
$
83,389
$
(1,471
)
$
81,918
Provision for loan loss
(727
)
—
(727
)
Mortgage banking income
22,237
69,337
91,574
Other noninterest income
21,779
—
21,779
Depreciation and amortization
2,729
265
2,994
Amortization of intangibles
1,605
—
1,605
Amortization and impairment of mortgage servicing rights
—
14,310
14,310
Other noninterest mortgage banking expense
15,223
47,360
62,583
Other noninterest expense (1)
65,979
—
65,979
Income before income taxes
42,596
5,931
48,527
Income tax expense
16,946
Net income
31,581
Total assets
$
2,661,116
$
526,064
$
3,187,180
Goodwill
46,767
100
46,867</t>
  </si>
  <si>
    <t>Minimum Capital Requirements (Tables)</t>
  </si>
  <si>
    <t>Schedule of Actual and Required Capital Amounts and Ratios</t>
  </si>
  <si>
    <t xml:space="preserve">Actual and required capital amounts and ratios are presented below at period-end:
Actual
For capital adequacy purposes
Minimum Capital adequacy with capital buffer
To be well capitalized under prompt corrective action provisions
Amount
Ratio
Amount
Ratio
Amount
Ratio
Amount
Ratio
September 30, 2017
Total Capital (to risk-weighted assets)
FB Financial Corporation
$
481,360
12.18
%
$
316,164
8.0
%
$
365,565
9.25
%
N/A
N/A
FirstBank
449,795
11.31
%
318,157
8.0
%
367,869
9.25
%
$
397,697
10.0
%
Tier 1 Capital (to risk-weighted assets)
FB Financial Corporation
$
457,878
11.58
%
$
237,242
6.0
%
$
286,668
7.25
%
N/A
N/A
FirstBank
426,313
10.72
%
238,608
6.0
%
288,318
7.25
%
$
238,608
6.0
%
Tier 1 Capital (to average assets)
FB Financial Corporation
$
457,878
11.35
%
$
161,367
4.0
%
N/A
N/A
N/A
N/A
FirstBank
426,313
10.58
%
161,177
4.0
%
N/A
N/A
$
201,471
5.0
%
Common Equity Tier 1 Capital (to risk-weighted assets)
FB Financial Corporation
$
427,878
10.82
%
$
177,953
4.5
%
$
227,384
5.75
%
N/A
N/A
FirstBank
426,313
10.72
%
178,956
4.5
%
228,666
5.75
%
$
258,492
6.5
%
Actual
For capital adequacy purposes
Minimum Capital adequacy with capital buffer
To be well capitalized under prompt corrective action provisions
Amount
Ratio
Amount
Ratio
Amount
Ratio
Amount
Ratio
December 31, 2016
Total Capital (to risk-weighted assets)
FB Financial Corporation
$
338,893
13.03
%
$
208,069
8.0
%
$
224,325
8.63
%
N/A
N/A
FirstBank
304,018
11.72
%
207,521
8.0
%
223,733
8.63
%
$
259,401
10.0
%
Tier 1 Capital (to risk-weighted assets)
FB Financial Corporation
$
317,146
12.19
%
$
156,101
6.0
%
$
172,362
6.63
%
N/A
N/A
FirstBank
282,271
10.88
%
155,664
6.0
%
171,879
6.63
%
$
155,664
6.0
%
Tier 1 Capital (to average assets)
FB Financial Corporation
$
317,146
10.05
%
$
126,227
4.0
%
N/A
N/A
N/A
N/A
FirstBank
282,271
8.95
%
126,155
4.0
%
N/A
N/A
$
157,693
5.0
%
Common Equity Tier 1 Capital (to risk-weighted assets)
FB Financial Corporation
$
287,146
11.04
%
$
117,043
4.5
%
$
133,299
5.13
%
N/A
N/A
FirstBank
282,271
10.88
%
116,748
4.5
%
132,963
5.13
%
$
168,636
6.5
% </t>
  </si>
  <si>
    <t>Stock-Based Compensation (Tables)</t>
  </si>
  <si>
    <t>Summary of Vested and Unvested Restricted Stock Units Outstanding</t>
  </si>
  <si>
    <t>The following table summarizes information about vested and unvested restricted stock units outstanding at September 30, 2017 and 2016:
For the nine months ended
September 30,
2017
2016
Restricted Stock Units Outstanding
Weighted Average Grant Date Fair Value
Restricted Stock Units Outstanding
Weighted Average Grant Date Fair Value
Balance at beginning of period
1,200,848
$
19.00
—
Conversion of deferred compensation plan
—
19.00
157,895
19.00
Conversion of equity based incentive (EBI) plans
—
19.00
125,684
19.00
Grants
103,714
33.91
1,077,058
19.00
Released and distributed (vested)
93,315
19.00
44,590
19.00
Forfeited/expired
3,133
19.00
—
Balance at end of period
1,208,114
$
19.67
1,405,227
19.00</t>
  </si>
  <si>
    <t>Related party transactions (Tables)</t>
  </si>
  <si>
    <t>Schedule of Loans Analysis to Executive Officers, Certain Management, Bank Directors and Their Affiliates</t>
  </si>
  <si>
    <t>An analysis of loans to executive officers, certain management, and directors of the Bank and their affiliates follows:
Loans outstanding at January 1, 2017
$
27,370
New loans and advances
2,807
Repayments
(3,745
)
Loans outstanding at September 30, 2017
$
26,432</t>
  </si>
  <si>
    <t>Basis of Presentation - Additional Information (Details) $ / shares in Units, $ in Thousands</t>
  </si>
  <si>
    <t>May 26, 2017USD ($)$ / sharesshares</t>
  </si>
  <si>
    <t>Jan. 02, 2017USD ($)</t>
  </si>
  <si>
    <t>Sep. 15, 2016USD ($)$ / sharesshares</t>
  </si>
  <si>
    <t>Aug. 15, 2016USD ($)</t>
  </si>
  <si>
    <t>Jun. 28, 2016shares</t>
  </si>
  <si>
    <t>Sep. 30, 2017USD ($)Branch$ / sharesshares</t>
  </si>
  <si>
    <t>Sep. 30, 2016USD ($)</t>
  </si>
  <si>
    <t>Dec. 31, 2016$ / sharesshares</t>
  </si>
  <si>
    <t>Jul. 31, 2016shares</t>
  </si>
  <si>
    <t>Class Of Stock [Line Items]</t>
  </si>
  <si>
    <t>Description of stock split</t>
  </si>
  <si>
    <t>the Company declared a 100-for-1 stock split, increasing the number of issued and authorized shares from 171,800 to 17,180,000 and 250,000 to 25,000,000, respectively.</t>
  </si>
  <si>
    <t>Stock split ratio</t>
  </si>
  <si>
    <t>Common stock, shares issued | shares</t>
  </si>
  <si>
    <t>Common stock, shares authorized | shares</t>
  </si>
  <si>
    <t>Proceeds from issuance of common stock, net of offering costs | $</t>
  </si>
  <si>
    <t>Common stock sold and issued, par value | $ / shares</t>
  </si>
  <si>
    <t>Percent of remaining principal allowed to buy back under GNMA optional repurchase programs</t>
  </si>
  <si>
    <t>100.00%</t>
  </si>
  <si>
    <t>GNMA</t>
  </si>
  <si>
    <t>Mortgage loans held for sale measured at fair value | $</t>
  </si>
  <si>
    <t>ASC 860-50-35, Transfers and Servicing</t>
  </si>
  <si>
    <t>Adjustment to retained earnings | $</t>
  </si>
  <si>
    <t>Pro forma</t>
  </si>
  <si>
    <t>Effective tax rate</t>
  </si>
  <si>
    <t>37.21%</t>
  </si>
  <si>
    <t>37.33%</t>
  </si>
  <si>
    <t>Initial Public Offering</t>
  </si>
  <si>
    <t>Common stock sold and issued, shares | shares</t>
  </si>
  <si>
    <t>Common stock sold and issued, price per share | $ / shares</t>
  </si>
  <si>
    <t>Distribution to majority shareholder from net proceeds | $</t>
  </si>
  <si>
    <t>Repayments of aggregate principal amount of subordinated notes from net proceeds | $</t>
  </si>
  <si>
    <t>Private Placement</t>
  </si>
  <si>
    <t>Common stock purchase price per share | $ / shares</t>
  </si>
  <si>
    <t>Placement agent and other offering costs | $</t>
  </si>
  <si>
    <t>Minimum</t>
  </si>
  <si>
    <t>Maximum</t>
  </si>
  <si>
    <t>FirstBank</t>
  </si>
  <si>
    <t>Number of bank branches | Branch</t>
  </si>
  <si>
    <t>Basis of Presentation - Schedule of Basic and Diluted Earnings Per Common Share (Details) - USD ($) $ / shares in Units, $ in Thousands</t>
  </si>
  <si>
    <t>Basic earnings per share calculation:</t>
  </si>
  <si>
    <t>Weighted-average basic shares outstanding</t>
  </si>
  <si>
    <t>Basic earnings per share</t>
  </si>
  <si>
    <t>Diluted earnings per share:</t>
  </si>
  <si>
    <t>Average diluted common shares outstanding</t>
  </si>
  <si>
    <t>Weighted-average diluted shares outstanding</t>
  </si>
  <si>
    <t>Diluted earnings per share</t>
  </si>
  <si>
    <t>Pro forma earnings per share:</t>
  </si>
  <si>
    <t>Pro forma net income</t>
  </si>
  <si>
    <t>Pro forma basic earnings per share</t>
  </si>
  <si>
    <t>Pro forma diluted earnings per share:</t>
  </si>
  <si>
    <t>Pro forma diluted earnings per share</t>
  </si>
  <si>
    <t>Mergers and acquisitions - Additional Information (Details)</t>
  </si>
  <si>
    <t>Jul. 31, 2017USD ($)</t>
  </si>
  <si>
    <t>Feb. 08, 2017USD ($)shares</t>
  </si>
  <si>
    <t>Sep. 18, 2015USD ($)</t>
  </si>
  <si>
    <t>Sep. 30, 2017USD ($)</t>
  </si>
  <si>
    <t>Sep. 30, 2017USD ($)Branch</t>
  </si>
  <si>
    <t>Jul. 30, 2017BankingOffice</t>
  </si>
  <si>
    <t>Dec. 31, 2016USD ($)</t>
  </si>
  <si>
    <t>Core deposit intangible asset</t>
  </si>
  <si>
    <t>Clayton Banks</t>
  </si>
  <si>
    <t>Business acquisition, date of acquisition agreement</t>
  </si>
  <si>
    <t>Feb. 8,
		2017</t>
  </si>
  <si>
    <t>Acquisition purchase price</t>
  </si>
  <si>
    <t>Business acquisition, shares issued | shares</t>
  </si>
  <si>
    <t>Cash purchase price</t>
  </si>
  <si>
    <t>[1]</t>
  </si>
  <si>
    <t>Number of banking offices | BankingOffice</t>
  </si>
  <si>
    <t>Business combination, deferred taxes</t>
  </si>
  <si>
    <t>Number of years of deductibility for income tax of the goodwill and core deposit intangible</t>
  </si>
  <si>
    <t>15 years</t>
  </si>
  <si>
    <t>Northwest Georgia Bank</t>
  </si>
  <si>
    <t>Apr. 27,
		2015</t>
  </si>
  <si>
    <t>Business acquisition, effective date of acquisition</t>
  </si>
  <si>
    <t>Sep. 18,
		2015</t>
  </si>
  <si>
    <t>Number of branches operated prior to acquisition | Branch</t>
  </si>
  <si>
    <t>Business combination, bargain purchase gain</t>
  </si>
  <si>
    <t>Amount was deposited into an interest-bearing account with the Bank of which $34,200 was included in cash and cash equivalents and interest-bearing deposits in the above schedule of net assets acquired as of July, 31, 2017</t>
  </si>
  <si>
    <t>Mergers and acquisitions - Schedule of Recognized Identified Assets Acquired and Liabilities Assumed (Details) - Clayton Banks $ in Thousands</t>
  </si>
  <si>
    <t>Assets</t>
  </si>
  <si>
    <t>FHLB stock</t>
  </si>
  <si>
    <t>Premises and equipment</t>
  </si>
  <si>
    <t>Other real estate owned</t>
  </si>
  <si>
    <t>Core deposit intangible</t>
  </si>
  <si>
    <t>Liabilities</t>
  </si>
  <si>
    <t>Interest-bearing deposits</t>
  </si>
  <si>
    <t>Non-interest bearing deposits</t>
  </si>
  <si>
    <t>Borrowings</t>
  </si>
  <si>
    <t>Net assets acquired</t>
  </si>
  <si>
    <t>Historical Cost Basis</t>
  </si>
  <si>
    <t>Allowance for loan losses</t>
  </si>
  <si>
    <t>Fair Value Adjustments</t>
  </si>
  <si>
    <t>Amounts include certain reclassifications of opening balances to conform to the Company’s presentation.</t>
  </si>
  <si>
    <t>Mergers and acquisitions - Schedule of Consideration Paid and Allocation of Purchase Price to Net Assets Acquired (Details) - USD ($) $ / shares in Units, $ in Thousands</t>
  </si>
  <si>
    <t>Jul. 31, 2017</t>
  </si>
  <si>
    <t>Feb. 08, 2017</t>
  </si>
  <si>
    <t>Equity consideration</t>
  </si>
  <si>
    <t>Total equity consideration</t>
  </si>
  <si>
    <t>Preliminary allocation of consideration paid:</t>
  </si>
  <si>
    <t>Total consideration paid</t>
  </si>
  <si>
    <t>Common stock issued</t>
  </si>
  <si>
    <t>Price per share as of July 31, 2017</t>
  </si>
  <si>
    <t>Cash consideration</t>
  </si>
  <si>
    <t>Fair value of net assets acquired including identifiable intangible assets</t>
  </si>
  <si>
    <t>Clayton Banks | Common Stock</t>
  </si>
  <si>
    <t>Mergers and acquisitions - Schedule of Consideration Paid and Allocation of Purchase Price to Net Assets Acquired (Parenthetical) (Details)</t>
  </si>
  <si>
    <t>Interest-bearing Account</t>
  </si>
  <si>
    <t>Cash and cash equivalents and interest-bearing deposits in net assets acquired</t>
  </si>
  <si>
    <t>Mergers and acquisitions - Schedule of Fair Value of Acquired Loans (Details) - USD ($) $ in Thousands</t>
  </si>
  <si>
    <t>Fair value</t>
  </si>
  <si>
    <t>Contractually-required principal and interest</t>
  </si>
  <si>
    <t>Nonaccretable difference</t>
  </si>
  <si>
    <t>Cash flows expected to be collected</t>
  </si>
  <si>
    <t>Accretable yield</t>
  </si>
  <si>
    <t>Mergers and acquisitions - Business Acquisition, Pro Forma Information (Details) - Clayton Banks - USD ($) $ in Thousands</t>
  </si>
  <si>
    <t>Total revenues</t>
  </si>
  <si>
    <t>Investment Securities - Summary of Amortized Cost of Securities and Fair Values (Details) - USD ($) $ in Thousands</t>
  </si>
  <si>
    <t>Schedule Of Available For Sale Securities [Line Items]</t>
  </si>
  <si>
    <t>Amortized cost</t>
  </si>
  <si>
    <t>Gross unrealized gains</t>
  </si>
  <si>
    <t>Gross unrealized losses</t>
  </si>
  <si>
    <t>Debt Securities</t>
  </si>
  <si>
    <t>Debt Securities | U.S. Government Agency Securities</t>
  </si>
  <si>
    <t>Debt Securities | Mortgage-backed Securities - Residential</t>
  </si>
  <si>
    <t>Debt Securities | Municipals, Tax Exempt</t>
  </si>
  <si>
    <t>Debt Securities | Treasury Securities</t>
  </si>
  <si>
    <t>Equity Securities</t>
  </si>
  <si>
    <t>Investment Securities - Additional Information (Details) $ in Thousands</t>
  </si>
  <si>
    <t>Sep. 30, 2017USD ($)security</t>
  </si>
  <si>
    <t>Dec. 31, 2016USD ($)security</t>
  </si>
  <si>
    <t>Securities pledged, carrying amount</t>
  </si>
  <si>
    <t>Recognized gains on early call of available-for-sale securities</t>
  </si>
  <si>
    <t>Number of securities in securities portfolio | security</t>
  </si>
  <si>
    <t>Number of securities in securities portfolio, unrealized loss position | security</t>
  </si>
  <si>
    <t>Other-than-temporary impairment recorded by the company</t>
  </si>
  <si>
    <t>Investment Securities - Schedule of Amortized Cost and Fair Value of Debt Securities by Contractual Maturity (Details) - USD ($) $ in Thousands</t>
  </si>
  <si>
    <t>Amortized cost, Due in one year or less</t>
  </si>
  <si>
    <t>Amortized cost, Due in one to five years</t>
  </si>
  <si>
    <t>Amortized cost, Due in five to ten years</t>
  </si>
  <si>
    <t>Amortized cost, Due in over ten years</t>
  </si>
  <si>
    <t>Amortized cost, Total</t>
  </si>
  <si>
    <t>Total debt securities, Amortized cost</t>
  </si>
  <si>
    <t>Fair value, Due in one year or less</t>
  </si>
  <si>
    <t>Fair value, Due in one to five years</t>
  </si>
  <si>
    <t>Fair value, Due in five to ten years</t>
  </si>
  <si>
    <t>Fair value, Due in over ten years</t>
  </si>
  <si>
    <t>Fair value, Total</t>
  </si>
  <si>
    <t>Total debt securities, Fair value</t>
  </si>
  <si>
    <t>Mortgage-backed Securities - Residential</t>
  </si>
  <si>
    <t>Investment Securities - Summary of Sales and Impairment of Available-for-Sale Securities (Details) - USD ($) $ in Thousands</t>
  </si>
  <si>
    <t>Available For Sale Securities Gross Realized Gain Loss [Abstract]</t>
  </si>
  <si>
    <t>Proceeds from sales</t>
  </si>
  <si>
    <t>Gross realized gains</t>
  </si>
  <si>
    <t>Gross realized losses</t>
  </si>
  <si>
    <t>Other-than-temporary-impairment</t>
  </si>
  <si>
    <t>Investment Securities - Schedule of Gross Unrealized Losses (Details) - USD ($) $ in Thousands</t>
  </si>
  <si>
    <t>12 Months Ended</t>
  </si>
  <si>
    <t>Fair Value, Less than 12 months</t>
  </si>
  <si>
    <t>Unrealized Loss, Less than 12 months</t>
  </si>
  <si>
    <t>Fair Value, 12 months or more</t>
  </si>
  <si>
    <t>Unrealized Loss, 12 months or more</t>
  </si>
  <si>
    <t>Fair Value, Total</t>
  </si>
  <si>
    <t>Unrealized Losses, Total</t>
  </si>
  <si>
    <t>Investment Securities - Schedule of Other Than Temporary Impairment, Credit Losses Recognized In Earnings (Details) $ in Thousands</t>
  </si>
  <si>
    <t>Additions related to credit losses for which OTTI was not previously recognized</t>
  </si>
  <si>
    <t>Balance as of September 30, 2017</t>
  </si>
  <si>
    <t>Loans and Allowance for Loan Losses - Loans Outstanding by Major Lending Classification (Details) - USD ($) $ in Thousands</t>
  </si>
  <si>
    <t>Jun. 30, 2017</t>
  </si>
  <si>
    <t>Jun. 30, 2016</t>
  </si>
  <si>
    <t>Dec. 31, 2015</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Non-accrual loans</t>
  </si>
  <si>
    <t>Accretion of interest income</t>
  </si>
  <si>
    <t>Recorded investment in troubled debt restructurings</t>
  </si>
  <si>
    <t>Allocation to specific reserves</t>
  </si>
  <si>
    <t>Commitments to lend additional amounts to customers</t>
  </si>
  <si>
    <t>Payment default for loans modified as troubled debt restructurings</t>
  </si>
  <si>
    <t>FHLB Cincinnati | 1-to-4 Family Mortgage, Loans Held for Sale And Multi-Family Mortgage Loans</t>
  </si>
  <si>
    <t>Federal Reserve Bank</t>
  </si>
  <si>
    <t>Purchased Credit Impaired</t>
  </si>
  <si>
    <t>Total purchase accounting contribution through accretion for purchased loans</t>
  </si>
  <si>
    <t>Loans and Allowance for Loan Losses - Allowance for Loan Losses by Portfolio Segment and Related Investment in Loans Net of Unearned Interest (Details) - USD ($) $ in Thousands</t>
  </si>
  <si>
    <t>Accounts Notes And Loans Receivable [Line Items]</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Individually evaluated for impairment</t>
  </si>
  <si>
    <t>Collectively evaluated for impairment</t>
  </si>
  <si>
    <t>Acquired with deteriorated credit quality</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Loans, excluding purchased credit impaired loans</t>
  </si>
  <si>
    <t>Purchased credit impaired loan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Pass | 1-to-4 Family Mortgage</t>
  </si>
  <si>
    <t>Residential Real Estate | Pass | Residential Line of Credit</t>
  </si>
  <si>
    <t>Residential Real Estate | Pass | Multi-Family Mortgage</t>
  </si>
  <si>
    <t>Residential Real Estate | Watch | 1-to-4 Family Mortgage</t>
  </si>
  <si>
    <t>Residential Real Estate | Watch | Residential Line of Credit</t>
  </si>
  <si>
    <t>Residential Real Estate | Watch | Multi-Family Mortgage</t>
  </si>
  <si>
    <t>Residential Real Estate | Substandard | 1-to-4 Family Mortgage</t>
  </si>
  <si>
    <t>Residential Real Estate | Substandard | Residential Line of Credit</t>
  </si>
  <si>
    <t>Residential Real Estate | Substandard | Multi-Family Mortgage</t>
  </si>
  <si>
    <t>Commercial Real Estate | Pass | Owner Occupied</t>
  </si>
  <si>
    <t>Commercial Real Estate | Pass | Non-Owner Occupied</t>
  </si>
  <si>
    <t>Commercial Real Estate | Watch | Owner Occupied</t>
  </si>
  <si>
    <t>Commercial Real Estate | Watch | Non-Owner Occupied</t>
  </si>
  <si>
    <t>Commercial Real Estate | Substandard | Owner Occupied</t>
  </si>
  <si>
    <t>Commercial Real Estate | Substandard | Non-Owner Occupied</t>
  </si>
  <si>
    <t>Consumer and Other | Pass</t>
  </si>
  <si>
    <t>Consumer and Other | Watch</t>
  </si>
  <si>
    <t>Consumer and Other | Substandard</t>
  </si>
  <si>
    <t>Loans and Allowance for Loan Losses - Changes in Accretable Yield on Purchase Credit Impaired Loans (Details) - USD ($) $ in Thousands</t>
  </si>
  <si>
    <t>Purchased Credit Impaired Accretable yield, Accretion</t>
  </si>
  <si>
    <t>Purchased Credit Impaired Accretable yield, Beginning balance</t>
  </si>
  <si>
    <t>Purchased Credit Impaired Accretable yield, Additions through the acquisition of the Clayton Banks</t>
  </si>
  <si>
    <t>Purchased Credit Impaired Accretable yield, Principal reductions/ pay-offs</t>
  </si>
  <si>
    <t>Purchased Credit Impaired Accretable yield, Recoveries</t>
  </si>
  <si>
    <t>Purchased Credit Impaired Accretable yield, Ending balance</t>
  </si>
  <si>
    <t>Loans and Allowance for Loan Losses - Past Due Loans (Details) - USD ($) $ in Thousands</t>
  </si>
  <si>
    <t>Non Accruing</t>
  </si>
  <si>
    <t>30-89 Days Past Due</t>
  </si>
  <si>
    <t>90 Days or More and Accruing Interest</t>
  </si>
  <si>
    <t>Financing Receivables Current</t>
  </si>
  <si>
    <t>Commercial and Industrial | Purchased Credit Impaired</t>
  </si>
  <si>
    <t>Commercial and Industrial | Non Accruing</t>
  </si>
  <si>
    <t>Commercial and Industrial | 30-89 Days Past Due</t>
  </si>
  <si>
    <t>Commercial and Industrial | 90 Days or More and Accruing Interest</t>
  </si>
  <si>
    <t>Commercial and Industrial | Financing Receivables Current</t>
  </si>
  <si>
    <t>Construction | Purchased Credit Impaired</t>
  </si>
  <si>
    <t>Construction | Non Accruing</t>
  </si>
  <si>
    <t>Construction | 30-89 Days Past Due</t>
  </si>
  <si>
    <t>Construction | 90 Days or More and Accruing Interest</t>
  </si>
  <si>
    <t>Construction | Financing Receivables Current</t>
  </si>
  <si>
    <t>Residential Real Estate | 1-to-4 Family Mortgage | Purchased Credit Impaired</t>
  </si>
  <si>
    <t>Residential Real Estate | 1-to-4 Family Mortgage | Non Accruing</t>
  </si>
  <si>
    <t>Residential Real Estate | Residential Line of Credit | Non Accruing</t>
  </si>
  <si>
    <t>Residential Real Estate | Multi-Family Mortgage | Purchased Credit Impaired</t>
  </si>
  <si>
    <t>Residential Real Estate | 30-89 Days Past Due | 1-to-4 Family Mortgage</t>
  </si>
  <si>
    <t>Residential Real Estate | 30-89 Days Past Due | Residential Line of Credit</t>
  </si>
  <si>
    <t>Residential Real Estate | 90 Days or More and Accruing Interest | 1-to-4 Family Mortgage</t>
  </si>
  <si>
    <t>Residential Real Estate | 90 Days or More and Accruing Interest | Residential Line of Credit</t>
  </si>
  <si>
    <t>Residential Real Estate | 90 Days or More and Accruing Interest | Multi-Family Mortgage</t>
  </si>
  <si>
    <t>Residential Real Estate | Financing Receivables Current | 1-to-4 Family Mortgage</t>
  </si>
  <si>
    <t>Residential Real Estate | Financing Receivables Current | Residential Line of Credit</t>
  </si>
  <si>
    <t>Residential Real Estate | Financing Receivables Current | Multi-Family Mortgage</t>
  </si>
  <si>
    <t>Commercial Real Estate | Owner Occupied | Purchased Credit Impaired</t>
  </si>
  <si>
    <t>Commercial Real Estate | Owner Occupied | Non Accruing</t>
  </si>
  <si>
    <t>Commercial Real Estate | Non-Owner Occupied | Purchased Credit Impaired</t>
  </si>
  <si>
    <t>Commercial Real Estate | Non-Owner Occupied | Non Accruing</t>
  </si>
  <si>
    <t>Commercial Real Estate | 30-89 Days Past Due | Owner Occupied</t>
  </si>
  <si>
    <t>Commercial Real Estate | 30-89 Days Past Due | Non-Owner Occupied</t>
  </si>
  <si>
    <t>Commercial Real Estate | 90 Days or More and Accruing Interest | Owner Occupied</t>
  </si>
  <si>
    <t>Commercial Real Estate | Financing Receivables Current | Owner Occupied</t>
  </si>
  <si>
    <t>Commercial Real Estate | Financing Receivables Current | Non-Owner Occupied</t>
  </si>
  <si>
    <t>Consumer and Other | Purchased Credit Impaired</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Impaired loan with no related allowance, Average recorded investment</t>
  </si>
  <si>
    <t>Impaired loan with no related allowance, Interest income recognized (cash basis)</t>
  </si>
  <si>
    <t>Impaired loans with related allowance, Average recorded investment</t>
  </si>
  <si>
    <t>Impaired loans with related allowance, Interest income recognized (cash basis)</t>
  </si>
  <si>
    <t>Total impaired loans, Average recorded investment</t>
  </si>
  <si>
    <t>Total impaired loans, Interest income recognized (cash basis)</t>
  </si>
  <si>
    <t>Loans and Allowance for Loan Losses - Financial Effect of TDRs (Details) $ in Thousands</t>
  </si>
  <si>
    <t>Sep. 30, 2017USD ($)loan</t>
  </si>
  <si>
    <t>Sep. 30, 2016USD ($)loan</t>
  </si>
  <si>
    <t>Financing Receivable Modifications [Line Items]</t>
  </si>
  <si>
    <t>Number of loans | loan</t>
  </si>
  <si>
    <t>Pre-modification outstanding recorded investment</t>
  </si>
  <si>
    <t>Post-modification outstanding recorded investment</t>
  </si>
  <si>
    <t>Charge offs and specific reserves</t>
  </si>
  <si>
    <t>Commercial Real Estate | Consumer and Other</t>
  </si>
  <si>
    <t>Other Real Estate Owned - Summary of Other Real Estate Owned (Details) - USD ($) $ in Thousands</t>
  </si>
  <si>
    <t>Balance at beginning of period</t>
  </si>
  <si>
    <t>Transfers from loans</t>
  </si>
  <si>
    <t>Acquired through merger with the Clayton Banks (1)</t>
  </si>
  <si>
    <t>Properties sold</t>
  </si>
  <si>
    <t>Gain on sale of other real estate owned</t>
  </si>
  <si>
    <t>Transferred to loans</t>
  </si>
  <si>
    <t>Write-downs and partial liquidations</t>
  </si>
  <si>
    <t>Balance at end of period</t>
  </si>
  <si>
    <t>Other Real Estate Owned - Summary of Other Real Estate Owned (Parenthetical) (Details) $ in Thousands</t>
  </si>
  <si>
    <t>Real Estate Properties [Line Items]</t>
  </si>
  <si>
    <t>Acquired excess facilities held for sale</t>
  </si>
  <si>
    <t>Other Real Estate Owned - Additional Information (Details) - Residential Real Estate Properties - USD ($) $ in Thousands</t>
  </si>
  <si>
    <t>Foreclosed residential real estate properties</t>
  </si>
  <si>
    <t>Total foreclosure proceedings in process</t>
  </si>
  <si>
    <t>Goodwill and Intangible Assets - Summary of Changes in Goodwill (Details) $ in Thousands</t>
  </si>
  <si>
    <t>Goodwill [Line Items]</t>
  </si>
  <si>
    <t>Balance at December 31, 2016</t>
  </si>
  <si>
    <t>Balance at September 30, 2017</t>
  </si>
  <si>
    <t>Addition from merger with Clayton Banks</t>
  </si>
  <si>
    <t>Goodwill and Other Intangible Assets - Schedule of Change in Balance for Core Deposit Intangibles (Details) - USD ($) $ in Thousands</t>
  </si>
  <si>
    <t>Finite Lived Intangible Assets [Line Items]</t>
  </si>
  <si>
    <t>Beginning Balance</t>
  </si>
  <si>
    <t>Less: amortization expense</t>
  </si>
  <si>
    <t>Ending Balance</t>
  </si>
  <si>
    <t>Core Deposits</t>
  </si>
  <si>
    <t>Core Deposits | Clayton Banks</t>
  </si>
  <si>
    <t>Goodwill and Intangible Assets - Additional Information (Details) - USD ($) $ in Thousands</t>
  </si>
  <si>
    <t>Intangible asset</t>
  </si>
  <si>
    <t>Amortization of intangibel asset</t>
  </si>
  <si>
    <t>6 years 6 months</t>
  </si>
  <si>
    <t>Clayton Banks | Core Deposits</t>
  </si>
  <si>
    <t>3 years</t>
  </si>
  <si>
    <t>Goodwill and Other Intangible Assets - Schedule of Estimated Aggregate Amortization (Details) - USD ($) $ in Thousands</t>
  </si>
  <si>
    <t>Remainder of 2017</t>
  </si>
  <si>
    <t>December 31, 2018</t>
  </si>
  <si>
    <t>December 31, 2019</t>
  </si>
  <si>
    <t>December 31, 2020</t>
  </si>
  <si>
    <t>December 31, 2021</t>
  </si>
  <si>
    <t>Thereafter</t>
  </si>
  <si>
    <t>Mortgage Servicing Rights - Schedule of Changes in Mortgage Servicing Rights (Details) - USD ($) $ in Thousands</t>
  </si>
  <si>
    <t>Transfers And Servicing [Abstract]</t>
  </si>
  <si>
    <t>Carrying value prior to policy change</t>
  </si>
  <si>
    <t>Fair value impact of change in accounting policy (See Note 1)</t>
  </si>
  <si>
    <t>Carrying value at beginning of period</t>
  </si>
  <si>
    <t>Capitalization</t>
  </si>
  <si>
    <t>Amortization</t>
  </si>
  <si>
    <t>Impairment</t>
  </si>
  <si>
    <t>Change in fair value:</t>
  </si>
  <si>
    <t>Due to pay-offs/pay-downs</t>
  </si>
  <si>
    <t>Due to change in valuation inputs or assumptions</t>
  </si>
  <si>
    <t>Carrying value at June 30</t>
  </si>
  <si>
    <t>Mortgage Servicing Rights - Schedule of Servicing Income and Expense Included in Mortgage Banking Income (Details) - USD ($) $ in Thousands</t>
  </si>
  <si>
    <t>Servicing income:</t>
  </si>
  <si>
    <t>Servicing income</t>
  </si>
  <si>
    <t>Change in fair value of mortgage servicing rights hedging instruments</t>
  </si>
  <si>
    <t>Gross servicing income</t>
  </si>
  <si>
    <t>Servicing expenses:</t>
  </si>
  <si>
    <t>Servicing asset amortization</t>
  </si>
  <si>
    <t>Servicing asset impairment</t>
  </si>
  <si>
    <t>Other servicing expenses</t>
  </si>
  <si>
    <t>Gross servicing expenses</t>
  </si>
  <si>
    <t>Net servicing income (loss)</t>
  </si>
  <si>
    <t>Mortgage Servicing Rights - Schedule of Data and Key Economic Assumptions Related to Mortgage Servicing Rights (Details) - USD ($) $ in Thousands</t>
  </si>
  <si>
    <t>Unpaid principal balance</t>
  </si>
  <si>
    <t>Weighted-average prepayment speed (CPR)</t>
  </si>
  <si>
    <t>9.30%</t>
  </si>
  <si>
    <t>8.40%</t>
  </si>
  <si>
    <t>Estimated impact on fair value of a 10% increase</t>
  </si>
  <si>
    <t>Estimated impact on fair value of a 20% increase</t>
  </si>
  <si>
    <t>Discount rate</t>
  </si>
  <si>
    <t>9.79%</t>
  </si>
  <si>
    <t>9.54%</t>
  </si>
  <si>
    <t>Estimated impact on fair value of a 100 bp increase</t>
  </si>
  <si>
    <t>Estimated impact on fair value of a 200 bp increase</t>
  </si>
  <si>
    <t>Weighted-average coupon interest rate</t>
  </si>
  <si>
    <t>3.93%</t>
  </si>
  <si>
    <t>3.59%</t>
  </si>
  <si>
    <t>Weighted-average servicing fee (basis points)</t>
  </si>
  <si>
    <t>0.28%</t>
  </si>
  <si>
    <t>0.27%</t>
  </si>
  <si>
    <t>Weighted-average remaining maturity (in months)</t>
  </si>
  <si>
    <t>337 months</t>
  </si>
  <si>
    <t>328 months</t>
  </si>
  <si>
    <t>Mortgage Servicing Rights - Additional Information (Details) - USD ($)</t>
  </si>
  <si>
    <t>Mortgage servicing rights sold</t>
  </si>
  <si>
    <t>Mortgage loans serviced</t>
  </si>
  <si>
    <t>Mortgage loans serviced related to bulk sale of mortgage servicing rights</t>
  </si>
  <si>
    <t>Mortgage Loans Subserviced</t>
  </si>
  <si>
    <t>Income Taxes - Additional Information (Details) - USD ($) $ in Thousands</t>
  </si>
  <si>
    <t>Income Taxes [Line Items]</t>
  </si>
  <si>
    <t>Deferred tax liability increased due to change in taxable status</t>
  </si>
  <si>
    <t>Statutory federal income tax rate</t>
  </si>
  <si>
    <t>35.00%</t>
  </si>
  <si>
    <t>Deferred income tax expense related to unrealized gain on available for sale securities</t>
  </si>
  <si>
    <t>C Corporation</t>
  </si>
  <si>
    <t>Income Taxes - Schedule of Allocation of Federal and State Income Taxes between Current and Deferred Portions (Details) - USD ($) $ in Thousands</t>
  </si>
  <si>
    <t>Current</t>
  </si>
  <si>
    <t>Deferred</t>
  </si>
  <si>
    <t>Income Taxes - Schedule of Differences in Federal Income Tax Expense and State Tax Expense from Statutory Federal and State Rates (Details) - USD ($) $ in Thousands</t>
  </si>
  <si>
    <t>Federal taxes calculated at statutory rate</t>
  </si>
  <si>
    <t>Increase (decrease) resulting from:</t>
  </si>
  <si>
    <t>State taxes, net of federal benefit</t>
  </si>
  <si>
    <t>Conversion as of September 16, 2016 to C Corporation</t>
  </si>
  <si>
    <t>Benefit of equity based compensation</t>
  </si>
  <si>
    <t>Income Taxes - Schedule of Net Deferred Tax liability (Details) - USD ($) $ in Thousands</t>
  </si>
  <si>
    <t>Deferred tax assets:</t>
  </si>
  <si>
    <t>Amortization of core deposit intangible</t>
  </si>
  <si>
    <t>Compensation related</t>
  </si>
  <si>
    <t>Unrealized loss on securities</t>
  </si>
  <si>
    <t>Subtotal</t>
  </si>
  <si>
    <t>Deferred tax liabilities:</t>
  </si>
  <si>
    <t>FHLB stock dividends</t>
  </si>
  <si>
    <t>Depreciation</t>
  </si>
  <si>
    <t>Net deferred tax liability</t>
  </si>
  <si>
    <t>Commitments and Contingencies - Summary of Financial Instruments with Off-Balance Sheet Credit Risk (Details) - USD ($) $ in Thousands</t>
  </si>
  <si>
    <t>Fair Value Off Balance Sheet Risks Disclosure Information [Line Items]</t>
  </si>
  <si>
    <t>Financial instruments with off-balance sheet credit loss</t>
  </si>
  <si>
    <t>Commitments to Extend Credit, Excluding Interest Rate Lock Commitments</t>
  </si>
  <si>
    <t>Letter of Credit</t>
  </si>
  <si>
    <t>Commitments and Contingencies - Additional Information (Details) - USD ($) $ in Thousands</t>
  </si>
  <si>
    <t>Total principal amount of loans repurchased or indemnified</t>
  </si>
  <si>
    <t>Commitments and Contingencies - Summary of Allowance for Loan Repurchases or Indemnifications (Details) - USD ($) $ in Thousands</t>
  </si>
  <si>
    <t>Provision for loan repurchases or indemnifications</t>
  </si>
  <si>
    <t>Losses on loans repurchased or indemnified</t>
  </si>
  <si>
    <t>Derivatives - Additional Information (Details) $ in Thousands</t>
  </si>
  <si>
    <t>1 Months Ended</t>
  </si>
  <si>
    <t>Jul. 31, 2017USD ($)InterestRateSwap</t>
  </si>
  <si>
    <t>Jun. 30, 2017USD ($)InterestRateSwap</t>
  </si>
  <si>
    <t>Derivative [Line Items]</t>
  </si>
  <si>
    <t>Lock in period for interest rates</t>
  </si>
  <si>
    <t>45 days</t>
  </si>
  <si>
    <t>Notional amount</t>
  </si>
  <si>
    <t>Interest rate swap maturity date</t>
  </si>
  <si>
    <t>Jun. 30,
		2024</t>
  </si>
  <si>
    <t>Designated as Hedging</t>
  </si>
  <si>
    <t>Subordinated Debentures</t>
  </si>
  <si>
    <t>Number of derivative instruments | InterestRateSwap</t>
  </si>
  <si>
    <t>Interest Rate Swaps</t>
  </si>
  <si>
    <t>Interest Rate Swaps | Designated as Hedging</t>
  </si>
  <si>
    <t>Fair value on swap</t>
  </si>
  <si>
    <t>Interest Rate Swaps | Subordinated Debentures</t>
  </si>
  <si>
    <t>Interest Rate Swaps Three</t>
  </si>
  <si>
    <t>Derivative notional amount maturity period</t>
  </si>
  <si>
    <t>Interest Rate Swaps Four</t>
  </si>
  <si>
    <t>4 years</t>
  </si>
  <si>
    <t>Interest Rate Swaps Five</t>
  </si>
  <si>
    <t>5 years</t>
  </si>
  <si>
    <t>Derivatives - Schedule of Derivative Financial Instruments (Details) - USD ($) $ in Thousands</t>
  </si>
  <si>
    <t>Derivatives Fair Value [Line Items]</t>
  </si>
  <si>
    <t>Not Designated As Hedging</t>
  </si>
  <si>
    <t>Asset</t>
  </si>
  <si>
    <t>Liability</t>
  </si>
  <si>
    <t>Not Designated As Hedging | Interest rate contracts</t>
  </si>
  <si>
    <t>Not Designated As Hedging | Forward commitments</t>
  </si>
  <si>
    <t>Not Designated As Hedging | Interest rate-lock commitments</t>
  </si>
  <si>
    <t>Not Designated As Hedging | Futures Contracts</t>
  </si>
  <si>
    <t>Designated as Hedging | Interest Rate Swaps</t>
  </si>
  <si>
    <t>Derivatives - Schedule of Gains (Losses) Included in the Consolidated Statements of Income Related to Derivative Financial Instruments (Details) - USD ($) $ in Thousands</t>
  </si>
  <si>
    <t>Gains (losses) on derivative financial instruments</t>
  </si>
  <si>
    <t>Derivatives Not Designated As Hedging Instruments | Included in Mortgage Banking Income | Interest rate-lock commitments</t>
  </si>
  <si>
    <t>Derivatives Not Designated As Hedging Instruments | Included in Mortgage Banking Income | Forward commitments</t>
  </si>
  <si>
    <t>Derivatives Not Designated As Hedging Instruments | Included in Mortgage Banking Income | Futures Contracts</t>
  </si>
  <si>
    <t>Amount of gain reclassified from other comprehensive income and recognized in other interest expense</t>
  </si>
  <si>
    <t>Derivatives - Schedule of Other Comprehensive Income (Loss), Net of Tax, for Derivative Instruments Designated as Cash Flow Hedges (Details) - USD ($) $ in Thousands</t>
  </si>
  <si>
    <t>Amount of gain recognized in other comprehensive income, net of tax</t>
  </si>
  <si>
    <t>Fair Value Measurements - Estimated Fair Values of Financial Instruments (Details) - USD ($) $ in Thousands</t>
  </si>
  <si>
    <t>Financial assets:</t>
  </si>
  <si>
    <t>Mortgage servicing rights, net</t>
  </si>
  <si>
    <t>Carrying Amount</t>
  </si>
  <si>
    <t>Federal Home Loan Bank Stock</t>
  </si>
  <si>
    <t>Loans, net</t>
  </si>
  <si>
    <t>Loans held for sale</t>
  </si>
  <si>
    <t>Derivatives assets</t>
  </si>
  <si>
    <t>Financial liabilities:</t>
  </si>
  <si>
    <t>Deposits, Without stated maturities</t>
  </si>
  <si>
    <t>Deposits, With stated maturities</t>
  </si>
  <si>
    <t>Securities sold under agreement to repurchase</t>
  </si>
  <si>
    <t>Short term borrowings</t>
  </si>
  <si>
    <t>Interest payable</t>
  </si>
  <si>
    <t>Derivatives liabilities</t>
  </si>
  <si>
    <t>Fair Value</t>
  </si>
  <si>
    <t>Fair Value | Fair Value Level 1</t>
  </si>
  <si>
    <t>Fair Value | Fair Value Level 2</t>
  </si>
  <si>
    <t>Fair Value | Fair Value Level 3</t>
  </si>
  <si>
    <t>Fair Value Measurements - Balances and Levels of Assets Measured at Fair Value on Recurring and Nonrecurring Basis (Details) - USD ($) $ in Thousands</t>
  </si>
  <si>
    <t>Impaired loans</t>
  </si>
  <si>
    <t>Fair Value, Measurements, Recurring</t>
  </si>
  <si>
    <t>Fair Value, Measurements, Recurring | U.S. Government Agency Securities</t>
  </si>
  <si>
    <t>Fair Value, Measurements, Recurring | Mortgage-backed Securities</t>
  </si>
  <si>
    <t>Fair Value, Measurements, Recurring | Municipals, Tax Exempt</t>
  </si>
  <si>
    <t>Fair Value, Measurements, Recurring | Treasury Securities</t>
  </si>
  <si>
    <t>Fair Value, Measurements, Recurring | Equity Securities</t>
  </si>
  <si>
    <t>Fair Value, Measurements, Recurring | Significant Other Observable Inputs (Level 2)</t>
  </si>
  <si>
    <t>Fair Value, Measurements, Recurring | Significant Other Observable Inputs (Level 2) | U.S. Government Agency Securities</t>
  </si>
  <si>
    <t>Fair Value, Measurements, Recurring | Significant Other Observable Inputs (Level 2) | Mortgage-backed Securities</t>
  </si>
  <si>
    <t>Fair Value, Measurements, Recurring | Significant Other Observable Inputs (Level 2) | Municipals, Tax Exempt</t>
  </si>
  <si>
    <t>Fair Value, Measurements, Recurring | Significant Other Observable Inputs (Level 2) | Treasury Securities</t>
  </si>
  <si>
    <t>Fair Value, Measurements, Recurring | Significant Other Observable Inputs (Level 2) | Equity Securities</t>
  </si>
  <si>
    <t>Fair Value, Measurements, Recurring | Significant Unobservable Inputs (Level 3)</t>
  </si>
  <si>
    <t>Fair Value, Measurements, Recurring | Significant Unobservable Inputs (Level 3) | Equity Securities</t>
  </si>
  <si>
    <t>Fair Value, Measurements, Nonrecurring</t>
  </si>
  <si>
    <t>Fair Value, Measurements, Nonrecurring | Commercial and Industrial</t>
  </si>
  <si>
    <t>Fair Value, Measurements, Nonrecurring | Consumer and Other</t>
  </si>
  <si>
    <t>Fair Value, Measurements, Nonrecurring | 1-to-4 Family Mortgage | Residential Real Estate</t>
  </si>
  <si>
    <t>Fair Value, Measurements, Nonrecurring | Owner Occupied | Commercial Real Estate</t>
  </si>
  <si>
    <t>Fair Value, Measurements, Nonrecurring | Non-Owner Occupied | Commerc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Construction Loans | Commercial and Industrial</t>
  </si>
  <si>
    <t>Fair Value, Measurements, Nonrecurring | Significant Unobservable Inputs (Level 3) | 1-to-4 Family Mortgage | Residential Real Estate</t>
  </si>
  <si>
    <t>Fair Value, Measurements, Nonrecurring | Significant Unobservable Inputs (Level 3) | Owner Occupied | Commercial Real Estate</t>
  </si>
  <si>
    <t>Fair Value, Measurements, Nonrecurring | Significant Unobservable Inputs (Level 3) | Non-Owner Occupied | Commercial Real Estate</t>
  </si>
  <si>
    <t>Fair Value Measurements - Summary of Changes in Fair Value on Available-for-Sale Securities Measured at Fair Value on Recurring Basis using Significant Unobservable Inputs or Level 3 Inputs (Details) - USD ($) $ in Thousands</t>
  </si>
  <si>
    <t>Impairment of equity securities</t>
  </si>
  <si>
    <t>Capital distribution</t>
  </si>
  <si>
    <t>Fair Value Measurements - Information about Significant Unobservable Inputs (Level 3) Used in Valuation of Assets Measured at Fair Value on Nonrecurring Basis (Details) - Fair Value, Measurements, Nonrecurring - Significant Unobservable Inputs (Level 3) - USD ($) $ in Thousands</t>
  </si>
  <si>
    <t>Valuation of collateral | Minimum</t>
  </si>
  <si>
    <t>Fair Value Inputs Assets Quantitative Information [Line Items]</t>
  </si>
  <si>
    <t>0.00%</t>
  </si>
  <si>
    <t>Valuation of collateral | Maximum</t>
  </si>
  <si>
    <t>30.00%</t>
  </si>
  <si>
    <t>Valuation of collateral | Impaired Loans</t>
  </si>
  <si>
    <t>Fair value of assets</t>
  </si>
  <si>
    <t>Appraised value of property less costs to sell | Minimum</t>
  </si>
  <si>
    <t>Appraised value of property less costs to sell | Maximum</t>
  </si>
  <si>
    <t>15.00%</t>
  </si>
  <si>
    <t>10.00%</t>
  </si>
  <si>
    <t>Appraised value of property less costs to sell | Other Real Estate Owned</t>
  </si>
  <si>
    <t>Discounted cash flows | Mortgage Servicing Rights, Net</t>
  </si>
  <si>
    <t>Fair Value Measurements - Additional Information (Details) - USD ($) $ in Thousands</t>
  </si>
  <si>
    <t>Mortgage Loans</t>
  </si>
  <si>
    <t>Fair Value Assets And Liabilities Measured On Recurring And Nonrecurring Basis Valuation Techniques [Line Items]</t>
  </si>
  <si>
    <t>Net (losses) gains from fair value changes of mortgage loans</t>
  </si>
  <si>
    <t>Mortgage loans held for sale measured at fair value</t>
  </si>
  <si>
    <t>Fair Value Measurements - Schedule of Differences between Fair Value and Principal Balance for Loans Held for Sale Measured at Fair Value (Details) - USD ($)</t>
  </si>
  <si>
    <t>Fair Value Assets And Liabilities Measured On Recurring And Nonrecurring Basis [Line Items]</t>
  </si>
  <si>
    <t>Aggregate Unpaid Principal Balance</t>
  </si>
  <si>
    <t>Difference</t>
  </si>
  <si>
    <t>Segment Reporting - Additional Information (Details) $ in Thousands</t>
  </si>
  <si>
    <t>Sep. 30, 2017USD ($)Segment</t>
  </si>
  <si>
    <t>Segment Reporting Information [Line Items]</t>
  </si>
  <si>
    <t>Number of reportable segments | Segment</t>
  </si>
  <si>
    <t>Interest income</t>
  </si>
  <si>
    <t>Mortgage Segment</t>
  </si>
  <si>
    <t>Mortgage Segment | Prime Interest Rate</t>
  </si>
  <si>
    <t>Warehouse line of credit interest rate</t>
  </si>
  <si>
    <t>4.25%</t>
  </si>
  <si>
    <t>3.50%</t>
  </si>
  <si>
    <t>Banking Segment</t>
  </si>
  <si>
    <t>Segment Reporting - Schedule of Segment Financial Information (Details) - USD ($) $ in Thousands</t>
  </si>
  <si>
    <t>Other noninterest income</t>
  </si>
  <si>
    <t>Depreciation and amortization</t>
  </si>
  <si>
    <t>Amortization of intangibles</t>
  </si>
  <si>
    <t>Amortization and impairment of mortgage servicing rights</t>
  </si>
  <si>
    <t>Other noninterest mortgage banking expense</t>
  </si>
  <si>
    <t>Other noninterest expense</t>
  </si>
  <si>
    <t>Segment Reporting - Schedule of Segment Financial Information (Parenthetical) (Details) - USD ($) $ in Thousands</t>
  </si>
  <si>
    <t>Merger and conversion related expenses</t>
  </si>
  <si>
    <t>Minimum Capital Requirements - Additional Information (Details)</t>
  </si>
  <si>
    <t>Capital conservative buffer percentage</t>
  </si>
  <si>
    <t>2.50%</t>
  </si>
  <si>
    <t>Description of capital adequacy purposes</t>
  </si>
  <si>
    <t>Beginning in 2016, an additional conservation buffer was added to the minimum requirements for capital adequacy purposes, subject to a three year phase-in period. The capital conservative buffer will be fully phased in January 1, 2019 at 2.5 percent.</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2.18%</t>
  </si>
  <si>
    <t>13.03%</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9.25%</t>
  </si>
  <si>
    <t>8.63%</t>
  </si>
  <si>
    <t>Tier 1 Capital (to risk-weighted assets), Actual Amount</t>
  </si>
  <si>
    <t>Tier 1 Capital (to risk-weighted assets), Actual Ratio</t>
  </si>
  <si>
    <t>11.58%</t>
  </si>
  <si>
    <t>12.19%</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7.25%</t>
  </si>
  <si>
    <t>6.63%</t>
  </si>
  <si>
    <t>Tier 1 Capital (to average assets), Actual Amount</t>
  </si>
  <si>
    <t>Tier 1 Capital (to average assets), Actual Ratio</t>
  </si>
  <si>
    <t>11.35%</t>
  </si>
  <si>
    <t>10.05%</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0.82%</t>
  </si>
  <si>
    <t>11.04%</t>
  </si>
  <si>
    <t>Common Equity Tier 1 Capital (to risk-weighted assets), For capital adequacy purposes, Amount</t>
  </si>
  <si>
    <t>Common Equity Tier 1 Capital (to risk-weighted assets), For capital adequacy purposes, Ratio</t>
  </si>
  <si>
    <t>4.50%</t>
  </si>
  <si>
    <t>Common Equity Tier 1 Capital (to risk-weighted assets), Minimum Capital adequacy with capital buffer, Amount</t>
  </si>
  <si>
    <t>Common Equity Tier 1 Capital (to risk-weighted assets), Minimum Capital adequacy with capital buffer, Ratio</t>
  </si>
  <si>
    <t>5.75%</t>
  </si>
  <si>
    <t>5.13%</t>
  </si>
  <si>
    <t>11.31%</t>
  </si>
  <si>
    <t>11.72%</t>
  </si>
  <si>
    <t>Total Capital (to risk-weighted assets), To be well capitalized under prompt corrective action provisions, Amount</t>
  </si>
  <si>
    <t>Total Capital (to risk-weighted assets), To be well capitalized under prompt corrective action provisions, Ratio</t>
  </si>
  <si>
    <t>10.72%</t>
  </si>
  <si>
    <t>10.88%</t>
  </si>
  <si>
    <t>Tier 1 Capital (to risk-weighted assets), To be well capitalized under prompt corrective action provisions Amount</t>
  </si>
  <si>
    <t>Tier 1 Capital (to risk-weighted assets), To be well capitalized under prompt corrective action provisions Ratio</t>
  </si>
  <si>
    <t>10.58%</t>
  </si>
  <si>
    <t>8.95%</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6.50%</t>
  </si>
  <si>
    <t>Stock-Based Compensation - Summary of Vested and Unvested Restricted Stock Units Outstanding (Details) - Restricted Stock Units (RSUs) - $ / shares</t>
  </si>
  <si>
    <t>Share Based Compensation Arrangement By Share Based Payment Award [Line Items]</t>
  </si>
  <si>
    <t>Restricted Stock Units Outstanding, Balance, beginning of period</t>
  </si>
  <si>
    <t>Restricted Stock Units Outstanding, Conversion of deferred compensation plan</t>
  </si>
  <si>
    <t>Restricted Stock Units Outstanding, Conversion of equity based incentive (EBI) plans</t>
  </si>
  <si>
    <t>Restricted Stock Units Outstanding, Grants</t>
  </si>
  <si>
    <t>Restricted Stock Units Outstanding, Released and distributed (vested)</t>
  </si>
  <si>
    <t>Restricted Stock Units Outstanding, Forfeited/expired</t>
  </si>
  <si>
    <t>Restricted Stock Units Outstanding, Balance, end of period</t>
  </si>
  <si>
    <t>Weighted Average Grant Date Fair Value, Balance, beginning of period</t>
  </si>
  <si>
    <t>Weighted Average Grant Date Fair Value, Conversion of deferred compensation plan</t>
  </si>
  <si>
    <t>Weighted Average Grant Date Fair Value, Conversion of equity based incentive (EBI) plans</t>
  </si>
  <si>
    <t>Weighted Average Grant Date Fair Value, Grants</t>
  </si>
  <si>
    <t>Weighted Average Grant Date Fair Value, Released and distributed (vested)</t>
  </si>
  <si>
    <t>Weighted Average Grant Date Fair Value, Forfeited/expired</t>
  </si>
  <si>
    <t>Weighted Average Grant Date Fair Value, Balance, end of period</t>
  </si>
  <si>
    <t>Stock-Based Compensation - Additional Information (Details) - USD ($)</t>
  </si>
  <si>
    <t>Compensation cost related to stock grants and vesting of restricted stock units</t>
  </si>
  <si>
    <t>Restricted Stock Units (RSUs)</t>
  </si>
  <si>
    <t>Fair value of restricted stock units vested and released</t>
  </si>
  <si>
    <t>Unrecognized compensation cost related to nonvested restricted stock units</t>
  </si>
  <si>
    <t>Expected weighted-average period to be recognized</t>
  </si>
  <si>
    <t>2 years 11 months 9 days</t>
  </si>
  <si>
    <t>3 years 7 months 28 days</t>
  </si>
  <si>
    <t>Restricted Stock Units (RSUs) | Director</t>
  </si>
  <si>
    <t>EBI Units</t>
  </si>
  <si>
    <t>EBI Units remaining in equity based incentive plans for employees, units</t>
  </si>
  <si>
    <t>EBI Units remaining in equity based incentive plans for employees, value</t>
  </si>
  <si>
    <t>Expense related to cash settled EBI</t>
  </si>
  <si>
    <t>Employee Stock Purchase Plan</t>
  </si>
  <si>
    <t>Maximum number of shares issuable</t>
  </si>
  <si>
    <t>Purchase price percentage of first offering period</t>
  </si>
  <si>
    <t>85.00%</t>
  </si>
  <si>
    <t>Purchase price percentage of current offering period</t>
  </si>
  <si>
    <t>95.00%</t>
  </si>
  <si>
    <t>Maximum number of shares per participant</t>
  </si>
  <si>
    <t>Maximum worth of award per participant</t>
  </si>
  <si>
    <t>Shares issued under plan</t>
  </si>
  <si>
    <t>Number of shares reserved for issuance</t>
  </si>
  <si>
    <t>Related Party Transactions - Schedule of Loans Analysis to Executive Officers, Certain Management, Bank Directors and Their Affiliates (Details) $ in Thousands</t>
  </si>
  <si>
    <t>Loans outstanding, Beginning balance</t>
  </si>
  <si>
    <t>New loans and advances</t>
  </si>
  <si>
    <t>Repayments</t>
  </si>
  <si>
    <t>Loans outstanding, Ending balance</t>
  </si>
  <si>
    <t>Related Party Transactions - Additional Information (Details) - USD ($) $ in Thousands</t>
  </si>
  <si>
    <t>Sep. 15, 2016</t>
  </si>
  <si>
    <t>Aug. 15, 2016</t>
  </si>
  <si>
    <t>Jun. 30, 2006</t>
  </si>
  <si>
    <t>Aug. 26, 1999</t>
  </si>
  <si>
    <t>Feb. 12, 1996</t>
  </si>
  <si>
    <t>Related Party Transaction [Line Items]</t>
  </si>
  <si>
    <t>Unfunded commitments</t>
  </si>
  <si>
    <t>Deposits from related parties</t>
  </si>
  <si>
    <t>Aviation Time Sharing Agreement</t>
  </si>
  <si>
    <t>Payments to related party</t>
  </si>
  <si>
    <t>Repayments of subordinated debt</t>
  </si>
  <si>
    <t>Certain Executive Officers and Directors and Their Associates</t>
  </si>
  <si>
    <t>Shareholders</t>
  </si>
  <si>
    <t>Unamortized leasehold improvements</t>
  </si>
  <si>
    <t>Lease expense</t>
  </si>
  <si>
    <t>Subordinated debt</t>
  </si>
  <si>
    <t>Payment of interest</t>
  </si>
  <si>
    <t>Director</t>
  </si>
  <si>
    <t>Amount of investment held by the compan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49749</v>
      </c>
    </row>
    <row r="12" spans="1:3">
      <c r="A12" s="4" t="s">
        <v>19</v>
      </c>
      <c r="B12" s="4" t="s">
        <v>20</v>
      </c>
    </row>
    <row r="13" spans="1:3">
      <c r="A13" s="4" t="s">
        <v>21</v>
      </c>
      <c r="B13" s="4" t="s">
        <v>22</v>
      </c>
    </row>
    <row r="14" spans="1:3">
      <c r="A14" s="4" t="s">
        <v>23</v>
      </c>
      <c r="C14" s="5" t="n">
        <v>30527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43</v>
      </c>
      <c r="B1" s="2" t="s">
        <v>1044</v>
      </c>
      <c r="C1" s="2" t="s">
        <v>1045</v>
      </c>
      <c r="D1" s="2" t="s">
        <v>2</v>
      </c>
      <c r="E1" s="2" t="s">
        <v>74</v>
      </c>
      <c r="F1" s="2" t="s">
        <v>2</v>
      </c>
      <c r="G1" s="2" t="s">
        <v>74</v>
      </c>
      <c r="H1" s="2" t="s">
        <v>25</v>
      </c>
      <c r="I1" s="2" t="s">
        <v>1046</v>
      </c>
      <c r="J1" s="2" t="s">
        <v>1047</v>
      </c>
      <c r="K1" s="2" t="s">
        <v>1048</v>
      </c>
    </row>
    <row r="2" spans="1:11">
      <c r="A2" s="3" t="s">
        <v>1049</v>
      </c>
    </row>
    <row r="3" spans="1:11">
      <c r="A3" s="4" t="s">
        <v>1050</v>
      </c>
      <c r="D3" s="7" t="n">
        <v>1</v>
      </c>
      <c r="F3" s="7" t="n">
        <v>1</v>
      </c>
      <c r="H3" s="7" t="n">
        <v>1</v>
      </c>
    </row>
    <row r="4" spans="1:11">
      <c r="A4" s="4" t="s">
        <v>1051</v>
      </c>
      <c r="D4" s="5" t="n">
        <v>116734</v>
      </c>
      <c r="F4" s="5" t="n">
        <v>116734</v>
      </c>
      <c r="H4" s="5" t="n">
        <v>150373</v>
      </c>
    </row>
    <row r="5" spans="1:11">
      <c r="A5" s="4" t="s">
        <v>1052</v>
      </c>
    </row>
    <row r="6" spans="1:11">
      <c r="A6" s="3" t="s">
        <v>1049</v>
      </c>
    </row>
    <row r="7" spans="1:11">
      <c r="A7" s="4" t="s">
        <v>1053</v>
      </c>
      <c r="D7" s="5" t="n">
        <v>44</v>
      </c>
      <c r="E7" s="7" t="n">
        <v>267</v>
      </c>
      <c r="F7" s="5" t="n">
        <v>71</v>
      </c>
      <c r="G7" s="7" t="n">
        <v>299</v>
      </c>
    </row>
    <row r="8" spans="1:11">
      <c r="A8" s="4" t="s">
        <v>395</v>
      </c>
    </row>
    <row r="9" spans="1:11">
      <c r="A9" s="3" t="s">
        <v>1049</v>
      </c>
    </row>
    <row r="10" spans="1:11">
      <c r="A10" s="4" t="s">
        <v>1054</v>
      </c>
      <c r="B10" s="7" t="n">
        <v>10075</v>
      </c>
      <c r="C10" s="7" t="n">
        <v>10075</v>
      </c>
    </row>
    <row r="11" spans="1:11">
      <c r="A11" s="4" t="s">
        <v>1055</v>
      </c>
    </row>
    <row r="12" spans="1:11">
      <c r="A12" s="3" t="s">
        <v>1049</v>
      </c>
    </row>
    <row r="13" spans="1:11">
      <c r="A13" s="4" t="s">
        <v>1050</v>
      </c>
      <c r="D13" s="5" t="n">
        <v>7017</v>
      </c>
      <c r="F13" s="5" t="n">
        <v>7017</v>
      </c>
      <c r="H13" s="5" t="n">
        <v>6838</v>
      </c>
    </row>
    <row r="14" spans="1:11">
      <c r="A14" s="4" t="s">
        <v>1056</v>
      </c>
    </row>
    <row r="15" spans="1:11">
      <c r="A15" s="3" t="s">
        <v>1049</v>
      </c>
    </row>
    <row r="16" spans="1:11">
      <c r="A16" s="4" t="s">
        <v>1057</v>
      </c>
      <c r="D16" s="5" t="n">
        <v>142</v>
      </c>
      <c r="F16" s="5" t="n">
        <v>142</v>
      </c>
      <c r="H16" s="5" t="n">
        <v>158</v>
      </c>
    </row>
    <row r="17" spans="1:11">
      <c r="A17" s="4" t="s">
        <v>1058</v>
      </c>
      <c r="D17" s="5" t="n">
        <v>127</v>
      </c>
      <c r="E17" s="5" t="n">
        <v>128</v>
      </c>
      <c r="F17" s="5" t="n">
        <v>377</v>
      </c>
      <c r="G17" s="5" t="n">
        <v>392</v>
      </c>
    </row>
    <row r="18" spans="1:11">
      <c r="A18" s="4" t="s">
        <v>1059</v>
      </c>
      <c r="I18" s="7" t="n">
        <v>6000</v>
      </c>
      <c r="J18" s="7" t="n">
        <v>3300</v>
      </c>
      <c r="K18" s="7" t="n">
        <v>775</v>
      </c>
    </row>
    <row r="19" spans="1:11">
      <c r="A19" s="4" t="s">
        <v>1060</v>
      </c>
      <c r="E19" s="7" t="n">
        <v>106</v>
      </c>
      <c r="G19" s="7" t="n">
        <v>230</v>
      </c>
    </row>
    <row r="20" spans="1:11">
      <c r="A20" s="4" t="s">
        <v>1061</v>
      </c>
    </row>
    <row r="21" spans="1:11">
      <c r="A21" s="3" t="s">
        <v>1049</v>
      </c>
    </row>
    <row r="22" spans="1:11">
      <c r="A22" s="4" t="s">
        <v>1062</v>
      </c>
      <c r="D22" s="7" t="n">
        <v>200</v>
      </c>
      <c r="F22" s="7" t="n">
        <v>200</v>
      </c>
      <c r="H22" s="7" t="n">
        <v>11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41</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070</v>
      </c>
      <c r="C3" s="7" t="n">
        <v>50157</v>
      </c>
    </row>
    <row r="4" spans="1:3">
      <c r="A4" s="4" t="s">
        <v>28</v>
      </c>
      <c r="B4" s="5" t="n">
        <v>4470</v>
      </c>
      <c r="C4" s="5" t="n">
        <v>13037</v>
      </c>
    </row>
    <row r="5" spans="1:3">
      <c r="A5" s="4" t="s">
        <v>29</v>
      </c>
      <c r="B5" s="5" t="n">
        <v>25625</v>
      </c>
      <c r="C5" s="5" t="n">
        <v>73133</v>
      </c>
    </row>
    <row r="6" spans="1:3">
      <c r="A6" s="4" t="s">
        <v>30</v>
      </c>
      <c r="B6" s="5" t="n">
        <v>97165</v>
      </c>
      <c r="C6" s="5" t="n">
        <v>136327</v>
      </c>
    </row>
    <row r="7" spans="1:3">
      <c r="A7" s="3" t="s">
        <v>31</v>
      </c>
    </row>
    <row r="8" spans="1:3">
      <c r="A8" s="4" t="s">
        <v>32</v>
      </c>
      <c r="B8" s="5" t="n">
        <v>543282</v>
      </c>
      <c r="C8" s="5" t="n">
        <v>582183</v>
      </c>
    </row>
    <row r="9" spans="1:3">
      <c r="A9" s="4" t="s">
        <v>33</v>
      </c>
      <c r="B9" s="5" t="n">
        <v>11152</v>
      </c>
      <c r="C9" s="5" t="n">
        <v>7743</v>
      </c>
    </row>
    <row r="10" spans="1:3">
      <c r="A10" s="4" t="s">
        <v>34</v>
      </c>
      <c r="B10" s="5" t="n">
        <v>466369</v>
      </c>
      <c r="C10" s="5" t="n">
        <v>507442</v>
      </c>
    </row>
    <row r="11" spans="1:3">
      <c r="A11" s="4" t="s">
        <v>35</v>
      </c>
      <c r="B11" s="5" t="n">
        <v>3114562</v>
      </c>
      <c r="C11" s="5" t="n">
        <v>1848784</v>
      </c>
    </row>
    <row r="12" spans="1:3">
      <c r="A12" s="4" t="s">
        <v>36</v>
      </c>
      <c r="B12" s="5" t="n">
        <v>23482</v>
      </c>
      <c r="C12" s="5" t="n">
        <v>21747</v>
      </c>
    </row>
    <row r="13" spans="1:3">
      <c r="A13" s="4" t="s">
        <v>37</v>
      </c>
      <c r="B13" s="5" t="n">
        <v>3091080</v>
      </c>
      <c r="C13" s="5" t="n">
        <v>1827037</v>
      </c>
    </row>
    <row r="14" spans="1:3">
      <c r="A14" s="4" t="s">
        <v>38</v>
      </c>
      <c r="B14" s="5" t="n">
        <v>85550</v>
      </c>
      <c r="C14" s="5" t="n">
        <v>66651</v>
      </c>
    </row>
    <row r="15" spans="1:3">
      <c r="A15" s="4" t="s">
        <v>39</v>
      </c>
      <c r="B15" s="5" t="n">
        <v>13812</v>
      </c>
      <c r="C15" s="5" t="n">
        <v>7403</v>
      </c>
    </row>
    <row r="16" spans="1:3">
      <c r="A16" s="4" t="s">
        <v>40</v>
      </c>
      <c r="B16" s="5" t="n">
        <v>11218</v>
      </c>
      <c r="C16" s="5" t="n">
        <v>7241</v>
      </c>
    </row>
    <row r="17" spans="1:3">
      <c r="A17" s="4" t="s">
        <v>41</v>
      </c>
      <c r="B17" s="5" t="n">
        <v>63046</v>
      </c>
      <c r="C17" s="5" t="n">
        <v>32070</v>
      </c>
    </row>
    <row r="18" spans="1:3">
      <c r="A18" s="4" t="s">
        <v>42</v>
      </c>
      <c r="B18" s="5" t="n">
        <v>138910</v>
      </c>
      <c r="C18" s="5" t="n">
        <v>46867</v>
      </c>
    </row>
    <row r="19" spans="1:3">
      <c r="A19" s="4" t="s">
        <v>43</v>
      </c>
      <c r="B19" s="5" t="n">
        <v>12550</v>
      </c>
      <c r="C19" s="5" t="n">
        <v>4563</v>
      </c>
    </row>
    <row r="20" spans="1:3">
      <c r="A20" s="4" t="s">
        <v>44</v>
      </c>
      <c r="B20" s="5" t="n">
        <v>47809</v>
      </c>
      <c r="C20" s="5" t="n">
        <v>51354</v>
      </c>
    </row>
    <row r="21" spans="1:3">
      <c r="A21" s="4" t="s">
        <v>45</v>
      </c>
      <c r="B21" s="5" t="n">
        <v>4581943</v>
      </c>
      <c r="C21" s="5" t="n">
        <v>3276881</v>
      </c>
    </row>
    <row r="22" spans="1:3">
      <c r="A22" s="3" t="s">
        <v>46</v>
      </c>
    </row>
    <row r="23" spans="1:3">
      <c r="A23" s="4" t="s">
        <v>47</v>
      </c>
      <c r="B23" s="5" t="n">
        <v>924773</v>
      </c>
      <c r="C23" s="5" t="n">
        <v>697072</v>
      </c>
    </row>
    <row r="24" spans="1:3">
      <c r="A24" s="4" t="s">
        <v>48</v>
      </c>
      <c r="B24" s="5" t="n">
        <v>1948600</v>
      </c>
      <c r="C24" s="5" t="n">
        <v>1449382</v>
      </c>
    </row>
    <row r="25" spans="1:3">
      <c r="A25" s="4" t="s">
        <v>49</v>
      </c>
      <c r="B25" s="5" t="n">
        <v>177949</v>
      </c>
      <c r="C25" s="5" t="n">
        <v>134077</v>
      </c>
    </row>
    <row r="26" spans="1:3">
      <c r="A26" s="4" t="s">
        <v>50</v>
      </c>
      <c r="B26" s="5" t="n">
        <v>562898</v>
      </c>
      <c r="C26" s="5" t="n">
        <v>389500</v>
      </c>
    </row>
    <row r="27" spans="1:3">
      <c r="A27" s="4" t="s">
        <v>51</v>
      </c>
      <c r="B27" s="5" t="n">
        <v>104318</v>
      </c>
      <c r="C27" s="5" t="n">
        <v>1531</v>
      </c>
    </row>
    <row r="28" spans="1:3">
      <c r="A28" s="4" t="s">
        <v>52</v>
      </c>
      <c r="B28" s="5" t="n">
        <v>667216</v>
      </c>
      <c r="C28" s="5" t="n">
        <v>391031</v>
      </c>
    </row>
    <row r="29" spans="1:3">
      <c r="A29" s="4" t="s">
        <v>53</v>
      </c>
      <c r="B29" s="5" t="n">
        <v>3718538</v>
      </c>
      <c r="C29" s="5" t="n">
        <v>2671562</v>
      </c>
    </row>
    <row r="30" spans="1:3">
      <c r="A30" s="4" t="s">
        <v>54</v>
      </c>
      <c r="B30" s="5" t="n">
        <v>14556</v>
      </c>
      <c r="C30" s="5" t="n">
        <v>21561</v>
      </c>
    </row>
    <row r="31" spans="1:3">
      <c r="A31" s="4" t="s">
        <v>55</v>
      </c>
      <c r="B31" s="5" t="n">
        <v>52766</v>
      </c>
      <c r="C31" s="5" t="n">
        <v>150000</v>
      </c>
    </row>
    <row r="32" spans="1:3">
      <c r="A32" s="4" t="s">
        <v>56</v>
      </c>
      <c r="B32" s="5" t="n">
        <v>143533</v>
      </c>
      <c r="C32" s="5" t="n">
        <v>44892</v>
      </c>
    </row>
    <row r="33" spans="1:3">
      <c r="A33" s="4" t="s">
        <v>57</v>
      </c>
      <c r="B33" s="5" t="n">
        <v>80022</v>
      </c>
      <c r="C33" s="5" t="n">
        <v>58368</v>
      </c>
    </row>
    <row r="34" spans="1:3">
      <c r="A34" s="4" t="s">
        <v>58</v>
      </c>
      <c r="B34" s="5" t="n">
        <v>4009415</v>
      </c>
      <c r="C34" s="5" t="n">
        <v>2946383</v>
      </c>
    </row>
    <row r="35" spans="1:3">
      <c r="A35" s="3" t="s">
        <v>59</v>
      </c>
    </row>
    <row r="36" spans="1:3">
      <c r="A36" s="4" t="s">
        <v>60</v>
      </c>
      <c r="B36" s="5" t="n">
        <v>30527</v>
      </c>
      <c r="C36" s="5" t="n">
        <v>24108</v>
      </c>
    </row>
    <row r="37" spans="1:3">
      <c r="A37" s="4" t="s">
        <v>61</v>
      </c>
      <c r="B37" s="5" t="n">
        <v>416651</v>
      </c>
      <c r="C37" s="5" t="n">
        <v>213480</v>
      </c>
    </row>
    <row r="38" spans="1:3">
      <c r="A38" s="4" t="s">
        <v>62</v>
      </c>
      <c r="B38" s="5" t="n">
        <v>123779</v>
      </c>
      <c r="C38" s="5" t="n">
        <v>93784</v>
      </c>
    </row>
    <row r="39" spans="1:3">
      <c r="A39" s="4" t="s">
        <v>63</v>
      </c>
      <c r="B39" s="5" t="n">
        <v>1571</v>
      </c>
      <c r="C39" s="5" t="n">
        <v>-874</v>
      </c>
    </row>
    <row r="40" spans="1:3">
      <c r="A40" s="4" t="s">
        <v>64</v>
      </c>
      <c r="B40" s="5" t="n">
        <v>572528</v>
      </c>
      <c r="C40" s="5" t="n">
        <v>330498</v>
      </c>
    </row>
    <row r="41" spans="1:3">
      <c r="A41" s="4" t="s">
        <v>65</v>
      </c>
      <c r="B41" s="7" t="n">
        <v>4581943</v>
      </c>
      <c r="C41" s="7" t="n">
        <v>32768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1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v>
      </c>
      <c r="C3" s="7" t="n">
        <v>1</v>
      </c>
    </row>
    <row r="4" spans="1:3">
      <c r="A4" s="4" t="s">
        <v>69</v>
      </c>
      <c r="B4" s="5" t="n">
        <v>75000000</v>
      </c>
      <c r="C4" s="5" t="n">
        <v>75000000</v>
      </c>
    </row>
    <row r="5" spans="1:3">
      <c r="A5" s="4" t="s">
        <v>70</v>
      </c>
      <c r="B5" s="5" t="n">
        <v>30526592</v>
      </c>
      <c r="C5" s="5" t="n">
        <v>24107660</v>
      </c>
    </row>
    <row r="6" spans="1:3">
      <c r="A6" s="4" t="s">
        <v>71</v>
      </c>
      <c r="B6" s="5" t="n">
        <v>30526592</v>
      </c>
      <c r="C6" s="5" t="n">
        <v>24107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3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4</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54</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58</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4367</v>
      </c>
      <c r="C4" s="7" t="n">
        <v>26550</v>
      </c>
      <c r="D4" s="7" t="n">
        <v>102723</v>
      </c>
      <c r="E4" s="7" t="n">
        <v>77740</v>
      </c>
    </row>
    <row r="5" spans="1:5">
      <c r="A5" s="3" t="s">
        <v>77</v>
      </c>
    </row>
    <row r="6" spans="1:5">
      <c r="A6" s="4" t="s">
        <v>78</v>
      </c>
      <c r="B6" s="5" t="n">
        <v>2399</v>
      </c>
      <c r="C6" s="5" t="n">
        <v>2402</v>
      </c>
      <c r="D6" s="5" t="n">
        <v>7555</v>
      </c>
      <c r="E6" s="5" t="n">
        <v>8296</v>
      </c>
    </row>
    <row r="7" spans="1:5">
      <c r="A7" s="4" t="s">
        <v>79</v>
      </c>
      <c r="B7" s="5" t="n">
        <v>988</v>
      </c>
      <c r="C7" s="5" t="n">
        <v>875</v>
      </c>
      <c r="D7" s="5" t="n">
        <v>3096</v>
      </c>
      <c r="E7" s="5" t="n">
        <v>2425</v>
      </c>
    </row>
    <row r="8" spans="1:5">
      <c r="A8" s="4" t="s">
        <v>80</v>
      </c>
      <c r="B8" s="5" t="n">
        <v>661</v>
      </c>
      <c r="C8" s="5" t="n">
        <v>178</v>
      </c>
      <c r="D8" s="5" t="n">
        <v>1208</v>
      </c>
      <c r="E8" s="5" t="n">
        <v>466</v>
      </c>
    </row>
    <row r="9" spans="1:5">
      <c r="A9" s="4" t="s">
        <v>81</v>
      </c>
      <c r="B9" s="5" t="n">
        <v>48415</v>
      </c>
      <c r="C9" s="5" t="n">
        <v>30005</v>
      </c>
      <c r="D9" s="5" t="n">
        <v>114582</v>
      </c>
      <c r="E9" s="5" t="n">
        <v>88927</v>
      </c>
    </row>
    <row r="10" spans="1:5">
      <c r="A10" s="3" t="s">
        <v>82</v>
      </c>
    </row>
    <row r="11" spans="1:5">
      <c r="A11" s="4" t="s">
        <v>83</v>
      </c>
      <c r="B11" s="5" t="n">
        <v>2829</v>
      </c>
      <c r="C11" s="5" t="n">
        <v>1340</v>
      </c>
      <c r="D11" s="5" t="n">
        <v>6063</v>
      </c>
      <c r="E11" s="5" t="n">
        <v>4026</v>
      </c>
    </row>
    <row r="12" spans="1:5">
      <c r="A12" s="4" t="s">
        <v>84</v>
      </c>
      <c r="B12" s="5" t="n">
        <v>1125</v>
      </c>
      <c r="C12" s="5" t="n">
        <v>575</v>
      </c>
      <c r="D12" s="5" t="n">
        <v>2312</v>
      </c>
      <c r="E12" s="5" t="n">
        <v>1378</v>
      </c>
    </row>
    <row r="13" spans="1:5">
      <c r="A13" s="4" t="s">
        <v>55</v>
      </c>
      <c r="B13" s="5" t="n">
        <v>9</v>
      </c>
      <c r="C13" s="5" t="n">
        <v>13</v>
      </c>
      <c r="D13" s="5" t="n">
        <v>31</v>
      </c>
      <c r="E13" s="5" t="n">
        <v>101</v>
      </c>
    </row>
    <row r="14" spans="1:5">
      <c r="A14" s="4" t="s">
        <v>56</v>
      </c>
      <c r="B14" s="5" t="n">
        <v>842</v>
      </c>
      <c r="C14" s="5" t="n">
        <v>460</v>
      </c>
      <c r="D14" s="5" t="n">
        <v>1888</v>
      </c>
      <c r="E14" s="5" t="n">
        <v>1504</v>
      </c>
    </row>
    <row r="15" spans="1:5">
      <c r="A15" s="4" t="s">
        <v>85</v>
      </c>
      <c r="B15" s="5" t="n">
        <v>4805</v>
      </c>
      <c r="C15" s="5" t="n">
        <v>2388</v>
      </c>
      <c r="D15" s="5" t="n">
        <v>10294</v>
      </c>
      <c r="E15" s="5" t="n">
        <v>7009</v>
      </c>
    </row>
    <row r="16" spans="1:5">
      <c r="A16" s="4" t="s">
        <v>86</v>
      </c>
      <c r="B16" s="5" t="n">
        <v>43610</v>
      </c>
      <c r="C16" s="5" t="n">
        <v>27617</v>
      </c>
      <c r="D16" s="5" t="n">
        <v>104288</v>
      </c>
      <c r="E16" s="5" t="n">
        <v>81918</v>
      </c>
    </row>
    <row r="17" spans="1:5">
      <c r="A17" s="4" t="s">
        <v>87</v>
      </c>
      <c r="B17" s="5" t="n">
        <v>-784</v>
      </c>
      <c r="C17" s="5" t="n">
        <v>71</v>
      </c>
      <c r="D17" s="5" t="n">
        <v>-1906</v>
      </c>
      <c r="E17" s="5" t="n">
        <v>-727</v>
      </c>
    </row>
    <row r="18" spans="1:5">
      <c r="A18" s="4" t="s">
        <v>88</v>
      </c>
      <c r="B18" s="5" t="n">
        <v>44394</v>
      </c>
      <c r="C18" s="5" t="n">
        <v>27546</v>
      </c>
      <c r="D18" s="5" t="n">
        <v>106194</v>
      </c>
      <c r="E18" s="5" t="n">
        <v>82645</v>
      </c>
    </row>
    <row r="19" spans="1:5">
      <c r="A19" s="3" t="s">
        <v>89</v>
      </c>
    </row>
    <row r="20" spans="1:5">
      <c r="A20" s="4" t="s">
        <v>90</v>
      </c>
      <c r="B20" s="5" t="n">
        <v>31334</v>
      </c>
      <c r="C20" s="5" t="n">
        <v>36938</v>
      </c>
      <c r="D20" s="5" t="n">
        <v>86653</v>
      </c>
      <c r="E20" s="5" t="n">
        <v>91574</v>
      </c>
    </row>
    <row r="21" spans="1:5">
      <c r="A21" s="4" t="s">
        <v>91</v>
      </c>
      <c r="B21" s="5" t="n">
        <v>2044</v>
      </c>
      <c r="C21" s="5" t="n">
        <v>1870</v>
      </c>
      <c r="D21" s="5" t="n">
        <v>5606</v>
      </c>
      <c r="E21" s="5" t="n">
        <v>6129</v>
      </c>
    </row>
    <row r="22" spans="1:5">
      <c r="A22" s="4" t="s">
        <v>92</v>
      </c>
      <c r="B22" s="5" t="n">
        <v>2222</v>
      </c>
      <c r="C22" s="5" t="n">
        <v>1814</v>
      </c>
      <c r="D22" s="5" t="n">
        <v>6354</v>
      </c>
      <c r="E22" s="5" t="n">
        <v>5756</v>
      </c>
    </row>
    <row r="23" spans="1:5">
      <c r="A23" s="4" t="s">
        <v>93</v>
      </c>
      <c r="B23" s="5" t="n">
        <v>1078</v>
      </c>
      <c r="C23" s="5" t="n">
        <v>857</v>
      </c>
      <c r="D23" s="5" t="n">
        <v>2795</v>
      </c>
      <c r="E23" s="5" t="n">
        <v>2508</v>
      </c>
    </row>
    <row r="24" spans="1:5">
      <c r="A24" s="4" t="s">
        <v>94</v>
      </c>
      <c r="B24" s="5" t="n">
        <v>254</v>
      </c>
      <c r="C24" s="5" t="n">
        <v>416</v>
      </c>
      <c r="D24" s="5" t="n">
        <v>284</v>
      </c>
      <c r="E24" s="5" t="n">
        <v>4407</v>
      </c>
    </row>
    <row r="25" spans="1:5">
      <c r="A25" s="4" t="s">
        <v>95</v>
      </c>
      <c r="B25" s="5" t="n">
        <v>75</v>
      </c>
      <c r="C25" s="5" t="n">
        <v>1646</v>
      </c>
      <c r="D25" s="5" t="n">
        <v>846</v>
      </c>
      <c r="E25" s="5" t="n">
        <v>1504</v>
      </c>
    </row>
    <row r="26" spans="1:5">
      <c r="A26" s="4" t="s">
        <v>96</v>
      </c>
      <c r="B26" s="5" t="n">
        <v>-389</v>
      </c>
      <c r="C26" s="5" t="n">
        <v>7</v>
      </c>
      <c r="D26" s="5" t="n">
        <v>-350</v>
      </c>
      <c r="E26" s="5" t="n">
        <v>24</v>
      </c>
    </row>
    <row r="27" spans="1:5">
      <c r="A27" s="4" t="s">
        <v>97</v>
      </c>
      <c r="B27" s="5" t="n">
        <v>1202</v>
      </c>
      <c r="C27" s="5" t="n">
        <v>414</v>
      </c>
      <c r="D27" s="5" t="n">
        <v>2376</v>
      </c>
      <c r="E27" s="5" t="n">
        <v>1451</v>
      </c>
    </row>
    <row r="28" spans="1:5">
      <c r="A28" s="4" t="s">
        <v>98</v>
      </c>
      <c r="B28" s="5" t="n">
        <v>37820</v>
      </c>
      <c r="C28" s="5" t="n">
        <v>43962</v>
      </c>
      <c r="D28" s="5" t="n">
        <v>104564</v>
      </c>
      <c r="E28" s="5" t="n">
        <v>113353</v>
      </c>
    </row>
    <row r="29" spans="1:5">
      <c r="A29" s="3" t="s">
        <v>99</v>
      </c>
    </row>
    <row r="30" spans="1:5">
      <c r="A30" s="4" t="s">
        <v>100</v>
      </c>
      <c r="B30" s="5" t="n">
        <v>34795</v>
      </c>
      <c r="C30" s="5" t="n">
        <v>34010</v>
      </c>
      <c r="D30" s="5" t="n">
        <v>94584</v>
      </c>
      <c r="E30" s="5" t="n">
        <v>84486</v>
      </c>
    </row>
    <row r="31" spans="1:5">
      <c r="A31" s="4" t="s">
        <v>101</v>
      </c>
      <c r="B31" s="5" t="n">
        <v>3539</v>
      </c>
      <c r="C31" s="5" t="n">
        <v>3171</v>
      </c>
      <c r="D31" s="5" t="n">
        <v>9955</v>
      </c>
      <c r="E31" s="5" t="n">
        <v>9567</v>
      </c>
    </row>
    <row r="32" spans="1:5">
      <c r="A32" s="4" t="s">
        <v>102</v>
      </c>
      <c r="B32" s="5" t="n">
        <v>1512</v>
      </c>
      <c r="C32" s="5" t="n">
        <v>816</v>
      </c>
      <c r="D32" s="5" t="n">
        <v>3973</v>
      </c>
      <c r="E32" s="5" t="n">
        <v>2704</v>
      </c>
    </row>
    <row r="33" spans="1:5">
      <c r="A33" s="4" t="s">
        <v>103</v>
      </c>
      <c r="B33" s="5" t="n">
        <v>1761</v>
      </c>
      <c r="C33" s="5" t="n">
        <v>1294</v>
      </c>
      <c r="D33" s="5" t="n">
        <v>4722</v>
      </c>
      <c r="E33" s="5" t="n">
        <v>2691</v>
      </c>
    </row>
    <row r="34" spans="1:5">
      <c r="A34" s="4" t="s">
        <v>104</v>
      </c>
      <c r="B34" s="5" t="n">
        <v>15711</v>
      </c>
      <c r="C34" s="5" t="n">
        <v>1122</v>
      </c>
      <c r="D34" s="5" t="n">
        <v>16965</v>
      </c>
      <c r="E34" s="5" t="n">
        <v>3268</v>
      </c>
    </row>
    <row r="35" spans="1:5">
      <c r="A35" s="4" t="s">
        <v>105</v>
      </c>
      <c r="B35" s="5" t="n">
        <v>558</v>
      </c>
      <c r="C35" s="5" t="n">
        <v>526</v>
      </c>
      <c r="D35" s="5" t="n">
        <v>1073</v>
      </c>
      <c r="E35" s="5" t="n">
        <v>1605</v>
      </c>
    </row>
    <row r="36" spans="1:5">
      <c r="A36" s="4" t="s">
        <v>106</v>
      </c>
      <c r="C36" s="5" t="n">
        <v>2796</v>
      </c>
      <c r="E36" s="5" t="n">
        <v>6221</v>
      </c>
    </row>
    <row r="37" spans="1:5">
      <c r="A37" s="4" t="s">
        <v>107</v>
      </c>
      <c r="C37" s="5" t="n">
        <v>2402</v>
      </c>
      <c r="E37" s="5" t="n">
        <v>8089</v>
      </c>
    </row>
    <row r="38" spans="1:5">
      <c r="A38" s="4" t="s">
        <v>108</v>
      </c>
      <c r="D38" s="5" t="n">
        <v>249</v>
      </c>
    </row>
    <row r="39" spans="1:5">
      <c r="A39" s="4" t="s">
        <v>109</v>
      </c>
      <c r="B39" s="5" t="n">
        <v>549</v>
      </c>
      <c r="C39" s="5" t="n">
        <v>465</v>
      </c>
      <c r="D39" s="5" t="n">
        <v>1478</v>
      </c>
      <c r="E39" s="5" t="n">
        <v>1481</v>
      </c>
    </row>
    <row r="40" spans="1:5">
      <c r="A40" s="4" t="s">
        <v>110</v>
      </c>
      <c r="B40" s="5" t="n">
        <v>523</v>
      </c>
      <c r="C40" s="5" t="n">
        <v>503</v>
      </c>
      <c r="D40" s="5" t="n">
        <v>1344</v>
      </c>
      <c r="E40" s="5" t="n">
        <v>2361</v>
      </c>
    </row>
    <row r="41" spans="1:5">
      <c r="A41" s="4" t="s">
        <v>111</v>
      </c>
      <c r="B41" s="5" t="n">
        <v>3493</v>
      </c>
      <c r="C41" s="5" t="n">
        <v>2220</v>
      </c>
      <c r="D41" s="5" t="n">
        <v>9768</v>
      </c>
      <c r="E41" s="5" t="n">
        <v>8071</v>
      </c>
    </row>
    <row r="42" spans="1:5">
      <c r="A42" s="4" t="s">
        <v>112</v>
      </c>
      <c r="B42" s="5" t="n">
        <v>6783</v>
      </c>
      <c r="C42" s="5" t="n">
        <v>6204</v>
      </c>
      <c r="D42" s="5" t="n">
        <v>20666</v>
      </c>
      <c r="E42" s="5" t="n">
        <v>16927</v>
      </c>
    </row>
    <row r="43" spans="1:5">
      <c r="A43" s="4" t="s">
        <v>113</v>
      </c>
      <c r="B43" s="5" t="n">
        <v>69224</v>
      </c>
      <c r="C43" s="5" t="n">
        <v>55529</v>
      </c>
      <c r="D43" s="5" t="n">
        <v>164777</v>
      </c>
      <c r="E43" s="5" t="n">
        <v>147471</v>
      </c>
    </row>
    <row r="44" spans="1:5">
      <c r="A44" s="4" t="s">
        <v>114</v>
      </c>
      <c r="B44" s="5" t="n">
        <v>12990</v>
      </c>
      <c r="C44" s="5" t="n">
        <v>15979</v>
      </c>
      <c r="D44" s="5" t="n">
        <v>45981</v>
      </c>
      <c r="E44" s="5" t="n">
        <v>48527</v>
      </c>
    </row>
    <row r="45" spans="1:5">
      <c r="A45" s="4" t="s">
        <v>115</v>
      </c>
      <c r="B45" s="5" t="n">
        <v>4602</v>
      </c>
      <c r="C45" s="5" t="n">
        <v>14772</v>
      </c>
      <c r="D45" s="5" t="n">
        <v>16601</v>
      </c>
      <c r="E45" s="5" t="n">
        <v>16946</v>
      </c>
    </row>
    <row r="46" spans="1:5">
      <c r="A46" s="4" t="s">
        <v>116</v>
      </c>
      <c r="B46" s="7" t="n">
        <v>8388</v>
      </c>
      <c r="C46" s="7" t="n">
        <v>1207</v>
      </c>
      <c r="D46" s="7" t="n">
        <v>29380</v>
      </c>
      <c r="E46" s="7" t="n">
        <v>31581</v>
      </c>
    </row>
    <row r="47" spans="1:5">
      <c r="A47" s="3" t="s">
        <v>117</v>
      </c>
    </row>
    <row r="48" spans="1:5">
      <c r="A48" s="4" t="s">
        <v>118</v>
      </c>
      <c r="B48" s="5" t="n">
        <v>30004952</v>
      </c>
      <c r="C48" s="5" t="n">
        <v>18259128</v>
      </c>
      <c r="D48" s="5" t="n">
        <v>26649942</v>
      </c>
      <c r="E48" s="5" t="n">
        <v>17542335</v>
      </c>
    </row>
    <row r="49" spans="1:5">
      <c r="A49" s="4" t="s">
        <v>119</v>
      </c>
      <c r="B49" s="5" t="n">
        <v>30604537</v>
      </c>
      <c r="C49" s="5" t="n">
        <v>18332192</v>
      </c>
      <c r="D49" s="5" t="n">
        <v>27198373</v>
      </c>
      <c r="E49" s="5" t="n">
        <v>17566867</v>
      </c>
    </row>
    <row r="50" spans="1:5">
      <c r="A50" s="3" t="s">
        <v>120</v>
      </c>
    </row>
    <row r="51" spans="1:5">
      <c r="A51" s="4" t="s">
        <v>118</v>
      </c>
      <c r="B51" s="8" t="n">
        <v>0.28</v>
      </c>
      <c r="C51" s="8" t="n">
        <v>0.07000000000000001</v>
      </c>
      <c r="D51" s="8" t="n">
        <v>1.1</v>
      </c>
      <c r="E51" s="8" t="n">
        <v>1.8</v>
      </c>
    </row>
    <row r="52" spans="1:5">
      <c r="A52" s="4" t="s">
        <v>119</v>
      </c>
      <c r="B52" s="8" t="n">
        <v>0.27</v>
      </c>
      <c r="C52" s="8" t="n">
        <v>0.07000000000000001</v>
      </c>
      <c r="D52" s="8" t="n">
        <v>1.08</v>
      </c>
      <c r="E52" s="8" t="n">
        <v>1.8</v>
      </c>
    </row>
    <row r="53" spans="1:5">
      <c r="A53" s="3" t="s">
        <v>121</v>
      </c>
    </row>
    <row r="54" spans="1:5">
      <c r="A54" s="4" t="s">
        <v>122</v>
      </c>
      <c r="B54" s="7" t="n">
        <v>4602</v>
      </c>
      <c r="C54" s="7" t="n">
        <v>5946</v>
      </c>
      <c r="D54" s="7" t="n">
        <v>16601</v>
      </c>
      <c r="E54" s="7" t="n">
        <v>18115</v>
      </c>
    </row>
    <row r="55" spans="1:5">
      <c r="A55" s="4" t="s">
        <v>116</v>
      </c>
      <c r="B55" s="7" t="n">
        <v>8388</v>
      </c>
      <c r="C55" s="7" t="n">
        <v>10033</v>
      </c>
      <c r="D55" s="7" t="n">
        <v>29380</v>
      </c>
      <c r="E55" s="7" t="n">
        <v>30412</v>
      </c>
    </row>
    <row r="56" spans="1:5">
      <c r="A56" s="3" t="s">
        <v>120</v>
      </c>
    </row>
    <row r="57" spans="1:5">
      <c r="A57" s="4" t="s">
        <v>118</v>
      </c>
      <c r="B57" s="8" t="n">
        <v>0.28</v>
      </c>
      <c r="C57" s="8" t="n">
        <v>0.55</v>
      </c>
      <c r="D57" s="8" t="n">
        <v>1.1</v>
      </c>
      <c r="E57" s="8" t="n">
        <v>1.73</v>
      </c>
    </row>
    <row r="58" spans="1:5">
      <c r="A58" s="4" t="s">
        <v>119</v>
      </c>
      <c r="B58" s="8" t="n">
        <v>0.27</v>
      </c>
      <c r="C58" s="8" t="n">
        <v>0.55</v>
      </c>
      <c r="D58" s="8" t="n">
        <v>1.08</v>
      </c>
      <c r="E58" s="8" t="n">
        <v>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21"/>
    <col customWidth="1" max="6" min="6" width="20"/>
    <col customWidth="1" max="7" min="7" width="14"/>
    <col customWidth="1" max="8" min="8" width="80"/>
    <col customWidth="1" max="9" min="9" width="21"/>
    <col customWidth="1" max="10" min="10" width="30"/>
    <col customWidth="1" max="11" min="11" width="20"/>
  </cols>
  <sheetData>
    <row r="1" spans="1:11">
      <c r="A1" s="1" t="s">
        <v>367</v>
      </c>
      <c r="B1" s="2" t="s">
        <v>368</v>
      </c>
      <c r="C1" s="2" t="s">
        <v>369</v>
      </c>
      <c r="D1" s="2" t="s">
        <v>370</v>
      </c>
      <c r="E1" s="2" t="s">
        <v>371</v>
      </c>
      <c r="F1" s="2" t="s">
        <v>372</v>
      </c>
      <c r="G1" s="2" t="s">
        <v>74</v>
      </c>
      <c r="H1" s="2" t="s">
        <v>373</v>
      </c>
      <c r="I1" s="2" t="s">
        <v>374</v>
      </c>
      <c r="J1" s="2" t="s">
        <v>375</v>
      </c>
      <c r="K1" s="2" t="s">
        <v>376</v>
      </c>
    </row>
    <row r="2" spans="1:11">
      <c r="A2" s="3" t="s">
        <v>377</v>
      </c>
    </row>
    <row r="3" spans="1:11">
      <c r="A3" s="4" t="s">
        <v>378</v>
      </c>
      <c r="H3" s="4" t="s">
        <v>379</v>
      </c>
    </row>
    <row r="4" spans="1:11">
      <c r="A4" s="4" t="s">
        <v>380</v>
      </c>
      <c r="F4" s="9" t="n">
        <v>0.01</v>
      </c>
    </row>
    <row r="5" spans="1:11">
      <c r="A5" s="4" t="s">
        <v>381</v>
      </c>
      <c r="H5" s="5" t="n">
        <v>30526592</v>
      </c>
      <c r="J5" s="5" t="n">
        <v>24107660</v>
      </c>
    </row>
    <row r="6" spans="1:11">
      <c r="A6" s="4" t="s">
        <v>382</v>
      </c>
      <c r="H6" s="5" t="n">
        <v>75000000</v>
      </c>
      <c r="J6" s="5" t="n">
        <v>75000000</v>
      </c>
    </row>
    <row r="7" spans="1:11">
      <c r="A7" s="4" t="s">
        <v>383</v>
      </c>
      <c r="H7" s="7" t="n">
        <v>153356</v>
      </c>
      <c r="I7" s="7" t="n">
        <v>115525</v>
      </c>
    </row>
    <row r="8" spans="1:11">
      <c r="A8" s="4" t="s">
        <v>384</v>
      </c>
      <c r="H8" s="7" t="n">
        <v>1</v>
      </c>
      <c r="J8" s="7" t="n">
        <v>1</v>
      </c>
    </row>
    <row r="9" spans="1:11">
      <c r="A9" s="4" t="s">
        <v>385</v>
      </c>
      <c r="H9" s="4" t="s">
        <v>386</v>
      </c>
    </row>
    <row r="10" spans="1:11">
      <c r="A10" s="4" t="s">
        <v>387</v>
      </c>
    </row>
    <row r="11" spans="1:11">
      <c r="A11" s="3" t="s">
        <v>377</v>
      </c>
    </row>
    <row r="12" spans="1:11">
      <c r="A12" s="4" t="s">
        <v>388</v>
      </c>
      <c r="H12" s="7" t="n">
        <v>13575</v>
      </c>
    </row>
    <row r="13" spans="1:11">
      <c r="A13" s="4" t="s">
        <v>389</v>
      </c>
    </row>
    <row r="14" spans="1:11">
      <c r="A14" s="3" t="s">
        <v>377</v>
      </c>
    </row>
    <row r="15" spans="1:11">
      <c r="A15" s="4" t="s">
        <v>390</v>
      </c>
      <c r="C15" s="7" t="n">
        <v>615</v>
      </c>
    </row>
    <row r="16" spans="1:11">
      <c r="A16" s="4" t="s">
        <v>391</v>
      </c>
    </row>
    <row r="17" spans="1:11">
      <c r="A17" s="3" t="s">
        <v>377</v>
      </c>
    </row>
    <row r="18" spans="1:11">
      <c r="A18" s="4" t="s">
        <v>392</v>
      </c>
      <c r="G18" s="4" t="s">
        <v>393</v>
      </c>
      <c r="I18" s="4" t="s">
        <v>394</v>
      </c>
    </row>
    <row r="19" spans="1:11">
      <c r="A19" s="4" t="s">
        <v>395</v>
      </c>
    </row>
    <row r="20" spans="1:11">
      <c r="A20" s="3" t="s">
        <v>377</v>
      </c>
    </row>
    <row r="21" spans="1:11">
      <c r="A21" s="4" t="s">
        <v>396</v>
      </c>
      <c r="D21" s="5" t="n">
        <v>6764704</v>
      </c>
    </row>
    <row r="22" spans="1:11">
      <c r="A22" s="4" t="s">
        <v>397</v>
      </c>
      <c r="D22" s="7" t="n">
        <v>19</v>
      </c>
    </row>
    <row r="23" spans="1:11">
      <c r="A23" s="4" t="s">
        <v>383</v>
      </c>
      <c r="D23" s="7" t="n">
        <v>115525</v>
      </c>
    </row>
    <row r="24" spans="1:11">
      <c r="A24" s="4" t="s">
        <v>398</v>
      </c>
      <c r="D24" s="5" t="n">
        <v>55000</v>
      </c>
    </row>
    <row r="25" spans="1:11">
      <c r="A25" s="4" t="s">
        <v>399</v>
      </c>
      <c r="D25" s="7" t="n">
        <v>10075</v>
      </c>
      <c r="E25" s="7" t="n">
        <v>10075</v>
      </c>
    </row>
    <row r="26" spans="1:11">
      <c r="A26" s="4" t="s">
        <v>400</v>
      </c>
    </row>
    <row r="27" spans="1:11">
      <c r="A27" s="3" t="s">
        <v>377</v>
      </c>
    </row>
    <row r="28" spans="1:11">
      <c r="A28" s="4" t="s">
        <v>396</v>
      </c>
      <c r="B28" s="5" t="n">
        <v>4806710</v>
      </c>
    </row>
    <row r="29" spans="1:11">
      <c r="A29" s="4" t="s">
        <v>383</v>
      </c>
      <c r="B29" s="7" t="n">
        <v>152721</v>
      </c>
    </row>
    <row r="30" spans="1:11">
      <c r="A30" s="4" t="s">
        <v>384</v>
      </c>
      <c r="B30" s="7" t="n">
        <v>1</v>
      </c>
    </row>
    <row r="31" spans="1:11">
      <c r="A31" s="4" t="s">
        <v>401</v>
      </c>
      <c r="B31" s="7" t="n">
        <v>33</v>
      </c>
    </row>
    <row r="32" spans="1:11">
      <c r="A32" s="4" t="s">
        <v>402</v>
      </c>
      <c r="B32" s="7" t="n">
        <v>5901</v>
      </c>
    </row>
    <row r="33" spans="1:11">
      <c r="A33" s="4" t="s">
        <v>403</v>
      </c>
    </row>
    <row r="34" spans="1:11">
      <c r="A34" s="3" t="s">
        <v>377</v>
      </c>
    </row>
    <row r="35" spans="1:11">
      <c r="A35" s="4" t="s">
        <v>381</v>
      </c>
      <c r="F35" s="5" t="n">
        <v>171800</v>
      </c>
    </row>
    <row r="36" spans="1:11">
      <c r="A36" s="4" t="s">
        <v>382</v>
      </c>
      <c r="F36" s="5" t="n">
        <v>250000</v>
      </c>
      <c r="K36" s="5" t="n">
        <v>25000000</v>
      </c>
    </row>
    <row r="37" spans="1:11">
      <c r="A37" s="4" t="s">
        <v>404</v>
      </c>
    </row>
    <row r="38" spans="1:11">
      <c r="A38" s="3" t="s">
        <v>377</v>
      </c>
    </row>
    <row r="39" spans="1:11">
      <c r="A39" s="4" t="s">
        <v>381</v>
      </c>
      <c r="F39" s="5" t="n">
        <v>17180000</v>
      </c>
    </row>
    <row r="40" spans="1:11">
      <c r="A40" s="4" t="s">
        <v>382</v>
      </c>
      <c r="F40" s="5" t="n">
        <v>25000000</v>
      </c>
      <c r="K40" s="5" t="n">
        <v>75000000</v>
      </c>
    </row>
    <row r="41" spans="1:11">
      <c r="A41" s="4" t="s">
        <v>405</v>
      </c>
    </row>
    <row r="42" spans="1:11">
      <c r="A42" s="3" t="s">
        <v>377</v>
      </c>
    </row>
    <row r="43" spans="1:11">
      <c r="A43" s="4" t="s">
        <v>406</v>
      </c>
      <c r="H43" s="5" t="n">
        <v>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73</v>
      </c>
      <c r="D1" s="2" t="s">
        <v>1</v>
      </c>
    </row>
    <row r="2" spans="1:5">
      <c r="B2" s="2" t="s">
        <v>2</v>
      </c>
      <c r="C2" s="2" t="s">
        <v>74</v>
      </c>
      <c r="D2" s="2" t="s">
        <v>2</v>
      </c>
      <c r="E2" s="2" t="s">
        <v>74</v>
      </c>
    </row>
    <row r="3" spans="1:5">
      <c r="A3" s="3" t="s">
        <v>408</v>
      </c>
    </row>
    <row r="4" spans="1:5">
      <c r="A4" s="4" t="s">
        <v>116</v>
      </c>
      <c r="B4" s="7" t="n">
        <v>8388</v>
      </c>
      <c r="C4" s="7" t="n">
        <v>1207</v>
      </c>
      <c r="D4" s="7" t="n">
        <v>29380</v>
      </c>
      <c r="E4" s="7" t="n">
        <v>31581</v>
      </c>
    </row>
    <row r="5" spans="1:5">
      <c r="A5" s="4" t="s">
        <v>409</v>
      </c>
      <c r="B5" s="5" t="n">
        <v>30004952</v>
      </c>
      <c r="C5" s="5" t="n">
        <v>18259128</v>
      </c>
      <c r="D5" s="5" t="n">
        <v>26649942</v>
      </c>
      <c r="E5" s="5" t="n">
        <v>17542335</v>
      </c>
    </row>
    <row r="6" spans="1:5">
      <c r="A6" s="4" t="s">
        <v>410</v>
      </c>
      <c r="B6" s="8" t="n">
        <v>0.28</v>
      </c>
      <c r="C6" s="8" t="n">
        <v>0.07000000000000001</v>
      </c>
      <c r="D6" s="8" t="n">
        <v>1.1</v>
      </c>
      <c r="E6" s="8" t="n">
        <v>1.8</v>
      </c>
    </row>
    <row r="7" spans="1:5">
      <c r="A7" s="3" t="s">
        <v>411</v>
      </c>
    </row>
    <row r="8" spans="1:5">
      <c r="A8" s="4" t="s">
        <v>116</v>
      </c>
      <c r="B8" s="7" t="n">
        <v>8388</v>
      </c>
      <c r="C8" s="7" t="n">
        <v>1207</v>
      </c>
      <c r="D8" s="7" t="n">
        <v>29380</v>
      </c>
      <c r="E8" s="7" t="n">
        <v>31581</v>
      </c>
    </row>
    <row r="9" spans="1:5">
      <c r="A9" s="4" t="s">
        <v>409</v>
      </c>
      <c r="B9" s="5" t="n">
        <v>30004952</v>
      </c>
      <c r="C9" s="5" t="n">
        <v>18259128</v>
      </c>
      <c r="D9" s="5" t="n">
        <v>26649942</v>
      </c>
      <c r="E9" s="5" t="n">
        <v>17542335</v>
      </c>
    </row>
    <row r="10" spans="1:5">
      <c r="A10" s="4" t="s">
        <v>412</v>
      </c>
      <c r="B10" s="5" t="n">
        <v>599585</v>
      </c>
      <c r="C10" s="5" t="n">
        <v>73064</v>
      </c>
      <c r="D10" s="5" t="n">
        <v>548431</v>
      </c>
      <c r="E10" s="5" t="n">
        <v>24532</v>
      </c>
    </row>
    <row r="11" spans="1:5">
      <c r="A11" s="4" t="s">
        <v>413</v>
      </c>
      <c r="B11" s="5" t="n">
        <v>30604537</v>
      </c>
      <c r="C11" s="5" t="n">
        <v>18332192</v>
      </c>
      <c r="D11" s="5" t="n">
        <v>27198373</v>
      </c>
      <c r="E11" s="5" t="n">
        <v>17566867</v>
      </c>
    </row>
    <row r="12" spans="1:5">
      <c r="A12" s="4" t="s">
        <v>414</v>
      </c>
      <c r="B12" s="8" t="n">
        <v>0.27</v>
      </c>
      <c r="C12" s="8" t="n">
        <v>0.07000000000000001</v>
      </c>
      <c r="D12" s="8" t="n">
        <v>1.08</v>
      </c>
      <c r="E12" s="8" t="n">
        <v>1.8</v>
      </c>
    </row>
    <row r="13" spans="1:5">
      <c r="A13" s="3" t="s">
        <v>415</v>
      </c>
    </row>
    <row r="14" spans="1:5">
      <c r="A14" s="4" t="s">
        <v>416</v>
      </c>
      <c r="B14" s="7" t="n">
        <v>8388</v>
      </c>
      <c r="C14" s="7" t="n">
        <v>10033</v>
      </c>
      <c r="D14" s="7" t="n">
        <v>29380</v>
      </c>
      <c r="E14" s="7" t="n">
        <v>30412</v>
      </c>
    </row>
    <row r="15" spans="1:5">
      <c r="A15" s="4" t="s">
        <v>409</v>
      </c>
      <c r="B15" s="5" t="n">
        <v>30004952</v>
      </c>
      <c r="C15" s="5" t="n">
        <v>18259128</v>
      </c>
      <c r="D15" s="5" t="n">
        <v>26649942</v>
      </c>
      <c r="E15" s="5" t="n">
        <v>17542335</v>
      </c>
    </row>
    <row r="16" spans="1:5">
      <c r="A16" s="4" t="s">
        <v>417</v>
      </c>
      <c r="B16" s="8" t="n">
        <v>0.28</v>
      </c>
      <c r="C16" s="8" t="n">
        <v>0.55</v>
      </c>
      <c r="D16" s="8" t="n">
        <v>1.1</v>
      </c>
      <c r="E16" s="8" t="n">
        <v>1.73</v>
      </c>
    </row>
    <row r="17" spans="1:5">
      <c r="A17" s="3" t="s">
        <v>418</v>
      </c>
    </row>
    <row r="18" spans="1:5">
      <c r="A18" s="4" t="s">
        <v>416</v>
      </c>
      <c r="B18" s="7" t="n">
        <v>8388</v>
      </c>
      <c r="C18" s="7" t="n">
        <v>10033</v>
      </c>
      <c r="D18" s="7" t="n">
        <v>29380</v>
      </c>
      <c r="E18" s="7" t="n">
        <v>30412</v>
      </c>
    </row>
    <row r="19" spans="1:5">
      <c r="A19" s="4" t="s">
        <v>413</v>
      </c>
      <c r="B19" s="5" t="n">
        <v>30604537</v>
      </c>
      <c r="C19" s="5" t="n">
        <v>18332192</v>
      </c>
      <c r="D19" s="5" t="n">
        <v>27198373</v>
      </c>
      <c r="E19" s="5" t="n">
        <v>17566867</v>
      </c>
    </row>
    <row r="20" spans="1:5">
      <c r="A20" s="4" t="s">
        <v>419</v>
      </c>
      <c r="B20" s="8" t="n">
        <v>0.27</v>
      </c>
      <c r="C20" s="8" t="n">
        <v>0.55</v>
      </c>
      <c r="D20" s="8" t="n">
        <v>1.08</v>
      </c>
      <c r="E20" s="8" t="n">
        <v>1.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7"/>
    <col customWidth="1" max="5" min="5" width="21"/>
    <col customWidth="1" max="6" min="6" width="21"/>
    <col customWidth="1" max="7" min="7" width="21"/>
    <col customWidth="1" max="8" min="8" width="27"/>
    <col customWidth="1" max="9" min="9" width="21"/>
    <col customWidth="1" max="10" min="10" width="27"/>
    <col customWidth="1" max="11" min="11" width="21"/>
  </cols>
  <sheetData>
    <row r="1" spans="1:11">
      <c r="A1" s="1" t="s">
        <v>420</v>
      </c>
      <c r="B1" s="2" t="s">
        <v>421</v>
      </c>
      <c r="D1" s="2" t="s">
        <v>422</v>
      </c>
      <c r="E1" s="2" t="s">
        <v>423</v>
      </c>
      <c r="F1" s="2" t="s">
        <v>424</v>
      </c>
      <c r="G1" s="2" t="s">
        <v>374</v>
      </c>
      <c r="H1" s="2" t="s">
        <v>425</v>
      </c>
      <c r="I1" s="2" t="s">
        <v>374</v>
      </c>
      <c r="J1" s="2" t="s">
        <v>426</v>
      </c>
      <c r="K1" s="2" t="s">
        <v>427</v>
      </c>
    </row>
    <row r="2" spans="1:11">
      <c r="A2" s="3" t="s">
        <v>267</v>
      </c>
    </row>
    <row r="3" spans="1:11">
      <c r="A3" s="4" t="s">
        <v>42</v>
      </c>
      <c r="F3" s="7" t="n">
        <v>138910000</v>
      </c>
      <c r="G3" s="7" t="n">
        <v>46867000</v>
      </c>
      <c r="H3" s="7" t="n">
        <v>138910000</v>
      </c>
      <c r="I3" s="7" t="n">
        <v>46867000</v>
      </c>
      <c r="K3" s="7" t="n">
        <v>46867000</v>
      </c>
    </row>
    <row r="4" spans="1:11">
      <c r="A4" s="4" t="s">
        <v>104</v>
      </c>
      <c r="F4" s="5" t="n">
        <v>15711000</v>
      </c>
      <c r="G4" s="5" t="n">
        <v>1122000</v>
      </c>
      <c r="H4" s="5" t="n">
        <v>16965000</v>
      </c>
      <c r="I4" s="5" t="n">
        <v>3268000</v>
      </c>
    </row>
    <row r="5" spans="1:11">
      <c r="A5" s="4" t="s">
        <v>428</v>
      </c>
      <c r="F5" s="5" t="n">
        <v>587000</v>
      </c>
      <c r="H5" s="7" t="n">
        <v>587000</v>
      </c>
    </row>
    <row r="6" spans="1:11">
      <c r="A6" s="4" t="s">
        <v>429</v>
      </c>
    </row>
    <row r="7" spans="1:11">
      <c r="A7" s="3" t="s">
        <v>267</v>
      </c>
    </row>
    <row r="8" spans="1:11">
      <c r="A8" s="4" t="s">
        <v>430</v>
      </c>
      <c r="H8" s="4" t="s">
        <v>431</v>
      </c>
    </row>
    <row r="9" spans="1:11">
      <c r="A9" s="4" t="s">
        <v>432</v>
      </c>
      <c r="B9" s="7" t="n">
        <v>236484000</v>
      </c>
      <c r="D9" s="7" t="n">
        <v>236484000</v>
      </c>
    </row>
    <row r="10" spans="1:11">
      <c r="A10" s="4" t="s">
        <v>433</v>
      </c>
      <c r="D10" s="5" t="n">
        <v>1521200</v>
      </c>
    </row>
    <row r="11" spans="1:11">
      <c r="A11" s="4" t="s">
        <v>434</v>
      </c>
      <c r="B11" s="5" t="n">
        <v>184200000</v>
      </c>
      <c r="C11" s="4" t="s">
        <v>435</v>
      </c>
      <c r="D11" s="7" t="n">
        <v>184200000</v>
      </c>
    </row>
    <row r="12" spans="1:11">
      <c r="A12" s="4" t="s">
        <v>436</v>
      </c>
      <c r="J12" s="5" t="n">
        <v>18</v>
      </c>
    </row>
    <row r="13" spans="1:11">
      <c r="A13" s="4" t="s">
        <v>42</v>
      </c>
      <c r="B13" s="5" t="n">
        <v>92043000</v>
      </c>
    </row>
    <row r="14" spans="1:11">
      <c r="A14" s="4" t="s">
        <v>104</v>
      </c>
      <c r="F14" s="7" t="n">
        <v>15711000</v>
      </c>
      <c r="H14" s="7" t="n">
        <v>16965000</v>
      </c>
    </row>
    <row r="15" spans="1:11">
      <c r="A15" s="4" t="s">
        <v>437</v>
      </c>
      <c r="B15" s="7" t="n">
        <v>0</v>
      </c>
    </row>
    <row r="16" spans="1:11">
      <c r="A16" s="4" t="s">
        <v>438</v>
      </c>
      <c r="B16" s="4" t="s">
        <v>439</v>
      </c>
    </row>
    <row r="17" spans="1:11">
      <c r="A17" s="4" t="s">
        <v>440</v>
      </c>
    </row>
    <row r="18" spans="1:11">
      <c r="A18" s="3" t="s">
        <v>267</v>
      </c>
    </row>
    <row r="19" spans="1:11">
      <c r="A19" s="4" t="s">
        <v>430</v>
      </c>
      <c r="H19" s="4" t="s">
        <v>441</v>
      </c>
    </row>
    <row r="20" spans="1:11">
      <c r="A20" s="4" t="s">
        <v>434</v>
      </c>
      <c r="E20" s="7" t="n">
        <v>1500000</v>
      </c>
    </row>
    <row r="21" spans="1:11">
      <c r="A21" s="4" t="s">
        <v>104</v>
      </c>
      <c r="G21" s="7" t="n">
        <v>1122000</v>
      </c>
      <c r="I21" s="7" t="n">
        <v>3268000</v>
      </c>
    </row>
    <row r="22" spans="1:11">
      <c r="A22" s="4" t="s">
        <v>442</v>
      </c>
      <c r="H22" s="4" t="s">
        <v>443</v>
      </c>
    </row>
    <row r="23" spans="1:11">
      <c r="A23" s="4" t="s">
        <v>444</v>
      </c>
      <c r="H23" s="5" t="n">
        <v>6</v>
      </c>
    </row>
    <row r="24" spans="1:11">
      <c r="A24" s="4" t="s">
        <v>445</v>
      </c>
      <c r="E24" s="5" t="n">
        <v>2794000</v>
      </c>
    </row>
    <row r="25" spans="1:11">
      <c r="A25" s="4" t="s">
        <v>428</v>
      </c>
      <c r="E25" s="7" t="n">
        <v>4931000</v>
      </c>
    </row>
    <row r="26" spans="1:11"/>
    <row r="27" spans="1:11">
      <c r="A27" s="4" t="s">
        <v>435</v>
      </c>
      <c r="B27" s="4" t="s">
        <v>446</v>
      </c>
    </row>
  </sheetData>
  <mergeCells count="3">
    <mergeCell ref="B1:C1"/>
    <mergeCell ref="A26:K26"/>
    <mergeCell ref="B27:K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7</v>
      </c>
      <c r="B1" s="2" t="s">
        <v>421</v>
      </c>
    </row>
    <row r="2" spans="1:3">
      <c r="A2" s="3" t="s">
        <v>448</v>
      </c>
    </row>
    <row r="3" spans="1:3">
      <c r="A3" s="4" t="s">
        <v>30</v>
      </c>
      <c r="B3" s="7" t="n">
        <v>49059</v>
      </c>
    </row>
    <row r="4" spans="1:3">
      <c r="A4" s="4" t="s">
        <v>220</v>
      </c>
      <c r="B4" s="5" t="n">
        <v>59493</v>
      </c>
    </row>
    <row r="5" spans="1:3">
      <c r="A5" s="4" t="s">
        <v>449</v>
      </c>
      <c r="B5" s="5" t="n">
        <v>3409</v>
      </c>
    </row>
    <row r="6" spans="1:3">
      <c r="A6" s="4" t="s">
        <v>35</v>
      </c>
      <c r="B6" s="5" t="n">
        <v>1060508</v>
      </c>
    </row>
    <row r="7" spans="1:3">
      <c r="A7" s="4" t="s">
        <v>450</v>
      </c>
      <c r="B7" s="5" t="n">
        <v>19480</v>
      </c>
    </row>
    <row r="8" spans="1:3">
      <c r="A8" s="4" t="s">
        <v>451</v>
      </c>
      <c r="B8" s="5" t="n">
        <v>6888</v>
      </c>
    </row>
    <row r="9" spans="1:3">
      <c r="A9" s="4" t="s">
        <v>452</v>
      </c>
      <c r="B9" s="5" t="n">
        <v>9060</v>
      </c>
    </row>
    <row r="10" spans="1:3">
      <c r="A10" s="4" t="s">
        <v>44</v>
      </c>
      <c r="B10" s="5" t="n">
        <v>6138</v>
      </c>
    </row>
    <row r="11" spans="1:3">
      <c r="A11" s="4" t="s">
        <v>45</v>
      </c>
      <c r="B11" s="5" t="n">
        <v>1214035</v>
      </c>
    </row>
    <row r="12" spans="1:3">
      <c r="A12" s="3" t="s">
        <v>453</v>
      </c>
    </row>
    <row r="13" spans="1:3">
      <c r="A13" s="4" t="s">
        <v>454</v>
      </c>
      <c r="B13" s="5" t="n">
        <v>670054</v>
      </c>
    </row>
    <row r="14" spans="1:3">
      <c r="A14" s="4" t="s">
        <v>455</v>
      </c>
      <c r="B14" s="5" t="n">
        <v>309464</v>
      </c>
    </row>
    <row r="15" spans="1:3">
      <c r="A15" s="4" t="s">
        <v>456</v>
      </c>
      <c r="B15" s="5" t="n">
        <v>84831</v>
      </c>
    </row>
    <row r="16" spans="1:3">
      <c r="A16" s="4" t="s">
        <v>57</v>
      </c>
      <c r="B16" s="5" t="n">
        <v>5245</v>
      </c>
    </row>
    <row r="17" spans="1:3">
      <c r="A17" s="4" t="s">
        <v>58</v>
      </c>
      <c r="B17" s="5" t="n">
        <v>1069594</v>
      </c>
    </row>
    <row r="18" spans="1:3">
      <c r="A18" s="4" t="s">
        <v>457</v>
      </c>
      <c r="B18" s="5" t="n">
        <v>144441</v>
      </c>
    </row>
    <row r="19" spans="1:3">
      <c r="A19" s="4" t="s">
        <v>458</v>
      </c>
    </row>
    <row r="20" spans="1:3">
      <c r="A20" s="3" t="s">
        <v>448</v>
      </c>
    </row>
    <row r="21" spans="1:3">
      <c r="A21" s="4" t="s">
        <v>30</v>
      </c>
      <c r="B21" s="5" t="n">
        <v>49059</v>
      </c>
      <c r="C21" s="4" t="s">
        <v>435</v>
      </c>
    </row>
    <row r="22" spans="1:3">
      <c r="A22" s="4" t="s">
        <v>220</v>
      </c>
      <c r="B22" s="5" t="n">
        <v>59108</v>
      </c>
      <c r="C22" s="4" t="s">
        <v>435</v>
      </c>
    </row>
    <row r="23" spans="1:3">
      <c r="A23" s="4" t="s">
        <v>449</v>
      </c>
      <c r="B23" s="5" t="n">
        <v>3409</v>
      </c>
      <c r="C23" s="4" t="s">
        <v>435</v>
      </c>
    </row>
    <row r="24" spans="1:3">
      <c r="A24" s="4" t="s">
        <v>35</v>
      </c>
      <c r="B24" s="5" t="n">
        <v>1075441</v>
      </c>
      <c r="C24" s="4" t="s">
        <v>435</v>
      </c>
    </row>
    <row r="25" spans="1:3">
      <c r="A25" s="4" t="s">
        <v>459</v>
      </c>
      <c r="B25" s="5" t="n">
        <v>-19985</v>
      </c>
      <c r="C25" s="4" t="s">
        <v>435</v>
      </c>
    </row>
    <row r="26" spans="1:3">
      <c r="A26" s="4" t="s">
        <v>450</v>
      </c>
      <c r="B26" s="5" t="n">
        <v>15011</v>
      </c>
      <c r="C26" s="4" t="s">
        <v>435</v>
      </c>
    </row>
    <row r="27" spans="1:3">
      <c r="A27" s="4" t="s">
        <v>451</v>
      </c>
      <c r="B27" s="5" t="n">
        <v>6244</v>
      </c>
      <c r="C27" s="4" t="s">
        <v>435</v>
      </c>
    </row>
    <row r="28" spans="1:3">
      <c r="A28" s="4" t="s">
        <v>44</v>
      </c>
      <c r="B28" s="5" t="n">
        <v>15322</v>
      </c>
      <c r="C28" s="4" t="s">
        <v>435</v>
      </c>
    </row>
    <row r="29" spans="1:3">
      <c r="A29" s="4" t="s">
        <v>45</v>
      </c>
      <c r="B29" s="5" t="n">
        <v>1203609</v>
      </c>
      <c r="C29" s="4" t="s">
        <v>435</v>
      </c>
    </row>
    <row r="30" spans="1:3">
      <c r="A30" s="3" t="s">
        <v>453</v>
      </c>
    </row>
    <row r="31" spans="1:3">
      <c r="A31" s="4" t="s">
        <v>454</v>
      </c>
      <c r="B31" s="5" t="n">
        <v>669745</v>
      </c>
      <c r="C31" s="4" t="s">
        <v>435</v>
      </c>
    </row>
    <row r="32" spans="1:3">
      <c r="A32" s="4" t="s">
        <v>455</v>
      </c>
      <c r="B32" s="5" t="n">
        <v>309464</v>
      </c>
      <c r="C32" s="4" t="s">
        <v>435</v>
      </c>
    </row>
    <row r="33" spans="1:3">
      <c r="A33" s="4" t="s">
        <v>456</v>
      </c>
      <c r="B33" s="5" t="n">
        <v>84110</v>
      </c>
      <c r="C33" s="4" t="s">
        <v>435</v>
      </c>
    </row>
    <row r="34" spans="1:3">
      <c r="A34" s="4" t="s">
        <v>57</v>
      </c>
      <c r="B34" s="5" t="n">
        <v>4577</v>
      </c>
      <c r="C34" s="4" t="s">
        <v>435</v>
      </c>
    </row>
    <row r="35" spans="1:3">
      <c r="A35" s="4" t="s">
        <v>58</v>
      </c>
      <c r="B35" s="5" t="n">
        <v>1067896</v>
      </c>
      <c r="C35" s="4" t="s">
        <v>435</v>
      </c>
    </row>
    <row r="36" spans="1:3">
      <c r="A36" s="4" t="s">
        <v>457</v>
      </c>
      <c r="B36" s="5" t="n">
        <v>135713</v>
      </c>
      <c r="C36" s="4" t="s">
        <v>435</v>
      </c>
    </row>
    <row r="37" spans="1:3">
      <c r="A37" s="4" t="s">
        <v>460</v>
      </c>
    </row>
    <row r="38" spans="1:3">
      <c r="A38" s="3" t="s">
        <v>448</v>
      </c>
    </row>
    <row r="39" spans="1:3">
      <c r="A39" s="4" t="s">
        <v>220</v>
      </c>
      <c r="B39" s="5" t="n">
        <v>385</v>
      </c>
    </row>
    <row r="40" spans="1:3">
      <c r="A40" s="4" t="s">
        <v>35</v>
      </c>
      <c r="B40" s="5" t="n">
        <v>-14933</v>
      </c>
    </row>
    <row r="41" spans="1:3">
      <c r="A41" s="4" t="s">
        <v>459</v>
      </c>
      <c r="B41" s="5" t="n">
        <v>19985</v>
      </c>
    </row>
    <row r="42" spans="1:3">
      <c r="A42" s="4" t="s">
        <v>450</v>
      </c>
      <c r="B42" s="5" t="n">
        <v>4469</v>
      </c>
    </row>
    <row r="43" spans="1:3">
      <c r="A43" s="4" t="s">
        <v>451</v>
      </c>
      <c r="B43" s="5" t="n">
        <v>644</v>
      </c>
    </row>
    <row r="44" spans="1:3">
      <c r="A44" s="4" t="s">
        <v>452</v>
      </c>
      <c r="B44" s="5" t="n">
        <v>9060</v>
      </c>
    </row>
    <row r="45" spans="1:3">
      <c r="A45" s="4" t="s">
        <v>44</v>
      </c>
      <c r="B45" s="5" t="n">
        <v>-9184</v>
      </c>
    </row>
    <row r="46" spans="1:3">
      <c r="A46" s="4" t="s">
        <v>45</v>
      </c>
      <c r="B46" s="5" t="n">
        <v>10426</v>
      </c>
    </row>
    <row r="47" spans="1:3">
      <c r="A47" s="3" t="s">
        <v>453</v>
      </c>
    </row>
    <row r="48" spans="1:3">
      <c r="A48" s="4" t="s">
        <v>454</v>
      </c>
      <c r="B48" s="5" t="n">
        <v>309</v>
      </c>
    </row>
    <row r="49" spans="1:3">
      <c r="A49" s="4" t="s">
        <v>456</v>
      </c>
      <c r="B49" s="5" t="n">
        <v>721</v>
      </c>
    </row>
    <row r="50" spans="1:3">
      <c r="A50" s="4" t="s">
        <v>57</v>
      </c>
      <c r="B50" s="5" t="n">
        <v>668</v>
      </c>
    </row>
    <row r="51" spans="1:3">
      <c r="A51" s="4" t="s">
        <v>58</v>
      </c>
      <c r="B51" s="5" t="n">
        <v>1698</v>
      </c>
    </row>
    <row r="52" spans="1:3">
      <c r="A52" s="4" t="s">
        <v>457</v>
      </c>
      <c r="B52" s="7" t="n">
        <v>8728</v>
      </c>
    </row>
    <row r="53" spans="1:3"/>
    <row r="54" spans="1:3">
      <c r="A54" s="4" t="s">
        <v>435</v>
      </c>
      <c r="B54" s="4" t="s">
        <v>461</v>
      </c>
    </row>
  </sheetData>
  <mergeCells count="3">
    <mergeCell ref="B1:C1"/>
    <mergeCell ref="A53:C53"/>
    <mergeCell ref="B54:C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462</v>
      </c>
      <c r="B1" s="2" t="s">
        <v>463</v>
      </c>
      <c r="D1" s="2" t="s">
        <v>464</v>
      </c>
      <c r="E1" s="2" t="s">
        <v>2</v>
      </c>
      <c r="F1" s="2" t="s">
        <v>25</v>
      </c>
      <c r="G1" s="2" t="s">
        <v>74</v>
      </c>
    </row>
    <row r="2" spans="1:7">
      <c r="A2" s="3" t="s">
        <v>465</v>
      </c>
    </row>
    <row r="3" spans="1:7">
      <c r="A3" s="4" t="s">
        <v>466</v>
      </c>
      <c r="E3" s="7" t="n">
        <v>52284</v>
      </c>
    </row>
    <row r="4" spans="1:7">
      <c r="A4" s="3" t="s">
        <v>467</v>
      </c>
    </row>
    <row r="5" spans="1:7">
      <c r="A5" s="4" t="s">
        <v>42</v>
      </c>
      <c r="E5" s="7" t="n">
        <v>138910</v>
      </c>
      <c r="F5" s="7" t="n">
        <v>46867</v>
      </c>
      <c r="G5" s="7" t="n">
        <v>46867</v>
      </c>
    </row>
    <row r="6" spans="1:7">
      <c r="A6" s="4" t="s">
        <v>468</v>
      </c>
      <c r="B6" s="7" t="n">
        <v>236484</v>
      </c>
    </row>
    <row r="7" spans="1:7">
      <c r="A7" s="4" t="s">
        <v>429</v>
      </c>
    </row>
    <row r="8" spans="1:7">
      <c r="A8" s="3" t="s">
        <v>465</v>
      </c>
    </row>
    <row r="9" spans="1:7">
      <c r="A9" s="4" t="s">
        <v>469</v>
      </c>
      <c r="D9" s="5" t="n">
        <v>1521200</v>
      </c>
    </row>
    <row r="10" spans="1:7">
      <c r="A10" s="4" t="s">
        <v>470</v>
      </c>
      <c r="B10" s="8" t="n">
        <v>34.37</v>
      </c>
    </row>
    <row r="11" spans="1:7">
      <c r="A11" s="4" t="s">
        <v>466</v>
      </c>
      <c r="B11" s="7" t="n">
        <v>52284</v>
      </c>
    </row>
    <row r="12" spans="1:7">
      <c r="A12" s="4" t="s">
        <v>471</v>
      </c>
      <c r="B12" s="5" t="n">
        <v>184200</v>
      </c>
      <c r="C12" s="4" t="s">
        <v>435</v>
      </c>
      <c r="D12" s="7" t="n">
        <v>184200</v>
      </c>
    </row>
    <row r="13" spans="1:7">
      <c r="A13" s="4" t="s">
        <v>468</v>
      </c>
      <c r="B13" s="5" t="n">
        <v>236484</v>
      </c>
      <c r="D13" s="7" t="n">
        <v>236484</v>
      </c>
    </row>
    <row r="14" spans="1:7">
      <c r="A14" s="3" t="s">
        <v>467</v>
      </c>
    </row>
    <row r="15" spans="1:7">
      <c r="A15" s="4" t="s">
        <v>472</v>
      </c>
      <c r="B15" s="5" t="n">
        <v>144441</v>
      </c>
    </row>
    <row r="16" spans="1:7">
      <c r="A16" s="4" t="s">
        <v>42</v>
      </c>
      <c r="B16" s="7" t="n">
        <v>92043</v>
      </c>
    </row>
    <row r="17" spans="1:7">
      <c r="A17" s="4" t="s">
        <v>473</v>
      </c>
    </row>
    <row r="18" spans="1:7">
      <c r="A18" s="3" t="s">
        <v>465</v>
      </c>
    </row>
    <row r="19" spans="1:7">
      <c r="A19" s="4" t="s">
        <v>469</v>
      </c>
      <c r="B19" s="5" t="n">
        <v>1521200</v>
      </c>
    </row>
    <row r="20" spans="1:7"/>
    <row r="21" spans="1:7">
      <c r="A21" s="4" t="s">
        <v>435</v>
      </c>
      <c r="B21" s="4" t="s">
        <v>446</v>
      </c>
    </row>
  </sheetData>
  <mergeCells count="3">
    <mergeCell ref="B1:C1"/>
    <mergeCell ref="A20:G20"/>
    <mergeCell ref="B21:G2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21</v>
      </c>
    </row>
    <row r="2" spans="1:2">
      <c r="A2" s="4" t="s">
        <v>475</v>
      </c>
    </row>
    <row r="3" spans="1:2">
      <c r="A3" s="3" t="s">
        <v>267</v>
      </c>
    </row>
    <row r="4" spans="1:2">
      <c r="A4" s="4" t="s">
        <v>476</v>
      </c>
      <c r="B4" s="7" t="n">
        <v>34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63</v>
      </c>
      <c r="D1" s="2" t="s">
        <v>25</v>
      </c>
    </row>
    <row r="2" spans="1:4">
      <c r="A2" s="3" t="s">
        <v>267</v>
      </c>
    </row>
    <row r="3" spans="1:4">
      <c r="A3" s="4" t="s">
        <v>478</v>
      </c>
      <c r="B3" s="7" t="n">
        <v>92455</v>
      </c>
      <c r="D3" s="7" t="n">
        <v>16058</v>
      </c>
    </row>
    <row r="4" spans="1:4">
      <c r="A4" s="4" t="s">
        <v>429</v>
      </c>
    </row>
    <row r="5" spans="1:4">
      <c r="A5" s="3" t="s">
        <v>267</v>
      </c>
    </row>
    <row r="6" spans="1:4">
      <c r="A6" s="4" t="s">
        <v>479</v>
      </c>
      <c r="C6" s="7" t="n">
        <v>112584</v>
      </c>
    </row>
    <row r="7" spans="1:4">
      <c r="A7" s="4" t="s">
        <v>480</v>
      </c>
      <c r="C7" s="5" t="n">
        <v>12117</v>
      </c>
    </row>
    <row r="8" spans="1:4">
      <c r="A8" s="4" t="s">
        <v>481</v>
      </c>
      <c r="C8" s="5" t="n">
        <v>100467</v>
      </c>
    </row>
    <row r="9" spans="1:4">
      <c r="A9" s="4" t="s">
        <v>482</v>
      </c>
      <c r="C9" s="5" t="n">
        <v>18457</v>
      </c>
    </row>
    <row r="10" spans="1:4">
      <c r="A10" s="4" t="s">
        <v>478</v>
      </c>
      <c r="C10" s="7" t="n">
        <v>820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3</v>
      </c>
      <c r="D1" s="2" t="s">
        <v>1</v>
      </c>
    </row>
    <row r="2" spans="1:5">
      <c r="B2" s="2" t="s">
        <v>2</v>
      </c>
      <c r="C2" s="2" t="s">
        <v>74</v>
      </c>
      <c r="D2" s="2" t="s">
        <v>2</v>
      </c>
      <c r="E2" s="2" t="s">
        <v>74</v>
      </c>
    </row>
    <row r="3" spans="1:5">
      <c r="A3" s="3" t="s">
        <v>267</v>
      </c>
    </row>
    <row r="4" spans="1:5">
      <c r="A4" s="4" t="s">
        <v>86</v>
      </c>
      <c r="B4" s="7" t="n">
        <v>49408</v>
      </c>
      <c r="C4" s="7" t="n">
        <v>42971</v>
      </c>
      <c r="D4" s="7" t="n">
        <v>142972</v>
      </c>
      <c r="E4" s="7" t="n">
        <v>126115</v>
      </c>
    </row>
    <row r="5" spans="1:5">
      <c r="A5" s="4" t="s">
        <v>484</v>
      </c>
      <c r="B5" s="5" t="n">
        <v>88013</v>
      </c>
      <c r="C5" s="5" t="n">
        <v>88568</v>
      </c>
      <c r="D5" s="5" t="n">
        <v>250676</v>
      </c>
      <c r="E5" s="5" t="n">
        <v>243877</v>
      </c>
    </row>
    <row r="6" spans="1:5">
      <c r="A6" s="4" t="s">
        <v>116</v>
      </c>
      <c r="B6" s="7" t="n">
        <v>11719</v>
      </c>
      <c r="C6" s="7" t="n">
        <v>15402</v>
      </c>
      <c r="D6" s="7" t="n">
        <v>50426</v>
      </c>
      <c r="E6" s="7" t="n">
        <v>4943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3" t="s">
        <v>486</v>
      </c>
    </row>
    <row r="3" spans="1:3">
      <c r="A3" s="4" t="s">
        <v>487</v>
      </c>
      <c r="B3" s="7" t="n">
        <v>545819</v>
      </c>
      <c r="C3" s="7" t="n">
        <v>588459</v>
      </c>
    </row>
    <row r="4" spans="1:3">
      <c r="A4" s="4" t="s">
        <v>488</v>
      </c>
      <c r="B4" s="5" t="n">
        <v>3244</v>
      </c>
      <c r="C4" s="5" t="n">
        <v>3943</v>
      </c>
    </row>
    <row r="5" spans="1:3">
      <c r="A5" s="4" t="s">
        <v>489</v>
      </c>
      <c r="B5" s="5" t="n">
        <v>-5781</v>
      </c>
      <c r="C5" s="5" t="n">
        <v>-10219</v>
      </c>
    </row>
    <row r="6" spans="1:3">
      <c r="A6" s="4" t="s">
        <v>32</v>
      </c>
      <c r="B6" s="5" t="n">
        <v>543282</v>
      </c>
      <c r="C6" s="5" t="n">
        <v>582183</v>
      </c>
    </row>
    <row r="7" spans="1:3">
      <c r="A7" s="4" t="s">
        <v>490</v>
      </c>
    </row>
    <row r="8" spans="1:3">
      <c r="A8" s="3" t="s">
        <v>486</v>
      </c>
    </row>
    <row r="9" spans="1:3">
      <c r="A9" s="4" t="s">
        <v>487</v>
      </c>
      <c r="B9" s="5" t="n">
        <v>537966</v>
      </c>
      <c r="C9" s="5" t="n">
        <v>579715</v>
      </c>
    </row>
    <row r="10" spans="1:3">
      <c r="A10" s="4" t="s">
        <v>488</v>
      </c>
      <c r="B10" s="5" t="n">
        <v>3243</v>
      </c>
      <c r="C10" s="5" t="n">
        <v>3942</v>
      </c>
    </row>
    <row r="11" spans="1:3">
      <c r="A11" s="4" t="s">
        <v>489</v>
      </c>
      <c r="B11" s="5" t="n">
        <v>-5654</v>
      </c>
      <c r="C11" s="5" t="n">
        <v>-10084</v>
      </c>
    </row>
    <row r="12" spans="1:3">
      <c r="A12" s="4" t="s">
        <v>32</v>
      </c>
      <c r="B12" s="5" t="n">
        <v>535555</v>
      </c>
      <c r="C12" s="5" t="n">
        <v>573573</v>
      </c>
    </row>
    <row r="13" spans="1:3">
      <c r="A13" s="4" t="s">
        <v>491</v>
      </c>
    </row>
    <row r="14" spans="1:3">
      <c r="A14" s="3" t="s">
        <v>486</v>
      </c>
    </row>
    <row r="15" spans="1:3">
      <c r="A15" s="4" t="s">
        <v>487</v>
      </c>
      <c r="B15" s="5" t="n">
        <v>999</v>
      </c>
      <c r="C15" s="5" t="n">
        <v>998</v>
      </c>
    </row>
    <row r="16" spans="1:3">
      <c r="A16" s="4" t="s">
        <v>489</v>
      </c>
      <c r="B16" s="5" t="n">
        <v>-7</v>
      </c>
      <c r="C16" s="5" t="n">
        <v>-13</v>
      </c>
    </row>
    <row r="17" spans="1:3">
      <c r="A17" s="4" t="s">
        <v>32</v>
      </c>
      <c r="B17" s="5" t="n">
        <v>992</v>
      </c>
      <c r="C17" s="5" t="n">
        <v>985</v>
      </c>
    </row>
    <row r="18" spans="1:3">
      <c r="A18" s="4" t="s">
        <v>492</v>
      </c>
    </row>
    <row r="19" spans="1:3">
      <c r="A19" s="3" t="s">
        <v>486</v>
      </c>
    </row>
    <row r="20" spans="1:3">
      <c r="A20" s="4" t="s">
        <v>487</v>
      </c>
      <c r="B20" s="5" t="n">
        <v>423174</v>
      </c>
      <c r="C20" s="5" t="n">
        <v>450874</v>
      </c>
    </row>
    <row r="21" spans="1:3">
      <c r="A21" s="4" t="s">
        <v>488</v>
      </c>
      <c r="B21" s="5" t="n">
        <v>586</v>
      </c>
      <c r="C21" s="5" t="n">
        <v>939</v>
      </c>
    </row>
    <row r="22" spans="1:3">
      <c r="A22" s="4" t="s">
        <v>489</v>
      </c>
      <c r="B22" s="5" t="n">
        <v>-4966</v>
      </c>
      <c r="C22" s="5" t="n">
        <v>-7905</v>
      </c>
    </row>
    <row r="23" spans="1:3">
      <c r="A23" s="4" t="s">
        <v>32</v>
      </c>
      <c r="B23" s="5" t="n">
        <v>418794</v>
      </c>
      <c r="C23" s="5" t="n">
        <v>443908</v>
      </c>
    </row>
    <row r="24" spans="1:3">
      <c r="A24" s="4" t="s">
        <v>493</v>
      </c>
    </row>
    <row r="25" spans="1:3">
      <c r="A25" s="3" t="s">
        <v>486</v>
      </c>
    </row>
    <row r="26" spans="1:3">
      <c r="A26" s="4" t="s">
        <v>487</v>
      </c>
      <c r="B26" s="5" t="n">
        <v>104957</v>
      </c>
      <c r="C26" s="5" t="n">
        <v>116034</v>
      </c>
    </row>
    <row r="27" spans="1:3">
      <c r="A27" s="4" t="s">
        <v>488</v>
      </c>
      <c r="B27" s="5" t="n">
        <v>2657</v>
      </c>
      <c r="C27" s="5" t="n">
        <v>3003</v>
      </c>
    </row>
    <row r="28" spans="1:3">
      <c r="A28" s="4" t="s">
        <v>489</v>
      </c>
      <c r="B28" s="5" t="n">
        <v>-664</v>
      </c>
      <c r="C28" s="5" t="n">
        <v>-2114</v>
      </c>
    </row>
    <row r="29" spans="1:3">
      <c r="A29" s="4" t="s">
        <v>32</v>
      </c>
      <c r="B29" s="5" t="n">
        <v>106950</v>
      </c>
      <c r="C29" s="5" t="n">
        <v>116923</v>
      </c>
    </row>
    <row r="30" spans="1:3">
      <c r="A30" s="4" t="s">
        <v>494</v>
      </c>
    </row>
    <row r="31" spans="1:3">
      <c r="A31" s="3" t="s">
        <v>486</v>
      </c>
    </row>
    <row r="32" spans="1:3">
      <c r="A32" s="4" t="s">
        <v>487</v>
      </c>
      <c r="B32" s="5" t="n">
        <v>8836</v>
      </c>
      <c r="C32" s="5" t="n">
        <v>11809</v>
      </c>
    </row>
    <row r="33" spans="1:3">
      <c r="A33" s="4" t="s">
        <v>489</v>
      </c>
      <c r="B33" s="5" t="n">
        <v>-17</v>
      </c>
      <c r="C33" s="5" t="n">
        <v>-52</v>
      </c>
    </row>
    <row r="34" spans="1:3">
      <c r="A34" s="4" t="s">
        <v>32</v>
      </c>
      <c r="B34" s="5" t="n">
        <v>8819</v>
      </c>
      <c r="C34" s="5" t="n">
        <v>11757</v>
      </c>
    </row>
    <row r="35" spans="1:3">
      <c r="A35" s="4" t="s">
        <v>495</v>
      </c>
    </row>
    <row r="36" spans="1:3">
      <c r="A36" s="3" t="s">
        <v>486</v>
      </c>
    </row>
    <row r="37" spans="1:3">
      <c r="A37" s="4" t="s">
        <v>487</v>
      </c>
      <c r="B37" s="5" t="n">
        <v>7853</v>
      </c>
      <c r="C37" s="5" t="n">
        <v>8744</v>
      </c>
    </row>
    <row r="38" spans="1:3">
      <c r="A38" s="4" t="s">
        <v>488</v>
      </c>
      <c r="B38" s="5" t="n">
        <v>1</v>
      </c>
      <c r="C38" s="5" t="n">
        <v>1</v>
      </c>
    </row>
    <row r="39" spans="1:3">
      <c r="A39" s="4" t="s">
        <v>489</v>
      </c>
      <c r="B39" s="5" t="n">
        <v>-127</v>
      </c>
      <c r="C39" s="5" t="n">
        <v>-135</v>
      </c>
    </row>
    <row r="40" spans="1:3">
      <c r="A40" s="4" t="s">
        <v>32</v>
      </c>
      <c r="B40" s="7" t="n">
        <v>7727</v>
      </c>
      <c r="C40" s="7" t="n">
        <v>86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6</v>
      </c>
      <c r="B1" s="2" t="s">
        <v>1</v>
      </c>
    </row>
    <row r="2" spans="1:3">
      <c r="B2" s="2" t="s">
        <v>497</v>
      </c>
      <c r="C2" s="2" t="s">
        <v>498</v>
      </c>
    </row>
    <row r="3" spans="1:3">
      <c r="A3" s="3" t="s">
        <v>221</v>
      </c>
    </row>
    <row r="4" spans="1:3">
      <c r="A4" s="4" t="s">
        <v>499</v>
      </c>
      <c r="B4" s="7" t="n">
        <v>349685</v>
      </c>
      <c r="C4" s="7" t="n">
        <v>390814</v>
      </c>
    </row>
    <row r="5" spans="1:3">
      <c r="A5" s="4" t="s">
        <v>500</v>
      </c>
      <c r="B5" s="7" t="n">
        <v>1</v>
      </c>
    </row>
    <row r="6" spans="1:3">
      <c r="A6" s="4" t="s">
        <v>501</v>
      </c>
      <c r="B6" s="5" t="n">
        <v>288</v>
      </c>
      <c r="C6" s="5" t="n">
        <v>329</v>
      </c>
    </row>
    <row r="7" spans="1:3">
      <c r="A7" s="4" t="s">
        <v>502</v>
      </c>
      <c r="B7" s="5" t="n">
        <v>134</v>
      </c>
      <c r="C7" s="5" t="n">
        <v>151</v>
      </c>
    </row>
    <row r="8" spans="1:3">
      <c r="A8" s="4" t="s">
        <v>503</v>
      </c>
      <c r="B8" s="7" t="n">
        <v>9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3</v>
      </c>
      <c r="D1" s="2" t="s">
        <v>1</v>
      </c>
    </row>
    <row r="2" spans="1:5">
      <c r="B2" s="2" t="s">
        <v>2</v>
      </c>
      <c r="C2" s="2" t="s">
        <v>74</v>
      </c>
      <c r="D2" s="2" t="s">
        <v>2</v>
      </c>
      <c r="E2" s="2" t="s">
        <v>74</v>
      </c>
    </row>
    <row r="3" spans="1:5">
      <c r="A3" s="3" t="s">
        <v>124</v>
      </c>
    </row>
    <row r="4" spans="1:5">
      <c r="A4" s="4" t="s">
        <v>116</v>
      </c>
      <c r="B4" s="7" t="n">
        <v>8388</v>
      </c>
      <c r="C4" s="7" t="n">
        <v>1207</v>
      </c>
      <c r="D4" s="7" t="n">
        <v>29380</v>
      </c>
      <c r="E4" s="7" t="n">
        <v>31581</v>
      </c>
    </row>
    <row r="5" spans="1:5">
      <c r="A5" s="3" t="s">
        <v>125</v>
      </c>
    </row>
    <row r="6" spans="1:5">
      <c r="A6" s="4" t="s">
        <v>126</v>
      </c>
      <c r="B6" s="5" t="n">
        <v>265</v>
      </c>
      <c r="C6" s="5" t="n">
        <v>-1524</v>
      </c>
      <c r="D6" s="5" t="n">
        <v>2446</v>
      </c>
      <c r="E6" s="5" t="n">
        <v>10246</v>
      </c>
    </row>
    <row r="7" spans="1:5">
      <c r="A7" s="4" t="s">
        <v>127</v>
      </c>
      <c r="B7" s="5" t="n">
        <v>-154</v>
      </c>
      <c r="C7" s="5" t="n">
        <v>-359</v>
      </c>
      <c r="D7" s="5" t="n">
        <v>-173</v>
      </c>
      <c r="E7" s="5" t="n">
        <v>-4109</v>
      </c>
    </row>
    <row r="8" spans="1:5">
      <c r="A8" s="4" t="s">
        <v>128</v>
      </c>
      <c r="B8" s="5" t="n">
        <v>172</v>
      </c>
      <c r="D8" s="5" t="n">
        <v>172</v>
      </c>
    </row>
    <row r="9" spans="1:5">
      <c r="A9" s="4" t="s">
        <v>129</v>
      </c>
      <c r="B9" s="7" t="n">
        <v>8671</v>
      </c>
      <c r="C9" s="7" t="n">
        <v>-676</v>
      </c>
      <c r="D9" s="7" t="n">
        <v>31825</v>
      </c>
      <c r="E9" s="7" t="n">
        <v>37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486</v>
      </c>
    </row>
    <row r="3" spans="1:3">
      <c r="A3" s="4" t="s">
        <v>505</v>
      </c>
      <c r="B3" s="7" t="n">
        <v>2036</v>
      </c>
      <c r="C3" s="7" t="n">
        <v>9290</v>
      </c>
    </row>
    <row r="4" spans="1:3">
      <c r="A4" s="4" t="s">
        <v>506</v>
      </c>
      <c r="B4" s="5" t="n">
        <v>27722</v>
      </c>
      <c r="C4" s="5" t="n">
        <v>25520</v>
      </c>
    </row>
    <row r="5" spans="1:3">
      <c r="A5" s="4" t="s">
        <v>507</v>
      </c>
      <c r="B5" s="5" t="n">
        <v>17362</v>
      </c>
      <c r="C5" s="5" t="n">
        <v>31122</v>
      </c>
    </row>
    <row r="6" spans="1:3">
      <c r="A6" s="4" t="s">
        <v>508</v>
      </c>
      <c r="B6" s="5" t="n">
        <v>67672</v>
      </c>
      <c r="C6" s="5" t="n">
        <v>62909</v>
      </c>
    </row>
    <row r="7" spans="1:3">
      <c r="A7" s="4" t="s">
        <v>509</v>
      </c>
      <c r="B7" s="5" t="n">
        <v>114792</v>
      </c>
      <c r="C7" s="5" t="n">
        <v>128841</v>
      </c>
    </row>
    <row r="8" spans="1:3">
      <c r="A8" s="4" t="s">
        <v>510</v>
      </c>
      <c r="B8" s="5" t="n">
        <v>537966</v>
      </c>
      <c r="C8" s="5" t="n">
        <v>579715</v>
      </c>
    </row>
    <row r="9" spans="1:3">
      <c r="A9" s="4" t="s">
        <v>511</v>
      </c>
      <c r="B9" s="5" t="n">
        <v>2037</v>
      </c>
      <c r="C9" s="5" t="n">
        <v>9352</v>
      </c>
    </row>
    <row r="10" spans="1:3">
      <c r="A10" s="4" t="s">
        <v>512</v>
      </c>
      <c r="B10" s="5" t="n">
        <v>28535</v>
      </c>
      <c r="C10" s="5" t="n">
        <v>26340</v>
      </c>
    </row>
    <row r="11" spans="1:3">
      <c r="A11" s="4" t="s">
        <v>513</v>
      </c>
      <c r="B11" s="5" t="n">
        <v>17851</v>
      </c>
      <c r="C11" s="5" t="n">
        <v>32248</v>
      </c>
    </row>
    <row r="12" spans="1:3">
      <c r="A12" s="4" t="s">
        <v>514</v>
      </c>
      <c r="B12" s="5" t="n">
        <v>68338</v>
      </c>
      <c r="C12" s="5" t="n">
        <v>61725</v>
      </c>
    </row>
    <row r="13" spans="1:3">
      <c r="A13" s="4" t="s">
        <v>515</v>
      </c>
      <c r="B13" s="5" t="n">
        <v>116761</v>
      </c>
      <c r="C13" s="5" t="n">
        <v>129665</v>
      </c>
    </row>
    <row r="14" spans="1:3">
      <c r="A14" s="4" t="s">
        <v>516</v>
      </c>
      <c r="B14" s="5" t="n">
        <v>535555</v>
      </c>
      <c r="C14" s="5" t="n">
        <v>573573</v>
      </c>
    </row>
    <row r="15" spans="1:3">
      <c r="A15" s="4" t="s">
        <v>517</v>
      </c>
    </row>
    <row r="16" spans="1:3">
      <c r="A16" s="3" t="s">
        <v>486</v>
      </c>
    </row>
    <row r="17" spans="1:3">
      <c r="A17" s="4" t="s">
        <v>510</v>
      </c>
      <c r="B17" s="5" t="n">
        <v>423174</v>
      </c>
      <c r="C17" s="5" t="n">
        <v>450874</v>
      </c>
    </row>
    <row r="18" spans="1:3">
      <c r="A18" s="4" t="s">
        <v>516</v>
      </c>
      <c r="B18" s="7" t="n">
        <v>418794</v>
      </c>
      <c r="C18" s="7" t="n">
        <v>4439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3</v>
      </c>
      <c r="D1" s="2" t="s">
        <v>1</v>
      </c>
    </row>
    <row r="2" spans="1:5">
      <c r="B2" s="2" t="s">
        <v>2</v>
      </c>
      <c r="C2" s="2" t="s">
        <v>74</v>
      </c>
      <c r="D2" s="2" t="s">
        <v>2</v>
      </c>
      <c r="E2" s="2" t="s">
        <v>74</v>
      </c>
    </row>
    <row r="3" spans="1:5">
      <c r="A3" s="3" t="s">
        <v>519</v>
      </c>
    </row>
    <row r="4" spans="1:5">
      <c r="A4" s="4" t="s">
        <v>520</v>
      </c>
      <c r="B4" s="7" t="n">
        <v>82585</v>
      </c>
      <c r="C4" s="7" t="n">
        <v>1668</v>
      </c>
      <c r="D4" s="7" t="n">
        <v>94743</v>
      </c>
      <c r="E4" s="7" t="n">
        <v>270663</v>
      </c>
    </row>
    <row r="5" spans="1:5">
      <c r="A5" s="4" t="s">
        <v>521</v>
      </c>
      <c r="B5" s="5" t="n">
        <v>1199</v>
      </c>
      <c r="C5" s="7" t="n">
        <v>416</v>
      </c>
      <c r="D5" s="5" t="n">
        <v>1276</v>
      </c>
      <c r="E5" s="5" t="n">
        <v>4755</v>
      </c>
    </row>
    <row r="6" spans="1:5">
      <c r="A6" s="4" t="s">
        <v>522</v>
      </c>
      <c r="D6" s="5" t="n">
        <v>48</v>
      </c>
      <c r="E6" s="7" t="n">
        <v>348</v>
      </c>
    </row>
    <row r="7" spans="1:5">
      <c r="A7" s="4" t="s">
        <v>523</v>
      </c>
      <c r="B7" s="7" t="n">
        <v>945</v>
      </c>
      <c r="D7" s="7" t="n">
        <v>9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4</v>
      </c>
      <c r="B1" s="2" t="s">
        <v>1</v>
      </c>
      <c r="C1" s="2" t="s">
        <v>525</v>
      </c>
    </row>
    <row r="2" spans="1:3">
      <c r="B2" s="2" t="s">
        <v>2</v>
      </c>
      <c r="C2" s="2" t="s">
        <v>25</v>
      </c>
    </row>
    <row r="3" spans="1:3">
      <c r="A3" s="3" t="s">
        <v>486</v>
      </c>
    </row>
    <row r="4" spans="1:3">
      <c r="A4" s="4" t="s">
        <v>526</v>
      </c>
      <c r="B4" s="7" t="n">
        <v>398299</v>
      </c>
      <c r="C4" s="7" t="n">
        <v>444968</v>
      </c>
    </row>
    <row r="5" spans="1:3">
      <c r="A5" s="4" t="s">
        <v>527</v>
      </c>
      <c r="B5" s="5" t="n">
        <v>4310</v>
      </c>
      <c r="C5" s="5" t="n">
        <v>9409</v>
      </c>
    </row>
    <row r="6" spans="1:3">
      <c r="A6" s="4" t="s">
        <v>528</v>
      </c>
      <c r="B6" s="5" t="n">
        <v>48317</v>
      </c>
      <c r="C6" s="5" t="n">
        <v>22199</v>
      </c>
    </row>
    <row r="7" spans="1:3">
      <c r="A7" s="4" t="s">
        <v>529</v>
      </c>
      <c r="B7" s="5" t="n">
        <v>1471</v>
      </c>
      <c r="C7" s="5" t="n">
        <v>810</v>
      </c>
    </row>
    <row r="8" spans="1:3">
      <c r="A8" s="4" t="s">
        <v>530</v>
      </c>
      <c r="B8" s="5" t="n">
        <v>446616</v>
      </c>
      <c r="C8" s="5" t="n">
        <v>467167</v>
      </c>
    </row>
    <row r="9" spans="1:3">
      <c r="A9" s="4" t="s">
        <v>531</v>
      </c>
      <c r="B9" s="5" t="n">
        <v>5781</v>
      </c>
      <c r="C9" s="5" t="n">
        <v>10219</v>
      </c>
    </row>
    <row r="10" spans="1:3">
      <c r="A10" s="4" t="s">
        <v>490</v>
      </c>
    </row>
    <row r="11" spans="1:3">
      <c r="A11" s="3" t="s">
        <v>486</v>
      </c>
    </row>
    <row r="12" spans="1:3">
      <c r="A12" s="4" t="s">
        <v>526</v>
      </c>
      <c r="B12" s="5" t="n">
        <v>398299</v>
      </c>
      <c r="C12" s="5" t="n">
        <v>444968</v>
      </c>
    </row>
    <row r="13" spans="1:3">
      <c r="A13" s="4" t="s">
        <v>527</v>
      </c>
      <c r="B13" s="5" t="n">
        <v>4310</v>
      </c>
      <c r="C13" s="5" t="n">
        <v>9409</v>
      </c>
    </row>
    <row r="14" spans="1:3">
      <c r="A14" s="4" t="s">
        <v>528</v>
      </c>
      <c r="B14" s="5" t="n">
        <v>45263</v>
      </c>
      <c r="C14" s="5" t="n">
        <v>19073</v>
      </c>
    </row>
    <row r="15" spans="1:3">
      <c r="A15" s="4" t="s">
        <v>529</v>
      </c>
      <c r="B15" s="5" t="n">
        <v>1344</v>
      </c>
      <c r="C15" s="5" t="n">
        <v>675</v>
      </c>
    </row>
    <row r="16" spans="1:3">
      <c r="A16" s="4" t="s">
        <v>530</v>
      </c>
      <c r="B16" s="5" t="n">
        <v>443562</v>
      </c>
      <c r="C16" s="5" t="n">
        <v>464041</v>
      </c>
    </row>
    <row r="17" spans="1:3">
      <c r="A17" s="4" t="s">
        <v>531</v>
      </c>
      <c r="B17" s="5" t="n">
        <v>5654</v>
      </c>
      <c r="C17" s="5" t="n">
        <v>10084</v>
      </c>
    </row>
    <row r="18" spans="1:3">
      <c r="A18" s="4" t="s">
        <v>491</v>
      </c>
    </row>
    <row r="19" spans="1:3">
      <c r="A19" s="3" t="s">
        <v>486</v>
      </c>
    </row>
    <row r="20" spans="1:3">
      <c r="A20" s="4" t="s">
        <v>526</v>
      </c>
      <c r="C20" s="5" t="n">
        <v>985</v>
      </c>
    </row>
    <row r="21" spans="1:3">
      <c r="A21" s="4" t="s">
        <v>527</v>
      </c>
      <c r="C21" s="5" t="n">
        <v>13</v>
      </c>
    </row>
    <row r="22" spans="1:3">
      <c r="A22" s="4" t="s">
        <v>528</v>
      </c>
      <c r="B22" s="5" t="n">
        <v>993</v>
      </c>
    </row>
    <row r="23" spans="1:3">
      <c r="A23" s="4" t="s">
        <v>529</v>
      </c>
      <c r="B23" s="5" t="n">
        <v>7</v>
      </c>
    </row>
    <row r="24" spans="1:3">
      <c r="A24" s="4" t="s">
        <v>530</v>
      </c>
      <c r="B24" s="5" t="n">
        <v>993</v>
      </c>
      <c r="C24" s="5" t="n">
        <v>985</v>
      </c>
    </row>
    <row r="25" spans="1:3">
      <c r="A25" s="4" t="s">
        <v>531</v>
      </c>
      <c r="B25" s="5" t="n">
        <v>7</v>
      </c>
      <c r="C25" s="5" t="n">
        <v>13</v>
      </c>
    </row>
    <row r="26" spans="1:3">
      <c r="A26" s="4" t="s">
        <v>492</v>
      </c>
    </row>
    <row r="27" spans="1:3">
      <c r="A27" s="3" t="s">
        <v>486</v>
      </c>
    </row>
    <row r="28" spans="1:3">
      <c r="A28" s="4" t="s">
        <v>526</v>
      </c>
      <c r="B28" s="5" t="n">
        <v>354240</v>
      </c>
      <c r="C28" s="5" t="n">
        <v>390595</v>
      </c>
    </row>
    <row r="29" spans="1:3">
      <c r="A29" s="4" t="s">
        <v>527</v>
      </c>
      <c r="B29" s="5" t="n">
        <v>3800</v>
      </c>
      <c r="C29" s="5" t="n">
        <v>7230</v>
      </c>
    </row>
    <row r="30" spans="1:3">
      <c r="A30" s="4" t="s">
        <v>528</v>
      </c>
      <c r="B30" s="5" t="n">
        <v>40115</v>
      </c>
      <c r="C30" s="5" t="n">
        <v>19073</v>
      </c>
    </row>
    <row r="31" spans="1:3">
      <c r="A31" s="4" t="s">
        <v>529</v>
      </c>
      <c r="B31" s="5" t="n">
        <v>1166</v>
      </c>
      <c r="C31" s="5" t="n">
        <v>675</v>
      </c>
    </row>
    <row r="32" spans="1:3">
      <c r="A32" s="4" t="s">
        <v>530</v>
      </c>
      <c r="B32" s="5" t="n">
        <v>394355</v>
      </c>
      <c r="C32" s="5" t="n">
        <v>409668</v>
      </c>
    </row>
    <row r="33" spans="1:3">
      <c r="A33" s="4" t="s">
        <v>531</v>
      </c>
      <c r="B33" s="5" t="n">
        <v>4966</v>
      </c>
      <c r="C33" s="5" t="n">
        <v>7905</v>
      </c>
    </row>
    <row r="34" spans="1:3">
      <c r="A34" s="4" t="s">
        <v>493</v>
      </c>
    </row>
    <row r="35" spans="1:3">
      <c r="A35" s="3" t="s">
        <v>486</v>
      </c>
    </row>
    <row r="36" spans="1:3">
      <c r="A36" s="4" t="s">
        <v>526</v>
      </c>
      <c r="B36" s="5" t="n">
        <v>35240</v>
      </c>
      <c r="C36" s="5" t="n">
        <v>43132</v>
      </c>
    </row>
    <row r="37" spans="1:3">
      <c r="A37" s="4" t="s">
        <v>527</v>
      </c>
      <c r="B37" s="5" t="n">
        <v>493</v>
      </c>
      <c r="C37" s="5" t="n">
        <v>2114</v>
      </c>
    </row>
    <row r="38" spans="1:3">
      <c r="A38" s="4" t="s">
        <v>528</v>
      </c>
      <c r="B38" s="5" t="n">
        <v>4155</v>
      </c>
    </row>
    <row r="39" spans="1:3">
      <c r="A39" s="4" t="s">
        <v>529</v>
      </c>
      <c r="B39" s="5" t="n">
        <v>171</v>
      </c>
    </row>
    <row r="40" spans="1:3">
      <c r="A40" s="4" t="s">
        <v>530</v>
      </c>
      <c r="B40" s="5" t="n">
        <v>39395</v>
      </c>
      <c r="C40" s="5" t="n">
        <v>43132</v>
      </c>
    </row>
    <row r="41" spans="1:3">
      <c r="A41" s="4" t="s">
        <v>531</v>
      </c>
      <c r="B41" s="5" t="n">
        <v>664</v>
      </c>
      <c r="C41" s="5" t="n">
        <v>2114</v>
      </c>
    </row>
    <row r="42" spans="1:3">
      <c r="A42" s="4" t="s">
        <v>494</v>
      </c>
    </row>
    <row r="43" spans="1:3">
      <c r="A43" s="3" t="s">
        <v>486</v>
      </c>
    </row>
    <row r="44" spans="1:3">
      <c r="A44" s="4" t="s">
        <v>526</v>
      </c>
      <c r="B44" s="5" t="n">
        <v>8819</v>
      </c>
      <c r="C44" s="5" t="n">
        <v>10256</v>
      </c>
    </row>
    <row r="45" spans="1:3">
      <c r="A45" s="4" t="s">
        <v>527</v>
      </c>
      <c r="B45" s="5" t="n">
        <v>17</v>
      </c>
      <c r="C45" s="5" t="n">
        <v>52</v>
      </c>
    </row>
    <row r="46" spans="1:3">
      <c r="A46" s="4" t="s">
        <v>530</v>
      </c>
      <c r="B46" s="5" t="n">
        <v>8819</v>
      </c>
      <c r="C46" s="5" t="n">
        <v>10256</v>
      </c>
    </row>
    <row r="47" spans="1:3">
      <c r="A47" s="4" t="s">
        <v>531</v>
      </c>
      <c r="B47" s="5" t="n">
        <v>17</v>
      </c>
      <c r="C47" s="5" t="n">
        <v>52</v>
      </c>
    </row>
    <row r="48" spans="1:3">
      <c r="A48" s="4" t="s">
        <v>495</v>
      </c>
    </row>
    <row r="49" spans="1:3">
      <c r="A49" s="3" t="s">
        <v>486</v>
      </c>
    </row>
    <row r="50" spans="1:3">
      <c r="A50" s="4" t="s">
        <v>528</v>
      </c>
      <c r="B50" s="5" t="n">
        <v>3054</v>
      </c>
      <c r="C50" s="5" t="n">
        <v>3126</v>
      </c>
    </row>
    <row r="51" spans="1:3">
      <c r="A51" s="4" t="s">
        <v>529</v>
      </c>
      <c r="B51" s="5" t="n">
        <v>127</v>
      </c>
      <c r="C51" s="5" t="n">
        <v>135</v>
      </c>
    </row>
    <row r="52" spans="1:3">
      <c r="A52" s="4" t="s">
        <v>530</v>
      </c>
      <c r="B52" s="5" t="n">
        <v>3054</v>
      </c>
      <c r="C52" s="5" t="n">
        <v>3126</v>
      </c>
    </row>
    <row r="53" spans="1:3">
      <c r="A53" s="4" t="s">
        <v>531</v>
      </c>
      <c r="B53" s="7" t="n">
        <v>127</v>
      </c>
      <c r="C53" s="7" t="n">
        <v>1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424</v>
      </c>
    </row>
    <row r="3" spans="1:2">
      <c r="A3" s="3" t="s">
        <v>221</v>
      </c>
    </row>
    <row r="4" spans="1:2">
      <c r="A4" s="4" t="s">
        <v>533</v>
      </c>
      <c r="B4" s="7" t="n">
        <v>-945</v>
      </c>
    </row>
    <row r="5" spans="1:2">
      <c r="A5" s="4" t="s">
        <v>534</v>
      </c>
      <c r="B5" s="7" t="n">
        <v>-9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2</v>
      </c>
      <c r="C1" s="2" t="s">
        <v>536</v>
      </c>
      <c r="D1" s="2" t="s">
        <v>25</v>
      </c>
      <c r="E1" s="2" t="s">
        <v>74</v>
      </c>
      <c r="F1" s="2" t="s">
        <v>537</v>
      </c>
      <c r="G1" s="2" t="s">
        <v>538</v>
      </c>
    </row>
    <row r="2" spans="1:7">
      <c r="A2" s="3" t="s">
        <v>539</v>
      </c>
    </row>
    <row r="3" spans="1:7">
      <c r="A3" s="4" t="s">
        <v>540</v>
      </c>
      <c r="B3" s="7" t="n">
        <v>3114562</v>
      </c>
      <c r="D3" s="7" t="n">
        <v>1848784</v>
      </c>
    </row>
    <row r="4" spans="1:7">
      <c r="A4" s="4" t="s">
        <v>541</v>
      </c>
      <c r="B4" s="5" t="n">
        <v>-23482</v>
      </c>
      <c r="C4" s="7" t="n">
        <v>-23247</v>
      </c>
      <c r="D4" s="5" t="n">
        <v>-21747</v>
      </c>
      <c r="E4" s="7" t="n">
        <v>-23290</v>
      </c>
      <c r="F4" s="7" t="n">
        <v>-23734</v>
      </c>
      <c r="G4" s="7" t="n">
        <v>-24460</v>
      </c>
    </row>
    <row r="5" spans="1:7">
      <c r="A5" s="4" t="s">
        <v>37</v>
      </c>
      <c r="B5" s="5" t="n">
        <v>3091080</v>
      </c>
      <c r="D5" s="5" t="n">
        <v>1827037</v>
      </c>
    </row>
    <row r="6" spans="1:7">
      <c r="A6" s="4" t="s">
        <v>542</v>
      </c>
    </row>
    <row r="7" spans="1:7">
      <c r="A7" s="3" t="s">
        <v>539</v>
      </c>
    </row>
    <row r="8" spans="1:7">
      <c r="A8" s="4" t="s">
        <v>540</v>
      </c>
      <c r="B8" s="5" t="n">
        <v>731588</v>
      </c>
      <c r="D8" s="5" t="n">
        <v>386233</v>
      </c>
    </row>
    <row r="9" spans="1:7">
      <c r="A9" s="4" t="s">
        <v>541</v>
      </c>
      <c r="B9" s="5" t="n">
        <v>-5734</v>
      </c>
      <c r="C9" s="5" t="n">
        <v>-5440</v>
      </c>
      <c r="D9" s="5" t="n">
        <v>-5309</v>
      </c>
      <c r="E9" s="5" t="n">
        <v>-5955</v>
      </c>
      <c r="F9" s="5" t="n">
        <v>-5924</v>
      </c>
      <c r="G9" s="5" t="n">
        <v>-5135</v>
      </c>
    </row>
    <row r="10" spans="1:7">
      <c r="A10" s="4" t="s">
        <v>543</v>
      </c>
    </row>
    <row r="11" spans="1:7">
      <c r="A11" s="3" t="s">
        <v>539</v>
      </c>
    </row>
    <row r="12" spans="1:7">
      <c r="A12" s="4" t="s">
        <v>540</v>
      </c>
      <c r="B12" s="5" t="n">
        <v>435414</v>
      </c>
      <c r="D12" s="5" t="n">
        <v>245905</v>
      </c>
    </row>
    <row r="13" spans="1:7">
      <c r="A13" s="4" t="s">
        <v>541</v>
      </c>
      <c r="B13" s="5" t="n">
        <v>-6125</v>
      </c>
      <c r="C13" s="5" t="n">
        <v>-5579</v>
      </c>
      <c r="D13" s="5" t="n">
        <v>-4940</v>
      </c>
      <c r="E13" s="5" t="n">
        <v>-4471</v>
      </c>
      <c r="F13" s="5" t="n">
        <v>-4373</v>
      </c>
      <c r="G13" s="5" t="n">
        <v>-5143</v>
      </c>
    </row>
    <row r="14" spans="1:7">
      <c r="A14" s="4" t="s">
        <v>544</v>
      </c>
    </row>
    <row r="15" spans="1:7">
      <c r="A15" s="3" t="s">
        <v>539</v>
      </c>
    </row>
    <row r="16" spans="1:7">
      <c r="A16" s="4" t="s">
        <v>540</v>
      </c>
      <c r="B16" s="5" t="n">
        <v>459467</v>
      </c>
      <c r="D16" s="5" t="n">
        <v>294924</v>
      </c>
    </row>
    <row r="17" spans="1:7">
      <c r="A17" s="4" t="s">
        <v>541</v>
      </c>
      <c r="B17" s="5" t="n">
        <v>-2759</v>
      </c>
      <c r="C17" s="5" t="n">
        <v>-2974</v>
      </c>
      <c r="D17" s="5" t="n">
        <v>-3197</v>
      </c>
      <c r="E17" s="5" t="n">
        <v>-3495</v>
      </c>
      <c r="F17" s="5" t="n">
        <v>-3611</v>
      </c>
      <c r="G17" s="5" t="n">
        <v>-4176</v>
      </c>
    </row>
    <row r="18" spans="1:7">
      <c r="A18" s="4" t="s">
        <v>545</v>
      </c>
    </row>
    <row r="19" spans="1:7">
      <c r="A19" s="3" t="s">
        <v>539</v>
      </c>
    </row>
    <row r="20" spans="1:7">
      <c r="A20" s="4" t="s">
        <v>540</v>
      </c>
      <c r="B20" s="5" t="n">
        <v>188392</v>
      </c>
      <c r="D20" s="5" t="n">
        <v>177190</v>
      </c>
    </row>
    <row r="21" spans="1:7">
      <c r="A21" s="4" t="s">
        <v>541</v>
      </c>
      <c r="B21" s="5" t="n">
        <v>-1028</v>
      </c>
      <c r="C21" s="5" t="n">
        <v>-1445</v>
      </c>
      <c r="D21" s="5" t="n">
        <v>-1613</v>
      </c>
      <c r="E21" s="5" t="n">
        <v>-1825</v>
      </c>
      <c r="F21" s="5" t="n">
        <v>-1944</v>
      </c>
      <c r="G21" s="5" t="n">
        <v>-2201</v>
      </c>
    </row>
    <row r="22" spans="1:7">
      <c r="A22" s="4" t="s">
        <v>546</v>
      </c>
    </row>
    <row r="23" spans="1:7">
      <c r="A23" s="3" t="s">
        <v>539</v>
      </c>
    </row>
    <row r="24" spans="1:7">
      <c r="A24" s="4" t="s">
        <v>540</v>
      </c>
      <c r="B24" s="5" t="n">
        <v>74004</v>
      </c>
      <c r="D24" s="5" t="n">
        <v>44977</v>
      </c>
    </row>
    <row r="25" spans="1:7">
      <c r="A25" s="4" t="s">
        <v>541</v>
      </c>
      <c r="B25" s="5" t="n">
        <v>-523</v>
      </c>
      <c r="C25" s="5" t="n">
        <v>-513</v>
      </c>
      <c r="D25" s="5" t="n">
        <v>-504</v>
      </c>
      <c r="E25" s="5" t="n">
        <v>-611</v>
      </c>
      <c r="F25" s="5" t="n">
        <v>-453</v>
      </c>
      <c r="G25" s="5" t="n">
        <v>-311</v>
      </c>
    </row>
    <row r="26" spans="1:7">
      <c r="A26" s="4" t="s">
        <v>547</v>
      </c>
    </row>
    <row r="27" spans="1:7">
      <c r="A27" s="3" t="s">
        <v>539</v>
      </c>
    </row>
    <row r="28" spans="1:7">
      <c r="A28" s="4" t="s">
        <v>540</v>
      </c>
      <c r="B28" s="5" t="n">
        <v>473395</v>
      </c>
      <c r="D28" s="5" t="n">
        <v>357346</v>
      </c>
    </row>
    <row r="29" spans="1:7">
      <c r="A29" s="4" t="s">
        <v>541</v>
      </c>
      <c r="B29" s="5" t="n">
        <v>-4008</v>
      </c>
      <c r="C29" s="5" t="n">
        <v>-3983</v>
      </c>
      <c r="D29" s="5" t="n">
        <v>-3302</v>
      </c>
      <c r="E29" s="5" t="n">
        <v>-3685</v>
      </c>
      <c r="F29" s="5" t="n">
        <v>-3764</v>
      </c>
      <c r="G29" s="5" t="n">
        <v>-3682</v>
      </c>
    </row>
    <row r="30" spans="1:7">
      <c r="A30" s="4" t="s">
        <v>548</v>
      </c>
    </row>
    <row r="31" spans="1:7">
      <c r="A31" s="3" t="s">
        <v>539</v>
      </c>
    </row>
    <row r="32" spans="1:7">
      <c r="A32" s="4" t="s">
        <v>540</v>
      </c>
      <c r="B32" s="5" t="n">
        <v>521416</v>
      </c>
      <c r="D32" s="5" t="n">
        <v>267902</v>
      </c>
    </row>
    <row r="33" spans="1:7">
      <c r="A33" s="4" t="s">
        <v>541</v>
      </c>
      <c r="B33" s="5" t="n">
        <v>-2477</v>
      </c>
      <c r="C33" s="5" t="n">
        <v>-2452</v>
      </c>
      <c r="D33" s="5" t="n">
        <v>-2019</v>
      </c>
      <c r="E33" s="5" t="n">
        <v>-2289</v>
      </c>
      <c r="F33" s="5" t="n">
        <v>-2634</v>
      </c>
      <c r="G33" s="5" t="n">
        <v>-2622</v>
      </c>
    </row>
    <row r="34" spans="1:7">
      <c r="A34" s="4" t="s">
        <v>549</v>
      </c>
    </row>
    <row r="35" spans="1:7">
      <c r="A35" s="3" t="s">
        <v>539</v>
      </c>
    </row>
    <row r="36" spans="1:7">
      <c r="A36" s="4" t="s">
        <v>540</v>
      </c>
      <c r="B36" s="5" t="n">
        <v>230886</v>
      </c>
      <c r="D36" s="5" t="n">
        <v>74307</v>
      </c>
    </row>
    <row r="37" spans="1:7">
      <c r="A37" s="4" t="s">
        <v>541</v>
      </c>
      <c r="B37" s="7" t="n">
        <v>-828</v>
      </c>
      <c r="C37" s="7" t="n">
        <v>-861</v>
      </c>
      <c r="D37" s="7" t="n">
        <v>-863</v>
      </c>
      <c r="E37" s="7" t="n">
        <v>-959</v>
      </c>
      <c r="F37" s="7" t="n">
        <v>-1031</v>
      </c>
      <c r="G37" s="7" t="n">
        <v>-11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50</v>
      </c>
      <c r="B1" s="2" t="s">
        <v>73</v>
      </c>
      <c r="D1" s="2" t="s">
        <v>1</v>
      </c>
    </row>
    <row r="2" spans="1:6">
      <c r="B2" s="2" t="s">
        <v>2</v>
      </c>
      <c r="C2" s="2" t="s">
        <v>74</v>
      </c>
      <c r="D2" s="2" t="s">
        <v>2</v>
      </c>
      <c r="E2" s="2" t="s">
        <v>74</v>
      </c>
      <c r="F2" s="2" t="s">
        <v>25</v>
      </c>
    </row>
    <row r="3" spans="1:6">
      <c r="A3" s="3" t="s">
        <v>539</v>
      </c>
    </row>
    <row r="4" spans="1:6">
      <c r="A4" s="4" t="s">
        <v>540</v>
      </c>
      <c r="B4" s="7" t="n">
        <v>3114562000</v>
      </c>
      <c r="D4" s="7" t="n">
        <v>3114562000</v>
      </c>
      <c r="F4" s="7" t="n">
        <v>1848784000</v>
      </c>
    </row>
    <row r="5" spans="1:6">
      <c r="A5" s="4" t="s">
        <v>551</v>
      </c>
      <c r="B5" s="5" t="n">
        <v>3816000</v>
      </c>
      <c r="D5" s="5" t="n">
        <v>3816000</v>
      </c>
      <c r="F5" s="5" t="n">
        <v>4265000</v>
      </c>
    </row>
    <row r="6" spans="1:6">
      <c r="A6" s="4" t="s">
        <v>552</v>
      </c>
      <c r="D6" s="5" t="n">
        <v>3545000</v>
      </c>
      <c r="E6" s="7" t="n">
        <v>3195000</v>
      </c>
    </row>
    <row r="7" spans="1:6">
      <c r="A7" s="4" t="s">
        <v>553</v>
      </c>
      <c r="B7" s="5" t="n">
        <v>8095000</v>
      </c>
      <c r="D7" s="5" t="n">
        <v>8095000</v>
      </c>
      <c r="F7" s="5" t="n">
        <v>8802000</v>
      </c>
    </row>
    <row r="8" spans="1:6">
      <c r="A8" s="4" t="s">
        <v>554</v>
      </c>
      <c r="B8" s="5" t="n">
        <v>202000</v>
      </c>
      <c r="D8" s="5" t="n">
        <v>202000</v>
      </c>
      <c r="F8" s="5" t="n">
        <v>402000</v>
      </c>
    </row>
    <row r="9" spans="1:6">
      <c r="A9" s="4" t="s">
        <v>555</v>
      </c>
      <c r="B9" s="5" t="n">
        <v>1000</v>
      </c>
      <c r="D9" s="5" t="n">
        <v>1000</v>
      </c>
      <c r="F9" s="5" t="n">
        <v>1000</v>
      </c>
    </row>
    <row r="10" spans="1:6">
      <c r="A10" s="4" t="s">
        <v>556</v>
      </c>
      <c r="D10" s="5" t="n">
        <v>0</v>
      </c>
      <c r="E10" s="5" t="n">
        <v>0</v>
      </c>
    </row>
    <row r="11" spans="1:6">
      <c r="A11" s="4" t="s">
        <v>557</v>
      </c>
    </row>
    <row r="12" spans="1:6">
      <c r="A12" s="3" t="s">
        <v>539</v>
      </c>
    </row>
    <row r="13" spans="1:6">
      <c r="A13" s="4" t="s">
        <v>540</v>
      </c>
      <c r="B13" s="5" t="n">
        <v>522389000</v>
      </c>
      <c r="D13" s="5" t="n">
        <v>522389000</v>
      </c>
      <c r="F13" s="5" t="n">
        <v>565717000</v>
      </c>
    </row>
    <row r="14" spans="1:6">
      <c r="A14" s="4" t="s">
        <v>558</v>
      </c>
    </row>
    <row r="15" spans="1:6">
      <c r="A15" s="3" t="s">
        <v>539</v>
      </c>
    </row>
    <row r="16" spans="1:6">
      <c r="A16" s="4" t="s">
        <v>540</v>
      </c>
      <c r="B16" s="5" t="n">
        <v>690113000</v>
      </c>
      <c r="D16" s="5" t="n">
        <v>690113000</v>
      </c>
      <c r="F16" s="5" t="n">
        <v>1072118000</v>
      </c>
    </row>
    <row r="17" spans="1:6">
      <c r="A17" s="4" t="s">
        <v>559</v>
      </c>
    </row>
    <row r="18" spans="1:6">
      <c r="A18" s="3" t="s">
        <v>539</v>
      </c>
    </row>
    <row r="19" spans="1:6">
      <c r="A19" s="4" t="s">
        <v>551</v>
      </c>
      <c r="B19" s="5" t="n">
        <v>0</v>
      </c>
      <c r="D19" s="5" t="n">
        <v>0</v>
      </c>
      <c r="F19" s="7" t="n">
        <v>0</v>
      </c>
    </row>
    <row r="20" spans="1:6">
      <c r="A20" s="4" t="s">
        <v>552</v>
      </c>
      <c r="B20" s="5" t="n">
        <v>1646000</v>
      </c>
      <c r="C20" s="7" t="n">
        <v>590000</v>
      </c>
      <c r="D20" s="5" t="n">
        <v>3258000</v>
      </c>
      <c r="E20" s="5" t="n">
        <v>2437000</v>
      </c>
    </row>
    <row r="21" spans="1:6">
      <c r="A21" s="4" t="s">
        <v>560</v>
      </c>
      <c r="B21" s="7" t="n">
        <v>1537000</v>
      </c>
      <c r="C21" s="7" t="n">
        <v>590000</v>
      </c>
      <c r="D21" s="7" t="n">
        <v>3545000</v>
      </c>
      <c r="E21" s="7" t="n">
        <v>2437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73</v>
      </c>
      <c r="D1" s="2" t="s">
        <v>1</v>
      </c>
    </row>
    <row r="2" spans="1:5">
      <c r="B2" s="2" t="s">
        <v>2</v>
      </c>
      <c r="C2" s="2" t="s">
        <v>74</v>
      </c>
      <c r="D2" s="2" t="s">
        <v>2</v>
      </c>
      <c r="E2" s="2" t="s">
        <v>74</v>
      </c>
    </row>
    <row r="3" spans="1:5">
      <c r="A3" s="3" t="s">
        <v>562</v>
      </c>
    </row>
    <row r="4" spans="1:5">
      <c r="A4" s="4" t="s">
        <v>563</v>
      </c>
      <c r="B4" s="7" t="n">
        <v>23247</v>
      </c>
      <c r="C4" s="7" t="n">
        <v>23734</v>
      </c>
      <c r="D4" s="7" t="n">
        <v>21747</v>
      </c>
      <c r="E4" s="7" t="n">
        <v>24460</v>
      </c>
    </row>
    <row r="5" spans="1:5">
      <c r="A5" s="4" t="s">
        <v>87</v>
      </c>
      <c r="B5" s="5" t="n">
        <v>-784</v>
      </c>
      <c r="C5" s="5" t="n">
        <v>71</v>
      </c>
      <c r="D5" s="5" t="n">
        <v>-1906</v>
      </c>
      <c r="E5" s="5" t="n">
        <v>-727</v>
      </c>
    </row>
    <row r="6" spans="1:5">
      <c r="A6" s="4" t="s">
        <v>564</v>
      </c>
      <c r="B6" s="5" t="n">
        <v>1594</v>
      </c>
      <c r="C6" s="5" t="n">
        <v>199</v>
      </c>
      <c r="D6" s="5" t="n">
        <v>5449</v>
      </c>
      <c r="E6" s="5" t="n">
        <v>1177</v>
      </c>
    </row>
    <row r="7" spans="1:5">
      <c r="A7" s="4" t="s">
        <v>565</v>
      </c>
      <c r="B7" s="5" t="n">
        <v>-575</v>
      </c>
      <c r="C7" s="5" t="n">
        <v>-714</v>
      </c>
      <c r="D7" s="5" t="n">
        <v>-1808</v>
      </c>
      <c r="E7" s="5" t="n">
        <v>-1620</v>
      </c>
    </row>
    <row r="8" spans="1:5">
      <c r="A8" s="4" t="s">
        <v>566</v>
      </c>
      <c r="B8" s="5" t="n">
        <v>23482</v>
      </c>
      <c r="C8" s="5" t="n">
        <v>23290</v>
      </c>
      <c r="D8" s="5" t="n">
        <v>23482</v>
      </c>
      <c r="E8" s="5" t="n">
        <v>23290</v>
      </c>
    </row>
    <row r="9" spans="1:5">
      <c r="A9" s="4" t="s">
        <v>542</v>
      </c>
    </row>
    <row r="10" spans="1:5">
      <c r="A10" s="3" t="s">
        <v>562</v>
      </c>
    </row>
    <row r="11" spans="1:5">
      <c r="A11" s="4" t="s">
        <v>563</v>
      </c>
      <c r="B11" s="5" t="n">
        <v>5440</v>
      </c>
      <c r="C11" s="5" t="n">
        <v>5924</v>
      </c>
      <c r="D11" s="5" t="n">
        <v>5309</v>
      </c>
      <c r="E11" s="5" t="n">
        <v>5135</v>
      </c>
    </row>
    <row r="12" spans="1:5">
      <c r="A12" s="4" t="s">
        <v>87</v>
      </c>
      <c r="B12" s="5" t="n">
        <v>315</v>
      </c>
      <c r="C12" s="5" t="n">
        <v>381</v>
      </c>
      <c r="D12" s="5" t="n">
        <v>-848</v>
      </c>
      <c r="E12" s="5" t="n">
        <v>896</v>
      </c>
    </row>
    <row r="13" spans="1:5">
      <c r="A13" s="4" t="s">
        <v>564</v>
      </c>
      <c r="B13" s="5" t="n">
        <v>200</v>
      </c>
      <c r="C13" s="5" t="n">
        <v>8</v>
      </c>
      <c r="D13" s="5" t="n">
        <v>1794</v>
      </c>
      <c r="E13" s="5" t="n">
        <v>480</v>
      </c>
    </row>
    <row r="14" spans="1:5">
      <c r="A14" s="4" t="s">
        <v>565</v>
      </c>
      <c r="B14" s="5" t="n">
        <v>-221</v>
      </c>
      <c r="C14" s="5" t="n">
        <v>-358</v>
      </c>
      <c r="D14" s="5" t="n">
        <v>-521</v>
      </c>
      <c r="E14" s="5" t="n">
        <v>-556</v>
      </c>
    </row>
    <row r="15" spans="1:5">
      <c r="A15" s="4" t="s">
        <v>566</v>
      </c>
      <c r="B15" s="5" t="n">
        <v>5734</v>
      </c>
      <c r="C15" s="5" t="n">
        <v>5955</v>
      </c>
      <c r="D15" s="5" t="n">
        <v>5734</v>
      </c>
      <c r="E15" s="5" t="n">
        <v>5955</v>
      </c>
    </row>
    <row r="16" spans="1:5">
      <c r="A16" s="4" t="s">
        <v>543</v>
      </c>
    </row>
    <row r="17" spans="1:5">
      <c r="A17" s="3" t="s">
        <v>562</v>
      </c>
    </row>
    <row r="18" spans="1:5">
      <c r="A18" s="4" t="s">
        <v>563</v>
      </c>
      <c r="B18" s="5" t="n">
        <v>5579</v>
      </c>
      <c r="C18" s="5" t="n">
        <v>4373</v>
      </c>
      <c r="D18" s="5" t="n">
        <v>4940</v>
      </c>
      <c r="E18" s="5" t="n">
        <v>5143</v>
      </c>
    </row>
    <row r="19" spans="1:5">
      <c r="A19" s="4" t="s">
        <v>87</v>
      </c>
      <c r="B19" s="5" t="n">
        <v>-476</v>
      </c>
      <c r="C19" s="5" t="n">
        <v>66</v>
      </c>
      <c r="D19" s="5" t="n">
        <v>111</v>
      </c>
      <c r="E19" s="5" t="n">
        <v>-807</v>
      </c>
    </row>
    <row r="20" spans="1:5">
      <c r="A20" s="4" t="s">
        <v>564</v>
      </c>
      <c r="B20" s="5" t="n">
        <v>1022</v>
      </c>
      <c r="C20" s="5" t="n">
        <v>32</v>
      </c>
      <c r="D20" s="5" t="n">
        <v>1080</v>
      </c>
      <c r="E20" s="5" t="n">
        <v>137</v>
      </c>
    </row>
    <row r="21" spans="1:5">
      <c r="A21" s="4" t="s">
        <v>565</v>
      </c>
      <c r="D21" s="5" t="n">
        <v>-6</v>
      </c>
      <c r="E21" s="5" t="n">
        <v>-2</v>
      </c>
    </row>
    <row r="22" spans="1:5">
      <c r="A22" s="4" t="s">
        <v>566</v>
      </c>
      <c r="B22" s="5" t="n">
        <v>6125</v>
      </c>
      <c r="C22" s="5" t="n">
        <v>4471</v>
      </c>
      <c r="D22" s="5" t="n">
        <v>6125</v>
      </c>
      <c r="E22" s="5" t="n">
        <v>4471</v>
      </c>
    </row>
    <row r="23" spans="1:5">
      <c r="A23" s="4" t="s">
        <v>544</v>
      </c>
    </row>
    <row r="24" spans="1:5">
      <c r="A24" s="3" t="s">
        <v>562</v>
      </c>
    </row>
    <row r="25" spans="1:5">
      <c r="A25" s="4" t="s">
        <v>563</v>
      </c>
      <c r="B25" s="5" t="n">
        <v>2974</v>
      </c>
      <c r="C25" s="5" t="n">
        <v>3611</v>
      </c>
      <c r="D25" s="5" t="n">
        <v>3197</v>
      </c>
      <c r="E25" s="5" t="n">
        <v>4176</v>
      </c>
    </row>
    <row r="26" spans="1:5">
      <c r="A26" s="4" t="s">
        <v>87</v>
      </c>
      <c r="B26" s="5" t="n">
        <v>-269</v>
      </c>
      <c r="C26" s="5" t="n">
        <v>48</v>
      </c>
      <c r="D26" s="5" t="n">
        <v>-409</v>
      </c>
      <c r="E26" s="5" t="n">
        <v>-571</v>
      </c>
    </row>
    <row r="27" spans="1:5">
      <c r="A27" s="4" t="s">
        <v>564</v>
      </c>
      <c r="B27" s="5" t="n">
        <v>86</v>
      </c>
      <c r="C27" s="5" t="n">
        <v>2</v>
      </c>
      <c r="D27" s="5" t="n">
        <v>126</v>
      </c>
      <c r="E27" s="5" t="n">
        <v>109</v>
      </c>
    </row>
    <row r="28" spans="1:5">
      <c r="A28" s="4" t="s">
        <v>565</v>
      </c>
      <c r="B28" s="5" t="n">
        <v>-32</v>
      </c>
      <c r="C28" s="5" t="n">
        <v>-166</v>
      </c>
      <c r="D28" s="5" t="n">
        <v>-155</v>
      </c>
      <c r="E28" s="5" t="n">
        <v>-219</v>
      </c>
    </row>
    <row r="29" spans="1:5">
      <c r="A29" s="4" t="s">
        <v>566</v>
      </c>
      <c r="B29" s="5" t="n">
        <v>2759</v>
      </c>
      <c r="C29" s="5" t="n">
        <v>3495</v>
      </c>
      <c r="D29" s="5" t="n">
        <v>2759</v>
      </c>
      <c r="E29" s="5" t="n">
        <v>3495</v>
      </c>
    </row>
    <row r="30" spans="1:5">
      <c r="A30" s="4" t="s">
        <v>545</v>
      </c>
    </row>
    <row r="31" spans="1:5">
      <c r="A31" s="3" t="s">
        <v>562</v>
      </c>
    </row>
    <row r="32" spans="1:5">
      <c r="A32" s="4" t="s">
        <v>563</v>
      </c>
      <c r="B32" s="5" t="n">
        <v>1445</v>
      </c>
      <c r="C32" s="5" t="n">
        <v>1944</v>
      </c>
      <c r="D32" s="5" t="n">
        <v>1613</v>
      </c>
      <c r="E32" s="5" t="n">
        <v>2201</v>
      </c>
    </row>
    <row r="33" spans="1:5">
      <c r="A33" s="4" t="s">
        <v>87</v>
      </c>
      <c r="B33" s="5" t="n">
        <v>-565</v>
      </c>
      <c r="C33" s="5" t="n">
        <v>-126</v>
      </c>
      <c r="D33" s="5" t="n">
        <v>-749</v>
      </c>
      <c r="E33" s="5" t="n">
        <v>-415</v>
      </c>
    </row>
    <row r="34" spans="1:5">
      <c r="A34" s="4" t="s">
        <v>564</v>
      </c>
      <c r="B34" s="5" t="n">
        <v>157</v>
      </c>
      <c r="C34" s="5" t="n">
        <v>36</v>
      </c>
      <c r="D34" s="5" t="n">
        <v>368</v>
      </c>
      <c r="E34" s="5" t="n">
        <v>143</v>
      </c>
    </row>
    <row r="35" spans="1:5">
      <c r="A35" s="4" t="s">
        <v>565</v>
      </c>
      <c r="B35" s="5" t="n">
        <v>-9</v>
      </c>
      <c r="C35" s="5" t="n">
        <v>-29</v>
      </c>
      <c r="D35" s="5" t="n">
        <v>-204</v>
      </c>
      <c r="E35" s="5" t="n">
        <v>-104</v>
      </c>
    </row>
    <row r="36" spans="1:5">
      <c r="A36" s="4" t="s">
        <v>566</v>
      </c>
      <c r="B36" s="5" t="n">
        <v>1028</v>
      </c>
      <c r="C36" s="5" t="n">
        <v>1825</v>
      </c>
      <c r="D36" s="5" t="n">
        <v>1028</v>
      </c>
      <c r="E36" s="5" t="n">
        <v>1825</v>
      </c>
    </row>
    <row r="37" spans="1:5">
      <c r="A37" s="4" t="s">
        <v>546</v>
      </c>
    </row>
    <row r="38" spans="1:5">
      <c r="A38" s="3" t="s">
        <v>562</v>
      </c>
    </row>
    <row r="39" spans="1:5">
      <c r="A39" s="4" t="s">
        <v>563</v>
      </c>
      <c r="B39" s="5" t="n">
        <v>513</v>
      </c>
      <c r="C39" s="5" t="n">
        <v>453</v>
      </c>
      <c r="D39" s="5" t="n">
        <v>504</v>
      </c>
      <c r="E39" s="5" t="n">
        <v>311</v>
      </c>
    </row>
    <row r="40" spans="1:5">
      <c r="A40" s="4" t="s">
        <v>87</v>
      </c>
      <c r="B40" s="5" t="n">
        <v>10</v>
      </c>
      <c r="C40" s="5" t="n">
        <v>158</v>
      </c>
      <c r="D40" s="5" t="n">
        <v>19</v>
      </c>
      <c r="E40" s="5" t="n">
        <v>300</v>
      </c>
    </row>
    <row r="41" spans="1:5">
      <c r="A41" s="4" t="s">
        <v>566</v>
      </c>
      <c r="B41" s="5" t="n">
        <v>523</v>
      </c>
      <c r="C41" s="5" t="n">
        <v>611</v>
      </c>
      <c r="D41" s="5" t="n">
        <v>523</v>
      </c>
      <c r="E41" s="5" t="n">
        <v>611</v>
      </c>
    </row>
    <row r="42" spans="1:5">
      <c r="A42" s="4" t="s">
        <v>547</v>
      </c>
    </row>
    <row r="43" spans="1:5">
      <c r="A43" s="3" t="s">
        <v>562</v>
      </c>
    </row>
    <row r="44" spans="1:5">
      <c r="A44" s="4" t="s">
        <v>563</v>
      </c>
      <c r="B44" s="5" t="n">
        <v>3983</v>
      </c>
      <c r="C44" s="5" t="n">
        <v>3764</v>
      </c>
      <c r="D44" s="5" t="n">
        <v>3302</v>
      </c>
      <c r="E44" s="5" t="n">
        <v>3682</v>
      </c>
    </row>
    <row r="45" spans="1:5">
      <c r="A45" s="4" t="s">
        <v>87</v>
      </c>
      <c r="B45" s="5" t="n">
        <v>65</v>
      </c>
      <c r="C45" s="5" t="n">
        <v>-83</v>
      </c>
      <c r="D45" s="5" t="n">
        <v>731</v>
      </c>
      <c r="E45" s="5" t="n">
        <v>81</v>
      </c>
    </row>
    <row r="46" spans="1:5">
      <c r="A46" s="4" t="s">
        <v>564</v>
      </c>
      <c r="B46" s="5" t="n">
        <v>24</v>
      </c>
      <c r="C46" s="5" t="n">
        <v>4</v>
      </c>
      <c r="D46" s="5" t="n">
        <v>39</v>
      </c>
      <c r="E46" s="5" t="n">
        <v>15</v>
      </c>
    </row>
    <row r="47" spans="1:5">
      <c r="A47" s="4" t="s">
        <v>565</v>
      </c>
      <c r="B47" s="5" t="n">
        <v>-64</v>
      </c>
      <c r="D47" s="5" t="n">
        <v>-64</v>
      </c>
      <c r="E47" s="5" t="n">
        <v>-93</v>
      </c>
    </row>
    <row r="48" spans="1:5">
      <c r="A48" s="4" t="s">
        <v>566</v>
      </c>
      <c r="B48" s="5" t="n">
        <v>4008</v>
      </c>
      <c r="C48" s="5" t="n">
        <v>3685</v>
      </c>
      <c r="D48" s="5" t="n">
        <v>4008</v>
      </c>
      <c r="E48" s="5" t="n">
        <v>3685</v>
      </c>
    </row>
    <row r="49" spans="1:5">
      <c r="A49" s="4" t="s">
        <v>548</v>
      </c>
    </row>
    <row r="50" spans="1:5">
      <c r="A50" s="3" t="s">
        <v>562</v>
      </c>
    </row>
    <row r="51" spans="1:5">
      <c r="A51" s="4" t="s">
        <v>563</v>
      </c>
      <c r="B51" s="5" t="n">
        <v>2452</v>
      </c>
      <c r="C51" s="5" t="n">
        <v>2634</v>
      </c>
      <c r="D51" s="5" t="n">
        <v>2019</v>
      </c>
      <c r="E51" s="5" t="n">
        <v>2622</v>
      </c>
    </row>
    <row r="52" spans="1:5">
      <c r="A52" s="4" t="s">
        <v>87</v>
      </c>
      <c r="B52" s="5" t="n">
        <v>24</v>
      </c>
      <c r="C52" s="5" t="n">
        <v>-367</v>
      </c>
      <c r="D52" s="5" t="n">
        <v>-1184</v>
      </c>
      <c r="E52" s="5" t="n">
        <v>-360</v>
      </c>
    </row>
    <row r="53" spans="1:5">
      <c r="A53" s="4" t="s">
        <v>564</v>
      </c>
      <c r="B53" s="5" t="n">
        <v>1</v>
      </c>
      <c r="C53" s="5" t="n">
        <v>22</v>
      </c>
      <c r="D53" s="5" t="n">
        <v>1642</v>
      </c>
      <c r="E53" s="5" t="n">
        <v>27</v>
      </c>
    </row>
    <row r="54" spans="1:5">
      <c r="A54" s="4" t="s">
        <v>566</v>
      </c>
      <c r="B54" s="5" t="n">
        <v>2477</v>
      </c>
      <c r="C54" s="5" t="n">
        <v>2289</v>
      </c>
      <c r="D54" s="5" t="n">
        <v>2477</v>
      </c>
      <c r="E54" s="5" t="n">
        <v>2289</v>
      </c>
    </row>
    <row r="55" spans="1:5">
      <c r="A55" s="4" t="s">
        <v>549</v>
      </c>
    </row>
    <row r="56" spans="1:5">
      <c r="A56" s="3" t="s">
        <v>562</v>
      </c>
    </row>
    <row r="57" spans="1:5">
      <c r="A57" s="4" t="s">
        <v>563</v>
      </c>
      <c r="B57" s="5" t="n">
        <v>861</v>
      </c>
      <c r="C57" s="5" t="n">
        <v>1031</v>
      </c>
      <c r="D57" s="5" t="n">
        <v>863</v>
      </c>
      <c r="E57" s="5" t="n">
        <v>1190</v>
      </c>
    </row>
    <row r="58" spans="1:5">
      <c r="A58" s="4" t="s">
        <v>87</v>
      </c>
      <c r="B58" s="5" t="n">
        <v>112</v>
      </c>
      <c r="C58" s="5" t="n">
        <v>-6</v>
      </c>
      <c r="D58" s="5" t="n">
        <v>423</v>
      </c>
      <c r="E58" s="5" t="n">
        <v>149</v>
      </c>
    </row>
    <row r="59" spans="1:5">
      <c r="A59" s="4" t="s">
        <v>564</v>
      </c>
      <c r="B59" s="5" t="n">
        <v>104</v>
      </c>
      <c r="C59" s="5" t="n">
        <v>95</v>
      </c>
      <c r="D59" s="5" t="n">
        <v>400</v>
      </c>
      <c r="E59" s="5" t="n">
        <v>266</v>
      </c>
    </row>
    <row r="60" spans="1:5">
      <c r="A60" s="4" t="s">
        <v>565</v>
      </c>
      <c r="B60" s="5" t="n">
        <v>-249</v>
      </c>
      <c r="C60" s="5" t="n">
        <v>-161</v>
      </c>
      <c r="D60" s="5" t="n">
        <v>-858</v>
      </c>
      <c r="E60" s="5" t="n">
        <v>-646</v>
      </c>
    </row>
    <row r="61" spans="1:5">
      <c r="A61" s="4" t="s">
        <v>566</v>
      </c>
      <c r="B61" s="7" t="n">
        <v>828</v>
      </c>
      <c r="C61" s="7" t="n">
        <v>959</v>
      </c>
      <c r="D61" s="7" t="n">
        <v>828</v>
      </c>
      <c r="E61" s="7" t="n">
        <v>95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7</v>
      </c>
      <c r="B1" s="2" t="s">
        <v>2</v>
      </c>
      <c r="C1" s="2" t="s">
        <v>536</v>
      </c>
      <c r="D1" s="2" t="s">
        <v>25</v>
      </c>
      <c r="E1" s="2" t="s">
        <v>74</v>
      </c>
      <c r="F1" s="2" t="s">
        <v>537</v>
      </c>
      <c r="G1" s="2" t="s">
        <v>538</v>
      </c>
    </row>
    <row r="2" spans="1:7">
      <c r="A2" s="3" t="s">
        <v>562</v>
      </c>
    </row>
    <row r="3" spans="1:7">
      <c r="A3" s="4" t="s">
        <v>568</v>
      </c>
      <c r="B3" s="7" t="n">
        <v>445</v>
      </c>
      <c r="D3" s="7" t="n">
        <v>513</v>
      </c>
    </row>
    <row r="4" spans="1:7">
      <c r="A4" s="4" t="s">
        <v>569</v>
      </c>
      <c r="B4" s="5" t="n">
        <v>23023</v>
      </c>
      <c r="D4" s="5" t="n">
        <v>21234</v>
      </c>
    </row>
    <row r="5" spans="1:7">
      <c r="A5" s="4" t="s">
        <v>570</v>
      </c>
      <c r="B5" s="5" t="n">
        <v>14</v>
      </c>
    </row>
    <row r="6" spans="1:7">
      <c r="A6" s="4" t="s">
        <v>566</v>
      </c>
      <c r="B6" s="5" t="n">
        <v>23482</v>
      </c>
      <c r="C6" s="7" t="n">
        <v>23247</v>
      </c>
      <c r="D6" s="5" t="n">
        <v>21747</v>
      </c>
      <c r="E6" s="7" t="n">
        <v>23290</v>
      </c>
      <c r="F6" s="7" t="n">
        <v>23734</v>
      </c>
      <c r="G6" s="7" t="n">
        <v>24460</v>
      </c>
    </row>
    <row r="7" spans="1:7">
      <c r="A7" s="4" t="s">
        <v>542</v>
      </c>
    </row>
    <row r="8" spans="1:7">
      <c r="A8" s="3" t="s">
        <v>562</v>
      </c>
    </row>
    <row r="9" spans="1:7">
      <c r="A9" s="4" t="s">
        <v>568</v>
      </c>
      <c r="B9" s="5" t="n">
        <v>15</v>
      </c>
      <c r="D9" s="5" t="n">
        <v>135</v>
      </c>
    </row>
    <row r="10" spans="1:7">
      <c r="A10" s="4" t="s">
        <v>569</v>
      </c>
      <c r="B10" s="5" t="n">
        <v>5719</v>
      </c>
      <c r="D10" s="5" t="n">
        <v>5174</v>
      </c>
    </row>
    <row r="11" spans="1:7">
      <c r="A11" s="4" t="s">
        <v>566</v>
      </c>
      <c r="B11" s="5" t="n">
        <v>5734</v>
      </c>
      <c r="C11" s="5" t="n">
        <v>5440</v>
      </c>
      <c r="D11" s="5" t="n">
        <v>5309</v>
      </c>
      <c r="E11" s="5" t="n">
        <v>5955</v>
      </c>
      <c r="F11" s="5" t="n">
        <v>5924</v>
      </c>
      <c r="G11" s="5" t="n">
        <v>5135</v>
      </c>
    </row>
    <row r="12" spans="1:7">
      <c r="A12" s="4" t="s">
        <v>543</v>
      </c>
    </row>
    <row r="13" spans="1:7">
      <c r="A13" s="3" t="s">
        <v>562</v>
      </c>
    </row>
    <row r="14" spans="1:7">
      <c r="A14" s="4" t="s">
        <v>569</v>
      </c>
      <c r="B14" s="5" t="n">
        <v>6125</v>
      </c>
      <c r="D14" s="5" t="n">
        <v>4940</v>
      </c>
    </row>
    <row r="15" spans="1:7">
      <c r="A15" s="4" t="s">
        <v>566</v>
      </c>
      <c r="B15" s="5" t="n">
        <v>6125</v>
      </c>
      <c r="C15" s="5" t="n">
        <v>5579</v>
      </c>
      <c r="D15" s="5" t="n">
        <v>4940</v>
      </c>
      <c r="E15" s="5" t="n">
        <v>4471</v>
      </c>
      <c r="F15" s="5" t="n">
        <v>4373</v>
      </c>
      <c r="G15" s="5" t="n">
        <v>5143</v>
      </c>
    </row>
    <row r="16" spans="1:7">
      <c r="A16" s="4" t="s">
        <v>544</v>
      </c>
    </row>
    <row r="17" spans="1:7">
      <c r="A17" s="3" t="s">
        <v>562</v>
      </c>
    </row>
    <row r="18" spans="1:7">
      <c r="A18" s="4" t="s">
        <v>568</v>
      </c>
      <c r="B18" s="5" t="n">
        <v>24</v>
      </c>
      <c r="D18" s="5" t="n">
        <v>23</v>
      </c>
    </row>
    <row r="19" spans="1:7">
      <c r="A19" s="4" t="s">
        <v>569</v>
      </c>
      <c r="B19" s="5" t="n">
        <v>2735</v>
      </c>
      <c r="D19" s="5" t="n">
        <v>3174</v>
      </c>
    </row>
    <row r="20" spans="1:7">
      <c r="A20" s="4" t="s">
        <v>566</v>
      </c>
      <c r="B20" s="5" t="n">
        <v>2759</v>
      </c>
      <c r="C20" s="5" t="n">
        <v>2974</v>
      </c>
      <c r="D20" s="5" t="n">
        <v>3197</v>
      </c>
      <c r="E20" s="5" t="n">
        <v>3495</v>
      </c>
      <c r="F20" s="5" t="n">
        <v>3611</v>
      </c>
      <c r="G20" s="5" t="n">
        <v>4176</v>
      </c>
    </row>
    <row r="21" spans="1:7">
      <c r="A21" s="4" t="s">
        <v>545</v>
      </c>
    </row>
    <row r="22" spans="1:7">
      <c r="A22" s="3" t="s">
        <v>562</v>
      </c>
    </row>
    <row r="23" spans="1:7">
      <c r="A23" s="4" t="s">
        <v>569</v>
      </c>
      <c r="B23" s="5" t="n">
        <v>1028</v>
      </c>
      <c r="D23" s="5" t="n">
        <v>1613</v>
      </c>
    </row>
    <row r="24" spans="1:7">
      <c r="A24" s="4" t="s">
        <v>566</v>
      </c>
      <c r="B24" s="5" t="n">
        <v>1028</v>
      </c>
      <c r="C24" s="5" t="n">
        <v>1445</v>
      </c>
      <c r="D24" s="5" t="n">
        <v>1613</v>
      </c>
      <c r="E24" s="5" t="n">
        <v>1825</v>
      </c>
      <c r="F24" s="5" t="n">
        <v>1944</v>
      </c>
      <c r="G24" s="5" t="n">
        <v>2201</v>
      </c>
    </row>
    <row r="25" spans="1:7">
      <c r="A25" s="4" t="s">
        <v>546</v>
      </c>
    </row>
    <row r="26" spans="1:7">
      <c r="A26" s="3" t="s">
        <v>562</v>
      </c>
    </row>
    <row r="27" spans="1:7">
      <c r="A27" s="4" t="s">
        <v>569</v>
      </c>
      <c r="B27" s="5" t="n">
        <v>523</v>
      </c>
      <c r="D27" s="5" t="n">
        <v>504</v>
      </c>
    </row>
    <row r="28" spans="1:7">
      <c r="A28" s="4" t="s">
        <v>566</v>
      </c>
      <c r="B28" s="5" t="n">
        <v>523</v>
      </c>
      <c r="C28" s="5" t="n">
        <v>513</v>
      </c>
      <c r="D28" s="5" t="n">
        <v>504</v>
      </c>
      <c r="E28" s="5" t="n">
        <v>611</v>
      </c>
      <c r="F28" s="5" t="n">
        <v>453</v>
      </c>
      <c r="G28" s="5" t="n">
        <v>311</v>
      </c>
    </row>
    <row r="29" spans="1:7">
      <c r="A29" s="4" t="s">
        <v>547</v>
      </c>
    </row>
    <row r="30" spans="1:7">
      <c r="A30" s="3" t="s">
        <v>562</v>
      </c>
    </row>
    <row r="31" spans="1:7">
      <c r="A31" s="4" t="s">
        <v>568</v>
      </c>
      <c r="B31" s="5" t="n">
        <v>352</v>
      </c>
      <c r="D31" s="5" t="n">
        <v>113</v>
      </c>
    </row>
    <row r="32" spans="1:7">
      <c r="A32" s="4" t="s">
        <v>569</v>
      </c>
      <c r="B32" s="5" t="n">
        <v>3656</v>
      </c>
      <c r="D32" s="5" t="n">
        <v>3189</v>
      </c>
    </row>
    <row r="33" spans="1:7">
      <c r="A33" s="4" t="s">
        <v>566</v>
      </c>
      <c r="B33" s="5" t="n">
        <v>4008</v>
      </c>
      <c r="C33" s="5" t="n">
        <v>3983</v>
      </c>
      <c r="D33" s="5" t="n">
        <v>3302</v>
      </c>
      <c r="E33" s="5" t="n">
        <v>3685</v>
      </c>
      <c r="F33" s="5" t="n">
        <v>3764</v>
      </c>
      <c r="G33" s="5" t="n">
        <v>3682</v>
      </c>
    </row>
    <row r="34" spans="1:7">
      <c r="A34" s="4" t="s">
        <v>548</v>
      </c>
    </row>
    <row r="35" spans="1:7">
      <c r="A35" s="3" t="s">
        <v>562</v>
      </c>
    </row>
    <row r="36" spans="1:7">
      <c r="A36" s="4" t="s">
        <v>568</v>
      </c>
      <c r="B36" s="5" t="n">
        <v>43</v>
      </c>
      <c r="D36" s="5" t="n">
        <v>242</v>
      </c>
    </row>
    <row r="37" spans="1:7">
      <c r="A37" s="4" t="s">
        <v>569</v>
      </c>
      <c r="B37" s="5" t="n">
        <v>2434</v>
      </c>
      <c r="D37" s="5" t="n">
        <v>1777</v>
      </c>
    </row>
    <row r="38" spans="1:7">
      <c r="A38" s="4" t="s">
        <v>566</v>
      </c>
      <c r="B38" s="5" t="n">
        <v>2477</v>
      </c>
      <c r="C38" s="5" t="n">
        <v>2452</v>
      </c>
      <c r="D38" s="5" t="n">
        <v>2019</v>
      </c>
      <c r="E38" s="5" t="n">
        <v>2289</v>
      </c>
      <c r="F38" s="5" t="n">
        <v>2634</v>
      </c>
      <c r="G38" s="5" t="n">
        <v>2622</v>
      </c>
    </row>
    <row r="39" spans="1:7">
      <c r="A39" s="4" t="s">
        <v>549</v>
      </c>
    </row>
    <row r="40" spans="1:7">
      <c r="A40" s="3" t="s">
        <v>562</v>
      </c>
    </row>
    <row r="41" spans="1:7">
      <c r="A41" s="4" t="s">
        <v>568</v>
      </c>
      <c r="B41" s="5" t="n">
        <v>11</v>
      </c>
    </row>
    <row r="42" spans="1:7">
      <c r="A42" s="4" t="s">
        <v>569</v>
      </c>
      <c r="B42" s="5" t="n">
        <v>803</v>
      </c>
      <c r="D42" s="5" t="n">
        <v>863</v>
      </c>
    </row>
    <row r="43" spans="1:7">
      <c r="A43" s="4" t="s">
        <v>570</v>
      </c>
      <c r="B43" s="5" t="n">
        <v>14</v>
      </c>
    </row>
    <row r="44" spans="1:7">
      <c r="A44" s="4" t="s">
        <v>566</v>
      </c>
      <c r="B44" s="7" t="n">
        <v>828</v>
      </c>
      <c r="C44" s="7" t="n">
        <v>861</v>
      </c>
      <c r="D44" s="7" t="n">
        <v>863</v>
      </c>
      <c r="E44" s="7" t="n">
        <v>959</v>
      </c>
      <c r="F44" s="7" t="n">
        <v>1031</v>
      </c>
      <c r="G44" s="7" t="n">
        <v>11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5</v>
      </c>
    </row>
    <row r="2" spans="1:3">
      <c r="A2" s="3" t="s">
        <v>562</v>
      </c>
    </row>
    <row r="3" spans="1:3">
      <c r="A3" s="4" t="s">
        <v>568</v>
      </c>
      <c r="B3" s="7" t="n">
        <v>8921</v>
      </c>
      <c r="C3" s="7" t="n">
        <v>12951</v>
      </c>
    </row>
    <row r="4" spans="1:3">
      <c r="A4" s="4" t="s">
        <v>569</v>
      </c>
      <c r="B4" s="5" t="n">
        <v>3013186</v>
      </c>
      <c r="C4" s="5" t="n">
        <v>1819775</v>
      </c>
    </row>
    <row r="5" spans="1:3">
      <c r="A5" s="4" t="s">
        <v>570</v>
      </c>
      <c r="B5" s="5" t="n">
        <v>92455</v>
      </c>
      <c r="C5" s="5" t="n">
        <v>16058</v>
      </c>
    </row>
    <row r="6" spans="1:3">
      <c r="A6" s="4" t="s">
        <v>540</v>
      </c>
      <c r="B6" s="5" t="n">
        <v>3114562</v>
      </c>
      <c r="C6" s="5" t="n">
        <v>1848784</v>
      </c>
    </row>
    <row r="7" spans="1:3">
      <c r="A7" s="4" t="s">
        <v>542</v>
      </c>
    </row>
    <row r="8" spans="1:3">
      <c r="A8" s="3" t="s">
        <v>562</v>
      </c>
    </row>
    <row r="9" spans="1:3">
      <c r="A9" s="4" t="s">
        <v>568</v>
      </c>
      <c r="B9" s="5" t="n">
        <v>826</v>
      </c>
      <c r="C9" s="5" t="n">
        <v>1476</v>
      </c>
    </row>
    <row r="10" spans="1:3">
      <c r="A10" s="4" t="s">
        <v>569</v>
      </c>
      <c r="B10" s="5" t="n">
        <v>727885</v>
      </c>
      <c r="C10" s="5" t="n">
        <v>384279</v>
      </c>
    </row>
    <row r="11" spans="1:3">
      <c r="A11" s="4" t="s">
        <v>570</v>
      </c>
      <c r="B11" s="5" t="n">
        <v>2877</v>
      </c>
      <c r="C11" s="5" t="n">
        <v>478</v>
      </c>
    </row>
    <row r="12" spans="1:3">
      <c r="A12" s="4" t="s">
        <v>540</v>
      </c>
      <c r="B12" s="5" t="n">
        <v>731588</v>
      </c>
      <c r="C12" s="5" t="n">
        <v>386233</v>
      </c>
    </row>
    <row r="13" spans="1:3">
      <c r="A13" s="4" t="s">
        <v>543</v>
      </c>
    </row>
    <row r="14" spans="1:3">
      <c r="A14" s="3" t="s">
        <v>562</v>
      </c>
    </row>
    <row r="15" spans="1:3">
      <c r="A15" s="4" t="s">
        <v>568</v>
      </c>
      <c r="B15" s="5" t="n">
        <v>1295</v>
      </c>
      <c r="C15" s="5" t="n">
        <v>2686</v>
      </c>
    </row>
    <row r="16" spans="1:3">
      <c r="A16" s="4" t="s">
        <v>569</v>
      </c>
      <c r="B16" s="5" t="n">
        <v>426039</v>
      </c>
      <c r="C16" s="5" t="n">
        <v>238900</v>
      </c>
    </row>
    <row r="17" spans="1:3">
      <c r="A17" s="4" t="s">
        <v>570</v>
      </c>
      <c r="B17" s="5" t="n">
        <v>8080</v>
      </c>
      <c r="C17" s="5" t="n">
        <v>4319</v>
      </c>
    </row>
    <row r="18" spans="1:3">
      <c r="A18" s="4" t="s">
        <v>540</v>
      </c>
      <c r="B18" s="5" t="n">
        <v>435414</v>
      </c>
      <c r="C18" s="5" t="n">
        <v>245905</v>
      </c>
    </row>
    <row r="19" spans="1:3">
      <c r="A19" s="4" t="s">
        <v>544</v>
      </c>
    </row>
    <row r="20" spans="1:3">
      <c r="A20" s="3" t="s">
        <v>562</v>
      </c>
    </row>
    <row r="21" spans="1:3">
      <c r="A21" s="4" t="s">
        <v>568</v>
      </c>
      <c r="B21" s="5" t="n">
        <v>1272</v>
      </c>
      <c r="C21" s="5" t="n">
        <v>2471</v>
      </c>
    </row>
    <row r="22" spans="1:3">
      <c r="A22" s="4" t="s">
        <v>569</v>
      </c>
      <c r="B22" s="5" t="n">
        <v>433544</v>
      </c>
      <c r="C22" s="5" t="n">
        <v>290346</v>
      </c>
    </row>
    <row r="23" spans="1:3">
      <c r="A23" s="4" t="s">
        <v>570</v>
      </c>
      <c r="B23" s="5" t="n">
        <v>24651</v>
      </c>
      <c r="C23" s="5" t="n">
        <v>2107</v>
      </c>
    </row>
    <row r="24" spans="1:3">
      <c r="A24" s="4" t="s">
        <v>540</v>
      </c>
      <c r="B24" s="5" t="n">
        <v>459467</v>
      </c>
      <c r="C24" s="5" t="n">
        <v>294924</v>
      </c>
    </row>
    <row r="25" spans="1:3">
      <c r="A25" s="4" t="s">
        <v>545</v>
      </c>
    </row>
    <row r="26" spans="1:3">
      <c r="A26" s="3" t="s">
        <v>562</v>
      </c>
    </row>
    <row r="27" spans="1:3">
      <c r="A27" s="4" t="s">
        <v>568</v>
      </c>
      <c r="C27" s="5" t="n">
        <v>311</v>
      </c>
    </row>
    <row r="28" spans="1:3">
      <c r="A28" s="4" t="s">
        <v>569</v>
      </c>
      <c r="B28" s="5" t="n">
        <v>188392</v>
      </c>
      <c r="C28" s="5" t="n">
        <v>176879</v>
      </c>
    </row>
    <row r="29" spans="1:3">
      <c r="A29" s="4" t="s">
        <v>540</v>
      </c>
      <c r="B29" s="5" t="n">
        <v>188392</v>
      </c>
      <c r="C29" s="5" t="n">
        <v>177190</v>
      </c>
    </row>
    <row r="30" spans="1:3">
      <c r="A30" s="4" t="s">
        <v>546</v>
      </c>
    </row>
    <row r="31" spans="1:3">
      <c r="A31" s="3" t="s">
        <v>562</v>
      </c>
    </row>
    <row r="32" spans="1:3">
      <c r="A32" s="4" t="s">
        <v>568</v>
      </c>
      <c r="B32" s="5" t="n">
        <v>988</v>
      </c>
      <c r="C32" s="5" t="n">
        <v>1027</v>
      </c>
    </row>
    <row r="33" spans="1:3">
      <c r="A33" s="4" t="s">
        <v>569</v>
      </c>
      <c r="B33" s="5" t="n">
        <v>72994</v>
      </c>
      <c r="C33" s="5" t="n">
        <v>43922</v>
      </c>
    </row>
    <row r="34" spans="1:3">
      <c r="A34" s="4" t="s">
        <v>570</v>
      </c>
      <c r="B34" s="5" t="n">
        <v>22</v>
      </c>
      <c r="C34" s="5" t="n">
        <v>28</v>
      </c>
    </row>
    <row r="35" spans="1:3">
      <c r="A35" s="4" t="s">
        <v>540</v>
      </c>
      <c r="B35" s="5" t="n">
        <v>74004</v>
      </c>
      <c r="C35" s="5" t="n">
        <v>44977</v>
      </c>
    </row>
    <row r="36" spans="1:3">
      <c r="A36" s="4" t="s">
        <v>547</v>
      </c>
    </row>
    <row r="37" spans="1:3">
      <c r="A37" s="3" t="s">
        <v>562</v>
      </c>
    </row>
    <row r="38" spans="1:3">
      <c r="A38" s="4" t="s">
        <v>568</v>
      </c>
      <c r="B38" s="5" t="n">
        <v>2785</v>
      </c>
      <c r="C38" s="5" t="n">
        <v>2752</v>
      </c>
    </row>
    <row r="39" spans="1:3">
      <c r="A39" s="4" t="s">
        <v>569</v>
      </c>
      <c r="B39" s="5" t="n">
        <v>459537</v>
      </c>
      <c r="C39" s="5" t="n">
        <v>350812</v>
      </c>
    </row>
    <row r="40" spans="1:3">
      <c r="A40" s="4" t="s">
        <v>570</v>
      </c>
      <c r="B40" s="5" t="n">
        <v>11073</v>
      </c>
      <c r="C40" s="5" t="n">
        <v>3782</v>
      </c>
    </row>
    <row r="41" spans="1:3">
      <c r="A41" s="4" t="s">
        <v>540</v>
      </c>
      <c r="B41" s="5" t="n">
        <v>473395</v>
      </c>
      <c r="C41" s="5" t="n">
        <v>357346</v>
      </c>
    </row>
    <row r="42" spans="1:3">
      <c r="A42" s="4" t="s">
        <v>548</v>
      </c>
    </row>
    <row r="43" spans="1:3">
      <c r="A43" s="3" t="s">
        <v>562</v>
      </c>
    </row>
    <row r="44" spans="1:3">
      <c r="A44" s="4" t="s">
        <v>568</v>
      </c>
      <c r="B44" s="5" t="n">
        <v>1732</v>
      </c>
      <c r="C44" s="5" t="n">
        <v>2201</v>
      </c>
    </row>
    <row r="45" spans="1:3">
      <c r="A45" s="4" t="s">
        <v>569</v>
      </c>
      <c r="B45" s="5" t="n">
        <v>500713</v>
      </c>
      <c r="C45" s="5" t="n">
        <v>260361</v>
      </c>
    </row>
    <row r="46" spans="1:3">
      <c r="A46" s="4" t="s">
        <v>570</v>
      </c>
      <c r="B46" s="5" t="n">
        <v>18971</v>
      </c>
      <c r="C46" s="5" t="n">
        <v>5340</v>
      </c>
    </row>
    <row r="47" spans="1:3">
      <c r="A47" s="4" t="s">
        <v>540</v>
      </c>
      <c r="B47" s="5" t="n">
        <v>521416</v>
      </c>
      <c r="C47" s="5" t="n">
        <v>267902</v>
      </c>
    </row>
    <row r="48" spans="1:3">
      <c r="A48" s="4" t="s">
        <v>549</v>
      </c>
    </row>
    <row r="49" spans="1:3">
      <c r="A49" s="3" t="s">
        <v>562</v>
      </c>
    </row>
    <row r="50" spans="1:3">
      <c r="A50" s="4" t="s">
        <v>568</v>
      </c>
      <c r="B50" s="5" t="n">
        <v>23</v>
      </c>
      <c r="C50" s="5" t="n">
        <v>27</v>
      </c>
    </row>
    <row r="51" spans="1:3">
      <c r="A51" s="4" t="s">
        <v>569</v>
      </c>
      <c r="B51" s="5" t="n">
        <v>204082</v>
      </c>
      <c r="C51" s="5" t="n">
        <v>74276</v>
      </c>
    </row>
    <row r="52" spans="1:3">
      <c r="A52" s="4" t="s">
        <v>570</v>
      </c>
      <c r="B52" s="5" t="n">
        <v>26781</v>
      </c>
      <c r="C52" s="5" t="n">
        <v>4</v>
      </c>
    </row>
    <row r="53" spans="1:3">
      <c r="A53" s="4" t="s">
        <v>540</v>
      </c>
      <c r="B53" s="7" t="n">
        <v>230886</v>
      </c>
      <c r="C53" s="7" t="n">
        <v>743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573</v>
      </c>
    </row>
    <row r="3" spans="1:3">
      <c r="A3" s="4" t="s">
        <v>574</v>
      </c>
      <c r="B3" s="7" t="n">
        <v>3022107</v>
      </c>
      <c r="C3" s="7" t="n">
        <v>1832726</v>
      </c>
    </row>
    <row r="4" spans="1:3">
      <c r="A4" s="4" t="s">
        <v>575</v>
      </c>
      <c r="B4" s="5" t="n">
        <v>92455</v>
      </c>
      <c r="C4" s="5" t="n">
        <v>16058</v>
      </c>
    </row>
    <row r="5" spans="1:3">
      <c r="A5" s="4" t="s">
        <v>540</v>
      </c>
      <c r="B5" s="5" t="n">
        <v>3114562</v>
      </c>
      <c r="C5" s="5" t="n">
        <v>1848784</v>
      </c>
    </row>
    <row r="6" spans="1:3">
      <c r="A6" s="4" t="s">
        <v>576</v>
      </c>
    </row>
    <row r="7" spans="1:3">
      <c r="A7" s="3" t="s">
        <v>573</v>
      </c>
    </row>
    <row r="8" spans="1:3">
      <c r="A8" s="4" t="s">
        <v>574</v>
      </c>
      <c r="B8" s="5" t="n">
        <v>2888786</v>
      </c>
      <c r="C8" s="5" t="n">
        <v>1744392</v>
      </c>
    </row>
    <row r="9" spans="1:3">
      <c r="A9" s="4" t="s">
        <v>540</v>
      </c>
      <c r="B9" s="5" t="n">
        <v>2888786</v>
      </c>
      <c r="C9" s="5" t="n">
        <v>1744392</v>
      </c>
    </row>
    <row r="10" spans="1:3">
      <c r="A10" s="4" t="s">
        <v>577</v>
      </c>
    </row>
    <row r="11" spans="1:3">
      <c r="A11" s="3" t="s">
        <v>573</v>
      </c>
    </row>
    <row r="12" spans="1:3">
      <c r="A12" s="4" t="s">
        <v>574</v>
      </c>
      <c r="B12" s="5" t="n">
        <v>110798</v>
      </c>
      <c r="C12" s="5" t="n">
        <v>65807</v>
      </c>
    </row>
    <row r="13" spans="1:3">
      <c r="A13" s="4" t="s">
        <v>575</v>
      </c>
      <c r="B13" s="5" t="n">
        <v>55390</v>
      </c>
    </row>
    <row r="14" spans="1:3">
      <c r="A14" s="4" t="s">
        <v>540</v>
      </c>
      <c r="B14" s="5" t="n">
        <v>166188</v>
      </c>
      <c r="C14" s="5" t="n">
        <v>65807</v>
      </c>
    </row>
    <row r="15" spans="1:3">
      <c r="A15" s="4" t="s">
        <v>578</v>
      </c>
    </row>
    <row r="16" spans="1:3">
      <c r="A16" s="3" t="s">
        <v>573</v>
      </c>
    </row>
    <row r="17" spans="1:3">
      <c r="A17" s="4" t="s">
        <v>574</v>
      </c>
      <c r="B17" s="5" t="n">
        <v>22523</v>
      </c>
      <c r="C17" s="5" t="n">
        <v>22527</v>
      </c>
    </row>
    <row r="18" spans="1:3">
      <c r="A18" s="4" t="s">
        <v>575</v>
      </c>
      <c r="B18" s="5" t="n">
        <v>37065</v>
      </c>
      <c r="C18" s="5" t="n">
        <v>16058</v>
      </c>
    </row>
    <row r="19" spans="1:3">
      <c r="A19" s="4" t="s">
        <v>540</v>
      </c>
      <c r="B19" s="5" t="n">
        <v>59588</v>
      </c>
      <c r="C19" s="5" t="n">
        <v>38585</v>
      </c>
    </row>
    <row r="20" spans="1:3">
      <c r="A20" s="4" t="s">
        <v>542</v>
      </c>
    </row>
    <row r="21" spans="1:3">
      <c r="A21" s="3" t="s">
        <v>573</v>
      </c>
    </row>
    <row r="22" spans="1:3">
      <c r="A22" s="4" t="s">
        <v>574</v>
      </c>
      <c r="B22" s="5" t="n">
        <v>728711</v>
      </c>
      <c r="C22" s="5" t="n">
        <v>385755</v>
      </c>
    </row>
    <row r="23" spans="1:3">
      <c r="A23" s="4" t="s">
        <v>575</v>
      </c>
      <c r="B23" s="5" t="n">
        <v>2877</v>
      </c>
      <c r="C23" s="5" t="n">
        <v>478</v>
      </c>
    </row>
    <row r="24" spans="1:3">
      <c r="A24" s="4" t="s">
        <v>540</v>
      </c>
      <c r="B24" s="5" t="n">
        <v>731588</v>
      </c>
      <c r="C24" s="5" t="n">
        <v>386233</v>
      </c>
    </row>
    <row r="25" spans="1:3">
      <c r="A25" s="4" t="s">
        <v>579</v>
      </c>
    </row>
    <row r="26" spans="1:3">
      <c r="A26" s="3" t="s">
        <v>573</v>
      </c>
    </row>
    <row r="27" spans="1:3">
      <c r="A27" s="4" t="s">
        <v>574</v>
      </c>
      <c r="B27" s="5" t="n">
        <v>671566</v>
      </c>
      <c r="C27" s="5" t="n">
        <v>351046</v>
      </c>
    </row>
    <row r="28" spans="1:3">
      <c r="A28" s="4" t="s">
        <v>580</v>
      </c>
    </row>
    <row r="29" spans="1:3">
      <c r="A29" s="3" t="s">
        <v>573</v>
      </c>
    </row>
    <row r="30" spans="1:3">
      <c r="A30" s="4" t="s">
        <v>574</v>
      </c>
      <c r="B30" s="5" t="n">
        <v>53388</v>
      </c>
      <c r="C30" s="5" t="n">
        <v>31074</v>
      </c>
    </row>
    <row r="31" spans="1:3">
      <c r="A31" s="4" t="s">
        <v>575</v>
      </c>
      <c r="B31" s="5" t="n">
        <v>1665</v>
      </c>
    </row>
    <row r="32" spans="1:3">
      <c r="A32" s="4" t="s">
        <v>581</v>
      </c>
    </row>
    <row r="33" spans="1:3">
      <c r="A33" s="3" t="s">
        <v>573</v>
      </c>
    </row>
    <row r="34" spans="1:3">
      <c r="A34" s="4" t="s">
        <v>574</v>
      </c>
      <c r="B34" s="5" t="n">
        <v>3757</v>
      </c>
      <c r="C34" s="5" t="n">
        <v>3635</v>
      </c>
    </row>
    <row r="35" spans="1:3">
      <c r="A35" s="4" t="s">
        <v>575</v>
      </c>
      <c r="B35" s="5" t="n">
        <v>1212</v>
      </c>
      <c r="C35" s="5" t="n">
        <v>478</v>
      </c>
    </row>
    <row r="36" spans="1:3">
      <c r="A36" s="4" t="s">
        <v>543</v>
      </c>
    </row>
    <row r="37" spans="1:3">
      <c r="A37" s="3" t="s">
        <v>573</v>
      </c>
    </row>
    <row r="38" spans="1:3">
      <c r="A38" s="4" t="s">
        <v>574</v>
      </c>
      <c r="B38" s="5" t="n">
        <v>427334</v>
      </c>
      <c r="C38" s="5" t="n">
        <v>241586</v>
      </c>
    </row>
    <row r="39" spans="1:3">
      <c r="A39" s="4" t="s">
        <v>575</v>
      </c>
      <c r="B39" s="5" t="n">
        <v>8080</v>
      </c>
      <c r="C39" s="5" t="n">
        <v>4319</v>
      </c>
    </row>
    <row r="40" spans="1:3">
      <c r="A40" s="4" t="s">
        <v>540</v>
      </c>
      <c r="B40" s="5" t="n">
        <v>435414</v>
      </c>
      <c r="C40" s="5" t="n">
        <v>245905</v>
      </c>
    </row>
    <row r="41" spans="1:3">
      <c r="A41" s="4" t="s">
        <v>582</v>
      </c>
    </row>
    <row r="42" spans="1:3">
      <c r="A42" s="3" t="s">
        <v>573</v>
      </c>
    </row>
    <row r="43" spans="1:3">
      <c r="A43" s="4" t="s">
        <v>574</v>
      </c>
      <c r="B43" s="5" t="n">
        <v>419219</v>
      </c>
      <c r="C43" s="5" t="n">
        <v>236588</v>
      </c>
    </row>
    <row r="44" spans="1:3">
      <c r="A44" s="4" t="s">
        <v>583</v>
      </c>
    </row>
    <row r="45" spans="1:3">
      <c r="A45" s="3" t="s">
        <v>573</v>
      </c>
    </row>
    <row r="46" spans="1:3">
      <c r="A46" s="4" t="s">
        <v>574</v>
      </c>
      <c r="B46" s="5" t="n">
        <v>6402</v>
      </c>
      <c r="C46" s="5" t="n">
        <v>4612</v>
      </c>
    </row>
    <row r="47" spans="1:3">
      <c r="A47" s="4" t="s">
        <v>575</v>
      </c>
      <c r="B47" s="5" t="n">
        <v>3383</v>
      </c>
    </row>
    <row r="48" spans="1:3">
      <c r="A48" s="4" t="s">
        <v>584</v>
      </c>
    </row>
    <row r="49" spans="1:3">
      <c r="A49" s="3" t="s">
        <v>573</v>
      </c>
    </row>
    <row r="50" spans="1:3">
      <c r="A50" s="4" t="s">
        <v>574</v>
      </c>
      <c r="B50" s="5" t="n">
        <v>1713</v>
      </c>
      <c r="C50" s="5" t="n">
        <v>386</v>
      </c>
    </row>
    <row r="51" spans="1:3">
      <c r="A51" s="4" t="s">
        <v>575</v>
      </c>
      <c r="B51" s="5" t="n">
        <v>4697</v>
      </c>
      <c r="C51" s="5" t="n">
        <v>4319</v>
      </c>
    </row>
    <row r="52" spans="1:3">
      <c r="A52" s="4" t="s">
        <v>544</v>
      </c>
    </row>
    <row r="53" spans="1:3">
      <c r="A53" s="3" t="s">
        <v>573</v>
      </c>
    </row>
    <row r="54" spans="1:3">
      <c r="A54" s="4" t="s">
        <v>574</v>
      </c>
      <c r="B54" s="5" t="n">
        <v>434816</v>
      </c>
      <c r="C54" s="5" t="n">
        <v>292817</v>
      </c>
    </row>
    <row r="55" spans="1:3">
      <c r="A55" s="4" t="s">
        <v>575</v>
      </c>
      <c r="B55" s="5" t="n">
        <v>24651</v>
      </c>
      <c r="C55" s="5" t="n">
        <v>2107</v>
      </c>
    </row>
    <row r="56" spans="1:3">
      <c r="A56" s="4" t="s">
        <v>540</v>
      </c>
      <c r="B56" s="5" t="n">
        <v>459467</v>
      </c>
      <c r="C56" s="5" t="n">
        <v>294924</v>
      </c>
    </row>
    <row r="57" spans="1:3">
      <c r="A57" s="4" t="s">
        <v>545</v>
      </c>
    </row>
    <row r="58" spans="1:3">
      <c r="A58" s="3" t="s">
        <v>573</v>
      </c>
    </row>
    <row r="59" spans="1:3">
      <c r="A59" s="4" t="s">
        <v>574</v>
      </c>
      <c r="B59" s="5" t="n">
        <v>188392</v>
      </c>
      <c r="C59" s="5" t="n">
        <v>177190</v>
      </c>
    </row>
    <row r="60" spans="1:3">
      <c r="A60" s="4" t="s">
        <v>540</v>
      </c>
      <c r="B60" s="5" t="n">
        <v>188392</v>
      </c>
      <c r="C60" s="5" t="n">
        <v>177190</v>
      </c>
    </row>
    <row r="61" spans="1:3">
      <c r="A61" s="4" t="s">
        <v>546</v>
      </c>
    </row>
    <row r="62" spans="1:3">
      <c r="A62" s="3" t="s">
        <v>573</v>
      </c>
    </row>
    <row r="63" spans="1:3">
      <c r="A63" s="4" t="s">
        <v>574</v>
      </c>
      <c r="B63" s="5" t="n">
        <v>73982</v>
      </c>
      <c r="C63" s="5" t="n">
        <v>44949</v>
      </c>
    </row>
    <row r="64" spans="1:3">
      <c r="A64" s="4" t="s">
        <v>575</v>
      </c>
      <c r="B64" s="5" t="n">
        <v>22</v>
      </c>
      <c r="C64" s="5" t="n">
        <v>28</v>
      </c>
    </row>
    <row r="65" spans="1:3">
      <c r="A65" s="4" t="s">
        <v>540</v>
      </c>
      <c r="B65" s="5" t="n">
        <v>74004</v>
      </c>
      <c r="C65" s="5" t="n">
        <v>44977</v>
      </c>
    </row>
    <row r="66" spans="1:3">
      <c r="A66" s="4" t="s">
        <v>585</v>
      </c>
    </row>
    <row r="67" spans="1:3">
      <c r="A67" s="3" t="s">
        <v>573</v>
      </c>
    </row>
    <row r="68" spans="1:3">
      <c r="A68" s="4" t="s">
        <v>574</v>
      </c>
      <c r="B68" s="5" t="n">
        <v>421020</v>
      </c>
      <c r="C68" s="5" t="n">
        <v>277948</v>
      </c>
    </row>
    <row r="69" spans="1:3">
      <c r="A69" s="4" t="s">
        <v>586</v>
      </c>
    </row>
    <row r="70" spans="1:3">
      <c r="A70" s="3" t="s">
        <v>573</v>
      </c>
    </row>
    <row r="71" spans="1:3">
      <c r="A71" s="4" t="s">
        <v>574</v>
      </c>
      <c r="B71" s="5" t="n">
        <v>185892</v>
      </c>
      <c r="C71" s="5" t="n">
        <v>173011</v>
      </c>
    </row>
    <row r="72" spans="1:3">
      <c r="A72" s="4" t="s">
        <v>587</v>
      </c>
    </row>
    <row r="73" spans="1:3">
      <c r="A73" s="3" t="s">
        <v>573</v>
      </c>
    </row>
    <row r="74" spans="1:3">
      <c r="A74" s="4" t="s">
        <v>574</v>
      </c>
      <c r="B74" s="5" t="n">
        <v>72214</v>
      </c>
      <c r="C74" s="5" t="n">
        <v>43770</v>
      </c>
    </row>
    <row r="75" spans="1:3">
      <c r="A75" s="4" t="s">
        <v>588</v>
      </c>
    </row>
    <row r="76" spans="1:3">
      <c r="A76" s="3" t="s">
        <v>573</v>
      </c>
    </row>
    <row r="77" spans="1:3">
      <c r="A77" s="4" t="s">
        <v>574</v>
      </c>
      <c r="B77" s="5" t="n">
        <v>6548</v>
      </c>
      <c r="C77" s="5" t="n">
        <v>6945</v>
      </c>
    </row>
    <row r="78" spans="1:3">
      <c r="A78" s="4" t="s">
        <v>575</v>
      </c>
      <c r="B78" s="5" t="n">
        <v>21127</v>
      </c>
    </row>
    <row r="79" spans="1:3">
      <c r="A79" s="4" t="s">
        <v>589</v>
      </c>
    </row>
    <row r="80" spans="1:3">
      <c r="A80" s="3" t="s">
        <v>573</v>
      </c>
    </row>
    <row r="81" spans="1:3">
      <c r="A81" s="4" t="s">
        <v>574</v>
      </c>
      <c r="B81" s="5" t="n">
        <v>1461</v>
      </c>
      <c r="C81" s="5" t="n">
        <v>1875</v>
      </c>
    </row>
    <row r="82" spans="1:3">
      <c r="A82" s="4" t="s">
        <v>590</v>
      </c>
    </row>
    <row r="83" spans="1:3">
      <c r="A83" s="3" t="s">
        <v>573</v>
      </c>
    </row>
    <row r="84" spans="1:3">
      <c r="A84" s="4" t="s">
        <v>574</v>
      </c>
      <c r="B84" s="5" t="n">
        <v>142</v>
      </c>
      <c r="C84" s="5" t="n">
        <v>152</v>
      </c>
    </row>
    <row r="85" spans="1:3">
      <c r="A85" s="4" t="s">
        <v>591</v>
      </c>
    </row>
    <row r="86" spans="1:3">
      <c r="A86" s="3" t="s">
        <v>573</v>
      </c>
    </row>
    <row r="87" spans="1:3">
      <c r="A87" s="4" t="s">
        <v>574</v>
      </c>
      <c r="B87" s="5" t="n">
        <v>7248</v>
      </c>
      <c r="C87" s="5" t="n">
        <v>7924</v>
      </c>
    </row>
    <row r="88" spans="1:3">
      <c r="A88" s="4" t="s">
        <v>575</v>
      </c>
      <c r="B88" s="5" t="n">
        <v>3524</v>
      </c>
      <c r="C88" s="5" t="n">
        <v>2107</v>
      </c>
    </row>
    <row r="89" spans="1:3">
      <c r="A89" s="4" t="s">
        <v>592</v>
      </c>
    </row>
    <row r="90" spans="1:3">
      <c r="A90" s="3" t="s">
        <v>573</v>
      </c>
    </row>
    <row r="91" spans="1:3">
      <c r="A91" s="4" t="s">
        <v>574</v>
      </c>
      <c r="B91" s="5" t="n">
        <v>1039</v>
      </c>
      <c r="C91" s="5" t="n">
        <v>2304</v>
      </c>
    </row>
    <row r="92" spans="1:3">
      <c r="A92" s="4" t="s">
        <v>593</v>
      </c>
    </row>
    <row r="93" spans="1:3">
      <c r="A93" s="3" t="s">
        <v>573</v>
      </c>
    </row>
    <row r="94" spans="1:3">
      <c r="A94" s="4" t="s">
        <v>574</v>
      </c>
      <c r="B94" s="5" t="n">
        <v>1626</v>
      </c>
      <c r="C94" s="5" t="n">
        <v>1027</v>
      </c>
    </row>
    <row r="95" spans="1:3">
      <c r="A95" s="4" t="s">
        <v>575</v>
      </c>
      <c r="B95" s="5" t="n">
        <v>22</v>
      </c>
      <c r="C95" s="5" t="n">
        <v>28</v>
      </c>
    </row>
    <row r="96" spans="1:3">
      <c r="A96" s="4" t="s">
        <v>547</v>
      </c>
    </row>
    <row r="97" spans="1:3">
      <c r="A97" s="3" t="s">
        <v>573</v>
      </c>
    </row>
    <row r="98" spans="1:3">
      <c r="A98" s="4" t="s">
        <v>574</v>
      </c>
      <c r="B98" s="5" t="n">
        <v>462322</v>
      </c>
      <c r="C98" s="5" t="n">
        <v>353564</v>
      </c>
    </row>
    <row r="99" spans="1:3">
      <c r="A99" s="4" t="s">
        <v>575</v>
      </c>
      <c r="B99" s="5" t="n">
        <v>11073</v>
      </c>
      <c r="C99" s="5" t="n">
        <v>3782</v>
      </c>
    </row>
    <row r="100" spans="1:3">
      <c r="A100" s="4" t="s">
        <v>540</v>
      </c>
      <c r="B100" s="5" t="n">
        <v>473395</v>
      </c>
      <c r="C100" s="5" t="n">
        <v>357346</v>
      </c>
    </row>
    <row r="101" spans="1:3">
      <c r="A101" s="4" t="s">
        <v>548</v>
      </c>
    </row>
    <row r="102" spans="1:3">
      <c r="A102" s="3" t="s">
        <v>573</v>
      </c>
    </row>
    <row r="103" spans="1:3">
      <c r="A103" s="4" t="s">
        <v>574</v>
      </c>
      <c r="B103" s="5" t="n">
        <v>502445</v>
      </c>
      <c r="C103" s="5" t="n">
        <v>262562</v>
      </c>
    </row>
    <row r="104" spans="1:3">
      <c r="A104" s="4" t="s">
        <v>575</v>
      </c>
      <c r="B104" s="5" t="n">
        <v>18971</v>
      </c>
      <c r="C104" s="5" t="n">
        <v>5340</v>
      </c>
    </row>
    <row r="105" spans="1:3">
      <c r="A105" s="4" t="s">
        <v>540</v>
      </c>
      <c r="B105" s="5" t="n">
        <v>521416</v>
      </c>
      <c r="C105" s="5" t="n">
        <v>267902</v>
      </c>
    </row>
    <row r="106" spans="1:3">
      <c r="A106" s="4" t="s">
        <v>594</v>
      </c>
    </row>
    <row r="107" spans="1:3">
      <c r="A107" s="3" t="s">
        <v>573</v>
      </c>
    </row>
    <row r="108" spans="1:3">
      <c r="A108" s="4" t="s">
        <v>574</v>
      </c>
      <c r="B108" s="5" t="n">
        <v>429691</v>
      </c>
      <c r="C108" s="5" t="n">
        <v>338698</v>
      </c>
    </row>
    <row r="109" spans="1:3">
      <c r="A109" s="4" t="s">
        <v>595</v>
      </c>
    </row>
    <row r="110" spans="1:3">
      <c r="A110" s="3" t="s">
        <v>573</v>
      </c>
    </row>
    <row r="111" spans="1:3">
      <c r="A111" s="4" t="s">
        <v>574</v>
      </c>
      <c r="B111" s="5" t="n">
        <v>486487</v>
      </c>
      <c r="C111" s="5" t="n">
        <v>249877</v>
      </c>
    </row>
    <row r="112" spans="1:3">
      <c r="A112" s="4" t="s">
        <v>596</v>
      </c>
    </row>
    <row r="113" spans="1:3">
      <c r="A113" s="3" t="s">
        <v>573</v>
      </c>
    </row>
    <row r="114" spans="1:3">
      <c r="A114" s="4" t="s">
        <v>574</v>
      </c>
      <c r="B114" s="5" t="n">
        <v>27960</v>
      </c>
      <c r="C114" s="5" t="n">
        <v>10459</v>
      </c>
    </row>
    <row r="115" spans="1:3">
      <c r="A115" s="4" t="s">
        <v>575</v>
      </c>
      <c r="B115" s="5" t="n">
        <v>3294</v>
      </c>
    </row>
    <row r="116" spans="1:3">
      <c r="A116" s="4" t="s">
        <v>597</v>
      </c>
    </row>
    <row r="117" spans="1:3">
      <c r="A117" s="3" t="s">
        <v>573</v>
      </c>
    </row>
    <row r="118" spans="1:3">
      <c r="A118" s="4" t="s">
        <v>574</v>
      </c>
      <c r="B118" s="5" t="n">
        <v>13967</v>
      </c>
      <c r="C118" s="5" t="n">
        <v>10273</v>
      </c>
    </row>
    <row r="119" spans="1:3">
      <c r="A119" s="4" t="s">
        <v>575</v>
      </c>
      <c r="B119" s="5" t="n">
        <v>7740</v>
      </c>
    </row>
    <row r="120" spans="1:3">
      <c r="A120" s="4" t="s">
        <v>598</v>
      </c>
    </row>
    <row r="121" spans="1:3">
      <c r="A121" s="3" t="s">
        <v>573</v>
      </c>
    </row>
    <row r="122" spans="1:3">
      <c r="A122" s="4" t="s">
        <v>574</v>
      </c>
      <c r="B122" s="5" t="n">
        <v>4671</v>
      </c>
      <c r="C122" s="5" t="n">
        <v>4407</v>
      </c>
    </row>
    <row r="123" spans="1:3">
      <c r="A123" s="4" t="s">
        <v>575</v>
      </c>
      <c r="B123" s="5" t="n">
        <v>7779</v>
      </c>
      <c r="C123" s="5" t="n">
        <v>3782</v>
      </c>
    </row>
    <row r="124" spans="1:3">
      <c r="A124" s="4" t="s">
        <v>599</v>
      </c>
    </row>
    <row r="125" spans="1:3">
      <c r="A125" s="3" t="s">
        <v>573</v>
      </c>
    </row>
    <row r="126" spans="1:3">
      <c r="A126" s="4" t="s">
        <v>574</v>
      </c>
      <c r="B126" s="5" t="n">
        <v>1991</v>
      </c>
      <c r="C126" s="5" t="n">
        <v>2412</v>
      </c>
    </row>
    <row r="127" spans="1:3">
      <c r="A127" s="4" t="s">
        <v>575</v>
      </c>
      <c r="B127" s="5" t="n">
        <v>11231</v>
      </c>
      <c r="C127" s="5" t="n">
        <v>5340</v>
      </c>
    </row>
    <row r="128" spans="1:3">
      <c r="A128" s="4" t="s">
        <v>549</v>
      </c>
    </row>
    <row r="129" spans="1:3">
      <c r="A129" s="3" t="s">
        <v>573</v>
      </c>
    </row>
    <row r="130" spans="1:3">
      <c r="A130" s="4" t="s">
        <v>574</v>
      </c>
      <c r="B130" s="5" t="n">
        <v>204105</v>
      </c>
      <c r="C130" s="5" t="n">
        <v>74303</v>
      </c>
    </row>
    <row r="131" spans="1:3">
      <c r="A131" s="4" t="s">
        <v>575</v>
      </c>
      <c r="B131" s="5" t="n">
        <v>26781</v>
      </c>
      <c r="C131" s="5" t="n">
        <v>4</v>
      </c>
    </row>
    <row r="132" spans="1:3">
      <c r="A132" s="4" t="s">
        <v>540</v>
      </c>
      <c r="B132" s="5" t="n">
        <v>230886</v>
      </c>
      <c r="C132" s="5" t="n">
        <v>74307</v>
      </c>
    </row>
    <row r="133" spans="1:3">
      <c r="A133" s="4" t="s">
        <v>600</v>
      </c>
    </row>
    <row r="134" spans="1:3">
      <c r="A134" s="3" t="s">
        <v>573</v>
      </c>
    </row>
    <row r="135" spans="1:3">
      <c r="A135" s="4" t="s">
        <v>574</v>
      </c>
      <c r="B135" s="5" t="n">
        <v>202697</v>
      </c>
      <c r="C135" s="5" t="n">
        <v>73454</v>
      </c>
    </row>
    <row r="136" spans="1:3">
      <c r="A136" s="4" t="s">
        <v>601</v>
      </c>
    </row>
    <row r="137" spans="1:3">
      <c r="A137" s="3" t="s">
        <v>573</v>
      </c>
    </row>
    <row r="138" spans="1:3">
      <c r="A138" s="4" t="s">
        <v>574</v>
      </c>
      <c r="B138" s="5" t="n">
        <v>930</v>
      </c>
      <c r="C138" s="5" t="n">
        <v>417</v>
      </c>
    </row>
    <row r="139" spans="1:3">
      <c r="A139" s="4" t="s">
        <v>575</v>
      </c>
      <c r="B139" s="5" t="n">
        <v>18181</v>
      </c>
    </row>
    <row r="140" spans="1:3">
      <c r="A140" s="4" t="s">
        <v>602</v>
      </c>
    </row>
    <row r="141" spans="1:3">
      <c r="A141" s="3" t="s">
        <v>573</v>
      </c>
    </row>
    <row r="142" spans="1:3">
      <c r="A142" s="4" t="s">
        <v>574</v>
      </c>
      <c r="B142" s="5" t="n">
        <v>478</v>
      </c>
      <c r="C142" s="5" t="n">
        <v>432</v>
      </c>
    </row>
    <row r="143" spans="1:3">
      <c r="A143" s="4" t="s">
        <v>575</v>
      </c>
      <c r="B143" s="7" t="n">
        <v>8600</v>
      </c>
      <c r="C143"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73</v>
      </c>
      <c r="D1" s="2" t="s">
        <v>1</v>
      </c>
    </row>
    <row r="2" spans="1:5">
      <c r="B2" s="2" t="s">
        <v>2</v>
      </c>
      <c r="C2" s="2" t="s">
        <v>74</v>
      </c>
      <c r="D2" s="2" t="s">
        <v>2</v>
      </c>
      <c r="E2" s="2" t="s">
        <v>74</v>
      </c>
    </row>
    <row r="3" spans="1:5">
      <c r="A3" s="3" t="s">
        <v>124</v>
      </c>
    </row>
    <row r="4" spans="1:5">
      <c r="A4" s="4" t="s">
        <v>131</v>
      </c>
      <c r="B4" s="7" t="n">
        <v>170</v>
      </c>
      <c r="C4" s="7" t="n">
        <v>38</v>
      </c>
      <c r="D4" s="7" t="n">
        <v>1577</v>
      </c>
      <c r="E4" s="7" t="n">
        <v>807</v>
      </c>
    </row>
    <row r="5" spans="1:5">
      <c r="A5" s="4" t="s">
        <v>132</v>
      </c>
      <c r="B5" s="5" t="n">
        <v>100</v>
      </c>
      <c r="C5" s="5" t="n">
        <v>57</v>
      </c>
      <c r="D5" s="5" t="n">
        <v>111</v>
      </c>
      <c r="E5" s="5" t="n">
        <v>298</v>
      </c>
    </row>
    <row r="6" spans="1:5">
      <c r="A6" s="4" t="s">
        <v>133</v>
      </c>
      <c r="B6" s="7" t="n">
        <v>111</v>
      </c>
      <c r="C6" s="7" t="n">
        <v>0</v>
      </c>
      <c r="D6" s="7" t="n">
        <v>111</v>
      </c>
      <c r="E6"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3</v>
      </c>
      <c r="D1" s="2" t="s">
        <v>1</v>
      </c>
    </row>
    <row r="2" spans="1:5">
      <c r="B2" s="2" t="s">
        <v>2</v>
      </c>
      <c r="C2" s="2" t="s">
        <v>74</v>
      </c>
      <c r="D2" s="2" t="s">
        <v>2</v>
      </c>
      <c r="E2" s="2" t="s">
        <v>74</v>
      </c>
    </row>
    <row r="3" spans="1:5">
      <c r="A3" s="3" t="s">
        <v>562</v>
      </c>
    </row>
    <row r="4" spans="1:5">
      <c r="A4" s="4" t="s">
        <v>604</v>
      </c>
      <c r="D4" s="7" t="n">
        <v>3545</v>
      </c>
      <c r="E4" s="7" t="n">
        <v>3195</v>
      </c>
    </row>
    <row r="5" spans="1:5">
      <c r="A5" s="4" t="s">
        <v>559</v>
      </c>
    </row>
    <row r="6" spans="1:5">
      <c r="A6" s="3" t="s">
        <v>562</v>
      </c>
    </row>
    <row r="7" spans="1:5">
      <c r="A7" s="4" t="s">
        <v>605</v>
      </c>
      <c r="B7" s="7" t="n">
        <v>-1845</v>
      </c>
      <c r="C7" s="7" t="n">
        <v>-1248</v>
      </c>
      <c r="D7" s="5" t="n">
        <v>-2444</v>
      </c>
      <c r="E7" s="5" t="n">
        <v>-1637</v>
      </c>
    </row>
    <row r="8" spans="1:5">
      <c r="A8" s="4" t="s">
        <v>606</v>
      </c>
      <c r="B8" s="5" t="n">
        <v>-18457</v>
      </c>
      <c r="D8" s="5" t="n">
        <v>-18457</v>
      </c>
    </row>
    <row r="9" spans="1:5">
      <c r="A9" s="4" t="s">
        <v>607</v>
      </c>
      <c r="B9" s="5" t="n">
        <v>-690</v>
      </c>
      <c r="C9" s="5" t="n">
        <v>-381</v>
      </c>
      <c r="D9" s="5" t="n">
        <v>-1680</v>
      </c>
      <c r="E9" s="5" t="n">
        <v>-1839</v>
      </c>
    </row>
    <row r="10" spans="1:5">
      <c r="A10" s="4" t="s">
        <v>608</v>
      </c>
      <c r="D10" s="5" t="n">
        <v>-23</v>
      </c>
    </row>
    <row r="11" spans="1:5">
      <c r="A11" s="4" t="s">
        <v>604</v>
      </c>
      <c r="B11" s="5" t="n">
        <v>1646</v>
      </c>
      <c r="C11" s="5" t="n">
        <v>590</v>
      </c>
      <c r="D11" s="5" t="n">
        <v>3258</v>
      </c>
      <c r="E11" s="5" t="n">
        <v>2437</v>
      </c>
    </row>
    <row r="12" spans="1:5">
      <c r="A12" s="4" t="s">
        <v>609</v>
      </c>
      <c r="B12" s="7" t="n">
        <v>-19346</v>
      </c>
      <c r="C12" s="7" t="n">
        <v>-1039</v>
      </c>
      <c r="D12" s="7" t="n">
        <v>-19346</v>
      </c>
      <c r="E12" s="7" t="n">
        <v>-10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539</v>
      </c>
    </row>
    <row r="3" spans="1:3">
      <c r="A3" s="4" t="s">
        <v>35</v>
      </c>
      <c r="B3" s="7" t="n">
        <v>3114562</v>
      </c>
      <c r="C3" s="7" t="n">
        <v>1848784</v>
      </c>
    </row>
    <row r="4" spans="1:3">
      <c r="A4" s="4" t="s">
        <v>559</v>
      </c>
    </row>
    <row r="5" spans="1:3">
      <c r="A5" s="3" t="s">
        <v>539</v>
      </c>
    </row>
    <row r="6" spans="1:3">
      <c r="A6" s="4" t="s">
        <v>35</v>
      </c>
      <c r="B6" s="5" t="n">
        <v>92455</v>
      </c>
      <c r="C6" s="5" t="n">
        <v>16058</v>
      </c>
    </row>
    <row r="7" spans="1:3">
      <c r="A7" s="4" t="s">
        <v>611</v>
      </c>
    </row>
    <row r="8" spans="1:3">
      <c r="A8" s="3" t="s">
        <v>539</v>
      </c>
    </row>
    <row r="9" spans="1:3">
      <c r="A9" s="4" t="s">
        <v>35</v>
      </c>
      <c r="B9" s="5" t="n">
        <v>7749</v>
      </c>
      <c r="C9" s="5" t="n">
        <v>8729</v>
      </c>
    </row>
    <row r="10" spans="1:3">
      <c r="A10" s="4" t="s">
        <v>612</v>
      </c>
    </row>
    <row r="11" spans="1:3">
      <c r="A11" s="3" t="s">
        <v>539</v>
      </c>
    </row>
    <row r="12" spans="1:3">
      <c r="A12" s="4" t="s">
        <v>35</v>
      </c>
      <c r="B12" s="5" t="n">
        <v>10362</v>
      </c>
      <c r="C12" s="5" t="n">
        <v>5749</v>
      </c>
    </row>
    <row r="13" spans="1:3">
      <c r="A13" s="4" t="s">
        <v>613</v>
      </c>
    </row>
    <row r="14" spans="1:3">
      <c r="A14" s="3" t="s">
        <v>539</v>
      </c>
    </row>
    <row r="15" spans="1:3">
      <c r="A15" s="4" t="s">
        <v>35</v>
      </c>
      <c r="B15" s="5" t="n">
        <v>1238</v>
      </c>
      <c r="C15" s="5" t="n">
        <v>1329</v>
      </c>
    </row>
    <row r="16" spans="1:3">
      <c r="A16" s="4" t="s">
        <v>614</v>
      </c>
    </row>
    <row r="17" spans="1:3">
      <c r="A17" s="3" t="s">
        <v>539</v>
      </c>
    </row>
    <row r="18" spans="1:3">
      <c r="A18" s="4" t="s">
        <v>35</v>
      </c>
      <c r="B18" s="5" t="n">
        <v>3002758</v>
      </c>
      <c r="C18" s="5" t="n">
        <v>1816919</v>
      </c>
    </row>
    <row r="19" spans="1:3">
      <c r="A19" s="4" t="s">
        <v>542</v>
      </c>
    </row>
    <row r="20" spans="1:3">
      <c r="A20" s="3" t="s">
        <v>539</v>
      </c>
    </row>
    <row r="21" spans="1:3">
      <c r="A21" s="4" t="s">
        <v>35</v>
      </c>
      <c r="B21" s="5" t="n">
        <v>731588</v>
      </c>
      <c r="C21" s="5" t="n">
        <v>386233</v>
      </c>
    </row>
    <row r="22" spans="1:3">
      <c r="A22" s="4" t="s">
        <v>615</v>
      </c>
    </row>
    <row r="23" spans="1:3">
      <c r="A23" s="3" t="s">
        <v>539</v>
      </c>
    </row>
    <row r="24" spans="1:3">
      <c r="A24" s="4" t="s">
        <v>35</v>
      </c>
      <c r="B24" s="5" t="n">
        <v>2877</v>
      </c>
      <c r="C24" s="5" t="n">
        <v>478</v>
      </c>
    </row>
    <row r="25" spans="1:3">
      <c r="A25" s="4" t="s">
        <v>616</v>
      </c>
    </row>
    <row r="26" spans="1:3">
      <c r="A26" s="3" t="s">
        <v>539</v>
      </c>
    </row>
    <row r="27" spans="1:3">
      <c r="A27" s="4" t="s">
        <v>35</v>
      </c>
      <c r="B27" s="5" t="n">
        <v>469</v>
      </c>
      <c r="C27" s="5" t="n">
        <v>1297</v>
      </c>
    </row>
    <row r="28" spans="1:3">
      <c r="A28" s="4" t="s">
        <v>617</v>
      </c>
    </row>
    <row r="29" spans="1:3">
      <c r="A29" s="3" t="s">
        <v>539</v>
      </c>
    </row>
    <row r="30" spans="1:3">
      <c r="A30" s="4" t="s">
        <v>35</v>
      </c>
      <c r="B30" s="5" t="n">
        <v>388</v>
      </c>
      <c r="C30" s="5" t="n">
        <v>262</v>
      </c>
    </row>
    <row r="31" spans="1:3">
      <c r="A31" s="4" t="s">
        <v>618</v>
      </c>
    </row>
    <row r="32" spans="1:3">
      <c r="A32" s="3" t="s">
        <v>539</v>
      </c>
    </row>
    <row r="33" spans="1:3">
      <c r="A33" s="4" t="s">
        <v>35</v>
      </c>
      <c r="B33" s="5" t="n">
        <v>37</v>
      </c>
      <c r="C33" s="5" t="n">
        <v>127</v>
      </c>
    </row>
    <row r="34" spans="1:3">
      <c r="A34" s="4" t="s">
        <v>619</v>
      </c>
    </row>
    <row r="35" spans="1:3">
      <c r="A35" s="3" t="s">
        <v>539</v>
      </c>
    </row>
    <row r="36" spans="1:3">
      <c r="A36" s="4" t="s">
        <v>35</v>
      </c>
      <c r="B36" s="5" t="n">
        <v>727817</v>
      </c>
      <c r="C36" s="5" t="n">
        <v>384069</v>
      </c>
    </row>
    <row r="37" spans="1:3">
      <c r="A37" s="4" t="s">
        <v>543</v>
      </c>
    </row>
    <row r="38" spans="1:3">
      <c r="A38" s="3" t="s">
        <v>539</v>
      </c>
    </row>
    <row r="39" spans="1:3">
      <c r="A39" s="4" t="s">
        <v>35</v>
      </c>
      <c r="B39" s="5" t="n">
        <v>435414</v>
      </c>
      <c r="C39" s="5" t="n">
        <v>245905</v>
      </c>
    </row>
    <row r="40" spans="1:3">
      <c r="A40" s="4" t="s">
        <v>620</v>
      </c>
    </row>
    <row r="41" spans="1:3">
      <c r="A41" s="3" t="s">
        <v>539</v>
      </c>
    </row>
    <row r="42" spans="1:3">
      <c r="A42" s="4" t="s">
        <v>35</v>
      </c>
      <c r="B42" s="5" t="n">
        <v>8080</v>
      </c>
      <c r="C42" s="5" t="n">
        <v>4319</v>
      </c>
    </row>
    <row r="43" spans="1:3">
      <c r="A43" s="4" t="s">
        <v>621</v>
      </c>
    </row>
    <row r="44" spans="1:3">
      <c r="A44" s="3" t="s">
        <v>539</v>
      </c>
    </row>
    <row r="45" spans="1:3">
      <c r="A45" s="4" t="s">
        <v>35</v>
      </c>
      <c r="B45" s="5" t="n">
        <v>239</v>
      </c>
      <c r="C45" s="5" t="n">
        <v>254</v>
      </c>
    </row>
    <row r="46" spans="1:3">
      <c r="A46" s="4" t="s">
        <v>622</v>
      </c>
    </row>
    <row r="47" spans="1:3">
      <c r="A47" s="3" t="s">
        <v>539</v>
      </c>
    </row>
    <row r="48" spans="1:3">
      <c r="A48" s="4" t="s">
        <v>35</v>
      </c>
      <c r="B48" s="5" t="n">
        <v>596</v>
      </c>
      <c r="C48" s="5" t="n">
        <v>441</v>
      </c>
    </row>
    <row r="49" spans="1:3">
      <c r="A49" s="4" t="s">
        <v>623</v>
      </c>
    </row>
    <row r="50" spans="1:3">
      <c r="A50" s="3" t="s">
        <v>539</v>
      </c>
    </row>
    <row r="51" spans="1:3">
      <c r="A51" s="4" t="s">
        <v>35</v>
      </c>
      <c r="B51" s="5" t="n">
        <v>44</v>
      </c>
      <c r="C51" s="5" t="n">
        <v>17</v>
      </c>
    </row>
    <row r="52" spans="1:3">
      <c r="A52" s="4" t="s">
        <v>624</v>
      </c>
    </row>
    <row r="53" spans="1:3">
      <c r="A53" s="3" t="s">
        <v>539</v>
      </c>
    </row>
    <row r="54" spans="1:3">
      <c r="A54" s="4" t="s">
        <v>35</v>
      </c>
      <c r="B54" s="5" t="n">
        <v>426455</v>
      </c>
      <c r="C54" s="5" t="n">
        <v>240874</v>
      </c>
    </row>
    <row r="55" spans="1:3">
      <c r="A55" s="4" t="s">
        <v>544</v>
      </c>
    </row>
    <row r="56" spans="1:3">
      <c r="A56" s="3" t="s">
        <v>539</v>
      </c>
    </row>
    <row r="57" spans="1:3">
      <c r="A57" s="4" t="s">
        <v>35</v>
      </c>
      <c r="B57" s="5" t="n">
        <v>459467</v>
      </c>
      <c r="C57" s="5" t="n">
        <v>294924</v>
      </c>
    </row>
    <row r="58" spans="1:3">
      <c r="A58" s="4" t="s">
        <v>625</v>
      </c>
    </row>
    <row r="59" spans="1:3">
      <c r="A59" s="3" t="s">
        <v>539</v>
      </c>
    </row>
    <row r="60" spans="1:3">
      <c r="A60" s="4" t="s">
        <v>35</v>
      </c>
      <c r="B60" s="5" t="n">
        <v>24651</v>
      </c>
      <c r="C60" s="5" t="n">
        <v>2107</v>
      </c>
    </row>
    <row r="61" spans="1:3">
      <c r="A61" s="4" t="s">
        <v>626</v>
      </c>
    </row>
    <row r="62" spans="1:3">
      <c r="A62" s="3" t="s">
        <v>539</v>
      </c>
    </row>
    <row r="63" spans="1:3">
      <c r="A63" s="4" t="s">
        <v>35</v>
      </c>
      <c r="B63" s="5" t="n">
        <v>2257</v>
      </c>
      <c r="C63" s="5" t="n">
        <v>2289</v>
      </c>
    </row>
    <row r="64" spans="1:3">
      <c r="A64" s="4" t="s">
        <v>545</v>
      </c>
    </row>
    <row r="65" spans="1:3">
      <c r="A65" s="3" t="s">
        <v>539</v>
      </c>
    </row>
    <row r="66" spans="1:3">
      <c r="A66" s="4" t="s">
        <v>35</v>
      </c>
      <c r="B66" s="5" t="n">
        <v>188392</v>
      </c>
      <c r="C66" s="5" t="n">
        <v>177190</v>
      </c>
    </row>
    <row r="67" spans="1:3">
      <c r="A67" s="4" t="s">
        <v>627</v>
      </c>
    </row>
    <row r="68" spans="1:3">
      <c r="A68" s="3" t="s">
        <v>539</v>
      </c>
    </row>
    <row r="69" spans="1:3">
      <c r="A69" s="4" t="s">
        <v>35</v>
      </c>
      <c r="B69" s="5" t="n">
        <v>529</v>
      </c>
      <c r="C69" s="5" t="n">
        <v>601</v>
      </c>
    </row>
    <row r="70" spans="1:3">
      <c r="A70" s="4" t="s">
        <v>546</v>
      </c>
    </row>
    <row r="71" spans="1:3">
      <c r="A71" s="3" t="s">
        <v>539</v>
      </c>
    </row>
    <row r="72" spans="1:3">
      <c r="A72" s="4" t="s">
        <v>35</v>
      </c>
      <c r="B72" s="5" t="n">
        <v>74004</v>
      </c>
      <c r="C72" s="5" t="n">
        <v>44977</v>
      </c>
    </row>
    <row r="73" spans="1:3">
      <c r="A73" s="4" t="s">
        <v>628</v>
      </c>
    </row>
    <row r="74" spans="1:3">
      <c r="A74" s="3" t="s">
        <v>539</v>
      </c>
    </row>
    <row r="75" spans="1:3">
      <c r="A75" s="4" t="s">
        <v>35</v>
      </c>
      <c r="B75" s="5" t="n">
        <v>22</v>
      </c>
      <c r="C75" s="5" t="n">
        <v>28</v>
      </c>
    </row>
    <row r="76" spans="1:3">
      <c r="A76" s="4" t="s">
        <v>629</v>
      </c>
    </row>
    <row r="77" spans="1:3">
      <c r="A77" s="3" t="s">
        <v>539</v>
      </c>
    </row>
    <row r="78" spans="1:3">
      <c r="A78" s="4" t="s">
        <v>35</v>
      </c>
      <c r="B78" s="5" t="n">
        <v>3600</v>
      </c>
      <c r="C78" s="5" t="n">
        <v>3130</v>
      </c>
    </row>
    <row r="79" spans="1:3">
      <c r="A79" s="4" t="s">
        <v>630</v>
      </c>
    </row>
    <row r="80" spans="1:3">
      <c r="A80" s="3" t="s">
        <v>539</v>
      </c>
    </row>
    <row r="81" spans="1:3">
      <c r="A81" s="4" t="s">
        <v>35</v>
      </c>
      <c r="B81" s="5" t="n">
        <v>932</v>
      </c>
      <c r="C81" s="5" t="n">
        <v>1139</v>
      </c>
    </row>
    <row r="82" spans="1:3">
      <c r="A82" s="4" t="s">
        <v>631</v>
      </c>
    </row>
    <row r="83" spans="1:3">
      <c r="A83" s="3" t="s">
        <v>539</v>
      </c>
    </row>
    <row r="84" spans="1:3">
      <c r="A84" s="4" t="s">
        <v>35</v>
      </c>
      <c r="B84" s="5" t="n">
        <v>520</v>
      </c>
      <c r="C84" s="5" t="n">
        <v>697</v>
      </c>
    </row>
    <row r="85" spans="1:3">
      <c r="A85" s="4" t="s">
        <v>632</v>
      </c>
    </row>
    <row r="86" spans="1:3">
      <c r="A86" s="3" t="s">
        <v>539</v>
      </c>
    </row>
    <row r="87" spans="1:3">
      <c r="A87" s="4" t="s">
        <v>35</v>
      </c>
      <c r="B87" s="5" t="n">
        <v>250</v>
      </c>
      <c r="C87" s="5" t="n">
        <v>433</v>
      </c>
    </row>
    <row r="88" spans="1:3">
      <c r="A88" s="4" t="s">
        <v>633</v>
      </c>
    </row>
    <row r="89" spans="1:3">
      <c r="A89" s="3" t="s">
        <v>539</v>
      </c>
    </row>
    <row r="90" spans="1:3">
      <c r="A90" s="4" t="s">
        <v>35</v>
      </c>
      <c r="B90" s="5" t="n">
        <v>87</v>
      </c>
    </row>
    <row r="91" spans="1:3">
      <c r="A91" s="4" t="s">
        <v>634</v>
      </c>
    </row>
    <row r="92" spans="1:3">
      <c r="A92" s="3" t="s">
        <v>539</v>
      </c>
    </row>
    <row r="93" spans="1:3">
      <c r="A93" s="4" t="s">
        <v>35</v>
      </c>
      <c r="B93" s="5" t="n">
        <v>428439</v>
      </c>
      <c r="C93" s="5" t="n">
        <v>286701</v>
      </c>
    </row>
    <row r="94" spans="1:3">
      <c r="A94" s="4" t="s">
        <v>635</v>
      </c>
    </row>
    <row r="95" spans="1:3">
      <c r="A95" s="3" t="s">
        <v>539</v>
      </c>
    </row>
    <row r="96" spans="1:3">
      <c r="A96" s="4" t="s">
        <v>35</v>
      </c>
      <c r="B96" s="5" t="n">
        <v>186681</v>
      </c>
      <c r="C96" s="5" t="n">
        <v>175017</v>
      </c>
    </row>
    <row r="97" spans="1:3">
      <c r="A97" s="4" t="s">
        <v>636</v>
      </c>
    </row>
    <row r="98" spans="1:3">
      <c r="A98" s="3" t="s">
        <v>539</v>
      </c>
    </row>
    <row r="99" spans="1:3">
      <c r="A99" s="4" t="s">
        <v>35</v>
      </c>
      <c r="B99" s="5" t="n">
        <v>73895</v>
      </c>
      <c r="C99" s="5" t="n">
        <v>44949</v>
      </c>
    </row>
    <row r="100" spans="1:3">
      <c r="A100" s="4" t="s">
        <v>547</v>
      </c>
    </row>
    <row r="101" spans="1:3">
      <c r="A101" s="3" t="s">
        <v>539</v>
      </c>
    </row>
    <row r="102" spans="1:3">
      <c r="A102" s="4" t="s">
        <v>35</v>
      </c>
      <c r="B102" s="5" t="n">
        <v>473395</v>
      </c>
      <c r="C102" s="5" t="n">
        <v>357346</v>
      </c>
    </row>
    <row r="103" spans="1:3">
      <c r="A103" s="4" t="s">
        <v>637</v>
      </c>
    </row>
    <row r="104" spans="1:3">
      <c r="A104" s="3" t="s">
        <v>539</v>
      </c>
    </row>
    <row r="105" spans="1:3">
      <c r="A105" s="4" t="s">
        <v>35</v>
      </c>
      <c r="B105" s="5" t="n">
        <v>11073</v>
      </c>
      <c r="C105" s="5" t="n">
        <v>3782</v>
      </c>
    </row>
    <row r="106" spans="1:3">
      <c r="A106" s="4" t="s">
        <v>638</v>
      </c>
    </row>
    <row r="107" spans="1:3">
      <c r="A107" s="3" t="s">
        <v>539</v>
      </c>
    </row>
    <row r="108" spans="1:3">
      <c r="A108" s="4" t="s">
        <v>35</v>
      </c>
      <c r="B108" s="5" t="n">
        <v>2308</v>
      </c>
      <c r="C108" s="5" t="n">
        <v>2007</v>
      </c>
    </row>
    <row r="109" spans="1:3">
      <c r="A109" s="4" t="s">
        <v>548</v>
      </c>
    </row>
    <row r="110" spans="1:3">
      <c r="A110" s="3" t="s">
        <v>539</v>
      </c>
    </row>
    <row r="111" spans="1:3">
      <c r="A111" s="4" t="s">
        <v>35</v>
      </c>
      <c r="B111" s="5" t="n">
        <v>521416</v>
      </c>
      <c r="C111" s="5" t="n">
        <v>267902</v>
      </c>
    </row>
    <row r="112" spans="1:3">
      <c r="A112" s="4" t="s">
        <v>639</v>
      </c>
    </row>
    <row r="113" spans="1:3">
      <c r="A113" s="3" t="s">
        <v>539</v>
      </c>
    </row>
    <row r="114" spans="1:3">
      <c r="A114" s="4" t="s">
        <v>35</v>
      </c>
      <c r="B114" s="5" t="n">
        <v>18971</v>
      </c>
      <c r="C114" s="5" t="n">
        <v>5340</v>
      </c>
    </row>
    <row r="115" spans="1:3">
      <c r="A115" s="4" t="s">
        <v>640</v>
      </c>
    </row>
    <row r="116" spans="1:3">
      <c r="A116" s="3" t="s">
        <v>539</v>
      </c>
    </row>
    <row r="117" spans="1:3">
      <c r="A117" s="4" t="s">
        <v>35</v>
      </c>
      <c r="B117" s="5" t="n">
        <v>1916</v>
      </c>
      <c r="C117" s="5" t="n">
        <v>2251</v>
      </c>
    </row>
    <row r="118" spans="1:3">
      <c r="A118" s="4" t="s">
        <v>641</v>
      </c>
    </row>
    <row r="119" spans="1:3">
      <c r="A119" s="3" t="s">
        <v>539</v>
      </c>
    </row>
    <row r="120" spans="1:3">
      <c r="A120" s="4" t="s">
        <v>35</v>
      </c>
      <c r="B120" s="5" t="n">
        <v>2520</v>
      </c>
      <c r="C120" s="5" t="n">
        <v>186</v>
      </c>
    </row>
    <row r="121" spans="1:3">
      <c r="A121" s="4" t="s">
        <v>642</v>
      </c>
    </row>
    <row r="122" spans="1:3">
      <c r="A122" s="3" t="s">
        <v>539</v>
      </c>
    </row>
    <row r="123" spans="1:3">
      <c r="A123" s="4" t="s">
        <v>35</v>
      </c>
      <c r="C123" s="5" t="n">
        <v>158</v>
      </c>
    </row>
    <row r="124" spans="1:3">
      <c r="A124" s="4" t="s">
        <v>643</v>
      </c>
    </row>
    <row r="125" spans="1:3">
      <c r="A125" s="3" t="s">
        <v>539</v>
      </c>
    </row>
    <row r="126" spans="1:3">
      <c r="A126" s="4" t="s">
        <v>35</v>
      </c>
      <c r="B126" s="5" t="n">
        <v>134</v>
      </c>
    </row>
    <row r="127" spans="1:3">
      <c r="A127" s="4" t="s">
        <v>644</v>
      </c>
    </row>
    <row r="128" spans="1:3">
      <c r="A128" s="3" t="s">
        <v>539</v>
      </c>
    </row>
    <row r="129" spans="1:3">
      <c r="A129" s="4" t="s">
        <v>35</v>
      </c>
      <c r="B129" s="5" t="n">
        <v>457360</v>
      </c>
      <c r="C129" s="5" t="n">
        <v>351371</v>
      </c>
    </row>
    <row r="130" spans="1:3">
      <c r="A130" s="4" t="s">
        <v>645</v>
      </c>
    </row>
    <row r="131" spans="1:3">
      <c r="A131" s="3" t="s">
        <v>539</v>
      </c>
    </row>
    <row r="132" spans="1:3">
      <c r="A132" s="4" t="s">
        <v>35</v>
      </c>
      <c r="B132" s="5" t="n">
        <v>500529</v>
      </c>
      <c r="C132" s="5" t="n">
        <v>260153</v>
      </c>
    </row>
    <row r="133" spans="1:3">
      <c r="A133" s="4" t="s">
        <v>549</v>
      </c>
    </row>
    <row r="134" spans="1:3">
      <c r="A134" s="3" t="s">
        <v>539</v>
      </c>
    </row>
    <row r="135" spans="1:3">
      <c r="A135" s="4" t="s">
        <v>35</v>
      </c>
      <c r="B135" s="5" t="n">
        <v>230886</v>
      </c>
      <c r="C135" s="5" t="n">
        <v>74307</v>
      </c>
    </row>
    <row r="136" spans="1:3">
      <c r="A136" s="4" t="s">
        <v>646</v>
      </c>
    </row>
    <row r="137" spans="1:3">
      <c r="A137" s="3" t="s">
        <v>539</v>
      </c>
    </row>
    <row r="138" spans="1:3">
      <c r="A138" s="4" t="s">
        <v>35</v>
      </c>
      <c r="B138" s="5" t="n">
        <v>26781</v>
      </c>
      <c r="C138" s="5" t="n">
        <v>4</v>
      </c>
    </row>
    <row r="139" spans="1:3">
      <c r="A139" s="4" t="s">
        <v>647</v>
      </c>
    </row>
    <row r="140" spans="1:3">
      <c r="A140" s="3" t="s">
        <v>539</v>
      </c>
    </row>
    <row r="141" spans="1:3">
      <c r="A141" s="4" t="s">
        <v>35</v>
      </c>
      <c r="B141" s="5" t="n">
        <v>31</v>
      </c>
      <c r="C141" s="5" t="n">
        <v>30</v>
      </c>
    </row>
    <row r="142" spans="1:3">
      <c r="A142" s="4" t="s">
        <v>648</v>
      </c>
    </row>
    <row r="143" spans="1:3">
      <c r="A143" s="3" t="s">
        <v>539</v>
      </c>
    </row>
    <row r="144" spans="1:3">
      <c r="A144" s="4" t="s">
        <v>35</v>
      </c>
      <c r="B144" s="5" t="n">
        <v>2326</v>
      </c>
      <c r="C144" s="5" t="n">
        <v>433</v>
      </c>
    </row>
    <row r="145" spans="1:3">
      <c r="A145" s="4" t="s">
        <v>649</v>
      </c>
    </row>
    <row r="146" spans="1:3">
      <c r="A146" s="3" t="s">
        <v>539</v>
      </c>
    </row>
    <row r="147" spans="1:3">
      <c r="A147" s="4" t="s">
        <v>35</v>
      </c>
      <c r="B147" s="5" t="n">
        <v>166</v>
      </c>
      <c r="C147" s="5" t="n">
        <v>55</v>
      </c>
    </row>
    <row r="148" spans="1:3">
      <c r="A148" s="4" t="s">
        <v>650</v>
      </c>
    </row>
    <row r="149" spans="1:3">
      <c r="A149" s="3" t="s">
        <v>539</v>
      </c>
    </row>
    <row r="150" spans="1:3">
      <c r="A150" s="4" t="s">
        <v>35</v>
      </c>
      <c r="B150" s="7" t="n">
        <v>201582</v>
      </c>
      <c r="C150" s="7" t="n">
        <v>737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73</v>
      </c>
      <c r="D1" s="2" t="s">
        <v>1</v>
      </c>
    </row>
    <row r="2" spans="1:6">
      <c r="B2" s="2" t="s">
        <v>2</v>
      </c>
      <c r="C2" s="2" t="s">
        <v>74</v>
      </c>
      <c r="D2" s="2" t="s">
        <v>2</v>
      </c>
      <c r="E2" s="2" t="s">
        <v>74</v>
      </c>
      <c r="F2" s="2" t="s">
        <v>25</v>
      </c>
    </row>
    <row r="3" spans="1:6">
      <c r="A3" s="3" t="s">
        <v>652</v>
      </c>
    </row>
    <row r="4" spans="1:6">
      <c r="A4" s="4" t="s">
        <v>653</v>
      </c>
      <c r="B4" s="7" t="n">
        <v>1499</v>
      </c>
      <c r="D4" s="7" t="n">
        <v>1499</v>
      </c>
      <c r="F4" s="7" t="n">
        <v>2744</v>
      </c>
    </row>
    <row r="5" spans="1:6">
      <c r="A5" s="4" t="s">
        <v>654</v>
      </c>
      <c r="B5" s="5" t="n">
        <v>1850</v>
      </c>
      <c r="D5" s="5" t="n">
        <v>1850</v>
      </c>
      <c r="F5" s="5" t="n">
        <v>3556</v>
      </c>
    </row>
    <row r="6" spans="1:6">
      <c r="A6" s="4" t="s">
        <v>655</v>
      </c>
      <c r="B6" s="5" t="n">
        <v>445</v>
      </c>
      <c r="D6" s="5" t="n">
        <v>445</v>
      </c>
      <c r="F6" s="5" t="n">
        <v>513</v>
      </c>
    </row>
    <row r="7" spans="1:6">
      <c r="A7" s="4" t="s">
        <v>656</v>
      </c>
      <c r="B7" s="5" t="n">
        <v>7422</v>
      </c>
      <c r="D7" s="5" t="n">
        <v>7422</v>
      </c>
      <c r="F7" s="5" t="n">
        <v>10207</v>
      </c>
    </row>
    <row r="8" spans="1:6">
      <c r="A8" s="4" t="s">
        <v>657</v>
      </c>
      <c r="B8" s="5" t="n">
        <v>9397</v>
      </c>
      <c r="D8" s="5" t="n">
        <v>9397</v>
      </c>
      <c r="F8" s="5" t="n">
        <v>12170</v>
      </c>
    </row>
    <row r="9" spans="1:6">
      <c r="A9" s="4" t="s">
        <v>658</v>
      </c>
      <c r="B9" s="5" t="n">
        <v>8921</v>
      </c>
      <c r="D9" s="5" t="n">
        <v>8921</v>
      </c>
      <c r="F9" s="5" t="n">
        <v>12951</v>
      </c>
    </row>
    <row r="10" spans="1:6">
      <c r="A10" s="4" t="s">
        <v>659</v>
      </c>
      <c r="B10" s="5" t="n">
        <v>11247</v>
      </c>
      <c r="D10" s="5" t="n">
        <v>11247</v>
      </c>
      <c r="F10" s="5" t="n">
        <v>15726</v>
      </c>
    </row>
    <row r="11" spans="1:6">
      <c r="A11" s="4" t="s">
        <v>660</v>
      </c>
      <c r="B11" s="5" t="n">
        <v>7347</v>
      </c>
      <c r="C11" s="7" t="n">
        <v>11469</v>
      </c>
      <c r="D11" s="5" t="n">
        <v>8815</v>
      </c>
      <c r="E11" s="7" t="n">
        <v>9181</v>
      </c>
    </row>
    <row r="12" spans="1:6">
      <c r="A12" s="4" t="s">
        <v>661</v>
      </c>
      <c r="B12" s="5" t="n">
        <v>264</v>
      </c>
      <c r="C12" s="5" t="n">
        <v>115</v>
      </c>
      <c r="D12" s="5" t="n">
        <v>264</v>
      </c>
      <c r="E12" s="5" t="n">
        <v>321</v>
      </c>
    </row>
    <row r="13" spans="1:6">
      <c r="A13" s="4" t="s">
        <v>662</v>
      </c>
      <c r="B13" s="5" t="n">
        <v>1721</v>
      </c>
      <c r="C13" s="5" t="n">
        <v>4264</v>
      </c>
      <c r="D13" s="5" t="n">
        <v>2122</v>
      </c>
      <c r="E13" s="5" t="n">
        <v>6509</v>
      </c>
    </row>
    <row r="14" spans="1:6">
      <c r="A14" s="4" t="s">
        <v>663</v>
      </c>
      <c r="B14" s="5" t="n">
        <v>52</v>
      </c>
      <c r="C14" s="5" t="n">
        <v>29</v>
      </c>
      <c r="D14" s="5" t="n">
        <v>52</v>
      </c>
      <c r="E14" s="5" t="n">
        <v>78</v>
      </c>
    </row>
    <row r="15" spans="1:6">
      <c r="A15" s="4" t="s">
        <v>664</v>
      </c>
      <c r="B15" s="5" t="n">
        <v>9068</v>
      </c>
      <c r="C15" s="5" t="n">
        <v>15733</v>
      </c>
      <c r="D15" s="5" t="n">
        <v>10936</v>
      </c>
      <c r="E15" s="5" t="n">
        <v>15690</v>
      </c>
    </row>
    <row r="16" spans="1:6">
      <c r="A16" s="4" t="s">
        <v>665</v>
      </c>
      <c r="B16" s="5" t="n">
        <v>316</v>
      </c>
      <c r="C16" s="5" t="n">
        <v>144</v>
      </c>
      <c r="D16" s="5" t="n">
        <v>316</v>
      </c>
      <c r="E16" s="5" t="n">
        <v>399</v>
      </c>
    </row>
    <row r="17" spans="1:6">
      <c r="A17" s="4" t="s">
        <v>542</v>
      </c>
    </row>
    <row r="18" spans="1:6">
      <c r="A18" s="3" t="s">
        <v>652</v>
      </c>
    </row>
    <row r="19" spans="1:6">
      <c r="A19" s="4" t="s">
        <v>653</v>
      </c>
      <c r="B19" s="5" t="n">
        <v>53</v>
      </c>
      <c r="D19" s="5" t="n">
        <v>53</v>
      </c>
      <c r="F19" s="5" t="n">
        <v>854</v>
      </c>
    </row>
    <row r="20" spans="1:6">
      <c r="A20" s="4" t="s">
        <v>654</v>
      </c>
      <c r="B20" s="5" t="n">
        <v>53</v>
      </c>
      <c r="D20" s="5" t="n">
        <v>53</v>
      </c>
      <c r="F20" s="5" t="n">
        <v>854</v>
      </c>
    </row>
    <row r="21" spans="1:6">
      <c r="A21" s="4" t="s">
        <v>655</v>
      </c>
      <c r="B21" s="5" t="n">
        <v>15</v>
      </c>
      <c r="D21" s="5" t="n">
        <v>15</v>
      </c>
      <c r="F21" s="5" t="n">
        <v>135</v>
      </c>
    </row>
    <row r="22" spans="1:6">
      <c r="A22" s="4" t="s">
        <v>656</v>
      </c>
      <c r="B22" s="5" t="n">
        <v>773</v>
      </c>
      <c r="D22" s="5" t="n">
        <v>773</v>
      </c>
      <c r="F22" s="5" t="n">
        <v>622</v>
      </c>
    </row>
    <row r="23" spans="1:6">
      <c r="A23" s="4" t="s">
        <v>657</v>
      </c>
      <c r="B23" s="5" t="n">
        <v>977</v>
      </c>
      <c r="D23" s="5" t="n">
        <v>977</v>
      </c>
      <c r="F23" s="5" t="n">
        <v>746</v>
      </c>
    </row>
    <row r="24" spans="1:6">
      <c r="A24" s="4" t="s">
        <v>660</v>
      </c>
      <c r="B24" s="5" t="n">
        <v>633</v>
      </c>
      <c r="C24" s="5" t="n">
        <v>1318</v>
      </c>
      <c r="D24" s="5" t="n">
        <v>698</v>
      </c>
      <c r="E24" s="5" t="n">
        <v>767</v>
      </c>
    </row>
    <row r="25" spans="1:6">
      <c r="A25" s="4" t="s">
        <v>661</v>
      </c>
      <c r="B25" s="5" t="n">
        <v>34</v>
      </c>
      <c r="C25" s="5" t="n">
        <v>13</v>
      </c>
      <c r="D25" s="5" t="n">
        <v>34</v>
      </c>
      <c r="E25" s="5" t="n">
        <v>17</v>
      </c>
    </row>
    <row r="26" spans="1:6">
      <c r="A26" s="4" t="s">
        <v>662</v>
      </c>
      <c r="B26" s="5" t="n">
        <v>392</v>
      </c>
      <c r="C26" s="5" t="n">
        <v>363</v>
      </c>
      <c r="D26" s="5" t="n">
        <v>454</v>
      </c>
      <c r="E26" s="5" t="n">
        <v>820</v>
      </c>
    </row>
    <row r="27" spans="1:6">
      <c r="A27" s="4" t="s">
        <v>663</v>
      </c>
      <c r="B27" s="5" t="n">
        <v>2</v>
      </c>
      <c r="C27" s="5" t="n">
        <v>3</v>
      </c>
      <c r="D27" s="5" t="n">
        <v>2</v>
      </c>
      <c r="E27" s="5" t="n">
        <v>14</v>
      </c>
    </row>
    <row r="28" spans="1:6">
      <c r="A28" s="4" t="s">
        <v>543</v>
      </c>
    </row>
    <row r="29" spans="1:6">
      <c r="A29" s="3" t="s">
        <v>652</v>
      </c>
    </row>
    <row r="30" spans="1:6">
      <c r="A30" s="4" t="s">
        <v>656</v>
      </c>
      <c r="B30" s="5" t="n">
        <v>1295</v>
      </c>
      <c r="D30" s="5" t="n">
        <v>1295</v>
      </c>
      <c r="F30" s="5" t="n">
        <v>2686</v>
      </c>
    </row>
    <row r="31" spans="1:6">
      <c r="A31" s="4" t="s">
        <v>657</v>
      </c>
      <c r="B31" s="5" t="n">
        <v>1315</v>
      </c>
      <c r="D31" s="5" t="n">
        <v>1315</v>
      </c>
      <c r="F31" s="5" t="n">
        <v>2694</v>
      </c>
    </row>
    <row r="32" spans="1:6">
      <c r="A32" s="4" t="s">
        <v>660</v>
      </c>
      <c r="B32" s="5" t="n">
        <v>797</v>
      </c>
      <c r="C32" s="5" t="n">
        <v>2782</v>
      </c>
      <c r="D32" s="5" t="n">
        <v>1991</v>
      </c>
      <c r="E32" s="5" t="n">
        <v>2712</v>
      </c>
    </row>
    <row r="33" spans="1:6">
      <c r="A33" s="4" t="s">
        <v>661</v>
      </c>
      <c r="B33" s="5" t="n">
        <v>41</v>
      </c>
      <c r="C33" s="5" t="n">
        <v>36</v>
      </c>
      <c r="D33" s="5" t="n">
        <v>41</v>
      </c>
      <c r="E33" s="5" t="n">
        <v>99</v>
      </c>
    </row>
    <row r="34" spans="1:6">
      <c r="A34" s="4" t="s">
        <v>662</v>
      </c>
      <c r="E34" s="5" t="n">
        <v>102</v>
      </c>
    </row>
    <row r="35" spans="1:6">
      <c r="A35" s="4" t="s">
        <v>544</v>
      </c>
    </row>
    <row r="36" spans="1:6">
      <c r="A36" s="3" t="s">
        <v>652</v>
      </c>
    </row>
    <row r="37" spans="1:6">
      <c r="A37" s="4" t="s">
        <v>653</v>
      </c>
      <c r="B37" s="5" t="n">
        <v>199</v>
      </c>
      <c r="D37" s="5" t="n">
        <v>199</v>
      </c>
      <c r="F37" s="5" t="n">
        <v>103</v>
      </c>
    </row>
    <row r="38" spans="1:6">
      <c r="A38" s="4" t="s">
        <v>654</v>
      </c>
      <c r="B38" s="5" t="n">
        <v>501</v>
      </c>
      <c r="D38" s="5" t="n">
        <v>501</v>
      </c>
      <c r="F38" s="5" t="n">
        <v>369</v>
      </c>
    </row>
    <row r="39" spans="1:6">
      <c r="A39" s="4" t="s">
        <v>655</v>
      </c>
      <c r="B39" s="5" t="n">
        <v>24</v>
      </c>
      <c r="D39" s="5" t="n">
        <v>24</v>
      </c>
      <c r="F39" s="5" t="n">
        <v>23</v>
      </c>
    </row>
    <row r="40" spans="1:6">
      <c r="A40" s="4" t="s">
        <v>656</v>
      </c>
      <c r="B40" s="5" t="n">
        <v>1073</v>
      </c>
      <c r="D40" s="5" t="n">
        <v>1073</v>
      </c>
      <c r="F40" s="5" t="n">
        <v>2368</v>
      </c>
    </row>
    <row r="41" spans="1:6">
      <c r="A41" s="4" t="s">
        <v>657</v>
      </c>
      <c r="B41" s="5" t="n">
        <v>1077</v>
      </c>
      <c r="D41" s="5" t="n">
        <v>1077</v>
      </c>
      <c r="F41" s="5" t="n">
        <v>2370</v>
      </c>
    </row>
    <row r="42" spans="1:6">
      <c r="A42" s="4" t="s">
        <v>660</v>
      </c>
      <c r="B42" s="5" t="n">
        <v>1584</v>
      </c>
      <c r="C42" s="5" t="n">
        <v>2680</v>
      </c>
      <c r="D42" s="5" t="n">
        <v>1721</v>
      </c>
      <c r="E42" s="5" t="n">
        <v>2060</v>
      </c>
    </row>
    <row r="43" spans="1:6">
      <c r="A43" s="4" t="s">
        <v>661</v>
      </c>
      <c r="B43" s="5" t="n">
        <v>51</v>
      </c>
      <c r="C43" s="5" t="n">
        <v>19</v>
      </c>
      <c r="D43" s="5" t="n">
        <v>51</v>
      </c>
      <c r="E43" s="5" t="n">
        <v>103</v>
      </c>
    </row>
    <row r="44" spans="1:6">
      <c r="A44" s="4" t="s">
        <v>662</v>
      </c>
      <c r="B44" s="5" t="n">
        <v>148</v>
      </c>
      <c r="C44" s="5" t="n">
        <v>200</v>
      </c>
      <c r="D44" s="5" t="n">
        <v>151</v>
      </c>
      <c r="E44" s="5" t="n">
        <v>1482</v>
      </c>
    </row>
    <row r="45" spans="1:6">
      <c r="A45" s="4" t="s">
        <v>663</v>
      </c>
      <c r="B45" s="5" t="n">
        <v>7</v>
      </c>
      <c r="C45" s="5" t="n">
        <v>1</v>
      </c>
      <c r="D45" s="5" t="n">
        <v>7</v>
      </c>
      <c r="E45" s="5" t="n">
        <v>27</v>
      </c>
    </row>
    <row r="46" spans="1:6">
      <c r="A46" s="4" t="s">
        <v>545</v>
      </c>
    </row>
    <row r="47" spans="1:6">
      <c r="A47" s="3" t="s">
        <v>652</v>
      </c>
    </row>
    <row r="48" spans="1:6">
      <c r="A48" s="4" t="s">
        <v>656</v>
      </c>
      <c r="F48" s="5" t="n">
        <v>311</v>
      </c>
    </row>
    <row r="49" spans="1:6">
      <c r="A49" s="4" t="s">
        <v>657</v>
      </c>
      <c r="F49" s="5" t="n">
        <v>321</v>
      </c>
    </row>
    <row r="50" spans="1:6">
      <c r="A50" s="4" t="s">
        <v>660</v>
      </c>
      <c r="D50" s="5" t="n">
        <v>156</v>
      </c>
    </row>
    <row r="51" spans="1:6">
      <c r="A51" s="4" t="s">
        <v>662</v>
      </c>
      <c r="C51" s="5" t="n">
        <v>319</v>
      </c>
      <c r="E51" s="5" t="n">
        <v>213</v>
      </c>
    </row>
    <row r="52" spans="1:6">
      <c r="A52" s="4" t="s">
        <v>663</v>
      </c>
      <c r="C52" s="5" t="n">
        <v>4</v>
      </c>
      <c r="E52" s="5" t="n">
        <v>6</v>
      </c>
    </row>
    <row r="53" spans="1:6">
      <c r="A53" s="4" t="s">
        <v>546</v>
      </c>
    </row>
    <row r="54" spans="1:6">
      <c r="A54" s="3" t="s">
        <v>652</v>
      </c>
    </row>
    <row r="55" spans="1:6">
      <c r="A55" s="4" t="s">
        <v>656</v>
      </c>
      <c r="B55" s="5" t="n">
        <v>988</v>
      </c>
      <c r="D55" s="5" t="n">
        <v>988</v>
      </c>
      <c r="F55" s="5" t="n">
        <v>1027</v>
      </c>
    </row>
    <row r="56" spans="1:6">
      <c r="A56" s="4" t="s">
        <v>657</v>
      </c>
      <c r="B56" s="5" t="n">
        <v>988</v>
      </c>
      <c r="D56" s="5" t="n">
        <v>988</v>
      </c>
      <c r="F56" s="5" t="n">
        <v>1027</v>
      </c>
    </row>
    <row r="57" spans="1:6">
      <c r="A57" s="4" t="s">
        <v>660</v>
      </c>
      <c r="B57" s="5" t="n">
        <v>995</v>
      </c>
      <c r="C57" s="5" t="n">
        <v>1037</v>
      </c>
      <c r="D57" s="5" t="n">
        <v>1008</v>
      </c>
      <c r="E57" s="5" t="n">
        <v>1052</v>
      </c>
    </row>
    <row r="58" spans="1:6">
      <c r="A58" s="4" t="s">
        <v>661</v>
      </c>
      <c r="B58" s="5" t="n">
        <v>34</v>
      </c>
      <c r="C58" s="5" t="n">
        <v>13</v>
      </c>
      <c r="D58" s="5" t="n">
        <v>34</v>
      </c>
      <c r="E58" s="5" t="n">
        <v>25</v>
      </c>
    </row>
    <row r="59" spans="1:6">
      <c r="A59" s="4" t="s">
        <v>547</v>
      </c>
    </row>
    <row r="60" spans="1:6">
      <c r="A60" s="3" t="s">
        <v>652</v>
      </c>
    </row>
    <row r="61" spans="1:6">
      <c r="A61" s="4" t="s">
        <v>653</v>
      </c>
      <c r="B61" s="5" t="n">
        <v>1077</v>
      </c>
      <c r="D61" s="5" t="n">
        <v>1077</v>
      </c>
      <c r="F61" s="5" t="n">
        <v>635</v>
      </c>
    </row>
    <row r="62" spans="1:6">
      <c r="A62" s="4" t="s">
        <v>654</v>
      </c>
      <c r="B62" s="5" t="n">
        <v>1123</v>
      </c>
      <c r="D62" s="5" t="n">
        <v>1123</v>
      </c>
      <c r="F62" s="5" t="n">
        <v>654</v>
      </c>
    </row>
    <row r="63" spans="1:6">
      <c r="A63" s="4" t="s">
        <v>655</v>
      </c>
      <c r="B63" s="5" t="n">
        <v>352</v>
      </c>
      <c r="D63" s="5" t="n">
        <v>352</v>
      </c>
      <c r="F63" s="5" t="n">
        <v>113</v>
      </c>
    </row>
    <row r="64" spans="1:6">
      <c r="A64" s="4" t="s">
        <v>656</v>
      </c>
      <c r="B64" s="5" t="n">
        <v>1708</v>
      </c>
      <c r="D64" s="5" t="n">
        <v>1708</v>
      </c>
      <c r="F64" s="5" t="n">
        <v>2117</v>
      </c>
    </row>
    <row r="65" spans="1:6">
      <c r="A65" s="4" t="s">
        <v>657</v>
      </c>
      <c r="B65" s="5" t="n">
        <v>2183</v>
      </c>
      <c r="D65" s="5" t="n">
        <v>2183</v>
      </c>
      <c r="F65" s="5" t="n">
        <v>3205</v>
      </c>
    </row>
    <row r="66" spans="1:6">
      <c r="A66" s="4" t="s">
        <v>660</v>
      </c>
      <c r="B66" s="5" t="n">
        <v>1737</v>
      </c>
      <c r="C66" s="5" t="n">
        <v>2239</v>
      </c>
      <c r="D66" s="5" t="n">
        <v>1913</v>
      </c>
      <c r="E66" s="5" t="n">
        <v>1378</v>
      </c>
    </row>
    <row r="67" spans="1:6">
      <c r="A67" s="4" t="s">
        <v>661</v>
      </c>
      <c r="B67" s="5" t="n">
        <v>92</v>
      </c>
      <c r="C67" s="5" t="n">
        <v>33</v>
      </c>
      <c r="D67" s="5" t="n">
        <v>92</v>
      </c>
      <c r="E67" s="5" t="n">
        <v>75</v>
      </c>
    </row>
    <row r="68" spans="1:6">
      <c r="A68" s="4" t="s">
        <v>662</v>
      </c>
      <c r="B68" s="5" t="n">
        <v>843</v>
      </c>
      <c r="C68" s="5" t="n">
        <v>807</v>
      </c>
      <c r="D68" s="5" t="n">
        <v>856</v>
      </c>
      <c r="E68" s="5" t="n">
        <v>1115</v>
      </c>
    </row>
    <row r="69" spans="1:6">
      <c r="A69" s="4" t="s">
        <v>663</v>
      </c>
      <c r="B69" s="5" t="n">
        <v>39</v>
      </c>
      <c r="C69" s="5" t="n">
        <v>17</v>
      </c>
      <c r="D69" s="5" t="n">
        <v>39</v>
      </c>
      <c r="E69" s="5" t="n">
        <v>18</v>
      </c>
    </row>
    <row r="70" spans="1:6">
      <c r="A70" s="4" t="s">
        <v>548</v>
      </c>
    </row>
    <row r="71" spans="1:6">
      <c r="A71" s="3" t="s">
        <v>652</v>
      </c>
    </row>
    <row r="72" spans="1:6">
      <c r="A72" s="4" t="s">
        <v>653</v>
      </c>
      <c r="B72" s="5" t="n">
        <v>148</v>
      </c>
      <c r="D72" s="5" t="n">
        <v>148</v>
      </c>
      <c r="F72" s="5" t="n">
        <v>1151</v>
      </c>
    </row>
    <row r="73" spans="1:6">
      <c r="A73" s="4" t="s">
        <v>654</v>
      </c>
      <c r="B73" s="5" t="n">
        <v>151</v>
      </c>
      <c r="D73" s="5" t="n">
        <v>151</v>
      </c>
      <c r="F73" s="5" t="n">
        <v>1678</v>
      </c>
    </row>
    <row r="74" spans="1:6">
      <c r="A74" s="4" t="s">
        <v>655</v>
      </c>
      <c r="B74" s="5" t="n">
        <v>43</v>
      </c>
      <c r="D74" s="5" t="n">
        <v>43</v>
      </c>
      <c r="F74" s="5" t="n">
        <v>242</v>
      </c>
    </row>
    <row r="75" spans="1:6">
      <c r="A75" s="4" t="s">
        <v>656</v>
      </c>
      <c r="B75" s="5" t="n">
        <v>1584</v>
      </c>
      <c r="D75" s="5" t="n">
        <v>1584</v>
      </c>
      <c r="F75" s="5" t="n">
        <v>1050</v>
      </c>
    </row>
    <row r="76" spans="1:6">
      <c r="A76" s="4" t="s">
        <v>657</v>
      </c>
      <c r="B76" s="5" t="n">
        <v>2856</v>
      </c>
      <c r="D76" s="5" t="n">
        <v>2856</v>
      </c>
      <c r="F76" s="5" t="n">
        <v>1781</v>
      </c>
    </row>
    <row r="77" spans="1:6">
      <c r="A77" s="4" t="s">
        <v>660</v>
      </c>
      <c r="B77" s="5" t="n">
        <v>1590</v>
      </c>
      <c r="C77" s="5" t="n">
        <v>1413</v>
      </c>
      <c r="D77" s="5" t="n">
        <v>1317</v>
      </c>
      <c r="E77" s="5" t="n">
        <v>1212</v>
      </c>
    </row>
    <row r="78" spans="1:6">
      <c r="A78" s="4" t="s">
        <v>661</v>
      </c>
      <c r="B78" s="5" t="n">
        <v>12</v>
      </c>
      <c r="C78" s="5" t="n">
        <v>1</v>
      </c>
      <c r="D78" s="5" t="n">
        <v>12</v>
      </c>
      <c r="E78" s="5" t="n">
        <v>2</v>
      </c>
    </row>
    <row r="79" spans="1:6">
      <c r="A79" s="4" t="s">
        <v>662</v>
      </c>
      <c r="B79" s="5" t="n">
        <v>328</v>
      </c>
      <c r="C79" s="5" t="n">
        <v>2573</v>
      </c>
      <c r="D79" s="5" t="n">
        <v>650</v>
      </c>
      <c r="E79" s="5" t="n">
        <v>2776</v>
      </c>
    </row>
    <row r="80" spans="1:6">
      <c r="A80" s="4" t="s">
        <v>663</v>
      </c>
      <c r="B80" s="5" t="n">
        <v>3</v>
      </c>
      <c r="C80" s="5" t="n">
        <v>4</v>
      </c>
      <c r="D80" s="5" t="n">
        <v>3</v>
      </c>
      <c r="E80" s="5" t="n">
        <v>13</v>
      </c>
    </row>
    <row r="81" spans="1:6">
      <c r="A81" s="4" t="s">
        <v>549</v>
      </c>
    </row>
    <row r="82" spans="1:6">
      <c r="A82" s="3" t="s">
        <v>652</v>
      </c>
    </row>
    <row r="83" spans="1:6">
      <c r="A83" s="4" t="s">
        <v>653</v>
      </c>
      <c r="B83" s="5" t="n">
        <v>22</v>
      </c>
      <c r="D83" s="5" t="n">
        <v>22</v>
      </c>
      <c r="F83" s="5" t="n">
        <v>1</v>
      </c>
    </row>
    <row r="84" spans="1:6">
      <c r="A84" s="4" t="s">
        <v>654</v>
      </c>
      <c r="B84" s="5" t="n">
        <v>22</v>
      </c>
      <c r="D84" s="5" t="n">
        <v>22</v>
      </c>
      <c r="F84" s="5" t="n">
        <v>1</v>
      </c>
    </row>
    <row r="85" spans="1:6">
      <c r="A85" s="4" t="s">
        <v>655</v>
      </c>
      <c r="B85" s="5" t="n">
        <v>11</v>
      </c>
      <c r="D85" s="5" t="n">
        <v>11</v>
      </c>
    </row>
    <row r="86" spans="1:6">
      <c r="A86" s="4" t="s">
        <v>656</v>
      </c>
      <c r="B86" s="5" t="n">
        <v>1</v>
      </c>
      <c r="D86" s="5" t="n">
        <v>1</v>
      </c>
      <c r="F86" s="5" t="n">
        <v>26</v>
      </c>
    </row>
    <row r="87" spans="1:6">
      <c r="A87" s="4" t="s">
        <v>657</v>
      </c>
      <c r="B87" s="5" t="n">
        <v>1</v>
      </c>
      <c r="D87" s="5" t="n">
        <v>1</v>
      </c>
      <c r="F87" s="7" t="n">
        <v>26</v>
      </c>
    </row>
    <row r="88" spans="1:6">
      <c r="A88" s="4" t="s">
        <v>660</v>
      </c>
      <c r="B88" s="5" t="n">
        <v>13</v>
      </c>
      <c r="D88" s="5" t="n">
        <v>14</v>
      </c>
    </row>
    <row r="89" spans="1:6">
      <c r="A89" s="4" t="s">
        <v>662</v>
      </c>
      <c r="B89" s="5" t="n">
        <v>11</v>
      </c>
      <c r="C89" s="7" t="n">
        <v>2</v>
      </c>
      <c r="D89" s="5" t="n">
        <v>12</v>
      </c>
      <c r="E89" s="7" t="n">
        <v>1</v>
      </c>
    </row>
    <row r="90" spans="1:6">
      <c r="A90" s="4" t="s">
        <v>663</v>
      </c>
      <c r="B90" s="7" t="n">
        <v>1</v>
      </c>
      <c r="D90" s="7" t="n">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66</v>
      </c>
      <c r="B1" s="2" t="s">
        <v>73</v>
      </c>
      <c r="D1" s="2" t="s">
        <v>1</v>
      </c>
    </row>
    <row r="2" spans="1:5">
      <c r="B2" s="2" t="s">
        <v>667</v>
      </c>
      <c r="C2" s="2" t="s">
        <v>668</v>
      </c>
      <c r="D2" s="2" t="s">
        <v>667</v>
      </c>
      <c r="E2" s="2" t="s">
        <v>668</v>
      </c>
    </row>
    <row r="3" spans="1:5">
      <c r="A3" s="3" t="s">
        <v>669</v>
      </c>
    </row>
    <row r="4" spans="1:5">
      <c r="A4" s="4" t="s">
        <v>670</v>
      </c>
      <c r="B4" s="5" t="n">
        <v>1</v>
      </c>
      <c r="C4" s="5" t="n">
        <v>4</v>
      </c>
      <c r="D4" s="5" t="n">
        <v>5</v>
      </c>
      <c r="E4" s="5" t="n">
        <v>14</v>
      </c>
    </row>
    <row r="5" spans="1:5">
      <c r="A5" s="4" t="s">
        <v>671</v>
      </c>
      <c r="B5" s="7" t="n">
        <v>143</v>
      </c>
      <c r="C5" s="7" t="n">
        <v>1220</v>
      </c>
      <c r="D5" s="7" t="n">
        <v>1236</v>
      </c>
      <c r="E5" s="7" t="n">
        <v>3546</v>
      </c>
    </row>
    <row r="6" spans="1:5">
      <c r="A6" s="4" t="s">
        <v>672</v>
      </c>
      <c r="B6" s="5" t="n">
        <v>143</v>
      </c>
      <c r="C6" s="7" t="n">
        <v>1220</v>
      </c>
      <c r="D6" s="5" t="n">
        <v>1236</v>
      </c>
      <c r="E6" s="5" t="n">
        <v>3546</v>
      </c>
    </row>
    <row r="7" spans="1:5">
      <c r="A7" s="4" t="s">
        <v>673</v>
      </c>
      <c r="B7" s="7" t="n">
        <v>8</v>
      </c>
      <c r="D7" s="7" t="n">
        <v>8</v>
      </c>
      <c r="E7" s="7" t="n">
        <v>131</v>
      </c>
    </row>
    <row r="8" spans="1:5">
      <c r="A8" s="4" t="s">
        <v>544</v>
      </c>
    </row>
    <row r="9" spans="1:5">
      <c r="A9" s="3" t="s">
        <v>669</v>
      </c>
    </row>
    <row r="10" spans="1:5">
      <c r="A10" s="4" t="s">
        <v>670</v>
      </c>
      <c r="B10" s="5" t="n">
        <v>1</v>
      </c>
      <c r="C10" s="5" t="n">
        <v>1</v>
      </c>
      <c r="D10" s="5" t="n">
        <v>1</v>
      </c>
      <c r="E10" s="5" t="n">
        <v>5</v>
      </c>
    </row>
    <row r="11" spans="1:5">
      <c r="A11" s="4" t="s">
        <v>671</v>
      </c>
      <c r="B11" s="7" t="n">
        <v>143</v>
      </c>
      <c r="C11" s="7" t="n">
        <v>1098</v>
      </c>
      <c r="D11" s="7" t="n">
        <v>143</v>
      </c>
      <c r="E11" s="7" t="n">
        <v>326</v>
      </c>
    </row>
    <row r="12" spans="1:5">
      <c r="A12" s="4" t="s">
        <v>672</v>
      </c>
      <c r="B12" s="5" t="n">
        <v>143</v>
      </c>
      <c r="C12" s="7" t="n">
        <v>1098</v>
      </c>
      <c r="D12" s="5" t="n">
        <v>143</v>
      </c>
      <c r="E12" s="5" t="n">
        <v>326</v>
      </c>
    </row>
    <row r="13" spans="1:5">
      <c r="A13" s="4" t="s">
        <v>673</v>
      </c>
      <c r="B13" s="7" t="n">
        <v>8</v>
      </c>
      <c r="D13" s="7" t="n">
        <v>8</v>
      </c>
      <c r="E13" s="7" t="n">
        <v>45</v>
      </c>
    </row>
    <row r="14" spans="1:5">
      <c r="A14" s="4" t="s">
        <v>547</v>
      </c>
    </row>
    <row r="15" spans="1:5">
      <c r="A15" s="3" t="s">
        <v>669</v>
      </c>
    </row>
    <row r="16" spans="1:5">
      <c r="A16" s="4" t="s">
        <v>670</v>
      </c>
      <c r="C16" s="5" t="n">
        <v>1</v>
      </c>
      <c r="D16" s="5" t="n">
        <v>1</v>
      </c>
      <c r="E16" s="5" t="n">
        <v>2</v>
      </c>
    </row>
    <row r="17" spans="1:5">
      <c r="A17" s="4" t="s">
        <v>671</v>
      </c>
      <c r="C17" s="7" t="n">
        <v>118</v>
      </c>
      <c r="D17" s="7" t="n">
        <v>377</v>
      </c>
      <c r="E17" s="7" t="n">
        <v>786</v>
      </c>
    </row>
    <row r="18" spans="1:5">
      <c r="A18" s="4" t="s">
        <v>672</v>
      </c>
      <c r="C18" s="7" t="n">
        <v>118</v>
      </c>
      <c r="D18" s="7" t="n">
        <v>377</v>
      </c>
      <c r="E18" s="7" t="n">
        <v>786</v>
      </c>
    </row>
    <row r="19" spans="1:5">
      <c r="A19" s="4" t="s">
        <v>674</v>
      </c>
    </row>
    <row r="20" spans="1:5">
      <c r="A20" s="3" t="s">
        <v>669</v>
      </c>
    </row>
    <row r="21" spans="1:5">
      <c r="A21" s="4" t="s">
        <v>670</v>
      </c>
      <c r="C21" s="5" t="n">
        <v>2</v>
      </c>
    </row>
    <row r="22" spans="1:5">
      <c r="A22" s="4" t="s">
        <v>671</v>
      </c>
      <c r="C22" s="7" t="n">
        <v>4</v>
      </c>
    </row>
    <row r="23" spans="1:5">
      <c r="A23" s="4" t="s">
        <v>672</v>
      </c>
      <c r="C23" s="7" t="n">
        <v>4</v>
      </c>
    </row>
    <row r="24" spans="1:5">
      <c r="A24" s="4" t="s">
        <v>548</v>
      </c>
    </row>
    <row r="25" spans="1:5">
      <c r="A25" s="3" t="s">
        <v>669</v>
      </c>
    </row>
    <row r="26" spans="1:5">
      <c r="A26" s="4" t="s">
        <v>670</v>
      </c>
      <c r="D26" s="5" t="n">
        <v>2</v>
      </c>
      <c r="E26" s="5" t="n">
        <v>1</v>
      </c>
    </row>
    <row r="27" spans="1:5">
      <c r="A27" s="4" t="s">
        <v>671</v>
      </c>
      <c r="D27" s="7" t="n">
        <v>711</v>
      </c>
      <c r="E27" s="7" t="n">
        <v>133</v>
      </c>
    </row>
    <row r="28" spans="1:5">
      <c r="A28" s="4" t="s">
        <v>672</v>
      </c>
      <c r="D28" s="7" t="n">
        <v>711</v>
      </c>
      <c r="E28" s="7" t="n">
        <v>133</v>
      </c>
    </row>
    <row r="29" spans="1:5">
      <c r="A29" s="4" t="s">
        <v>542</v>
      </c>
    </row>
    <row r="30" spans="1:5">
      <c r="A30" s="3" t="s">
        <v>669</v>
      </c>
    </row>
    <row r="31" spans="1:5">
      <c r="A31" s="4" t="s">
        <v>670</v>
      </c>
      <c r="D31" s="5" t="n">
        <v>1</v>
      </c>
      <c r="E31" s="5" t="n">
        <v>6</v>
      </c>
    </row>
    <row r="32" spans="1:5">
      <c r="A32" s="4" t="s">
        <v>671</v>
      </c>
      <c r="D32" s="7" t="n">
        <v>5</v>
      </c>
      <c r="E32" s="7" t="n">
        <v>2301</v>
      </c>
    </row>
    <row r="33" spans="1:5">
      <c r="A33" s="4" t="s">
        <v>672</v>
      </c>
      <c r="D33" s="7" t="n">
        <v>5</v>
      </c>
      <c r="E33" s="5" t="n">
        <v>2301</v>
      </c>
    </row>
    <row r="34" spans="1:5">
      <c r="A34" s="4" t="s">
        <v>673</v>
      </c>
      <c r="E34" s="7" t="n">
        <v>8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3</v>
      </c>
      <c r="D1" s="2" t="s">
        <v>1</v>
      </c>
    </row>
    <row r="2" spans="1:5">
      <c r="B2" s="2" t="s">
        <v>2</v>
      </c>
      <c r="C2" s="2" t="s">
        <v>74</v>
      </c>
      <c r="D2" s="2" t="s">
        <v>2</v>
      </c>
      <c r="E2" s="2" t="s">
        <v>74</v>
      </c>
    </row>
    <row r="3" spans="1:5">
      <c r="A3" s="3" t="s">
        <v>228</v>
      </c>
    </row>
    <row r="4" spans="1:5">
      <c r="A4" s="4" t="s">
        <v>676</v>
      </c>
      <c r="B4" s="7" t="n">
        <v>6370</v>
      </c>
      <c r="C4" s="7" t="n">
        <v>9902</v>
      </c>
      <c r="D4" s="7" t="n">
        <v>7403</v>
      </c>
      <c r="E4" s="7" t="n">
        <v>11641</v>
      </c>
    </row>
    <row r="5" spans="1:5">
      <c r="A5" s="4" t="s">
        <v>677</v>
      </c>
      <c r="B5" s="5" t="n">
        <v>1796</v>
      </c>
      <c r="C5" s="5" t="n">
        <v>460</v>
      </c>
      <c r="D5" s="5" t="n">
        <v>2958</v>
      </c>
      <c r="E5" s="5" t="n">
        <v>2636</v>
      </c>
    </row>
    <row r="6" spans="1:5">
      <c r="A6" s="4" t="s">
        <v>678</v>
      </c>
      <c r="B6" s="5" t="n">
        <v>6888</v>
      </c>
      <c r="D6" s="5" t="n">
        <v>6888</v>
      </c>
    </row>
    <row r="7" spans="1:5">
      <c r="A7" s="4" t="s">
        <v>679</v>
      </c>
      <c r="B7" s="5" t="n">
        <v>-1152</v>
      </c>
      <c r="C7" s="5" t="n">
        <v>-3044</v>
      </c>
      <c r="D7" s="5" t="n">
        <v>-4082</v>
      </c>
      <c r="E7" s="5" t="n">
        <v>-6558</v>
      </c>
    </row>
    <row r="8" spans="1:5">
      <c r="A8" s="4" t="s">
        <v>680</v>
      </c>
      <c r="B8" s="5" t="n">
        <v>93</v>
      </c>
      <c r="C8" s="5" t="n">
        <v>1680</v>
      </c>
      <c r="D8" s="5" t="n">
        <v>1041</v>
      </c>
      <c r="E8" s="5" t="n">
        <v>1749</v>
      </c>
    </row>
    <row r="9" spans="1:5">
      <c r="A9" s="4" t="s">
        <v>681</v>
      </c>
      <c r="B9" s="5" t="n">
        <v>-165</v>
      </c>
      <c r="D9" s="5" t="n">
        <v>-201</v>
      </c>
      <c r="E9" s="5" t="n">
        <v>-259</v>
      </c>
    </row>
    <row r="10" spans="1:5">
      <c r="A10" s="4" t="s">
        <v>682</v>
      </c>
      <c r="B10" s="5" t="n">
        <v>-18</v>
      </c>
      <c r="C10" s="5" t="n">
        <v>-34</v>
      </c>
      <c r="D10" s="5" t="n">
        <v>-195</v>
      </c>
      <c r="E10" s="5" t="n">
        <v>-245</v>
      </c>
    </row>
    <row r="11" spans="1:5">
      <c r="A11" s="4" t="s">
        <v>683</v>
      </c>
      <c r="B11" s="7" t="n">
        <v>13812</v>
      </c>
      <c r="C11" s="7" t="n">
        <v>8964</v>
      </c>
      <c r="D11" s="7" t="n">
        <v>13812</v>
      </c>
      <c r="E11" s="7" t="n">
        <v>89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21</v>
      </c>
    </row>
    <row r="2" spans="1:2">
      <c r="A2" s="4" t="s">
        <v>429</v>
      </c>
    </row>
    <row r="3" spans="1:2">
      <c r="A3" s="3" t="s">
        <v>685</v>
      </c>
    </row>
    <row r="4" spans="1:2">
      <c r="A4" s="4" t="s">
        <v>686</v>
      </c>
      <c r="B4" s="7" t="n">
        <v>41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3" t="s">
        <v>685</v>
      </c>
    </row>
    <row r="3" spans="1:3">
      <c r="A3" s="4" t="s">
        <v>688</v>
      </c>
      <c r="B3" s="7" t="n">
        <v>2756</v>
      </c>
      <c r="C3" s="7" t="n">
        <v>2265</v>
      </c>
    </row>
    <row r="4" spans="1:3">
      <c r="A4" s="4" t="s">
        <v>689</v>
      </c>
      <c r="B4" s="7" t="n">
        <v>655</v>
      </c>
      <c r="C4" s="7" t="n">
        <v>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24</v>
      </c>
    </row>
    <row r="3" spans="1:2">
      <c r="A3" s="3" t="s">
        <v>691</v>
      </c>
    </row>
    <row r="4" spans="1:2">
      <c r="A4" s="4" t="s">
        <v>692</v>
      </c>
      <c r="B4" s="7" t="n">
        <v>46867</v>
      </c>
    </row>
    <row r="5" spans="1:2">
      <c r="A5" s="4" t="s">
        <v>693</v>
      </c>
      <c r="B5" s="5" t="n">
        <v>138910</v>
      </c>
    </row>
    <row r="6" spans="1:2">
      <c r="A6" s="4" t="s">
        <v>429</v>
      </c>
    </row>
    <row r="7" spans="1:2">
      <c r="A7" s="3" t="s">
        <v>691</v>
      </c>
    </row>
    <row r="8" spans="1:2">
      <c r="A8" s="4" t="s">
        <v>694</v>
      </c>
      <c r="B8" s="7" t="n">
        <v>920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3</v>
      </c>
      <c r="D1" s="2" t="s">
        <v>1</v>
      </c>
    </row>
    <row r="2" spans="1:5">
      <c r="B2" s="2" t="s">
        <v>2</v>
      </c>
      <c r="C2" s="2" t="s">
        <v>74</v>
      </c>
      <c r="D2" s="2" t="s">
        <v>2</v>
      </c>
      <c r="E2" s="2" t="s">
        <v>74</v>
      </c>
    </row>
    <row r="3" spans="1:5">
      <c r="A3" s="3" t="s">
        <v>696</v>
      </c>
    </row>
    <row r="4" spans="1:5">
      <c r="A4" s="4" t="s">
        <v>697</v>
      </c>
      <c r="D4" s="7" t="n">
        <v>4563</v>
      </c>
    </row>
    <row r="5" spans="1:5">
      <c r="A5" s="4" t="s">
        <v>698</v>
      </c>
      <c r="B5" s="7" t="n">
        <v>-558</v>
      </c>
      <c r="C5" s="7" t="n">
        <v>-526</v>
      </c>
      <c r="D5" s="5" t="n">
        <v>-1073</v>
      </c>
      <c r="E5" s="7" t="n">
        <v>-1605</v>
      </c>
    </row>
    <row r="6" spans="1:5">
      <c r="A6" s="4" t="s">
        <v>699</v>
      </c>
      <c r="B6" s="5" t="n">
        <v>12550</v>
      </c>
      <c r="D6" s="5" t="n">
        <v>12550</v>
      </c>
    </row>
    <row r="7" spans="1:5">
      <c r="A7" s="4" t="s">
        <v>700</v>
      </c>
    </row>
    <row r="8" spans="1:5">
      <c r="A8" s="3" t="s">
        <v>696</v>
      </c>
    </row>
    <row r="9" spans="1:5">
      <c r="A9" s="4" t="s">
        <v>697</v>
      </c>
      <c r="B9" s="5" t="n">
        <v>4048</v>
      </c>
      <c r="C9" s="5" t="n">
        <v>5616</v>
      </c>
      <c r="D9" s="5" t="n">
        <v>4563</v>
      </c>
      <c r="E9" s="5" t="n">
        <v>6695</v>
      </c>
    </row>
    <row r="10" spans="1:5">
      <c r="A10" s="4" t="s">
        <v>698</v>
      </c>
      <c r="B10" s="5" t="n">
        <v>-558</v>
      </c>
      <c r="C10" s="5" t="n">
        <v>-526</v>
      </c>
      <c r="D10" s="5" t="n">
        <v>-1073</v>
      </c>
      <c r="E10" s="5" t="n">
        <v>-1605</v>
      </c>
    </row>
    <row r="11" spans="1:5">
      <c r="A11" s="4" t="s">
        <v>699</v>
      </c>
      <c r="B11" s="5" t="n">
        <v>12550</v>
      </c>
      <c r="C11" s="7" t="n">
        <v>5090</v>
      </c>
      <c r="D11" s="5" t="n">
        <v>12550</v>
      </c>
      <c r="E11" s="7" t="n">
        <v>5090</v>
      </c>
    </row>
    <row r="12" spans="1:5">
      <c r="A12" s="4" t="s">
        <v>701</v>
      </c>
    </row>
    <row r="13" spans="1:5">
      <c r="A13" s="3" t="s">
        <v>696</v>
      </c>
    </row>
    <row r="14" spans="1:5">
      <c r="A14" s="4" t="s">
        <v>694</v>
      </c>
      <c r="B14" s="7" t="n">
        <v>9060</v>
      </c>
      <c r="D14" s="7" t="n">
        <v>90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702</v>
      </c>
      <c r="B1" s="2" t="s">
        <v>463</v>
      </c>
      <c r="C1" s="2" t="s">
        <v>2</v>
      </c>
    </row>
    <row r="2" spans="1:3">
      <c r="A2" s="3" t="s">
        <v>696</v>
      </c>
    </row>
    <row r="3" spans="1:3">
      <c r="A3" s="4" t="s">
        <v>703</v>
      </c>
      <c r="C3" s="7" t="n">
        <v>587</v>
      </c>
    </row>
    <row r="4" spans="1:3">
      <c r="A4" s="4" t="s">
        <v>704</v>
      </c>
      <c r="C4" s="4" t="s">
        <v>705</v>
      </c>
    </row>
    <row r="5" spans="1:3">
      <c r="A5" s="4" t="s">
        <v>706</v>
      </c>
    </row>
    <row r="6" spans="1:3">
      <c r="A6" s="3" t="s">
        <v>696</v>
      </c>
    </row>
    <row r="7" spans="1:3">
      <c r="A7" s="4" t="s">
        <v>703</v>
      </c>
      <c r="B7" s="7" t="n">
        <v>9060</v>
      </c>
    </row>
    <row r="8" spans="1:3">
      <c r="A8" s="4" t="s">
        <v>704</v>
      </c>
      <c r="B8" s="4" t="s">
        <v>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1"/>
  </cols>
  <sheetData>
    <row r="1" spans="1:6">
      <c r="A1" s="1" t="s">
        <v>134</v>
      </c>
      <c r="B1" s="2" t="s">
        <v>135</v>
      </c>
      <c r="C1" s="2" t="s">
        <v>136</v>
      </c>
      <c r="D1" s="2" t="s">
        <v>137</v>
      </c>
      <c r="E1" s="2" t="s">
        <v>138</v>
      </c>
      <c r="F1" s="2" t="s">
        <v>139</v>
      </c>
    </row>
    <row r="2" spans="1:6">
      <c r="A2" s="4" t="s">
        <v>140</v>
      </c>
      <c r="B2" s="7" t="n">
        <v>236674</v>
      </c>
      <c r="C2" s="7" t="n">
        <v>17180</v>
      </c>
      <c r="D2" s="7" t="n">
        <v>94544</v>
      </c>
      <c r="E2" s="7" t="n">
        <v>122493</v>
      </c>
      <c r="F2" s="7" t="n">
        <v>2457</v>
      </c>
    </row>
    <row r="3" spans="1:6">
      <c r="A3" s="4" t="s">
        <v>116</v>
      </c>
      <c r="B3" s="5" t="n">
        <v>31581</v>
      </c>
      <c r="E3" s="5" t="n">
        <v>31581</v>
      </c>
    </row>
    <row r="4" spans="1:6">
      <c r="A4" s="4" t="s">
        <v>141</v>
      </c>
      <c r="B4" s="5" t="n">
        <v>6137</v>
      </c>
      <c r="F4" s="5" t="n">
        <v>6137</v>
      </c>
    </row>
    <row r="5" spans="1:6">
      <c r="A5" s="4" t="s">
        <v>142</v>
      </c>
      <c r="B5" s="5" t="n">
        <v>115525</v>
      </c>
      <c r="C5" s="5" t="n">
        <v>6765</v>
      </c>
      <c r="D5" s="5" t="n">
        <v>108760</v>
      </c>
    </row>
    <row r="6" spans="1:6">
      <c r="A6" s="4" t="s">
        <v>143</v>
      </c>
      <c r="B6" s="5" t="n">
        <v>2388</v>
      </c>
      <c r="D6" s="5" t="n">
        <v>2388</v>
      </c>
    </row>
    <row r="7" spans="1:6">
      <c r="A7" s="4" t="s">
        <v>144</v>
      </c>
      <c r="B7" s="5" t="n">
        <v>3000</v>
      </c>
      <c r="D7" s="5" t="n">
        <v>3000</v>
      </c>
    </row>
    <row r="8" spans="1:6">
      <c r="A8" s="4" t="s">
        <v>145</v>
      </c>
      <c r="B8" s="5" t="n">
        <v>3373</v>
      </c>
      <c r="D8" s="5" t="n">
        <v>3373</v>
      </c>
    </row>
    <row r="9" spans="1:6">
      <c r="A9" s="4" t="s">
        <v>146</v>
      </c>
      <c r="B9" s="5" t="n">
        <v>-270</v>
      </c>
      <c r="C9" s="5" t="n">
        <v>30</v>
      </c>
      <c r="D9" s="5" t="n">
        <v>-300</v>
      </c>
    </row>
    <row r="10" spans="1:6">
      <c r="A10" s="4" t="s">
        <v>147</v>
      </c>
      <c r="B10" s="5" t="n">
        <v>-69300</v>
      </c>
      <c r="E10" s="5" t="n">
        <v>-69300</v>
      </c>
    </row>
    <row r="11" spans="1:6">
      <c r="A11" s="4" t="s">
        <v>148</v>
      </c>
      <c r="B11" s="5" t="n">
        <v>329108</v>
      </c>
      <c r="C11" s="5" t="n">
        <v>23975</v>
      </c>
      <c r="D11" s="5" t="n">
        <v>211765</v>
      </c>
      <c r="E11" s="5" t="n">
        <v>84774</v>
      </c>
      <c r="F11" s="5" t="n">
        <v>8594</v>
      </c>
    </row>
    <row r="12" spans="1:6">
      <c r="A12" s="4" t="s">
        <v>149</v>
      </c>
      <c r="B12" s="5" t="n">
        <v>330498</v>
      </c>
      <c r="C12" s="5" t="n">
        <v>24108</v>
      </c>
      <c r="D12" s="5" t="n">
        <v>213480</v>
      </c>
      <c r="E12" s="5" t="n">
        <v>93784</v>
      </c>
      <c r="F12" s="5" t="n">
        <v>-874</v>
      </c>
    </row>
    <row r="13" spans="1:6">
      <c r="A13" s="4" t="s">
        <v>150</v>
      </c>
      <c r="B13" s="5" t="n">
        <v>615</v>
      </c>
      <c r="E13" s="5" t="n">
        <v>615</v>
      </c>
    </row>
    <row r="14" spans="1:6">
      <c r="A14" s="4" t="s">
        <v>116</v>
      </c>
      <c r="B14" s="5" t="n">
        <v>29380</v>
      </c>
      <c r="E14" s="5" t="n">
        <v>29380</v>
      </c>
    </row>
    <row r="15" spans="1:6">
      <c r="A15" s="4" t="s">
        <v>141</v>
      </c>
      <c r="B15" s="5" t="n">
        <v>2445</v>
      </c>
      <c r="F15" s="5" t="n">
        <v>2445</v>
      </c>
    </row>
    <row r="16" spans="1:6">
      <c r="A16" s="4" t="s">
        <v>142</v>
      </c>
      <c r="B16" s="5" t="n">
        <v>152721</v>
      </c>
      <c r="C16" s="5" t="n">
        <v>4807</v>
      </c>
      <c r="D16" s="5" t="n">
        <v>147914</v>
      </c>
    </row>
    <row r="17" spans="1:6">
      <c r="A17" s="4" t="s">
        <v>151</v>
      </c>
      <c r="B17" s="5" t="n">
        <v>52284</v>
      </c>
      <c r="C17" s="5" t="n">
        <v>1521</v>
      </c>
      <c r="D17" s="5" t="n">
        <v>50763</v>
      </c>
    </row>
    <row r="18" spans="1:6">
      <c r="A18" s="4" t="s">
        <v>145</v>
      </c>
      <c r="B18" s="5" t="n">
        <v>4808</v>
      </c>
      <c r="C18" s="5" t="n">
        <v>9</v>
      </c>
      <c r="D18" s="5" t="n">
        <v>4799</v>
      </c>
    </row>
    <row r="19" spans="1:6">
      <c r="A19" s="4" t="s">
        <v>146</v>
      </c>
      <c r="B19" s="5" t="n">
        <v>-858</v>
      </c>
      <c r="C19" s="5" t="n">
        <v>63</v>
      </c>
      <c r="D19" s="5" t="n">
        <v>-921</v>
      </c>
    </row>
    <row r="20" spans="1:6">
      <c r="A20" s="4" t="s">
        <v>152</v>
      </c>
      <c r="B20" s="5" t="n">
        <v>635</v>
      </c>
      <c r="C20" s="5" t="n">
        <v>19</v>
      </c>
      <c r="D20" s="5" t="n">
        <v>616</v>
      </c>
    </row>
    <row r="21" spans="1:6">
      <c r="A21" s="4" t="s">
        <v>153</v>
      </c>
      <c r="B21" s="7" t="n">
        <v>572528</v>
      </c>
      <c r="C21" s="7" t="n">
        <v>30527</v>
      </c>
      <c r="D21" s="7" t="n">
        <v>416651</v>
      </c>
      <c r="E21" s="7" t="n">
        <v>123779</v>
      </c>
      <c r="F21" s="7" t="n">
        <v>15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8</v>
      </c>
      <c r="B1" s="2" t="s">
        <v>2</v>
      </c>
      <c r="C1" s="2" t="s">
        <v>536</v>
      </c>
      <c r="D1" s="2" t="s">
        <v>25</v>
      </c>
      <c r="E1" s="2" t="s">
        <v>74</v>
      </c>
      <c r="F1" s="2" t="s">
        <v>537</v>
      </c>
      <c r="G1" s="2" t="s">
        <v>538</v>
      </c>
    </row>
    <row r="2" spans="1:7">
      <c r="A2" s="3" t="s">
        <v>696</v>
      </c>
    </row>
    <row r="3" spans="1:7">
      <c r="A3" s="4" t="s">
        <v>135</v>
      </c>
      <c r="B3" s="7" t="n">
        <v>12550</v>
      </c>
      <c r="D3" s="7" t="n">
        <v>4563</v>
      </c>
    </row>
    <row r="4" spans="1:7">
      <c r="A4" s="4" t="s">
        <v>700</v>
      </c>
    </row>
    <row r="5" spans="1:7">
      <c r="A5" s="3" t="s">
        <v>696</v>
      </c>
    </row>
    <row r="6" spans="1:7">
      <c r="A6" s="4" t="s">
        <v>709</v>
      </c>
      <c r="B6" s="5" t="n">
        <v>754</v>
      </c>
    </row>
    <row r="7" spans="1:7">
      <c r="A7" s="4" t="s">
        <v>710</v>
      </c>
      <c r="B7" s="5" t="n">
        <v>2780</v>
      </c>
    </row>
    <row r="8" spans="1:7">
      <c r="A8" s="4" t="s">
        <v>711</v>
      </c>
      <c r="B8" s="5" t="n">
        <v>2394</v>
      </c>
    </row>
    <row r="9" spans="1:7">
      <c r="A9" s="4" t="s">
        <v>712</v>
      </c>
      <c r="B9" s="5" t="n">
        <v>2008</v>
      </c>
    </row>
    <row r="10" spans="1:7">
      <c r="A10" s="4" t="s">
        <v>713</v>
      </c>
      <c r="B10" s="5" t="n">
        <v>1622</v>
      </c>
    </row>
    <row r="11" spans="1:7">
      <c r="A11" s="4" t="s">
        <v>714</v>
      </c>
      <c r="B11" s="5" t="n">
        <v>2992</v>
      </c>
    </row>
    <row r="12" spans="1:7">
      <c r="A12" s="4" t="s">
        <v>135</v>
      </c>
      <c r="B12" s="7" t="n">
        <v>12550</v>
      </c>
      <c r="C12" s="7" t="n">
        <v>4048</v>
      </c>
      <c r="D12" s="7" t="n">
        <v>4563</v>
      </c>
      <c r="E12" s="7" t="n">
        <v>5090</v>
      </c>
      <c r="F12" s="7" t="n">
        <v>5616</v>
      </c>
      <c r="G12" s="7" t="n">
        <v>66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73</v>
      </c>
      <c r="D1" s="2" t="s">
        <v>1</v>
      </c>
    </row>
    <row r="2" spans="1:5">
      <c r="B2" s="2" t="s">
        <v>2</v>
      </c>
      <c r="C2" s="2" t="s">
        <v>74</v>
      </c>
      <c r="D2" s="2" t="s">
        <v>2</v>
      </c>
      <c r="E2" s="2" t="s">
        <v>74</v>
      </c>
    </row>
    <row r="3" spans="1:5">
      <c r="A3" s="3" t="s">
        <v>716</v>
      </c>
    </row>
    <row r="4" spans="1:5">
      <c r="A4" s="4" t="s">
        <v>717</v>
      </c>
      <c r="B4" s="7" t="n">
        <v>48464</v>
      </c>
      <c r="C4" s="7" t="n">
        <v>40382</v>
      </c>
      <c r="D4" s="7" t="n">
        <v>32070</v>
      </c>
      <c r="E4" s="7" t="n">
        <v>29711</v>
      </c>
    </row>
    <row r="5" spans="1:5">
      <c r="A5" s="4" t="s">
        <v>718</v>
      </c>
      <c r="D5" s="5" t="n">
        <v>1011</v>
      </c>
    </row>
    <row r="6" spans="1:5">
      <c r="A6" s="4" t="s">
        <v>719</v>
      </c>
      <c r="B6" s="5" t="n">
        <v>48464</v>
      </c>
      <c r="C6" s="5" t="n">
        <v>40382</v>
      </c>
      <c r="D6" s="5" t="n">
        <v>33081</v>
      </c>
      <c r="E6" s="5" t="n">
        <v>29711</v>
      </c>
    </row>
    <row r="7" spans="1:5">
      <c r="A7" s="4" t="s">
        <v>720</v>
      </c>
      <c r="B7" s="5" t="n">
        <v>15965</v>
      </c>
      <c r="C7" s="5" t="n">
        <v>11107</v>
      </c>
      <c r="D7" s="5" t="n">
        <v>45624</v>
      </c>
      <c r="E7" s="5" t="n">
        <v>30890</v>
      </c>
    </row>
    <row r="8" spans="1:5">
      <c r="A8" s="4" t="s">
        <v>721</v>
      </c>
      <c r="C8" s="5" t="n">
        <v>-2796</v>
      </c>
      <c r="E8" s="5" t="n">
        <v>-6221</v>
      </c>
    </row>
    <row r="9" spans="1:5">
      <c r="A9" s="4" t="s">
        <v>179</v>
      </c>
      <c r="D9" s="5" t="n">
        <v>-11935</v>
      </c>
    </row>
    <row r="10" spans="1:5">
      <c r="A10" s="4" t="s">
        <v>722</v>
      </c>
      <c r="C10" s="5" t="n">
        <v>-2402</v>
      </c>
      <c r="E10" s="5" t="n">
        <v>-8089</v>
      </c>
    </row>
    <row r="11" spans="1:5">
      <c r="A11" s="3" t="s">
        <v>723</v>
      </c>
    </row>
    <row r="12" spans="1:5">
      <c r="A12" s="4" t="s">
        <v>724</v>
      </c>
      <c r="B12" s="5" t="n">
        <v>-975</v>
      </c>
      <c r="D12" s="5" t="n">
        <v>-1772</v>
      </c>
    </row>
    <row r="13" spans="1:5">
      <c r="A13" s="4" t="s">
        <v>725</v>
      </c>
      <c r="B13" s="5" t="n">
        <v>-408</v>
      </c>
      <c r="D13" s="5" t="n">
        <v>-1952</v>
      </c>
    </row>
    <row r="14" spans="1:5">
      <c r="A14" s="4" t="s">
        <v>726</v>
      </c>
      <c r="B14" s="7" t="n">
        <v>63046</v>
      </c>
      <c r="C14" s="7" t="n">
        <v>46291</v>
      </c>
      <c r="D14" s="7" t="n">
        <v>63046</v>
      </c>
      <c r="E14" s="7" t="n">
        <v>462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3</v>
      </c>
      <c r="D1" s="2" t="s">
        <v>1</v>
      </c>
    </row>
    <row r="2" spans="1:5">
      <c r="B2" s="2" t="s">
        <v>2</v>
      </c>
      <c r="C2" s="2" t="s">
        <v>74</v>
      </c>
      <c r="D2" s="2" t="s">
        <v>2</v>
      </c>
      <c r="E2" s="2" t="s">
        <v>74</v>
      </c>
    </row>
    <row r="3" spans="1:5">
      <c r="A3" s="3" t="s">
        <v>728</v>
      </c>
    </row>
    <row r="4" spans="1:5">
      <c r="A4" s="4" t="s">
        <v>729</v>
      </c>
      <c r="B4" s="7" t="n">
        <v>3463</v>
      </c>
      <c r="C4" s="7" t="n">
        <v>3661</v>
      </c>
      <c r="D4" s="7" t="n">
        <v>8958</v>
      </c>
      <c r="E4" s="7" t="n">
        <v>8312</v>
      </c>
    </row>
    <row r="5" spans="1:5">
      <c r="A5" s="4" t="s">
        <v>163</v>
      </c>
      <c r="B5" s="5" t="n">
        <v>-1383</v>
      </c>
      <c r="D5" s="5" t="n">
        <v>-3724</v>
      </c>
    </row>
    <row r="6" spans="1:5">
      <c r="A6" s="4" t="s">
        <v>730</v>
      </c>
      <c r="B6" s="5" t="n">
        <v>490</v>
      </c>
      <c r="D6" s="5" t="n">
        <v>490</v>
      </c>
    </row>
    <row r="7" spans="1:5">
      <c r="A7" s="4" t="s">
        <v>731</v>
      </c>
      <c r="B7" s="5" t="n">
        <v>2570</v>
      </c>
      <c r="C7" s="5" t="n">
        <v>3661</v>
      </c>
      <c r="D7" s="5" t="n">
        <v>5724</v>
      </c>
      <c r="E7" s="5" t="n">
        <v>8312</v>
      </c>
    </row>
    <row r="8" spans="1:5">
      <c r="A8" s="3" t="s">
        <v>732</v>
      </c>
    </row>
    <row r="9" spans="1:5">
      <c r="A9" s="4" t="s">
        <v>733</v>
      </c>
      <c r="C9" s="5" t="n">
        <v>2796</v>
      </c>
      <c r="E9" s="5" t="n">
        <v>6221</v>
      </c>
    </row>
    <row r="10" spans="1:5">
      <c r="A10" s="4" t="s">
        <v>734</v>
      </c>
      <c r="C10" s="5" t="n">
        <v>2402</v>
      </c>
      <c r="E10" s="5" t="n">
        <v>8089</v>
      </c>
    </row>
    <row r="11" spans="1:5">
      <c r="A11" s="4" t="s">
        <v>108</v>
      </c>
      <c r="D11" s="5" t="n">
        <v>249</v>
      </c>
    </row>
    <row r="12" spans="1:5">
      <c r="A12" s="4" t="s">
        <v>735</v>
      </c>
      <c r="B12" s="5" t="n">
        <v>1043</v>
      </c>
      <c r="C12" s="5" t="n">
        <v>686</v>
      </c>
      <c r="D12" s="5" t="n">
        <v>3181</v>
      </c>
      <c r="E12" s="5" t="n">
        <v>1632</v>
      </c>
    </row>
    <row r="13" spans="1:5">
      <c r="A13" s="4" t="s">
        <v>736</v>
      </c>
      <c r="B13" s="5" t="n">
        <v>1043</v>
      </c>
      <c r="C13" s="5" t="n">
        <v>5884</v>
      </c>
      <c r="D13" s="5" t="n">
        <v>3430</v>
      </c>
      <c r="E13" s="5" t="n">
        <v>15942</v>
      </c>
    </row>
    <row r="14" spans="1:5">
      <c r="A14" s="4" t="s">
        <v>737</v>
      </c>
      <c r="B14" s="7" t="n">
        <v>1527</v>
      </c>
      <c r="C14" s="7" t="n">
        <v>-2223</v>
      </c>
      <c r="D14" s="7" t="n">
        <v>2294</v>
      </c>
      <c r="E14" s="7" t="n">
        <v>-76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8</v>
      </c>
      <c r="B1" s="2" t="s">
        <v>1</v>
      </c>
      <c r="C1" s="2" t="s">
        <v>525</v>
      </c>
    </row>
    <row r="2" spans="1:3">
      <c r="B2" s="2" t="s">
        <v>2</v>
      </c>
      <c r="C2" s="2" t="s">
        <v>25</v>
      </c>
    </row>
    <row r="3" spans="1:3">
      <c r="A3" s="3" t="s">
        <v>716</v>
      </c>
    </row>
    <row r="4" spans="1:3">
      <c r="A4" s="4" t="s">
        <v>739</v>
      </c>
      <c r="B4" s="7" t="n">
        <v>5549662</v>
      </c>
      <c r="C4" s="7" t="n">
        <v>2833958</v>
      </c>
    </row>
    <row r="5" spans="1:3">
      <c r="A5" s="4" t="s">
        <v>740</v>
      </c>
      <c r="B5" s="4" t="s">
        <v>741</v>
      </c>
      <c r="C5" s="4" t="s">
        <v>742</v>
      </c>
    </row>
    <row r="6" spans="1:3">
      <c r="A6" s="4" t="s">
        <v>743</v>
      </c>
      <c r="B6" s="7" t="n">
        <v>-2579</v>
      </c>
      <c r="C6" s="7" t="n">
        <v>-1256</v>
      </c>
    </row>
    <row r="7" spans="1:3">
      <c r="A7" s="4" t="s">
        <v>744</v>
      </c>
      <c r="B7" s="7" t="n">
        <v>-4985</v>
      </c>
      <c r="C7" s="7" t="n">
        <v>-2434</v>
      </c>
    </row>
    <row r="8" spans="1:3">
      <c r="A8" s="4" t="s">
        <v>745</v>
      </c>
      <c r="B8" s="4" t="s">
        <v>746</v>
      </c>
      <c r="C8" s="4" t="s">
        <v>747</v>
      </c>
    </row>
    <row r="9" spans="1:3">
      <c r="A9" s="4" t="s">
        <v>748</v>
      </c>
      <c r="B9" s="7" t="n">
        <v>-2486</v>
      </c>
      <c r="C9" s="7" t="n">
        <v>-1394</v>
      </c>
    </row>
    <row r="10" spans="1:3">
      <c r="A10" s="4" t="s">
        <v>749</v>
      </c>
      <c r="B10" s="7" t="n">
        <v>-4782</v>
      </c>
      <c r="C10" s="7" t="n">
        <v>-2679</v>
      </c>
    </row>
    <row r="11" spans="1:3">
      <c r="A11" s="4" t="s">
        <v>750</v>
      </c>
      <c r="B11" s="4" t="s">
        <v>751</v>
      </c>
      <c r="C11" s="4" t="s">
        <v>752</v>
      </c>
    </row>
    <row r="12" spans="1:3">
      <c r="A12" s="4" t="s">
        <v>753</v>
      </c>
      <c r="B12" s="4" t="s">
        <v>754</v>
      </c>
      <c r="C12" s="4" t="s">
        <v>755</v>
      </c>
    </row>
    <row r="13" spans="1:3">
      <c r="A13" s="4" t="s">
        <v>756</v>
      </c>
      <c r="B13" s="4" t="s">
        <v>757</v>
      </c>
      <c r="C13" s="4" t="s">
        <v>7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759</v>
      </c>
      <c r="B1" s="2" t="s">
        <v>1</v>
      </c>
    </row>
    <row r="2" spans="1:3">
      <c r="B2" s="2" t="s">
        <v>2</v>
      </c>
      <c r="C2" s="2" t="s">
        <v>25</v>
      </c>
    </row>
    <row r="3" spans="1:3">
      <c r="A3" s="3" t="s">
        <v>716</v>
      </c>
    </row>
    <row r="4" spans="1:3">
      <c r="A4" s="4" t="s">
        <v>760</v>
      </c>
      <c r="B4" s="7" t="n">
        <v>11935000</v>
      </c>
    </row>
    <row r="5" spans="1:3">
      <c r="A5" s="4" t="s">
        <v>761</v>
      </c>
      <c r="B5" s="5" t="n">
        <v>1086465000</v>
      </c>
    </row>
    <row r="6" spans="1:3">
      <c r="A6" s="4" t="s">
        <v>762</v>
      </c>
      <c r="B6" s="7" t="n">
        <v>0</v>
      </c>
    </row>
    <row r="7" spans="1:3">
      <c r="A7" s="4" t="s">
        <v>763</v>
      </c>
      <c r="C7" s="7" t="n">
        <v>333290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73</v>
      </c>
      <c r="D1" s="2" t="s">
        <v>1</v>
      </c>
    </row>
    <row r="2" spans="1:5">
      <c r="B2" s="2" t="s">
        <v>2</v>
      </c>
      <c r="C2" s="2" t="s">
        <v>74</v>
      </c>
      <c r="D2" s="2" t="s">
        <v>2</v>
      </c>
      <c r="E2" s="2" t="s">
        <v>74</v>
      </c>
    </row>
    <row r="3" spans="1:5">
      <c r="A3" s="3" t="s">
        <v>765</v>
      </c>
    </row>
    <row r="4" spans="1:5">
      <c r="A4" s="4" t="s">
        <v>766</v>
      </c>
      <c r="C4" s="7" t="n">
        <v>13181</v>
      </c>
    </row>
    <row r="5" spans="1:5">
      <c r="A5" s="4" t="s">
        <v>767</v>
      </c>
      <c r="B5" s="4" t="s">
        <v>768</v>
      </c>
      <c r="C5" s="4" t="s">
        <v>768</v>
      </c>
      <c r="D5" s="4" t="s">
        <v>768</v>
      </c>
      <c r="E5" s="4" t="s">
        <v>768</v>
      </c>
    </row>
    <row r="6" spans="1:5">
      <c r="A6" s="4" t="s">
        <v>769</v>
      </c>
      <c r="B6" s="7" t="n">
        <v>274</v>
      </c>
      <c r="C6" s="7" t="n">
        <v>13193</v>
      </c>
      <c r="D6" s="7" t="n">
        <v>8226</v>
      </c>
      <c r="E6" s="7" t="n">
        <v>14239</v>
      </c>
    </row>
    <row r="7" spans="1:5">
      <c r="A7" s="4" t="s">
        <v>770</v>
      </c>
    </row>
    <row r="8" spans="1:5">
      <c r="A8" s="3" t="s">
        <v>765</v>
      </c>
    </row>
    <row r="9" spans="1:5">
      <c r="A9" s="4" t="s">
        <v>766</v>
      </c>
      <c r="C9" s="5" t="n">
        <v>13181</v>
      </c>
      <c r="E9" s="7" t="n">
        <v>13181</v>
      </c>
    </row>
    <row r="10" spans="1:5">
      <c r="A10" s="4" t="s">
        <v>769</v>
      </c>
      <c r="C10" s="7" t="n">
        <v>29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73</v>
      </c>
      <c r="D1" s="2" t="s">
        <v>1</v>
      </c>
    </row>
    <row r="2" spans="1:5">
      <c r="B2" s="2" t="s">
        <v>2</v>
      </c>
      <c r="C2" s="2" t="s">
        <v>74</v>
      </c>
      <c r="D2" s="2" t="s">
        <v>2</v>
      </c>
      <c r="E2" s="2" t="s">
        <v>74</v>
      </c>
    </row>
    <row r="3" spans="1:5">
      <c r="A3" s="3" t="s">
        <v>238</v>
      </c>
    </row>
    <row r="4" spans="1:5">
      <c r="A4" s="4" t="s">
        <v>772</v>
      </c>
      <c r="B4" s="7" t="n">
        <v>4328</v>
      </c>
      <c r="C4" s="7" t="n">
        <v>1579</v>
      </c>
      <c r="D4" s="7" t="n">
        <v>8375</v>
      </c>
      <c r="E4" s="7" t="n">
        <v>2707</v>
      </c>
    </row>
    <row r="5" spans="1:5">
      <c r="A5" s="4" t="s">
        <v>773</v>
      </c>
      <c r="B5" s="5" t="n">
        <v>274</v>
      </c>
      <c r="C5" s="5" t="n">
        <v>13193</v>
      </c>
      <c r="D5" s="5" t="n">
        <v>8226</v>
      </c>
      <c r="E5" s="5" t="n">
        <v>14239</v>
      </c>
    </row>
    <row r="6" spans="1:5">
      <c r="A6" s="4" t="s">
        <v>135</v>
      </c>
      <c r="B6" s="7" t="n">
        <v>4602</v>
      </c>
      <c r="C6" s="7" t="n">
        <v>14772</v>
      </c>
      <c r="D6" s="7" t="n">
        <v>16601</v>
      </c>
      <c r="E6" s="7" t="n">
        <v>1694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73</v>
      </c>
      <c r="D1" s="2" t="s">
        <v>1</v>
      </c>
    </row>
    <row r="2" spans="1:5">
      <c r="B2" s="2" t="s">
        <v>2</v>
      </c>
      <c r="C2" s="2" t="s">
        <v>74</v>
      </c>
      <c r="D2" s="2" t="s">
        <v>2</v>
      </c>
      <c r="E2" s="2" t="s">
        <v>74</v>
      </c>
    </row>
    <row r="3" spans="1:5">
      <c r="A3" s="3" t="s">
        <v>765</v>
      </c>
    </row>
    <row r="4" spans="1:5">
      <c r="A4" s="4" t="s">
        <v>775</v>
      </c>
      <c r="B4" s="7" t="n">
        <v>4547</v>
      </c>
      <c r="C4" s="7" t="n">
        <v>3338</v>
      </c>
      <c r="D4" s="7" t="n">
        <v>16086</v>
      </c>
      <c r="E4" s="7" t="n">
        <v>3338</v>
      </c>
    </row>
    <row r="5" spans="1:5">
      <c r="A5" s="3" t="s">
        <v>776</v>
      </c>
    </row>
    <row r="6" spans="1:5">
      <c r="A6" s="4" t="s">
        <v>777</v>
      </c>
      <c r="B6" s="5" t="n">
        <v>528</v>
      </c>
      <c r="C6" s="5" t="n">
        <v>524</v>
      </c>
      <c r="D6" s="5" t="n">
        <v>1879</v>
      </c>
      <c r="E6" s="5" t="n">
        <v>2607</v>
      </c>
    </row>
    <row r="7" spans="1:5">
      <c r="A7" s="4" t="s">
        <v>778</v>
      </c>
      <c r="C7" s="5" t="n">
        <v>13181</v>
      </c>
    </row>
    <row r="8" spans="1:5">
      <c r="A8" s="4" t="s">
        <v>779</v>
      </c>
      <c r="B8" s="5" t="n">
        <v>-384</v>
      </c>
      <c r="D8" s="5" t="n">
        <v>-883</v>
      </c>
    </row>
    <row r="9" spans="1:5">
      <c r="A9" s="4" t="s">
        <v>80</v>
      </c>
      <c r="B9" s="5" t="n">
        <v>-89</v>
      </c>
      <c r="C9" s="5" t="n">
        <v>-2271</v>
      </c>
      <c r="D9" s="5" t="n">
        <v>-481</v>
      </c>
      <c r="E9" s="5" t="n">
        <v>-2180</v>
      </c>
    </row>
    <row r="10" spans="1:5">
      <c r="A10" s="4" t="s">
        <v>135</v>
      </c>
      <c r="B10" s="7" t="n">
        <v>4602</v>
      </c>
      <c r="C10" s="5" t="n">
        <v>14772</v>
      </c>
      <c r="D10" s="7" t="n">
        <v>16601</v>
      </c>
      <c r="E10" s="5" t="n">
        <v>16946</v>
      </c>
    </row>
    <row r="11" spans="1:5">
      <c r="A11" s="4" t="s">
        <v>770</v>
      </c>
    </row>
    <row r="12" spans="1:5">
      <c r="A12" s="3" t="s">
        <v>776</v>
      </c>
    </row>
    <row r="13" spans="1:5">
      <c r="A13" s="4" t="s">
        <v>778</v>
      </c>
      <c r="C13" s="7" t="n">
        <v>13181</v>
      </c>
      <c r="E13" s="7" t="n">
        <v>131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3" t="s">
        <v>781</v>
      </c>
    </row>
    <row r="3" spans="1:3">
      <c r="A3" s="4" t="s">
        <v>459</v>
      </c>
      <c r="B3" s="7" t="n">
        <v>9196</v>
      </c>
      <c r="C3" s="7" t="n">
        <v>8516</v>
      </c>
    </row>
    <row r="4" spans="1:3">
      <c r="A4" s="4" t="s">
        <v>782</v>
      </c>
      <c r="B4" s="5" t="n">
        <v>1023</v>
      </c>
      <c r="C4" s="5" t="n">
        <v>996</v>
      </c>
    </row>
    <row r="5" spans="1:3">
      <c r="A5" s="4" t="s">
        <v>783</v>
      </c>
      <c r="B5" s="5" t="n">
        <v>7306</v>
      </c>
      <c r="C5" s="5" t="n">
        <v>7552</v>
      </c>
    </row>
    <row r="6" spans="1:3">
      <c r="A6" s="4" t="s">
        <v>784</v>
      </c>
      <c r="B6" s="5" t="n">
        <v>884</v>
      </c>
      <c r="C6" s="5" t="n">
        <v>2462</v>
      </c>
    </row>
    <row r="7" spans="1:3">
      <c r="A7" s="4" t="s">
        <v>80</v>
      </c>
      <c r="B7" s="5" t="n">
        <v>6248</v>
      </c>
      <c r="C7" s="5" t="n">
        <v>2430</v>
      </c>
    </row>
    <row r="8" spans="1:3">
      <c r="A8" s="4" t="s">
        <v>785</v>
      </c>
      <c r="B8" s="5" t="n">
        <v>24657</v>
      </c>
      <c r="C8" s="5" t="n">
        <v>21956</v>
      </c>
    </row>
    <row r="9" spans="1:3">
      <c r="A9" s="3" t="s">
        <v>786</v>
      </c>
    </row>
    <row r="10" spans="1:3">
      <c r="A10" s="4" t="s">
        <v>787</v>
      </c>
      <c r="B10" s="5" t="n">
        <v>-827</v>
      </c>
      <c r="C10" s="5" t="n">
        <v>-827</v>
      </c>
    </row>
    <row r="11" spans="1:3">
      <c r="A11" s="4" t="s">
        <v>788</v>
      </c>
      <c r="B11" s="5" t="n">
        <v>-6417</v>
      </c>
      <c r="C11" s="5" t="n">
        <v>-6548</v>
      </c>
    </row>
    <row r="12" spans="1:3">
      <c r="A12" s="4" t="s">
        <v>41</v>
      </c>
      <c r="B12" s="5" t="n">
        <v>-24689</v>
      </c>
      <c r="C12" s="5" t="n">
        <v>-12558</v>
      </c>
    </row>
    <row r="13" spans="1:3">
      <c r="A13" s="4" t="s">
        <v>80</v>
      </c>
      <c r="B13" s="5" t="n">
        <v>-7106</v>
      </c>
      <c r="C13" s="5" t="n">
        <v>-6203</v>
      </c>
    </row>
    <row r="14" spans="1:3">
      <c r="A14" s="4" t="s">
        <v>785</v>
      </c>
      <c r="B14" s="5" t="n">
        <v>-39039</v>
      </c>
      <c r="C14" s="5" t="n">
        <v>-26136</v>
      </c>
    </row>
    <row r="15" spans="1:3">
      <c r="A15" s="4" t="s">
        <v>789</v>
      </c>
      <c r="B15" s="7" t="n">
        <v>-14382</v>
      </c>
      <c r="C15" s="7" t="n">
        <v>-41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5</v>
      </c>
    </row>
    <row r="2" spans="1:3">
      <c r="A2" s="3" t="s">
        <v>791</v>
      </c>
    </row>
    <row r="3" spans="1:3">
      <c r="A3" s="4" t="s">
        <v>792</v>
      </c>
      <c r="B3" s="7" t="n">
        <v>978453</v>
      </c>
      <c r="C3" s="7" t="n">
        <v>602426</v>
      </c>
    </row>
    <row r="4" spans="1:3">
      <c r="A4" s="4" t="s">
        <v>793</v>
      </c>
    </row>
    <row r="5" spans="1:3">
      <c r="A5" s="3" t="s">
        <v>791</v>
      </c>
    </row>
    <row r="6" spans="1:3">
      <c r="A6" s="4" t="s">
        <v>792</v>
      </c>
      <c r="B6" s="5" t="n">
        <v>951679</v>
      </c>
      <c r="C6" s="5" t="n">
        <v>579879</v>
      </c>
    </row>
    <row r="7" spans="1:3">
      <c r="A7" s="4" t="s">
        <v>794</v>
      </c>
    </row>
    <row r="8" spans="1:3">
      <c r="A8" s="3" t="s">
        <v>791</v>
      </c>
    </row>
    <row r="9" spans="1:3">
      <c r="A9" s="4" t="s">
        <v>792</v>
      </c>
      <c r="B9" s="7" t="n">
        <v>26774</v>
      </c>
      <c r="C9" s="7" t="n">
        <v>225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4</v>
      </c>
    </row>
    <row r="3" spans="1:3">
      <c r="A3" s="3" t="s">
        <v>155</v>
      </c>
    </row>
    <row r="4" spans="1:3">
      <c r="A4" s="4" t="s">
        <v>156</v>
      </c>
      <c r="C4" s="8" t="n">
        <v>4.03</v>
      </c>
    </row>
    <row r="5" spans="1:3">
      <c r="A5" s="4" t="s">
        <v>157</v>
      </c>
      <c r="B5" s="7" t="n">
        <v>39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3</v>
      </c>
      <c r="D1" s="2" t="s">
        <v>1</v>
      </c>
    </row>
    <row r="2" spans="1:5">
      <c r="B2" s="2" t="s">
        <v>2</v>
      </c>
      <c r="C2" s="2" t="s">
        <v>74</v>
      </c>
      <c r="D2" s="2" t="s">
        <v>2</v>
      </c>
      <c r="E2" s="2" t="s">
        <v>74</v>
      </c>
    </row>
    <row r="3" spans="1:5">
      <c r="A3" s="3" t="s">
        <v>241</v>
      </c>
    </row>
    <row r="4" spans="1:5">
      <c r="A4" s="4" t="s">
        <v>796</v>
      </c>
      <c r="B4" s="7" t="n">
        <v>1137</v>
      </c>
      <c r="C4" s="7" t="n">
        <v>1722</v>
      </c>
      <c r="D4" s="7" t="n">
        <v>2907</v>
      </c>
      <c r="E4" s="7" t="n">
        <v>516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73</v>
      </c>
      <c r="D1" s="2" t="s">
        <v>1</v>
      </c>
    </row>
    <row r="2" spans="1:5">
      <c r="B2" s="2" t="s">
        <v>2</v>
      </c>
      <c r="C2" s="2" t="s">
        <v>74</v>
      </c>
      <c r="D2" s="2" t="s">
        <v>2</v>
      </c>
      <c r="E2" s="2" t="s">
        <v>74</v>
      </c>
    </row>
    <row r="3" spans="1:5">
      <c r="A3" s="3" t="s">
        <v>241</v>
      </c>
    </row>
    <row r="4" spans="1:5">
      <c r="A4" s="4" t="s">
        <v>676</v>
      </c>
      <c r="B4" s="7" t="n">
        <v>3037</v>
      </c>
      <c r="C4" s="7" t="n">
        <v>2859</v>
      </c>
      <c r="D4" s="7" t="n">
        <v>2659</v>
      </c>
      <c r="E4" s="7" t="n">
        <v>2156</v>
      </c>
    </row>
    <row r="5" spans="1:5">
      <c r="A5" s="4" t="s">
        <v>798</v>
      </c>
      <c r="B5" s="5" t="n">
        <v>410</v>
      </c>
      <c r="C5" s="5" t="n">
        <v>470</v>
      </c>
      <c r="D5" s="5" t="n">
        <v>794</v>
      </c>
      <c r="E5" s="5" t="n">
        <v>1173</v>
      </c>
    </row>
    <row r="6" spans="1:5">
      <c r="A6" s="4" t="s">
        <v>799</v>
      </c>
      <c r="B6" s="5" t="n">
        <v>-27</v>
      </c>
      <c r="C6" s="5" t="n">
        <v>13</v>
      </c>
      <c r="D6" s="5" t="n">
        <v>-33</v>
      </c>
      <c r="E6" s="5" t="n">
        <v>13</v>
      </c>
    </row>
    <row r="7" spans="1:5">
      <c r="A7" s="4" t="s">
        <v>683</v>
      </c>
      <c r="B7" s="7" t="n">
        <v>3420</v>
      </c>
      <c r="C7" s="7" t="n">
        <v>3342</v>
      </c>
      <c r="D7" s="7" t="n">
        <v>3420</v>
      </c>
      <c r="E7" s="7" t="n">
        <v>334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37"/>
    <col customWidth="1" max="3" min="3" width="21"/>
    <col customWidth="1" max="4" min="4" width="37"/>
    <col customWidth="1" max="5" min="5" width="21"/>
  </cols>
  <sheetData>
    <row r="1" spans="1:5">
      <c r="A1" s="1" t="s">
        <v>800</v>
      </c>
      <c r="B1" s="2" t="s">
        <v>801</v>
      </c>
      <c r="C1" s="2" t="s">
        <v>1</v>
      </c>
    </row>
    <row r="2" spans="1:5">
      <c r="B2" s="2" t="s">
        <v>802</v>
      </c>
      <c r="C2" s="2" t="s">
        <v>424</v>
      </c>
      <c r="D2" s="2" t="s">
        <v>803</v>
      </c>
      <c r="E2" s="2" t="s">
        <v>427</v>
      </c>
    </row>
    <row r="3" spans="1:5">
      <c r="A3" s="3" t="s">
        <v>804</v>
      </c>
    </row>
    <row r="4" spans="1:5">
      <c r="A4" s="4" t="s">
        <v>805</v>
      </c>
      <c r="C4" s="4" t="s">
        <v>806</v>
      </c>
    </row>
    <row r="5" spans="1:5">
      <c r="A5" s="4" t="s">
        <v>56</v>
      </c>
      <c r="C5" s="7" t="n">
        <v>143533</v>
      </c>
      <c r="E5" s="7" t="n">
        <v>44892</v>
      </c>
    </row>
    <row r="6" spans="1:5">
      <c r="A6" s="4" t="s">
        <v>807</v>
      </c>
      <c r="B6" s="7" t="n">
        <v>100000</v>
      </c>
    </row>
    <row r="7" spans="1:5">
      <c r="A7" s="4" t="s">
        <v>808</v>
      </c>
      <c r="C7" s="4" t="s">
        <v>809</v>
      </c>
    </row>
    <row r="8" spans="1:5">
      <c r="A8" s="4" t="s">
        <v>810</v>
      </c>
    </row>
    <row r="9" spans="1:5">
      <c r="A9" s="3" t="s">
        <v>804</v>
      </c>
    </row>
    <row r="10" spans="1:5">
      <c r="A10" s="4" t="s">
        <v>807</v>
      </c>
      <c r="C10" s="7" t="n">
        <v>130000</v>
      </c>
    </row>
    <row r="11" spans="1:5">
      <c r="A11" s="4" t="s">
        <v>811</v>
      </c>
    </row>
    <row r="12" spans="1:5">
      <c r="A12" s="3" t="s">
        <v>804</v>
      </c>
    </row>
    <row r="13" spans="1:5">
      <c r="A13" s="4" t="s">
        <v>812</v>
      </c>
      <c r="D13" s="5" t="n">
        <v>2</v>
      </c>
    </row>
    <row r="14" spans="1:5">
      <c r="A14" s="4" t="s">
        <v>56</v>
      </c>
      <c r="D14" s="7" t="n">
        <v>30930</v>
      </c>
    </row>
    <row r="15" spans="1:5">
      <c r="A15" s="4" t="s">
        <v>813</v>
      </c>
    </row>
    <row r="16" spans="1:5">
      <c r="A16" s="3" t="s">
        <v>804</v>
      </c>
    </row>
    <row r="17" spans="1:5">
      <c r="A17" s="4" t="s">
        <v>812</v>
      </c>
      <c r="B17" s="5" t="n">
        <v>3</v>
      </c>
    </row>
    <row r="18" spans="1:5">
      <c r="A18" s="4" t="s">
        <v>814</v>
      </c>
    </row>
    <row r="19" spans="1:5">
      <c r="A19" s="3" t="s">
        <v>804</v>
      </c>
    </row>
    <row r="20" spans="1:5">
      <c r="A20" s="4" t="s">
        <v>815</v>
      </c>
      <c r="C20" s="5" t="n">
        <v>283</v>
      </c>
    </row>
    <row r="21" spans="1:5">
      <c r="A21" s="4" t="s">
        <v>816</v>
      </c>
    </row>
    <row r="22" spans="1:5">
      <c r="A22" s="3" t="s">
        <v>804</v>
      </c>
    </row>
    <row r="23" spans="1:5">
      <c r="A23" s="4" t="s">
        <v>807</v>
      </c>
      <c r="D23" s="7" t="n">
        <v>30000</v>
      </c>
    </row>
    <row r="24" spans="1:5">
      <c r="A24" s="4" t="s">
        <v>815</v>
      </c>
      <c r="C24" s="7" t="n">
        <v>0</v>
      </c>
    </row>
    <row r="25" spans="1:5">
      <c r="A25" s="4" t="s">
        <v>817</v>
      </c>
    </row>
    <row r="26" spans="1:5">
      <c r="A26" s="3" t="s">
        <v>804</v>
      </c>
    </row>
    <row r="27" spans="1:5">
      <c r="A27" s="4" t="s">
        <v>807</v>
      </c>
      <c r="B27" s="7" t="n">
        <v>30000</v>
      </c>
    </row>
    <row r="28" spans="1:5">
      <c r="A28" s="4" t="s">
        <v>818</v>
      </c>
      <c r="B28" s="4" t="s">
        <v>707</v>
      </c>
    </row>
    <row r="29" spans="1:5">
      <c r="A29" s="4" t="s">
        <v>819</v>
      </c>
    </row>
    <row r="30" spans="1:5">
      <c r="A30" s="3" t="s">
        <v>804</v>
      </c>
    </row>
    <row r="31" spans="1:5">
      <c r="A31" s="4" t="s">
        <v>807</v>
      </c>
      <c r="B31" s="7" t="n">
        <v>35000</v>
      </c>
    </row>
    <row r="32" spans="1:5">
      <c r="A32" s="4" t="s">
        <v>818</v>
      </c>
      <c r="B32" s="4" t="s">
        <v>820</v>
      </c>
    </row>
    <row r="33" spans="1:5">
      <c r="A33" s="4" t="s">
        <v>821</v>
      </c>
    </row>
    <row r="34" spans="1:5">
      <c r="A34" s="3" t="s">
        <v>804</v>
      </c>
    </row>
    <row r="35" spans="1:5">
      <c r="A35" s="4" t="s">
        <v>807</v>
      </c>
      <c r="B35" s="7" t="n">
        <v>35000</v>
      </c>
    </row>
    <row r="36" spans="1:5">
      <c r="A36" s="4" t="s">
        <v>818</v>
      </c>
      <c r="B36" s="4" t="s">
        <v>8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v>
      </c>
      <c r="C1" s="2" t="s">
        <v>463</v>
      </c>
      <c r="D1" s="2" t="s">
        <v>25</v>
      </c>
    </row>
    <row r="2" spans="1:4">
      <c r="A2" s="3" t="s">
        <v>824</v>
      </c>
    </row>
    <row r="3" spans="1:4">
      <c r="A3" s="4" t="s">
        <v>807</v>
      </c>
      <c r="C3" s="7" t="n">
        <v>100000</v>
      </c>
    </row>
    <row r="4" spans="1:4">
      <c r="A4" s="4" t="s">
        <v>825</v>
      </c>
    </row>
    <row r="5" spans="1:4">
      <c r="A5" s="3" t="s">
        <v>824</v>
      </c>
    </row>
    <row r="6" spans="1:4">
      <c r="A6" s="4" t="s">
        <v>807</v>
      </c>
      <c r="B6" s="7" t="n">
        <v>1881217</v>
      </c>
      <c r="D6" s="7" t="n">
        <v>1384163</v>
      </c>
    </row>
    <row r="7" spans="1:4">
      <c r="A7" s="4" t="s">
        <v>826</v>
      </c>
      <c r="B7" s="5" t="n">
        <v>10033</v>
      </c>
      <c r="D7" s="5" t="n">
        <v>19745</v>
      </c>
    </row>
    <row r="8" spans="1:4">
      <c r="A8" s="4" t="s">
        <v>827</v>
      </c>
      <c r="B8" s="5" t="n">
        <v>2434</v>
      </c>
      <c r="D8" s="5" t="n">
        <v>586</v>
      </c>
    </row>
    <row r="9" spans="1:4">
      <c r="A9" s="4" t="s">
        <v>828</v>
      </c>
    </row>
    <row r="10" spans="1:4">
      <c r="A10" s="3" t="s">
        <v>824</v>
      </c>
    </row>
    <row r="11" spans="1:4">
      <c r="A11" s="4" t="s">
        <v>807</v>
      </c>
      <c r="B11" s="5" t="n">
        <v>139545</v>
      </c>
      <c r="D11" s="5" t="n">
        <v>22243</v>
      </c>
    </row>
    <row r="12" spans="1:4">
      <c r="A12" s="4" t="s">
        <v>826</v>
      </c>
      <c r="B12" s="5" t="n">
        <v>1456</v>
      </c>
      <c r="D12" s="5" t="n">
        <v>586</v>
      </c>
    </row>
    <row r="13" spans="1:4">
      <c r="A13" s="4" t="s">
        <v>827</v>
      </c>
      <c r="B13" s="5" t="n">
        <v>1456</v>
      </c>
      <c r="D13" s="5" t="n">
        <v>586</v>
      </c>
    </row>
    <row r="14" spans="1:4">
      <c r="A14" s="4" t="s">
        <v>829</v>
      </c>
    </row>
    <row r="15" spans="1:4">
      <c r="A15" s="3" t="s">
        <v>824</v>
      </c>
    </row>
    <row r="16" spans="1:4">
      <c r="A16" s="4" t="s">
        <v>807</v>
      </c>
      <c r="B16" s="5" t="n">
        <v>851000</v>
      </c>
      <c r="D16" s="5" t="n">
        <v>829000</v>
      </c>
    </row>
    <row r="17" spans="1:4">
      <c r="A17" s="4" t="s">
        <v>826</v>
      </c>
      <c r="B17" s="5" t="n">
        <v>154</v>
      </c>
      <c r="D17" s="5" t="n">
        <v>12731</v>
      </c>
    </row>
    <row r="18" spans="1:4">
      <c r="A18" s="4" t="s">
        <v>830</v>
      </c>
    </row>
    <row r="19" spans="1:4">
      <c r="A19" s="3" t="s">
        <v>824</v>
      </c>
    </row>
    <row r="20" spans="1:4">
      <c r="A20" s="4" t="s">
        <v>807</v>
      </c>
      <c r="B20" s="5" t="n">
        <v>540672</v>
      </c>
      <c r="D20" s="5" t="n">
        <v>532920</v>
      </c>
    </row>
    <row r="21" spans="1:4">
      <c r="A21" s="4" t="s">
        <v>826</v>
      </c>
      <c r="B21" s="5" t="n">
        <v>8423</v>
      </c>
      <c r="D21" s="7" t="n">
        <v>6428</v>
      </c>
    </row>
    <row r="22" spans="1:4">
      <c r="A22" s="4" t="s">
        <v>831</v>
      </c>
    </row>
    <row r="23" spans="1:4">
      <c r="A23" s="3" t="s">
        <v>824</v>
      </c>
    </row>
    <row r="24" spans="1:4">
      <c r="A24" s="4" t="s">
        <v>807</v>
      </c>
      <c r="B24" s="5" t="n">
        <v>350000</v>
      </c>
    </row>
    <row r="25" spans="1:4">
      <c r="A25" s="4" t="s">
        <v>827</v>
      </c>
      <c r="B25" s="5" t="n">
        <v>978</v>
      </c>
    </row>
    <row r="26" spans="1:4">
      <c r="A26" s="4" t="s">
        <v>810</v>
      </c>
    </row>
    <row r="27" spans="1:4">
      <c r="A27" s="3" t="s">
        <v>824</v>
      </c>
    </row>
    <row r="28" spans="1:4">
      <c r="A28" s="4" t="s">
        <v>807</v>
      </c>
      <c r="B28" s="5" t="n">
        <v>130000</v>
      </c>
    </row>
    <row r="29" spans="1:4">
      <c r="A29" s="4" t="s">
        <v>826</v>
      </c>
      <c r="B29" s="5" t="n">
        <v>283</v>
      </c>
    </row>
    <row r="30" spans="1:4">
      <c r="A30" s="4" t="s">
        <v>832</v>
      </c>
    </row>
    <row r="31" spans="1:4">
      <c r="A31" s="3" t="s">
        <v>824</v>
      </c>
    </row>
    <row r="32" spans="1:4">
      <c r="A32" s="4" t="s">
        <v>807</v>
      </c>
      <c r="B32" s="5" t="n">
        <v>130000</v>
      </c>
    </row>
    <row r="33" spans="1:4">
      <c r="A33" s="4" t="s">
        <v>826</v>
      </c>
      <c r="B33" s="7" t="n">
        <v>2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3</v>
      </c>
      <c r="B1" s="2" t="s">
        <v>73</v>
      </c>
      <c r="D1" s="2" t="s">
        <v>1</v>
      </c>
    </row>
    <row r="2" spans="1:5">
      <c r="B2" s="2" t="s">
        <v>2</v>
      </c>
      <c r="C2" s="2" t="s">
        <v>74</v>
      </c>
      <c r="D2" s="2" t="s">
        <v>2</v>
      </c>
      <c r="E2" s="2" t="s">
        <v>74</v>
      </c>
    </row>
    <row r="3" spans="1:5">
      <c r="A3" s="3" t="s">
        <v>824</v>
      </c>
    </row>
    <row r="4" spans="1:5">
      <c r="A4" s="4" t="s">
        <v>834</v>
      </c>
      <c r="B4" s="7" t="n">
        <v>-3669</v>
      </c>
      <c r="C4" s="7" t="n">
        <v>-5417</v>
      </c>
      <c r="D4" s="7" t="n">
        <v>-9408</v>
      </c>
      <c r="E4" s="7" t="n">
        <v>-10227</v>
      </c>
    </row>
    <row r="5" spans="1:5">
      <c r="A5" s="4" t="s">
        <v>835</v>
      </c>
    </row>
    <row r="6" spans="1:5">
      <c r="A6" s="3" t="s">
        <v>824</v>
      </c>
    </row>
    <row r="7" spans="1:5">
      <c r="A7" s="4" t="s">
        <v>834</v>
      </c>
      <c r="B7" s="5" t="n">
        <v>486</v>
      </c>
      <c r="C7" s="5" t="n">
        <v>-1043</v>
      </c>
      <c r="D7" s="5" t="n">
        <v>1995</v>
      </c>
      <c r="E7" s="5" t="n">
        <v>10922</v>
      </c>
    </row>
    <row r="8" spans="1:5">
      <c r="A8" s="4" t="s">
        <v>836</v>
      </c>
    </row>
    <row r="9" spans="1:5">
      <c r="A9" s="3" t="s">
        <v>824</v>
      </c>
    </row>
    <row r="10" spans="1:5">
      <c r="A10" s="4" t="s">
        <v>834</v>
      </c>
      <c r="B10" s="5" t="n">
        <v>-4221</v>
      </c>
      <c r="C10" s="7" t="n">
        <v>-4374</v>
      </c>
      <c r="D10" s="5" t="n">
        <v>-11469</v>
      </c>
      <c r="E10" s="7" t="n">
        <v>-21149</v>
      </c>
    </row>
    <row r="11" spans="1:5">
      <c r="A11" s="4" t="s">
        <v>837</v>
      </c>
    </row>
    <row r="12" spans="1:5">
      <c r="A12" s="3" t="s">
        <v>824</v>
      </c>
    </row>
    <row r="13" spans="1:5">
      <c r="A13" s="4" t="s">
        <v>834</v>
      </c>
      <c r="B13" s="5" t="n">
        <v>66</v>
      </c>
      <c r="D13" s="5" t="n">
        <v>66</v>
      </c>
    </row>
    <row r="14" spans="1:5">
      <c r="A14" s="4" t="s">
        <v>810</v>
      </c>
    </row>
    <row r="15" spans="1:5">
      <c r="A15" s="3" t="s">
        <v>824</v>
      </c>
    </row>
    <row r="16" spans="1:5">
      <c r="A16" s="4" t="s">
        <v>838</v>
      </c>
      <c r="B16" s="7" t="n">
        <v>150</v>
      </c>
      <c r="D16" s="7" t="n">
        <v>15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9</v>
      </c>
      <c r="B1" s="2" t="s">
        <v>73</v>
      </c>
      <c r="C1" s="2" t="s">
        <v>1</v>
      </c>
    </row>
    <row r="2" spans="1:3">
      <c r="B2" s="2" t="s">
        <v>2</v>
      </c>
      <c r="C2" s="2" t="s">
        <v>2</v>
      </c>
    </row>
    <row r="3" spans="1:3">
      <c r="A3" s="3" t="s">
        <v>824</v>
      </c>
    </row>
    <row r="4" spans="1:3">
      <c r="A4" s="4" t="s">
        <v>840</v>
      </c>
      <c r="B4" s="7" t="n">
        <v>172</v>
      </c>
      <c r="C4" s="7" t="n">
        <v>172</v>
      </c>
    </row>
    <row r="5" spans="1:3">
      <c r="A5" s="4" t="s">
        <v>810</v>
      </c>
    </row>
    <row r="6" spans="1:3">
      <c r="A6" s="3" t="s">
        <v>824</v>
      </c>
    </row>
    <row r="7" spans="1:3">
      <c r="A7" s="4" t="s">
        <v>840</v>
      </c>
      <c r="B7" s="7" t="n">
        <v>172</v>
      </c>
      <c r="C7" s="7" t="n">
        <v>1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1</v>
      </c>
      <c r="B1" s="2" t="s">
        <v>2</v>
      </c>
      <c r="C1" s="2" t="s">
        <v>536</v>
      </c>
      <c r="D1" s="2" t="s">
        <v>25</v>
      </c>
      <c r="E1" s="2" t="s">
        <v>74</v>
      </c>
      <c r="F1" s="2" t="s">
        <v>537</v>
      </c>
      <c r="G1" s="2" t="s">
        <v>538</v>
      </c>
    </row>
    <row r="2" spans="1:7">
      <c r="A2" s="3" t="s">
        <v>842</v>
      </c>
    </row>
    <row r="3" spans="1:7">
      <c r="A3" s="4" t="s">
        <v>32</v>
      </c>
      <c r="B3" s="7" t="n">
        <v>543282</v>
      </c>
      <c r="D3" s="7" t="n">
        <v>582183</v>
      </c>
    </row>
    <row r="4" spans="1:7">
      <c r="A4" s="4" t="s">
        <v>40</v>
      </c>
      <c r="B4" s="5" t="n">
        <v>11218</v>
      </c>
      <c r="D4" s="5" t="n">
        <v>7241</v>
      </c>
    </row>
    <row r="5" spans="1:7">
      <c r="A5" s="4" t="s">
        <v>843</v>
      </c>
      <c r="B5" s="5" t="n">
        <v>63046</v>
      </c>
      <c r="C5" s="7" t="n">
        <v>48464</v>
      </c>
      <c r="D5" s="5" t="n">
        <v>33081</v>
      </c>
      <c r="E5" s="7" t="n">
        <v>46291</v>
      </c>
      <c r="F5" s="7" t="n">
        <v>40382</v>
      </c>
      <c r="G5" s="7" t="n">
        <v>29711</v>
      </c>
    </row>
    <row r="6" spans="1:7">
      <c r="A6" s="4" t="s">
        <v>844</v>
      </c>
    </row>
    <row r="7" spans="1:7">
      <c r="A7" s="3" t="s">
        <v>842</v>
      </c>
    </row>
    <row r="8" spans="1:7">
      <c r="A8" s="4" t="s">
        <v>30</v>
      </c>
      <c r="B8" s="5" t="n">
        <v>97165</v>
      </c>
      <c r="D8" s="5" t="n">
        <v>136327</v>
      </c>
    </row>
    <row r="9" spans="1:7">
      <c r="A9" s="4" t="s">
        <v>32</v>
      </c>
      <c r="B9" s="5" t="n">
        <v>543282</v>
      </c>
      <c r="D9" s="5" t="n">
        <v>582183</v>
      </c>
    </row>
    <row r="10" spans="1:7">
      <c r="A10" s="4" t="s">
        <v>845</v>
      </c>
      <c r="B10" s="5" t="n">
        <v>11152</v>
      </c>
      <c r="D10" s="5" t="n">
        <v>7743</v>
      </c>
    </row>
    <row r="11" spans="1:7">
      <c r="A11" s="4" t="s">
        <v>846</v>
      </c>
      <c r="B11" s="5" t="n">
        <v>3091080</v>
      </c>
      <c r="D11" s="5" t="n">
        <v>1827037</v>
      </c>
    </row>
    <row r="12" spans="1:7">
      <c r="A12" s="4" t="s">
        <v>847</v>
      </c>
      <c r="B12" s="5" t="n">
        <v>466369</v>
      </c>
      <c r="D12" s="5" t="n">
        <v>507442</v>
      </c>
    </row>
    <row r="13" spans="1:7">
      <c r="A13" s="4" t="s">
        <v>40</v>
      </c>
      <c r="B13" s="5" t="n">
        <v>11218</v>
      </c>
      <c r="D13" s="5" t="n">
        <v>7241</v>
      </c>
    </row>
    <row r="14" spans="1:7">
      <c r="A14" s="4" t="s">
        <v>843</v>
      </c>
      <c r="B14" s="5" t="n">
        <v>63046</v>
      </c>
      <c r="D14" s="5" t="n">
        <v>32070</v>
      </c>
    </row>
    <row r="15" spans="1:7">
      <c r="A15" s="4" t="s">
        <v>848</v>
      </c>
      <c r="B15" s="5" t="n">
        <v>10316</v>
      </c>
      <c r="D15" s="5" t="n">
        <v>19745</v>
      </c>
    </row>
    <row r="16" spans="1:7">
      <c r="A16" s="3" t="s">
        <v>849</v>
      </c>
    </row>
    <row r="17" spans="1:7">
      <c r="A17" s="4" t="s">
        <v>850</v>
      </c>
      <c r="B17" s="5" t="n">
        <v>3051322</v>
      </c>
      <c r="D17" s="5" t="n">
        <v>2280531</v>
      </c>
    </row>
    <row r="18" spans="1:7">
      <c r="A18" s="4" t="s">
        <v>851</v>
      </c>
      <c r="B18" s="5" t="n">
        <v>667216</v>
      </c>
      <c r="D18" s="5" t="n">
        <v>391031</v>
      </c>
    </row>
    <row r="19" spans="1:7">
      <c r="A19" s="4" t="s">
        <v>852</v>
      </c>
      <c r="B19" s="5" t="n">
        <v>14556</v>
      </c>
      <c r="D19" s="5" t="n">
        <v>21561</v>
      </c>
    </row>
    <row r="20" spans="1:7">
      <c r="A20" s="4" t="s">
        <v>853</v>
      </c>
      <c r="B20" s="5" t="n">
        <v>52766</v>
      </c>
      <c r="D20" s="5" t="n">
        <v>150000</v>
      </c>
    </row>
    <row r="21" spans="1:7">
      <c r="A21" s="4" t="s">
        <v>854</v>
      </c>
      <c r="B21" s="5" t="n">
        <v>1262</v>
      </c>
      <c r="D21" s="5" t="n">
        <v>620</v>
      </c>
    </row>
    <row r="22" spans="1:7">
      <c r="A22" s="4" t="s">
        <v>56</v>
      </c>
      <c r="B22" s="5" t="n">
        <v>143533</v>
      </c>
      <c r="D22" s="5" t="n">
        <v>44892</v>
      </c>
    </row>
    <row r="23" spans="1:7">
      <c r="A23" s="4" t="s">
        <v>855</v>
      </c>
      <c r="B23" s="5" t="n">
        <v>2434</v>
      </c>
      <c r="D23" s="5" t="n">
        <v>586</v>
      </c>
    </row>
    <row r="24" spans="1:7">
      <c r="A24" s="4" t="s">
        <v>856</v>
      </c>
    </row>
    <row r="25" spans="1:7">
      <c r="A25" s="3" t="s">
        <v>842</v>
      </c>
    </row>
    <row r="26" spans="1:7">
      <c r="A26" s="4" t="s">
        <v>30</v>
      </c>
      <c r="B26" s="5" t="n">
        <v>97165</v>
      </c>
      <c r="D26" s="5" t="n">
        <v>136327</v>
      </c>
    </row>
    <row r="27" spans="1:7">
      <c r="A27" s="4" t="s">
        <v>32</v>
      </c>
      <c r="B27" s="5" t="n">
        <v>543282</v>
      </c>
      <c r="D27" s="5" t="n">
        <v>582183</v>
      </c>
    </row>
    <row r="28" spans="1:7">
      <c r="A28" s="4" t="s">
        <v>845</v>
      </c>
      <c r="B28" s="5" t="n">
        <v>11152</v>
      </c>
      <c r="D28" s="5" t="n">
        <v>7743</v>
      </c>
    </row>
    <row r="29" spans="1:7">
      <c r="A29" s="4" t="s">
        <v>846</v>
      </c>
      <c r="B29" s="5" t="n">
        <v>3077928</v>
      </c>
      <c r="D29" s="5" t="n">
        <v>1823335</v>
      </c>
    </row>
    <row r="30" spans="1:7">
      <c r="A30" s="4" t="s">
        <v>847</v>
      </c>
      <c r="B30" s="5" t="n">
        <v>466369</v>
      </c>
      <c r="D30" s="5" t="n">
        <v>507442</v>
      </c>
    </row>
    <row r="31" spans="1:7">
      <c r="A31" s="4" t="s">
        <v>40</v>
      </c>
      <c r="B31" s="5" t="n">
        <v>11218</v>
      </c>
      <c r="D31" s="5" t="n">
        <v>7241</v>
      </c>
    </row>
    <row r="32" spans="1:7">
      <c r="A32" s="4" t="s">
        <v>843</v>
      </c>
      <c r="B32" s="5" t="n">
        <v>63046</v>
      </c>
      <c r="D32" s="5" t="n">
        <v>33081</v>
      </c>
    </row>
    <row r="33" spans="1:7">
      <c r="A33" s="4" t="s">
        <v>848</v>
      </c>
      <c r="B33" s="5" t="n">
        <v>10316</v>
      </c>
      <c r="D33" s="5" t="n">
        <v>19745</v>
      </c>
    </row>
    <row r="34" spans="1:7">
      <c r="A34" s="3" t="s">
        <v>849</v>
      </c>
    </row>
    <row r="35" spans="1:7">
      <c r="A35" s="4" t="s">
        <v>850</v>
      </c>
      <c r="B35" s="5" t="n">
        <v>3051322</v>
      </c>
      <c r="D35" s="5" t="n">
        <v>2280531</v>
      </c>
    </row>
    <row r="36" spans="1:7">
      <c r="A36" s="4" t="s">
        <v>851</v>
      </c>
      <c r="B36" s="5" t="n">
        <v>662988</v>
      </c>
      <c r="D36" s="5" t="n">
        <v>390484</v>
      </c>
    </row>
    <row r="37" spans="1:7">
      <c r="A37" s="4" t="s">
        <v>852</v>
      </c>
      <c r="B37" s="5" t="n">
        <v>14556</v>
      </c>
      <c r="D37" s="5" t="n">
        <v>21561</v>
      </c>
    </row>
    <row r="38" spans="1:7">
      <c r="A38" s="4" t="s">
        <v>853</v>
      </c>
      <c r="B38" s="5" t="n">
        <v>52766</v>
      </c>
      <c r="D38" s="5" t="n">
        <v>150000</v>
      </c>
    </row>
    <row r="39" spans="1:7">
      <c r="A39" s="4" t="s">
        <v>854</v>
      </c>
      <c r="B39" s="5" t="n">
        <v>1262</v>
      </c>
      <c r="D39" s="5" t="n">
        <v>620</v>
      </c>
    </row>
    <row r="40" spans="1:7">
      <c r="A40" s="4" t="s">
        <v>56</v>
      </c>
      <c r="B40" s="5" t="n">
        <v>148136</v>
      </c>
      <c r="D40" s="5" t="n">
        <v>47377</v>
      </c>
    </row>
    <row r="41" spans="1:7">
      <c r="A41" s="4" t="s">
        <v>855</v>
      </c>
      <c r="B41" s="5" t="n">
        <v>2434</v>
      </c>
      <c r="D41" s="5" t="n">
        <v>586</v>
      </c>
    </row>
    <row r="42" spans="1:7">
      <c r="A42" s="4" t="s">
        <v>857</v>
      </c>
    </row>
    <row r="43" spans="1:7">
      <c r="A43" s="3" t="s">
        <v>842</v>
      </c>
    </row>
    <row r="44" spans="1:7">
      <c r="A44" s="4" t="s">
        <v>30</v>
      </c>
      <c r="B44" s="5" t="n">
        <v>97165</v>
      </c>
      <c r="D44" s="5" t="n">
        <v>136327</v>
      </c>
    </row>
    <row r="45" spans="1:7">
      <c r="A45" s="3" t="s">
        <v>849</v>
      </c>
    </row>
    <row r="46" spans="1:7">
      <c r="A46" s="4" t="s">
        <v>850</v>
      </c>
      <c r="B46" s="5" t="n">
        <v>3051322</v>
      </c>
      <c r="D46" s="5" t="n">
        <v>2280531</v>
      </c>
    </row>
    <row r="47" spans="1:7">
      <c r="A47" s="4" t="s">
        <v>852</v>
      </c>
      <c r="B47" s="5" t="n">
        <v>14556</v>
      </c>
      <c r="D47" s="5" t="n">
        <v>21561</v>
      </c>
    </row>
    <row r="48" spans="1:7">
      <c r="A48" s="4" t="s">
        <v>853</v>
      </c>
      <c r="B48" s="5" t="n">
        <v>52766</v>
      </c>
      <c r="D48" s="5" t="n">
        <v>150000</v>
      </c>
    </row>
    <row r="49" spans="1:7">
      <c r="A49" s="4" t="s">
        <v>854</v>
      </c>
      <c r="B49" s="5" t="n">
        <v>367</v>
      </c>
      <c r="D49" s="5" t="n">
        <v>237</v>
      </c>
    </row>
    <row r="50" spans="1:7">
      <c r="A50" s="4" t="s">
        <v>858</v>
      </c>
    </row>
    <row r="51" spans="1:7">
      <c r="A51" s="3" t="s">
        <v>842</v>
      </c>
    </row>
    <row r="52" spans="1:7">
      <c r="A52" s="4" t="s">
        <v>32</v>
      </c>
      <c r="B52" s="5" t="n">
        <v>539678</v>
      </c>
      <c r="D52" s="5" t="n">
        <v>577634</v>
      </c>
    </row>
    <row r="53" spans="1:7">
      <c r="A53" s="4" t="s">
        <v>846</v>
      </c>
      <c r="B53" s="5" t="n">
        <v>2999008</v>
      </c>
      <c r="D53" s="5" t="n">
        <v>1822054</v>
      </c>
    </row>
    <row r="54" spans="1:7">
      <c r="A54" s="4" t="s">
        <v>847</v>
      </c>
      <c r="B54" s="5" t="n">
        <v>466369</v>
      </c>
      <c r="D54" s="5" t="n">
        <v>507442</v>
      </c>
    </row>
    <row r="55" spans="1:7">
      <c r="A55" s="4" t="s">
        <v>40</v>
      </c>
      <c r="B55" s="5" t="n">
        <v>11218</v>
      </c>
      <c r="D55" s="5" t="n">
        <v>7241</v>
      </c>
    </row>
    <row r="56" spans="1:7">
      <c r="A56" s="4" t="s">
        <v>848</v>
      </c>
      <c r="B56" s="5" t="n">
        <v>10316</v>
      </c>
      <c r="D56" s="5" t="n">
        <v>19745</v>
      </c>
    </row>
    <row r="57" spans="1:7">
      <c r="A57" s="3" t="s">
        <v>849</v>
      </c>
    </row>
    <row r="58" spans="1:7">
      <c r="A58" s="4" t="s">
        <v>851</v>
      </c>
      <c r="B58" s="5" t="n">
        <v>662988</v>
      </c>
      <c r="D58" s="5" t="n">
        <v>390484</v>
      </c>
    </row>
    <row r="59" spans="1:7">
      <c r="A59" s="4" t="s">
        <v>854</v>
      </c>
      <c r="B59" s="5" t="n">
        <v>895</v>
      </c>
      <c r="D59" s="5" t="n">
        <v>383</v>
      </c>
    </row>
    <row r="60" spans="1:7">
      <c r="A60" s="4" t="s">
        <v>56</v>
      </c>
      <c r="B60" s="5" t="n">
        <v>148136</v>
      </c>
      <c r="D60" s="5" t="n">
        <v>47377</v>
      </c>
    </row>
    <row r="61" spans="1:7">
      <c r="A61" s="4" t="s">
        <v>855</v>
      </c>
      <c r="B61" s="5" t="n">
        <v>2434</v>
      </c>
      <c r="D61" s="5" t="n">
        <v>586</v>
      </c>
    </row>
    <row r="62" spans="1:7">
      <c r="A62" s="4" t="s">
        <v>859</v>
      </c>
    </row>
    <row r="63" spans="1:7">
      <c r="A63" s="3" t="s">
        <v>842</v>
      </c>
    </row>
    <row r="64" spans="1:7">
      <c r="A64" s="4" t="s">
        <v>32</v>
      </c>
      <c r="B64" s="5" t="n">
        <v>3604</v>
      </c>
      <c r="D64" s="5" t="n">
        <v>4549</v>
      </c>
    </row>
    <row r="65" spans="1:7">
      <c r="A65" s="4" t="s">
        <v>845</v>
      </c>
      <c r="B65" s="5" t="n">
        <v>11152</v>
      </c>
      <c r="D65" s="5" t="n">
        <v>7743</v>
      </c>
    </row>
    <row r="66" spans="1:7">
      <c r="A66" s="4" t="s">
        <v>846</v>
      </c>
      <c r="B66" s="5" t="n">
        <v>78920</v>
      </c>
      <c r="D66" s="5" t="n">
        <v>1281</v>
      </c>
    </row>
    <row r="67" spans="1:7">
      <c r="A67" s="4" t="s">
        <v>843</v>
      </c>
      <c r="B67" s="7" t="n">
        <v>63046</v>
      </c>
      <c r="D67" s="7" t="n">
        <v>330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0</v>
      </c>
      <c r="B1" s="2" t="s">
        <v>2</v>
      </c>
      <c r="C1" s="2" t="s">
        <v>536</v>
      </c>
      <c r="D1" s="2" t="s">
        <v>25</v>
      </c>
      <c r="E1" s="2" t="s">
        <v>74</v>
      </c>
      <c r="F1" s="2" t="s">
        <v>537</v>
      </c>
      <c r="G1" s="2" t="s">
        <v>538</v>
      </c>
    </row>
    <row r="2" spans="1:7">
      <c r="A2" s="3" t="s">
        <v>842</v>
      </c>
    </row>
    <row r="3" spans="1:7">
      <c r="A3" s="4" t="s">
        <v>32</v>
      </c>
      <c r="B3" s="7" t="n">
        <v>543282</v>
      </c>
      <c r="D3" s="7" t="n">
        <v>582183</v>
      </c>
    </row>
    <row r="4" spans="1:7">
      <c r="A4" s="4" t="s">
        <v>843</v>
      </c>
      <c r="B4" s="5" t="n">
        <v>63046</v>
      </c>
      <c r="C4" s="7" t="n">
        <v>48464</v>
      </c>
      <c r="D4" s="5" t="n">
        <v>33081</v>
      </c>
      <c r="E4" s="7" t="n">
        <v>46291</v>
      </c>
      <c r="F4" s="7" t="n">
        <v>40382</v>
      </c>
      <c r="G4" s="7" t="n">
        <v>29711</v>
      </c>
    </row>
    <row r="5" spans="1:7">
      <c r="A5" s="4" t="s">
        <v>861</v>
      </c>
      <c r="B5" s="5" t="n">
        <v>8921</v>
      </c>
      <c r="D5" s="5" t="n">
        <v>12951</v>
      </c>
    </row>
    <row r="6" spans="1:7">
      <c r="A6" s="4" t="s">
        <v>862</v>
      </c>
    </row>
    <row r="7" spans="1:7">
      <c r="A7" s="3" t="s">
        <v>842</v>
      </c>
    </row>
    <row r="8" spans="1:7">
      <c r="A8" s="4" t="s">
        <v>32</v>
      </c>
      <c r="B8" s="5" t="n">
        <v>543282</v>
      </c>
      <c r="D8" s="5" t="n">
        <v>582183</v>
      </c>
    </row>
    <row r="9" spans="1:7">
      <c r="A9" s="4" t="s">
        <v>847</v>
      </c>
      <c r="B9" s="5" t="n">
        <v>466369</v>
      </c>
      <c r="D9" s="5" t="n">
        <v>507442</v>
      </c>
    </row>
    <row r="10" spans="1:7">
      <c r="A10" s="4" t="s">
        <v>843</v>
      </c>
      <c r="B10" s="5" t="n">
        <v>63046</v>
      </c>
    </row>
    <row r="11" spans="1:7">
      <c r="A11" s="4" t="s">
        <v>848</v>
      </c>
      <c r="B11" s="5" t="n">
        <v>10316</v>
      </c>
      <c r="D11" s="5" t="n">
        <v>19745</v>
      </c>
    </row>
    <row r="12" spans="1:7">
      <c r="A12" s="3" t="s">
        <v>849</v>
      </c>
    </row>
    <row r="13" spans="1:7">
      <c r="A13" s="4" t="s">
        <v>855</v>
      </c>
      <c r="B13" s="5" t="n">
        <v>2434</v>
      </c>
      <c r="D13" s="5" t="n">
        <v>586</v>
      </c>
    </row>
    <row r="14" spans="1:7">
      <c r="A14" s="4" t="s">
        <v>863</v>
      </c>
    </row>
    <row r="15" spans="1:7">
      <c r="A15" s="3" t="s">
        <v>842</v>
      </c>
    </row>
    <row r="16" spans="1:7">
      <c r="A16" s="4" t="s">
        <v>32</v>
      </c>
      <c r="B16" s="5" t="n">
        <v>992</v>
      </c>
      <c r="D16" s="5" t="n">
        <v>985</v>
      </c>
    </row>
    <row r="17" spans="1:7">
      <c r="A17" s="4" t="s">
        <v>864</v>
      </c>
    </row>
    <row r="18" spans="1:7">
      <c r="A18" s="3" t="s">
        <v>842</v>
      </c>
    </row>
    <row r="19" spans="1:7">
      <c r="A19" s="4" t="s">
        <v>32</v>
      </c>
      <c r="B19" s="5" t="n">
        <v>418794</v>
      </c>
      <c r="D19" s="5" t="n">
        <v>443908</v>
      </c>
    </row>
    <row r="20" spans="1:7">
      <c r="A20" s="4" t="s">
        <v>865</v>
      </c>
    </row>
    <row r="21" spans="1:7">
      <c r="A21" s="3" t="s">
        <v>842</v>
      </c>
    </row>
    <row r="22" spans="1:7">
      <c r="A22" s="4" t="s">
        <v>32</v>
      </c>
      <c r="B22" s="5" t="n">
        <v>106950</v>
      </c>
      <c r="D22" s="5" t="n">
        <v>116923</v>
      </c>
    </row>
    <row r="23" spans="1:7">
      <c r="A23" s="4" t="s">
        <v>866</v>
      </c>
    </row>
    <row r="24" spans="1:7">
      <c r="A24" s="3" t="s">
        <v>842</v>
      </c>
    </row>
    <row r="25" spans="1:7">
      <c r="A25" s="4" t="s">
        <v>32</v>
      </c>
      <c r="B25" s="5" t="n">
        <v>8819</v>
      </c>
      <c r="D25" s="5" t="n">
        <v>11757</v>
      </c>
    </row>
    <row r="26" spans="1:7">
      <c r="A26" s="4" t="s">
        <v>867</v>
      </c>
    </row>
    <row r="27" spans="1:7">
      <c r="A27" s="3" t="s">
        <v>842</v>
      </c>
    </row>
    <row r="28" spans="1:7">
      <c r="A28" s="4" t="s">
        <v>32</v>
      </c>
      <c r="B28" s="5" t="n">
        <v>7727</v>
      </c>
      <c r="D28" s="5" t="n">
        <v>8610</v>
      </c>
    </row>
    <row r="29" spans="1:7">
      <c r="A29" s="4" t="s">
        <v>868</v>
      </c>
    </row>
    <row r="30" spans="1:7">
      <c r="A30" s="3" t="s">
        <v>842</v>
      </c>
    </row>
    <row r="31" spans="1:7">
      <c r="A31" s="4" t="s">
        <v>32</v>
      </c>
      <c r="B31" s="5" t="n">
        <v>539678</v>
      </c>
      <c r="D31" s="5" t="n">
        <v>577634</v>
      </c>
    </row>
    <row r="32" spans="1:7">
      <c r="A32" s="4" t="s">
        <v>847</v>
      </c>
      <c r="B32" s="5" t="n">
        <v>466369</v>
      </c>
      <c r="D32" s="5" t="n">
        <v>507442</v>
      </c>
    </row>
    <row r="33" spans="1:7">
      <c r="A33" s="4" t="s">
        <v>848</v>
      </c>
      <c r="B33" s="5" t="n">
        <v>10316</v>
      </c>
      <c r="D33" s="5" t="n">
        <v>19745</v>
      </c>
    </row>
    <row r="34" spans="1:7">
      <c r="A34" s="3" t="s">
        <v>849</v>
      </c>
    </row>
    <row r="35" spans="1:7">
      <c r="A35" s="4" t="s">
        <v>855</v>
      </c>
      <c r="B35" s="5" t="n">
        <v>2434</v>
      </c>
      <c r="D35" s="5" t="n">
        <v>586</v>
      </c>
    </row>
    <row r="36" spans="1:7">
      <c r="A36" s="4" t="s">
        <v>869</v>
      </c>
    </row>
    <row r="37" spans="1:7">
      <c r="A37" s="3" t="s">
        <v>842</v>
      </c>
    </row>
    <row r="38" spans="1:7">
      <c r="A38" s="4" t="s">
        <v>32</v>
      </c>
      <c r="B38" s="5" t="n">
        <v>992</v>
      </c>
      <c r="D38" s="5" t="n">
        <v>985</v>
      </c>
    </row>
    <row r="39" spans="1:7">
      <c r="A39" s="4" t="s">
        <v>870</v>
      </c>
    </row>
    <row r="40" spans="1:7">
      <c r="A40" s="3" t="s">
        <v>842</v>
      </c>
    </row>
    <row r="41" spans="1:7">
      <c r="A41" s="4" t="s">
        <v>32</v>
      </c>
      <c r="B41" s="5" t="n">
        <v>418794</v>
      </c>
      <c r="D41" s="5" t="n">
        <v>443908</v>
      </c>
    </row>
    <row r="42" spans="1:7">
      <c r="A42" s="4" t="s">
        <v>871</v>
      </c>
    </row>
    <row r="43" spans="1:7">
      <c r="A43" s="3" t="s">
        <v>842</v>
      </c>
    </row>
    <row r="44" spans="1:7">
      <c r="A44" s="4" t="s">
        <v>32</v>
      </c>
      <c r="B44" s="5" t="n">
        <v>106950</v>
      </c>
      <c r="D44" s="5" t="n">
        <v>116923</v>
      </c>
    </row>
    <row r="45" spans="1:7">
      <c r="A45" s="4" t="s">
        <v>872</v>
      </c>
    </row>
    <row r="46" spans="1:7">
      <c r="A46" s="3" t="s">
        <v>842</v>
      </c>
    </row>
    <row r="47" spans="1:7">
      <c r="A47" s="4" t="s">
        <v>32</v>
      </c>
      <c r="B47" s="5" t="n">
        <v>8819</v>
      </c>
      <c r="D47" s="5" t="n">
        <v>11757</v>
      </c>
    </row>
    <row r="48" spans="1:7">
      <c r="A48" s="4" t="s">
        <v>873</v>
      </c>
    </row>
    <row r="49" spans="1:7">
      <c r="A49" s="3" t="s">
        <v>842</v>
      </c>
    </row>
    <row r="50" spans="1:7">
      <c r="A50" s="4" t="s">
        <v>32</v>
      </c>
      <c r="B50" s="5" t="n">
        <v>4123</v>
      </c>
      <c r="D50" s="5" t="n">
        <v>4061</v>
      </c>
    </row>
    <row r="51" spans="1:7">
      <c r="A51" s="4" t="s">
        <v>874</v>
      </c>
    </row>
    <row r="52" spans="1:7">
      <c r="A52" s="3" t="s">
        <v>842</v>
      </c>
    </row>
    <row r="53" spans="1:7">
      <c r="A53" s="4" t="s">
        <v>32</v>
      </c>
      <c r="B53" s="5" t="n">
        <v>3604</v>
      </c>
      <c r="D53" s="5" t="n">
        <v>4549</v>
      </c>
    </row>
    <row r="54" spans="1:7">
      <c r="A54" s="4" t="s">
        <v>843</v>
      </c>
      <c r="B54" s="5" t="n">
        <v>63046</v>
      </c>
    </row>
    <row r="55" spans="1:7">
      <c r="A55" s="4" t="s">
        <v>875</v>
      </c>
    </row>
    <row r="56" spans="1:7">
      <c r="A56" s="3" t="s">
        <v>842</v>
      </c>
    </row>
    <row r="57" spans="1:7">
      <c r="A57" s="4" t="s">
        <v>32</v>
      </c>
      <c r="B57" s="5" t="n">
        <v>3604</v>
      </c>
      <c r="D57" s="5" t="n">
        <v>4549</v>
      </c>
    </row>
    <row r="58" spans="1:7">
      <c r="A58" s="4" t="s">
        <v>876</v>
      </c>
    </row>
    <row r="59" spans="1:7">
      <c r="A59" s="3" t="s">
        <v>842</v>
      </c>
    </row>
    <row r="60" spans="1:7">
      <c r="A60" s="4" t="s">
        <v>843</v>
      </c>
      <c r="D60" s="5" t="n">
        <v>32070</v>
      </c>
    </row>
    <row r="61" spans="1:7">
      <c r="A61" s="4" t="s">
        <v>451</v>
      </c>
      <c r="B61" s="5" t="n">
        <v>8704</v>
      </c>
      <c r="D61" s="5" t="n">
        <v>2315</v>
      </c>
    </row>
    <row r="62" spans="1:7">
      <c r="A62" s="4" t="s">
        <v>861</v>
      </c>
      <c r="B62" s="5" t="n">
        <v>78920</v>
      </c>
      <c r="D62" s="5" t="n">
        <v>1281</v>
      </c>
    </row>
    <row r="63" spans="1:7">
      <c r="A63" s="4" t="s">
        <v>877</v>
      </c>
    </row>
    <row r="64" spans="1:7">
      <c r="A64" s="3" t="s">
        <v>842</v>
      </c>
    </row>
    <row r="65" spans="1:7">
      <c r="A65" s="4" t="s">
        <v>861</v>
      </c>
      <c r="B65" s="5" t="n">
        <v>2659</v>
      </c>
      <c r="D65" s="5" t="n">
        <v>542</v>
      </c>
    </row>
    <row r="66" spans="1:7">
      <c r="A66" s="4" t="s">
        <v>878</v>
      </c>
    </row>
    <row r="67" spans="1:7">
      <c r="A67" s="3" t="s">
        <v>842</v>
      </c>
    </row>
    <row r="68" spans="1:7">
      <c r="A68" s="4" t="s">
        <v>861</v>
      </c>
      <c r="B68" s="5" t="n">
        <v>26800</v>
      </c>
      <c r="D68" s="5" t="n">
        <v>1</v>
      </c>
    </row>
    <row r="69" spans="1:7">
      <c r="A69" s="4" t="s">
        <v>879</v>
      </c>
    </row>
    <row r="70" spans="1:7">
      <c r="A70" s="3" t="s">
        <v>842</v>
      </c>
    </row>
    <row r="71" spans="1:7">
      <c r="A71" s="4" t="s">
        <v>861</v>
      </c>
      <c r="B71" s="5" t="n">
        <v>22948</v>
      </c>
      <c r="D71" s="5" t="n">
        <v>103</v>
      </c>
    </row>
    <row r="72" spans="1:7">
      <c r="A72" s="4" t="s">
        <v>880</v>
      </c>
    </row>
    <row r="73" spans="1:7">
      <c r="A73" s="3" t="s">
        <v>842</v>
      </c>
    </row>
    <row r="74" spans="1:7">
      <c r="A74" s="4" t="s">
        <v>861</v>
      </c>
      <c r="D74" s="5" t="n">
        <v>635</v>
      </c>
    </row>
    <row r="75" spans="1:7">
      <c r="A75" s="4" t="s">
        <v>881</v>
      </c>
    </row>
    <row r="76" spans="1:7">
      <c r="A76" s="3" t="s">
        <v>842</v>
      </c>
    </row>
    <row r="77" spans="1:7">
      <c r="A77" s="4" t="s">
        <v>861</v>
      </c>
      <c r="B77" s="5" t="n">
        <v>13912</v>
      </c>
    </row>
    <row r="78" spans="1:7">
      <c r="A78" s="4" t="s">
        <v>882</v>
      </c>
    </row>
    <row r="79" spans="1:7">
      <c r="A79" s="3" t="s">
        <v>842</v>
      </c>
    </row>
    <row r="80" spans="1:7">
      <c r="A80" s="4" t="s">
        <v>843</v>
      </c>
      <c r="D80" s="5" t="n">
        <v>32070</v>
      </c>
    </row>
    <row r="81" spans="1:7">
      <c r="A81" s="4" t="s">
        <v>451</v>
      </c>
      <c r="B81" s="5" t="n">
        <v>8704</v>
      </c>
      <c r="D81" s="5" t="n">
        <v>2315</v>
      </c>
    </row>
    <row r="82" spans="1:7">
      <c r="A82" s="4" t="s">
        <v>861</v>
      </c>
      <c r="B82" s="5" t="n">
        <v>78920</v>
      </c>
      <c r="D82" s="5" t="n">
        <v>1281</v>
      </c>
    </row>
    <row r="83" spans="1:7">
      <c r="A83" s="4" t="s">
        <v>883</v>
      </c>
    </row>
    <row r="84" spans="1:7">
      <c r="A84" s="3" t="s">
        <v>842</v>
      </c>
    </row>
    <row r="85" spans="1:7">
      <c r="A85" s="4" t="s">
        <v>861</v>
      </c>
      <c r="B85" s="5" t="n">
        <v>2659</v>
      </c>
      <c r="D85" s="5" t="n">
        <v>542</v>
      </c>
    </row>
    <row r="86" spans="1:7">
      <c r="A86" s="4" t="s">
        <v>884</v>
      </c>
    </row>
    <row r="87" spans="1:7">
      <c r="A87" s="3" t="s">
        <v>842</v>
      </c>
    </row>
    <row r="88" spans="1:7">
      <c r="A88" s="4" t="s">
        <v>861</v>
      </c>
      <c r="B88" s="5" t="n">
        <v>26800</v>
      </c>
      <c r="D88" s="5" t="n">
        <v>1</v>
      </c>
    </row>
    <row r="89" spans="1:7">
      <c r="A89" s="4" t="s">
        <v>885</v>
      </c>
    </row>
    <row r="90" spans="1:7">
      <c r="A90" s="3" t="s">
        <v>842</v>
      </c>
    </row>
    <row r="91" spans="1:7">
      <c r="A91" s="4" t="s">
        <v>861</v>
      </c>
      <c r="B91" s="5" t="n">
        <v>4295</v>
      </c>
    </row>
    <row r="92" spans="1:7">
      <c r="A92" s="4" t="s">
        <v>886</v>
      </c>
    </row>
    <row r="93" spans="1:7">
      <c r="A93" s="3" t="s">
        <v>842</v>
      </c>
    </row>
    <row r="94" spans="1:7">
      <c r="A94" s="4" t="s">
        <v>861</v>
      </c>
      <c r="B94" s="5" t="n">
        <v>22948</v>
      </c>
      <c r="D94" s="5" t="n">
        <v>103</v>
      </c>
    </row>
    <row r="95" spans="1:7">
      <c r="A95" s="4" t="s">
        <v>887</v>
      </c>
    </row>
    <row r="96" spans="1:7">
      <c r="A96" s="3" t="s">
        <v>842</v>
      </c>
    </row>
    <row r="97" spans="1:7">
      <c r="A97" s="4" t="s">
        <v>861</v>
      </c>
      <c r="B97" s="5" t="n">
        <v>8306</v>
      </c>
      <c r="D97" s="7" t="n">
        <v>635</v>
      </c>
    </row>
    <row r="98" spans="1:7">
      <c r="A98" s="4" t="s">
        <v>888</v>
      </c>
    </row>
    <row r="99" spans="1:7">
      <c r="A99" s="3" t="s">
        <v>842</v>
      </c>
    </row>
    <row r="100" spans="1:7">
      <c r="A100" s="4" t="s">
        <v>861</v>
      </c>
      <c r="B100" s="7" t="n">
        <v>1391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9</v>
      </c>
      <c r="B1" s="2" t="s">
        <v>73</v>
      </c>
      <c r="D1" s="2" t="s">
        <v>1</v>
      </c>
    </row>
    <row r="2" spans="1:5">
      <c r="B2" s="2" t="s">
        <v>2</v>
      </c>
      <c r="C2" s="2" t="s">
        <v>74</v>
      </c>
      <c r="D2" s="2" t="s">
        <v>2</v>
      </c>
      <c r="E2" s="2" t="s">
        <v>74</v>
      </c>
    </row>
    <row r="3" spans="1:5">
      <c r="A3" s="3" t="s">
        <v>247</v>
      </c>
    </row>
    <row r="4" spans="1:5">
      <c r="A4" s="4" t="s">
        <v>676</v>
      </c>
      <c r="B4" s="7" t="n">
        <v>4549</v>
      </c>
      <c r="C4" s="7" t="n">
        <v>4856</v>
      </c>
      <c r="D4" s="7" t="n">
        <v>4549</v>
      </c>
      <c r="E4" s="7" t="n">
        <v>4856</v>
      </c>
    </row>
    <row r="5" spans="1:5">
      <c r="A5" s="4" t="s">
        <v>890</v>
      </c>
      <c r="B5" s="5" t="n">
        <v>-945</v>
      </c>
      <c r="D5" s="5" t="n">
        <v>-945</v>
      </c>
    </row>
    <row r="6" spans="1:5">
      <c r="A6" s="4" t="s">
        <v>891</v>
      </c>
      <c r="C6" s="5" t="n">
        <v>-307</v>
      </c>
      <c r="E6" s="5" t="n">
        <v>-307</v>
      </c>
    </row>
    <row r="7" spans="1:5">
      <c r="A7" s="4" t="s">
        <v>683</v>
      </c>
      <c r="B7" s="7" t="n">
        <v>3604</v>
      </c>
      <c r="C7" s="7" t="n">
        <v>4549</v>
      </c>
      <c r="D7" s="7" t="n">
        <v>3604</v>
      </c>
      <c r="E7" s="7" t="n">
        <v>454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2</v>
      </c>
      <c r="B1" s="2" t="s">
        <v>1</v>
      </c>
      <c r="C1" s="2" t="s">
        <v>525</v>
      </c>
    </row>
    <row r="2" spans="1:3">
      <c r="B2" s="2" t="s">
        <v>2</v>
      </c>
      <c r="C2" s="2" t="s">
        <v>25</v>
      </c>
    </row>
    <row r="3" spans="1:3">
      <c r="A3" s="4" t="s">
        <v>893</v>
      </c>
    </row>
    <row r="4" spans="1:3">
      <c r="A4" s="3" t="s">
        <v>894</v>
      </c>
    </row>
    <row r="5" spans="1:3">
      <c r="A5" s="4" t="s">
        <v>745</v>
      </c>
      <c r="B5" s="4" t="s">
        <v>895</v>
      </c>
      <c r="C5" s="4" t="s">
        <v>895</v>
      </c>
    </row>
    <row r="6" spans="1:3">
      <c r="A6" s="4" t="s">
        <v>896</v>
      </c>
    </row>
    <row r="7" spans="1:3">
      <c r="A7" s="3" t="s">
        <v>894</v>
      </c>
    </row>
    <row r="8" spans="1:3">
      <c r="A8" s="4" t="s">
        <v>745</v>
      </c>
      <c r="B8" s="4" t="s">
        <v>897</v>
      </c>
      <c r="C8" s="4" t="s">
        <v>897</v>
      </c>
    </row>
    <row r="9" spans="1:3">
      <c r="A9" s="4" t="s">
        <v>898</v>
      </c>
    </row>
    <row r="10" spans="1:3">
      <c r="A10" s="3" t="s">
        <v>894</v>
      </c>
    </row>
    <row r="11" spans="1:3">
      <c r="A11" s="4" t="s">
        <v>899</v>
      </c>
      <c r="B11" s="7" t="n">
        <v>78920</v>
      </c>
      <c r="C11" s="7" t="n">
        <v>1281</v>
      </c>
    </row>
    <row r="12" spans="1:3">
      <c r="A12" s="4" t="s">
        <v>900</v>
      </c>
    </row>
    <row r="13" spans="1:3">
      <c r="A13" s="3" t="s">
        <v>894</v>
      </c>
    </row>
    <row r="14" spans="1:3">
      <c r="A14" s="4" t="s">
        <v>745</v>
      </c>
      <c r="B14" s="4" t="s">
        <v>895</v>
      </c>
      <c r="C14" s="4" t="s">
        <v>895</v>
      </c>
    </row>
    <row r="15" spans="1:3">
      <c r="A15" s="4" t="s">
        <v>901</v>
      </c>
    </row>
    <row r="16" spans="1:3">
      <c r="A16" s="3" t="s">
        <v>894</v>
      </c>
    </row>
    <row r="17" spans="1:3">
      <c r="A17" s="4" t="s">
        <v>745</v>
      </c>
      <c r="B17" s="4" t="s">
        <v>902</v>
      </c>
      <c r="C17" s="4" t="s">
        <v>903</v>
      </c>
    </row>
    <row r="18" spans="1:3">
      <c r="A18" s="4" t="s">
        <v>904</v>
      </c>
    </row>
    <row r="19" spans="1:3">
      <c r="A19" s="3" t="s">
        <v>894</v>
      </c>
    </row>
    <row r="20" spans="1:3">
      <c r="A20" s="4" t="s">
        <v>899</v>
      </c>
      <c r="B20" s="7" t="n">
        <v>8704</v>
      </c>
      <c r="C20" s="7" t="n">
        <v>2315</v>
      </c>
    </row>
    <row r="21" spans="1:3">
      <c r="A21" s="4" t="s">
        <v>905</v>
      </c>
    </row>
    <row r="22" spans="1:3">
      <c r="A22" s="3" t="s">
        <v>894</v>
      </c>
    </row>
    <row r="23" spans="1:3">
      <c r="A23" s="4" t="s">
        <v>899</v>
      </c>
      <c r="C23" s="7" t="n">
        <v>330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74</v>
      </c>
    </row>
    <row r="3" spans="1:3">
      <c r="A3" s="3" t="s">
        <v>159</v>
      </c>
    </row>
    <row r="4" spans="1:3">
      <c r="A4" s="4" t="s">
        <v>116</v>
      </c>
      <c r="B4" s="7" t="n">
        <v>29380</v>
      </c>
      <c r="C4" s="7" t="n">
        <v>31581</v>
      </c>
    </row>
    <row r="5" spans="1:3">
      <c r="A5" s="3" t="s">
        <v>160</v>
      </c>
    </row>
    <row r="6" spans="1:3">
      <c r="A6" s="4" t="s">
        <v>161</v>
      </c>
      <c r="B6" s="5" t="n">
        <v>3090</v>
      </c>
      <c r="C6" s="5" t="n">
        <v>2994</v>
      </c>
    </row>
    <row r="7" spans="1:3">
      <c r="A7" s="4" t="s">
        <v>105</v>
      </c>
      <c r="B7" s="5" t="n">
        <v>1073</v>
      </c>
      <c r="C7" s="5" t="n">
        <v>1605</v>
      </c>
    </row>
    <row r="8" spans="1:3">
      <c r="A8" s="4" t="s">
        <v>162</v>
      </c>
      <c r="B8" s="5" t="n">
        <v>-45624</v>
      </c>
      <c r="C8" s="5" t="n">
        <v>-30890</v>
      </c>
    </row>
    <row r="9" spans="1:3">
      <c r="A9" s="4" t="s">
        <v>106</v>
      </c>
      <c r="C9" s="5" t="n">
        <v>6221</v>
      </c>
    </row>
    <row r="10" spans="1:3">
      <c r="A10" s="4" t="s">
        <v>163</v>
      </c>
      <c r="B10" s="5" t="n">
        <v>3724</v>
      </c>
    </row>
    <row r="11" spans="1:3">
      <c r="A11" s="4" t="s">
        <v>107</v>
      </c>
      <c r="C11" s="5" t="n">
        <v>8089</v>
      </c>
    </row>
    <row r="12" spans="1:3">
      <c r="A12" s="4" t="s">
        <v>164</v>
      </c>
      <c r="B12" s="5" t="n">
        <v>4808</v>
      </c>
      <c r="C12" s="5" t="n">
        <v>3373</v>
      </c>
    </row>
    <row r="13" spans="1:3">
      <c r="A13" s="4" t="s">
        <v>87</v>
      </c>
      <c r="B13" s="5" t="n">
        <v>-1906</v>
      </c>
      <c r="C13" s="5" t="n">
        <v>-727</v>
      </c>
    </row>
    <row r="14" spans="1:3">
      <c r="A14" s="4" t="s">
        <v>165</v>
      </c>
      <c r="B14" s="5" t="n">
        <v>794</v>
      </c>
      <c r="C14" s="5" t="n">
        <v>1173</v>
      </c>
    </row>
    <row r="15" spans="1:3">
      <c r="A15" s="4" t="s">
        <v>166</v>
      </c>
      <c r="B15" s="5" t="n">
        <v>-3545</v>
      </c>
      <c r="C15" s="5" t="n">
        <v>-3195</v>
      </c>
    </row>
    <row r="16" spans="1:3">
      <c r="A16" s="4" t="s">
        <v>167</v>
      </c>
      <c r="B16" s="5" t="n">
        <v>1948</v>
      </c>
      <c r="C16" s="5" t="n">
        <v>1471</v>
      </c>
    </row>
    <row r="17" spans="1:3">
      <c r="A17" s="4" t="s">
        <v>94</v>
      </c>
      <c r="B17" s="5" t="n">
        <v>-284</v>
      </c>
      <c r="C17" s="5" t="n">
        <v>-4407</v>
      </c>
    </row>
    <row r="18" spans="1:3">
      <c r="A18" s="4" t="s">
        <v>168</v>
      </c>
      <c r="B18" s="5" t="n">
        <v>-4612745</v>
      </c>
      <c r="C18" s="5" t="n">
        <v>-3121252</v>
      </c>
    </row>
    <row r="19" spans="1:3">
      <c r="A19" s="4" t="s">
        <v>169</v>
      </c>
      <c r="B19" s="5" t="n">
        <v>4711364</v>
      </c>
      <c r="C19" s="5" t="n">
        <v>2987252</v>
      </c>
    </row>
    <row r="20" spans="1:3">
      <c r="A20" s="4" t="s">
        <v>170</v>
      </c>
      <c r="B20" s="5" t="n">
        <v>-80929</v>
      </c>
      <c r="C20" s="5" t="n">
        <v>-85154</v>
      </c>
    </row>
    <row r="21" spans="1:3">
      <c r="A21" s="4" t="s">
        <v>171</v>
      </c>
      <c r="B21" s="5" t="n">
        <v>-17</v>
      </c>
    </row>
    <row r="22" spans="1:3">
      <c r="A22" s="4" t="s">
        <v>172</v>
      </c>
      <c r="B22" s="5" t="n">
        <v>-846</v>
      </c>
      <c r="C22" s="5" t="n">
        <v>-1504</v>
      </c>
    </row>
    <row r="23" spans="1:3">
      <c r="A23" s="4" t="s">
        <v>173</v>
      </c>
      <c r="B23" s="5" t="n">
        <v>350</v>
      </c>
      <c r="C23" s="5" t="n">
        <v>-24</v>
      </c>
    </row>
    <row r="24" spans="1:3">
      <c r="A24" s="4" t="s">
        <v>174</v>
      </c>
      <c r="B24" s="5" t="n">
        <v>8226</v>
      </c>
      <c r="C24" s="5" t="n">
        <v>14239</v>
      </c>
    </row>
    <row r="25" spans="1:3">
      <c r="A25" s="3" t="s">
        <v>175</v>
      </c>
    </row>
    <row r="26" spans="1:3">
      <c r="A26" s="4" t="s">
        <v>176</v>
      </c>
      <c r="B26" s="5" t="n">
        <v>4912</v>
      </c>
      <c r="C26" s="5" t="n">
        <v>-47046</v>
      </c>
    </row>
    <row r="27" spans="1:3">
      <c r="A27" s="4" t="s">
        <v>57</v>
      </c>
      <c r="B27" s="5" t="n">
        <v>19210</v>
      </c>
      <c r="C27" s="5" t="n">
        <v>10504</v>
      </c>
    </row>
    <row r="28" spans="1:3">
      <c r="A28" s="4" t="s">
        <v>177</v>
      </c>
      <c r="B28" s="5" t="n">
        <v>42983</v>
      </c>
      <c r="C28" s="5" t="n">
        <v>-225697</v>
      </c>
    </row>
    <row r="29" spans="1:3">
      <c r="A29" s="3" t="s">
        <v>178</v>
      </c>
    </row>
    <row r="30" spans="1:3">
      <c r="A30" s="4" t="s">
        <v>179</v>
      </c>
      <c r="B30" s="5" t="n">
        <v>94743</v>
      </c>
      <c r="C30" s="5" t="n">
        <v>270663</v>
      </c>
    </row>
    <row r="31" spans="1:3">
      <c r="A31" s="4" t="s">
        <v>180</v>
      </c>
      <c r="B31" s="5" t="n">
        <v>63167</v>
      </c>
      <c r="C31" s="5" t="n">
        <v>78661</v>
      </c>
    </row>
    <row r="32" spans="1:3">
      <c r="A32" s="4" t="s">
        <v>181</v>
      </c>
      <c r="B32" s="5" t="n">
        <v>-57441</v>
      </c>
      <c r="C32" s="5" t="n">
        <v>-244221</v>
      </c>
    </row>
    <row r="33" spans="1:3">
      <c r="A33" s="4" t="s">
        <v>182</v>
      </c>
      <c r="B33" s="5" t="n">
        <v>-191033</v>
      </c>
      <c r="C33" s="5" t="n">
        <v>-85209</v>
      </c>
    </row>
    <row r="34" spans="1:3">
      <c r="A34" s="4" t="s">
        <v>183</v>
      </c>
      <c r="B34" s="5" t="n">
        <v>11952</v>
      </c>
    </row>
    <row r="35" spans="1:3">
      <c r="A35" s="4" t="s">
        <v>184</v>
      </c>
      <c r="B35" s="5" t="n">
        <v>-2898</v>
      </c>
      <c r="C35" s="5" t="n">
        <v>-3683</v>
      </c>
    </row>
    <row r="36" spans="1:3">
      <c r="A36" s="4" t="s">
        <v>185</v>
      </c>
      <c r="B36" s="5" t="n">
        <v>39</v>
      </c>
    </row>
    <row r="37" spans="1:3">
      <c r="A37" s="4" t="s">
        <v>186</v>
      </c>
      <c r="B37" s="5" t="n">
        <v>4082</v>
      </c>
      <c r="C37" s="5" t="n">
        <v>6558</v>
      </c>
    </row>
    <row r="38" spans="1:3">
      <c r="A38" s="4" t="s">
        <v>187</v>
      </c>
      <c r="B38" s="5" t="n">
        <v>-135141</v>
      </c>
    </row>
    <row r="39" spans="1:3">
      <c r="A39" s="4" t="s">
        <v>188</v>
      </c>
      <c r="B39" s="5" t="n">
        <v>-212530</v>
      </c>
      <c r="C39" s="5" t="n">
        <v>22769</v>
      </c>
    </row>
    <row r="40" spans="1:3">
      <c r="A40" s="3" t="s">
        <v>189</v>
      </c>
    </row>
    <row r="41" spans="1:3">
      <c r="A41" s="4" t="s">
        <v>190</v>
      </c>
      <c r="B41" s="5" t="n">
        <v>90247</v>
      </c>
      <c r="C41" s="5" t="n">
        <v>128133</v>
      </c>
    </row>
    <row r="42" spans="1:3">
      <c r="A42" s="4" t="s">
        <v>191</v>
      </c>
      <c r="B42" s="5" t="n">
        <v>-22789</v>
      </c>
      <c r="C42" s="5" t="n">
        <v>73465</v>
      </c>
    </row>
    <row r="43" spans="1:3">
      <c r="A43" s="4" t="s">
        <v>192</v>
      </c>
      <c r="B43" s="5" t="n">
        <v>-7005</v>
      </c>
      <c r="C43" s="5" t="n">
        <v>-75996</v>
      </c>
    </row>
    <row r="44" spans="1:3">
      <c r="A44" s="4" t="s">
        <v>193</v>
      </c>
      <c r="B44" s="5" t="n">
        <v>-113467</v>
      </c>
      <c r="C44" s="5" t="n">
        <v>62000</v>
      </c>
    </row>
    <row r="45" spans="1:3">
      <c r="A45" s="4" t="s">
        <v>194</v>
      </c>
      <c r="B45" s="5" t="n">
        <v>30043</v>
      </c>
      <c r="C45" s="5" t="n">
        <v>-11325</v>
      </c>
    </row>
    <row r="46" spans="1:3">
      <c r="A46" s="4" t="s">
        <v>195</v>
      </c>
      <c r="B46" s="5" t="n">
        <v>153356</v>
      </c>
      <c r="C46" s="5" t="n">
        <v>115525</v>
      </c>
    </row>
    <row r="47" spans="1:3">
      <c r="A47" s="4" t="s">
        <v>196</v>
      </c>
      <c r="C47" s="5" t="n">
        <v>-69300</v>
      </c>
    </row>
    <row r="48" spans="1:3">
      <c r="A48" s="4" t="s">
        <v>197</v>
      </c>
      <c r="B48" s="5" t="n">
        <v>130385</v>
      </c>
      <c r="C48" s="5" t="n">
        <v>222502</v>
      </c>
    </row>
    <row r="49" spans="1:3">
      <c r="A49" s="4" t="s">
        <v>198</v>
      </c>
      <c r="B49" s="5" t="n">
        <v>-39162</v>
      </c>
      <c r="C49" s="5" t="n">
        <v>19574</v>
      </c>
    </row>
    <row r="50" spans="1:3">
      <c r="A50" s="4" t="s">
        <v>199</v>
      </c>
      <c r="B50" s="5" t="n">
        <v>136327</v>
      </c>
      <c r="C50" s="5" t="n">
        <v>97723</v>
      </c>
    </row>
    <row r="51" spans="1:3">
      <c r="A51" s="4" t="s">
        <v>200</v>
      </c>
      <c r="B51" s="5" t="n">
        <v>97165</v>
      </c>
      <c r="C51" s="5" t="n">
        <v>117297</v>
      </c>
    </row>
    <row r="52" spans="1:3">
      <c r="A52" s="3" t="s">
        <v>201</v>
      </c>
    </row>
    <row r="53" spans="1:3">
      <c r="A53" s="4" t="s">
        <v>202</v>
      </c>
      <c r="B53" s="5" t="n">
        <v>9652</v>
      </c>
      <c r="C53" s="5" t="n">
        <v>7041</v>
      </c>
    </row>
    <row r="54" spans="1:3">
      <c r="A54" s="4" t="s">
        <v>203</v>
      </c>
      <c r="B54" s="5" t="n">
        <v>21130</v>
      </c>
      <c r="C54" s="5" t="n">
        <v>1307</v>
      </c>
    </row>
    <row r="55" spans="1:3">
      <c r="A55" s="3" t="s">
        <v>204</v>
      </c>
    </row>
    <row r="56" spans="1:3">
      <c r="A56" s="4" t="s">
        <v>205</v>
      </c>
      <c r="B56" s="5" t="n">
        <v>2958</v>
      </c>
      <c r="C56" s="5" t="n">
        <v>2636</v>
      </c>
    </row>
    <row r="57" spans="1:3">
      <c r="A57" s="4" t="s">
        <v>206</v>
      </c>
      <c r="B57" s="5" t="n">
        <v>201</v>
      </c>
      <c r="C57" s="5" t="n">
        <v>259</v>
      </c>
    </row>
    <row r="58" spans="1:3">
      <c r="A58" s="4" t="s">
        <v>207</v>
      </c>
      <c r="B58" s="5" t="n">
        <v>9808</v>
      </c>
      <c r="C58" s="5" t="n">
        <v>5749</v>
      </c>
    </row>
    <row r="59" spans="1:3">
      <c r="A59" s="4" t="s">
        <v>208</v>
      </c>
      <c r="B59" s="5" t="n">
        <v>13575</v>
      </c>
    </row>
    <row r="60" spans="1:3">
      <c r="A60" s="4" t="s">
        <v>209</v>
      </c>
      <c r="B60" s="5" t="n">
        <v>52284</v>
      </c>
    </row>
    <row r="61" spans="1:3">
      <c r="A61" s="4" t="s">
        <v>210</v>
      </c>
      <c r="C61" s="5" t="n">
        <v>5388</v>
      </c>
    </row>
    <row r="62" spans="1:3">
      <c r="A62" s="4" t="s">
        <v>211</v>
      </c>
      <c r="C62" s="7" t="n">
        <v>32648</v>
      </c>
    </row>
    <row r="63" spans="1:3">
      <c r="A63" s="4" t="s">
        <v>212</v>
      </c>
      <c r="B63" s="7" t="n">
        <v>101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3</v>
      </c>
      <c r="D1" s="2" t="s">
        <v>1</v>
      </c>
    </row>
    <row r="2" spans="1:5">
      <c r="B2" s="2" t="s">
        <v>2</v>
      </c>
      <c r="C2" s="2" t="s">
        <v>74</v>
      </c>
      <c r="D2" s="2" t="s">
        <v>2</v>
      </c>
      <c r="E2" s="2" t="s">
        <v>74</v>
      </c>
    </row>
    <row r="3" spans="1:5">
      <c r="A3" s="4" t="s">
        <v>907</v>
      </c>
    </row>
    <row r="4" spans="1:5">
      <c r="A4" s="3" t="s">
        <v>908</v>
      </c>
    </row>
    <row r="5" spans="1:5">
      <c r="A5" s="4" t="s">
        <v>909</v>
      </c>
      <c r="B5" s="7" t="n">
        <v>-272</v>
      </c>
      <c r="C5" s="7" t="n">
        <v>5843</v>
      </c>
      <c r="D5" s="7" t="n">
        <v>9198</v>
      </c>
      <c r="E5" s="7" t="n">
        <v>12638</v>
      </c>
    </row>
    <row r="6" spans="1:5">
      <c r="A6" s="4" t="s">
        <v>387</v>
      </c>
    </row>
    <row r="7" spans="1:5">
      <c r="A7" s="3" t="s">
        <v>908</v>
      </c>
    </row>
    <row r="8" spans="1:5">
      <c r="A8" s="4" t="s">
        <v>910</v>
      </c>
      <c r="B8" s="7" t="n">
        <v>13575</v>
      </c>
      <c r="D8" s="7" t="n">
        <v>1357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25</v>
      </c>
    </row>
    <row r="2" spans="1:3">
      <c r="A2" s="4" t="s">
        <v>856</v>
      </c>
    </row>
    <row r="3" spans="1:3">
      <c r="A3" s="3" t="s">
        <v>912</v>
      </c>
    </row>
    <row r="4" spans="1:3">
      <c r="A4" s="4" t="s">
        <v>910</v>
      </c>
      <c r="B4" s="7" t="n">
        <v>452794</v>
      </c>
      <c r="C4" s="7" t="n">
        <v>507442</v>
      </c>
    </row>
    <row r="5" spans="1:3">
      <c r="A5" s="4" t="s">
        <v>913</v>
      </c>
    </row>
    <row r="6" spans="1:3">
      <c r="A6" s="3" t="s">
        <v>912</v>
      </c>
    </row>
    <row r="7" spans="1:3">
      <c r="A7" s="4" t="s">
        <v>910</v>
      </c>
      <c r="B7" s="5" t="n">
        <v>424081</v>
      </c>
      <c r="C7" s="5" t="n">
        <v>501503</v>
      </c>
    </row>
    <row r="8" spans="1:3">
      <c r="A8" s="4" t="s">
        <v>914</v>
      </c>
    </row>
    <row r="9" spans="1:3">
      <c r="A9" s="3" t="s">
        <v>912</v>
      </c>
    </row>
    <row r="10" spans="1:3">
      <c r="A10" s="4" t="s">
        <v>910</v>
      </c>
      <c r="B10" s="7" t="n">
        <v>28713</v>
      </c>
      <c r="C10" s="7" t="n">
        <v>59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915</v>
      </c>
      <c r="B1" s="2" t="s">
        <v>73</v>
      </c>
      <c r="D1" s="2" t="s">
        <v>1</v>
      </c>
    </row>
    <row r="2" spans="1:5">
      <c r="B2" s="2" t="s">
        <v>424</v>
      </c>
      <c r="C2" s="2" t="s">
        <v>374</v>
      </c>
      <c r="D2" s="2" t="s">
        <v>916</v>
      </c>
      <c r="E2" s="2" t="s">
        <v>374</v>
      </c>
    </row>
    <row r="3" spans="1:5">
      <c r="A3" s="3" t="s">
        <v>917</v>
      </c>
    </row>
    <row r="4" spans="1:5">
      <c r="A4" s="4" t="s">
        <v>918</v>
      </c>
      <c r="D4" s="5" t="n">
        <v>2</v>
      </c>
    </row>
    <row r="5" spans="1:5">
      <c r="A5" s="4" t="s">
        <v>202</v>
      </c>
      <c r="D5" s="7" t="n">
        <v>9652</v>
      </c>
      <c r="E5" s="7" t="n">
        <v>7041</v>
      </c>
    </row>
    <row r="6" spans="1:5">
      <c r="A6" s="4" t="s">
        <v>919</v>
      </c>
      <c r="B6" s="7" t="n">
        <v>44367</v>
      </c>
      <c r="C6" s="7" t="n">
        <v>26550</v>
      </c>
      <c r="D6" s="5" t="n">
        <v>102723</v>
      </c>
      <c r="E6" s="5" t="n">
        <v>77740</v>
      </c>
    </row>
    <row r="7" spans="1:5">
      <c r="A7" s="4" t="s">
        <v>920</v>
      </c>
    </row>
    <row r="8" spans="1:5">
      <c r="A8" s="3" t="s">
        <v>917</v>
      </c>
    </row>
    <row r="9" spans="1:5">
      <c r="A9" s="4" t="s">
        <v>202</v>
      </c>
      <c r="B9" s="7" t="n">
        <v>4274</v>
      </c>
      <c r="C9" s="7" t="n">
        <v>3472</v>
      </c>
      <c r="D9" s="7" t="n">
        <v>11656</v>
      </c>
      <c r="E9" s="7" t="n">
        <v>8555</v>
      </c>
    </row>
    <row r="10" spans="1:5">
      <c r="A10" s="4" t="s">
        <v>921</v>
      </c>
    </row>
    <row r="11" spans="1:5">
      <c r="A11" s="3" t="s">
        <v>917</v>
      </c>
    </row>
    <row r="12" spans="1:5">
      <c r="A12" s="4" t="s">
        <v>922</v>
      </c>
      <c r="B12" s="4" t="s">
        <v>923</v>
      </c>
      <c r="C12" s="4" t="s">
        <v>924</v>
      </c>
      <c r="D12" s="4" t="s">
        <v>923</v>
      </c>
      <c r="E12" s="4" t="s">
        <v>924</v>
      </c>
    </row>
    <row r="13" spans="1:5">
      <c r="A13" s="4" t="s">
        <v>925</v>
      </c>
    </row>
    <row r="14" spans="1:5">
      <c r="A14" s="3" t="s">
        <v>917</v>
      </c>
    </row>
    <row r="15" spans="1:5">
      <c r="A15" s="4" t="s">
        <v>919</v>
      </c>
      <c r="B15" s="7" t="n">
        <v>4274</v>
      </c>
      <c r="C15" s="7" t="n">
        <v>3472</v>
      </c>
      <c r="D15" s="7" t="n">
        <v>11656</v>
      </c>
      <c r="E15" s="7" t="n">
        <v>8555</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6</v>
      </c>
      <c r="B1" s="2" t="s">
        <v>73</v>
      </c>
      <c r="D1" s="2" t="s">
        <v>1</v>
      </c>
    </row>
    <row r="2" spans="1:6">
      <c r="B2" s="2" t="s">
        <v>2</v>
      </c>
      <c r="C2" s="2" t="s">
        <v>74</v>
      </c>
      <c r="D2" s="2" t="s">
        <v>2</v>
      </c>
      <c r="E2" s="2" t="s">
        <v>74</v>
      </c>
      <c r="F2" s="2" t="s">
        <v>25</v>
      </c>
    </row>
    <row r="3" spans="1:6">
      <c r="A3" s="3" t="s">
        <v>917</v>
      </c>
    </row>
    <row r="4" spans="1:6">
      <c r="A4" s="4" t="s">
        <v>86</v>
      </c>
      <c r="B4" s="7" t="n">
        <v>43610</v>
      </c>
      <c r="C4" s="7" t="n">
        <v>27617</v>
      </c>
      <c r="D4" s="7" t="n">
        <v>104288</v>
      </c>
      <c r="E4" s="7" t="n">
        <v>81918</v>
      </c>
    </row>
    <row r="5" spans="1:6">
      <c r="A5" s="4" t="s">
        <v>87</v>
      </c>
      <c r="B5" s="5" t="n">
        <v>-784</v>
      </c>
      <c r="C5" s="5" t="n">
        <v>71</v>
      </c>
      <c r="D5" s="5" t="n">
        <v>-1906</v>
      </c>
      <c r="E5" s="5" t="n">
        <v>-727</v>
      </c>
    </row>
    <row r="6" spans="1:6">
      <c r="A6" s="4" t="s">
        <v>90</v>
      </c>
      <c r="B6" s="5" t="n">
        <v>32227</v>
      </c>
      <c r="C6" s="5" t="n">
        <v>36938</v>
      </c>
      <c r="D6" s="5" t="n">
        <v>89887</v>
      </c>
      <c r="E6" s="5" t="n">
        <v>91574</v>
      </c>
    </row>
    <row r="7" spans="1:6">
      <c r="A7" s="4" t="s">
        <v>163</v>
      </c>
      <c r="B7" s="5" t="n">
        <v>-893</v>
      </c>
      <c r="D7" s="5" t="n">
        <v>-3234</v>
      </c>
    </row>
    <row r="8" spans="1:6">
      <c r="A8" s="4" t="s">
        <v>927</v>
      </c>
      <c r="B8" s="5" t="n">
        <v>6486</v>
      </c>
      <c r="C8" s="5" t="n">
        <v>7024</v>
      </c>
      <c r="D8" s="5" t="n">
        <v>17911</v>
      </c>
      <c r="E8" s="5" t="n">
        <v>21779</v>
      </c>
    </row>
    <row r="9" spans="1:6">
      <c r="A9" s="4" t="s">
        <v>928</v>
      </c>
      <c r="B9" s="5" t="n">
        <v>1097</v>
      </c>
      <c r="C9" s="5" t="n">
        <v>972</v>
      </c>
      <c r="D9" s="5" t="n">
        <v>3090</v>
      </c>
      <c r="E9" s="5" t="n">
        <v>2994</v>
      </c>
    </row>
    <row r="10" spans="1:6">
      <c r="A10" s="4" t="s">
        <v>929</v>
      </c>
      <c r="B10" s="5" t="n">
        <v>558</v>
      </c>
      <c r="C10" s="5" t="n">
        <v>526</v>
      </c>
      <c r="D10" s="5" t="n">
        <v>1073</v>
      </c>
      <c r="E10" s="5" t="n">
        <v>1605</v>
      </c>
    </row>
    <row r="11" spans="1:6">
      <c r="A11" s="4" t="s">
        <v>930</v>
      </c>
      <c r="C11" s="5" t="n">
        <v>5198</v>
      </c>
      <c r="E11" s="5" t="n">
        <v>14310</v>
      </c>
    </row>
    <row r="12" spans="1:6">
      <c r="A12" s="4" t="s">
        <v>108</v>
      </c>
      <c r="D12" s="5" t="n">
        <v>249</v>
      </c>
    </row>
    <row r="13" spans="1:6">
      <c r="A13" s="4" t="s">
        <v>931</v>
      </c>
      <c r="B13" s="5" t="n">
        <v>25848</v>
      </c>
      <c r="C13" s="5" t="n">
        <v>25794</v>
      </c>
      <c r="D13" s="5" t="n">
        <v>73007</v>
      </c>
      <c r="E13" s="5" t="n">
        <v>62583</v>
      </c>
    </row>
    <row r="14" spans="1:6">
      <c r="A14" s="4" t="s">
        <v>932</v>
      </c>
      <c r="B14" s="5" t="n">
        <v>41721</v>
      </c>
      <c r="C14" s="5" t="n">
        <v>23039</v>
      </c>
      <c r="D14" s="5" t="n">
        <v>87358</v>
      </c>
      <c r="E14" s="5" t="n">
        <v>65979</v>
      </c>
    </row>
    <row r="15" spans="1:6">
      <c r="A15" s="4" t="s">
        <v>114</v>
      </c>
      <c r="B15" s="5" t="n">
        <v>12990</v>
      </c>
      <c r="C15" s="5" t="n">
        <v>15979</v>
      </c>
      <c r="D15" s="5" t="n">
        <v>45981</v>
      </c>
      <c r="E15" s="5" t="n">
        <v>48527</v>
      </c>
    </row>
    <row r="16" spans="1:6">
      <c r="A16" s="4" t="s">
        <v>122</v>
      </c>
      <c r="B16" s="5" t="n">
        <v>4602</v>
      </c>
      <c r="C16" s="5" t="n">
        <v>14772</v>
      </c>
      <c r="D16" s="5" t="n">
        <v>16601</v>
      </c>
      <c r="E16" s="5" t="n">
        <v>16946</v>
      </c>
    </row>
    <row r="17" spans="1:6">
      <c r="A17" s="4" t="s">
        <v>116</v>
      </c>
      <c r="B17" s="5" t="n">
        <v>8388</v>
      </c>
      <c r="C17" s="5" t="n">
        <v>1207</v>
      </c>
      <c r="D17" s="5" t="n">
        <v>29380</v>
      </c>
      <c r="E17" s="5" t="n">
        <v>31581</v>
      </c>
    </row>
    <row r="18" spans="1:6">
      <c r="A18" s="4" t="s">
        <v>45</v>
      </c>
      <c r="B18" s="5" t="n">
        <v>4581943</v>
      </c>
      <c r="C18" s="5" t="n">
        <v>3187180</v>
      </c>
      <c r="D18" s="5" t="n">
        <v>4581943</v>
      </c>
      <c r="E18" s="5" t="n">
        <v>3187180</v>
      </c>
      <c r="F18" s="7" t="n">
        <v>3276881</v>
      </c>
    </row>
    <row r="19" spans="1:6">
      <c r="A19" s="4" t="s">
        <v>42</v>
      </c>
      <c r="B19" s="5" t="n">
        <v>138910</v>
      </c>
      <c r="C19" s="5" t="n">
        <v>46867</v>
      </c>
      <c r="D19" s="5" t="n">
        <v>138910</v>
      </c>
      <c r="E19" s="5" t="n">
        <v>46867</v>
      </c>
      <c r="F19" s="7" t="n">
        <v>46867</v>
      </c>
    </row>
    <row r="20" spans="1:6">
      <c r="A20" s="4" t="s">
        <v>925</v>
      </c>
    </row>
    <row r="21" spans="1:6">
      <c r="A21" s="3" t="s">
        <v>917</v>
      </c>
    </row>
    <row r="22" spans="1:6">
      <c r="A22" s="4" t="s">
        <v>86</v>
      </c>
      <c r="B22" s="5" t="n">
        <v>43741</v>
      </c>
      <c r="C22" s="5" t="n">
        <v>28158</v>
      </c>
      <c r="D22" s="5" t="n">
        <v>103596</v>
      </c>
      <c r="E22" s="5" t="n">
        <v>83389</v>
      </c>
    </row>
    <row r="23" spans="1:6">
      <c r="A23" s="4" t="s">
        <v>87</v>
      </c>
      <c r="B23" s="5" t="n">
        <v>-784</v>
      </c>
      <c r="C23" s="5" t="n">
        <v>71</v>
      </c>
      <c r="D23" s="5" t="n">
        <v>-1906</v>
      </c>
      <c r="E23" s="5" t="n">
        <v>-727</v>
      </c>
    </row>
    <row r="24" spans="1:6">
      <c r="A24" s="4" t="s">
        <v>90</v>
      </c>
      <c r="B24" s="5" t="n">
        <v>7498</v>
      </c>
      <c r="C24" s="5" t="n">
        <v>8878</v>
      </c>
      <c r="D24" s="5" t="n">
        <v>20282</v>
      </c>
      <c r="E24" s="5" t="n">
        <v>22237</v>
      </c>
    </row>
    <row r="25" spans="1:6">
      <c r="A25" s="4" t="s">
        <v>927</v>
      </c>
      <c r="B25" s="5" t="n">
        <v>6486</v>
      </c>
      <c r="C25" s="5" t="n">
        <v>7024</v>
      </c>
      <c r="D25" s="5" t="n">
        <v>17911</v>
      </c>
      <c r="E25" s="5" t="n">
        <v>21779</v>
      </c>
    </row>
    <row r="26" spans="1:6">
      <c r="A26" s="4" t="s">
        <v>928</v>
      </c>
      <c r="B26" s="5" t="n">
        <v>972</v>
      </c>
      <c r="C26" s="5" t="n">
        <v>927</v>
      </c>
      <c r="D26" s="5" t="n">
        <v>2697</v>
      </c>
      <c r="E26" s="5" t="n">
        <v>2729</v>
      </c>
    </row>
    <row r="27" spans="1:6">
      <c r="A27" s="4" t="s">
        <v>929</v>
      </c>
      <c r="B27" s="5" t="n">
        <v>558</v>
      </c>
      <c r="C27" s="5" t="n">
        <v>526</v>
      </c>
      <c r="D27" s="5" t="n">
        <v>1073</v>
      </c>
      <c r="E27" s="5" t="n">
        <v>1605</v>
      </c>
    </row>
    <row r="28" spans="1:6">
      <c r="A28" s="4" t="s">
        <v>931</v>
      </c>
      <c r="B28" s="5" t="n">
        <v>6216</v>
      </c>
      <c r="C28" s="5" t="n">
        <v>7293</v>
      </c>
      <c r="D28" s="5" t="n">
        <v>16420</v>
      </c>
      <c r="E28" s="5" t="n">
        <v>15223</v>
      </c>
    </row>
    <row r="29" spans="1:6">
      <c r="A29" s="4" t="s">
        <v>932</v>
      </c>
      <c r="B29" s="5" t="n">
        <v>41721</v>
      </c>
      <c r="C29" s="5" t="n">
        <v>23039</v>
      </c>
      <c r="D29" s="5" t="n">
        <v>87358</v>
      </c>
      <c r="E29" s="5" t="n">
        <v>65979</v>
      </c>
    </row>
    <row r="30" spans="1:6">
      <c r="A30" s="4" t="s">
        <v>114</v>
      </c>
      <c r="B30" s="5" t="n">
        <v>9042</v>
      </c>
      <c r="C30" s="5" t="n">
        <v>12204</v>
      </c>
      <c r="D30" s="5" t="n">
        <v>36147</v>
      </c>
      <c r="E30" s="5" t="n">
        <v>42596</v>
      </c>
    </row>
    <row r="31" spans="1:6">
      <c r="A31" s="4" t="s">
        <v>45</v>
      </c>
      <c r="B31" s="5" t="n">
        <v>4056901</v>
      </c>
      <c r="C31" s="5" t="n">
        <v>2661116</v>
      </c>
      <c r="D31" s="5" t="n">
        <v>4056901</v>
      </c>
      <c r="E31" s="5" t="n">
        <v>2661116</v>
      </c>
    </row>
    <row r="32" spans="1:6">
      <c r="A32" s="4" t="s">
        <v>42</v>
      </c>
      <c r="B32" s="5" t="n">
        <v>138810</v>
      </c>
      <c r="C32" s="5" t="n">
        <v>46767</v>
      </c>
      <c r="D32" s="5" t="n">
        <v>138810</v>
      </c>
      <c r="E32" s="5" t="n">
        <v>46767</v>
      </c>
    </row>
    <row r="33" spans="1:6">
      <c r="A33" s="4" t="s">
        <v>920</v>
      </c>
    </row>
    <row r="34" spans="1:6">
      <c r="A34" s="3" t="s">
        <v>917</v>
      </c>
    </row>
    <row r="35" spans="1:6">
      <c r="A35" s="4" t="s">
        <v>86</v>
      </c>
      <c r="B35" s="5" t="n">
        <v>-131</v>
      </c>
      <c r="C35" s="5" t="n">
        <v>-541</v>
      </c>
      <c r="D35" s="5" t="n">
        <v>692</v>
      </c>
      <c r="E35" s="5" t="n">
        <v>-1471</v>
      </c>
    </row>
    <row r="36" spans="1:6">
      <c r="A36" s="4" t="s">
        <v>90</v>
      </c>
      <c r="B36" s="5" t="n">
        <v>24729</v>
      </c>
      <c r="C36" s="5" t="n">
        <v>28060</v>
      </c>
      <c r="D36" s="5" t="n">
        <v>69605</v>
      </c>
      <c r="E36" s="5" t="n">
        <v>69337</v>
      </c>
    </row>
    <row r="37" spans="1:6">
      <c r="A37" s="4" t="s">
        <v>163</v>
      </c>
      <c r="B37" s="5" t="n">
        <v>-893</v>
      </c>
      <c r="D37" s="5" t="n">
        <v>-3234</v>
      </c>
    </row>
    <row r="38" spans="1:6">
      <c r="A38" s="4" t="s">
        <v>928</v>
      </c>
      <c r="B38" s="5" t="n">
        <v>125</v>
      </c>
      <c r="C38" s="5" t="n">
        <v>45</v>
      </c>
      <c r="D38" s="5" t="n">
        <v>393</v>
      </c>
      <c r="E38" s="5" t="n">
        <v>265</v>
      </c>
    </row>
    <row r="39" spans="1:6">
      <c r="A39" s="4" t="s">
        <v>930</v>
      </c>
      <c r="C39" s="5" t="n">
        <v>5198</v>
      </c>
      <c r="E39" s="5" t="n">
        <v>14310</v>
      </c>
    </row>
    <row r="40" spans="1:6">
      <c r="A40" s="4" t="s">
        <v>108</v>
      </c>
      <c r="D40" s="5" t="n">
        <v>249</v>
      </c>
    </row>
    <row r="41" spans="1:6">
      <c r="A41" s="4" t="s">
        <v>931</v>
      </c>
      <c r="B41" s="5" t="n">
        <v>19632</v>
      </c>
      <c r="C41" s="5" t="n">
        <v>18501</v>
      </c>
      <c r="D41" s="5" t="n">
        <v>56587</v>
      </c>
      <c r="E41" s="5" t="n">
        <v>47360</v>
      </c>
    </row>
    <row r="42" spans="1:6">
      <c r="A42" s="4" t="s">
        <v>114</v>
      </c>
      <c r="B42" s="5" t="n">
        <v>3948</v>
      </c>
      <c r="C42" s="5" t="n">
        <v>3775</v>
      </c>
      <c r="D42" s="5" t="n">
        <v>9834</v>
      </c>
      <c r="E42" s="5" t="n">
        <v>5931</v>
      </c>
    </row>
    <row r="43" spans="1:6">
      <c r="A43" s="4" t="s">
        <v>45</v>
      </c>
      <c r="B43" s="5" t="n">
        <v>525042</v>
      </c>
      <c r="C43" s="5" t="n">
        <v>526064</v>
      </c>
      <c r="D43" s="5" t="n">
        <v>525042</v>
      </c>
      <c r="E43" s="5" t="n">
        <v>526064</v>
      </c>
    </row>
    <row r="44" spans="1:6">
      <c r="A44" s="4" t="s">
        <v>42</v>
      </c>
      <c r="B44" s="7" t="n">
        <v>100</v>
      </c>
      <c r="C44" s="7" t="n">
        <v>100</v>
      </c>
      <c r="D44" s="7" t="n">
        <v>100</v>
      </c>
      <c r="E44" s="7" t="n">
        <v>1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3</v>
      </c>
      <c r="B1" s="2" t="s">
        <v>73</v>
      </c>
      <c r="D1" s="2" t="s">
        <v>1</v>
      </c>
    </row>
    <row r="2" spans="1:5">
      <c r="B2" s="2" t="s">
        <v>2</v>
      </c>
      <c r="C2" s="2" t="s">
        <v>74</v>
      </c>
      <c r="D2" s="2" t="s">
        <v>2</v>
      </c>
      <c r="E2" s="2" t="s">
        <v>74</v>
      </c>
    </row>
    <row r="3" spans="1:5">
      <c r="A3" s="3" t="s">
        <v>917</v>
      </c>
    </row>
    <row r="4" spans="1:5">
      <c r="A4" s="4" t="s">
        <v>934</v>
      </c>
      <c r="B4" s="7" t="n">
        <v>15711</v>
      </c>
      <c r="C4" s="7" t="n">
        <v>1122</v>
      </c>
      <c r="D4" s="7" t="n">
        <v>16965</v>
      </c>
      <c r="E4" s="7" t="n">
        <v>3268</v>
      </c>
    </row>
    <row r="5" spans="1:5">
      <c r="A5" s="4" t="s">
        <v>429</v>
      </c>
    </row>
    <row r="6" spans="1:5">
      <c r="A6" s="3" t="s">
        <v>917</v>
      </c>
    </row>
    <row r="7" spans="1:5">
      <c r="A7" s="4" t="s">
        <v>934</v>
      </c>
      <c r="B7" s="7" t="n">
        <v>15711</v>
      </c>
      <c r="D7" s="7" t="n">
        <v>16965</v>
      </c>
    </row>
    <row r="8" spans="1:5">
      <c r="A8" s="4" t="s">
        <v>440</v>
      </c>
    </row>
    <row r="9" spans="1:5">
      <c r="A9" s="3" t="s">
        <v>917</v>
      </c>
    </row>
    <row r="10" spans="1:5">
      <c r="A10" s="4" t="s">
        <v>934</v>
      </c>
      <c r="C10" s="7" t="n">
        <v>1122</v>
      </c>
      <c r="E10" s="7" t="n">
        <v>3268</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935</v>
      </c>
      <c r="B1" s="2" t="s">
        <v>1</v>
      </c>
    </row>
    <row r="2" spans="1:2">
      <c r="B2" s="2" t="s">
        <v>2</v>
      </c>
    </row>
    <row r="3" spans="1:2">
      <c r="A3" s="3" t="s">
        <v>254</v>
      </c>
    </row>
    <row r="4" spans="1:2">
      <c r="A4" s="4" t="s">
        <v>936</v>
      </c>
      <c r="B4" s="4" t="s">
        <v>937</v>
      </c>
    </row>
    <row r="5" spans="1:2">
      <c r="A5" s="4" t="s">
        <v>938</v>
      </c>
      <c r="B5" s="4" t="s">
        <v>9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25</v>
      </c>
    </row>
    <row r="2" spans="1:3">
      <c r="A2" s="4" t="s">
        <v>941</v>
      </c>
    </row>
    <row r="3" spans="1:3">
      <c r="A3" s="3" t="s">
        <v>942</v>
      </c>
    </row>
    <row r="4" spans="1:3">
      <c r="A4" s="4" t="s">
        <v>943</v>
      </c>
      <c r="B4" s="7" t="n">
        <v>481360</v>
      </c>
      <c r="C4" s="7" t="n">
        <v>338893</v>
      </c>
    </row>
    <row r="5" spans="1:3">
      <c r="A5" s="4" t="s">
        <v>944</v>
      </c>
      <c r="B5" s="4" t="s">
        <v>945</v>
      </c>
      <c r="C5" s="4" t="s">
        <v>946</v>
      </c>
    </row>
    <row r="6" spans="1:3">
      <c r="A6" s="4" t="s">
        <v>947</v>
      </c>
      <c r="B6" s="7" t="n">
        <v>316164</v>
      </c>
      <c r="C6" s="7" t="n">
        <v>208069</v>
      </c>
    </row>
    <row r="7" spans="1:3">
      <c r="A7" s="4" t="s">
        <v>948</v>
      </c>
      <c r="B7" s="4" t="s">
        <v>949</v>
      </c>
      <c r="C7" s="4" t="s">
        <v>949</v>
      </c>
    </row>
    <row r="8" spans="1:3">
      <c r="A8" s="4" t="s">
        <v>950</v>
      </c>
      <c r="B8" s="7" t="n">
        <v>365565</v>
      </c>
      <c r="C8" s="7" t="n">
        <v>224325</v>
      </c>
    </row>
    <row r="9" spans="1:3">
      <c r="A9" s="4" t="s">
        <v>951</v>
      </c>
      <c r="B9" s="4" t="s">
        <v>952</v>
      </c>
      <c r="C9" s="4" t="s">
        <v>953</v>
      </c>
    </row>
    <row r="10" spans="1:3">
      <c r="A10" s="4" t="s">
        <v>954</v>
      </c>
      <c r="B10" s="7" t="n">
        <v>457878</v>
      </c>
      <c r="C10" s="7" t="n">
        <v>317146</v>
      </c>
    </row>
    <row r="11" spans="1:3">
      <c r="A11" s="4" t="s">
        <v>955</v>
      </c>
      <c r="B11" s="4" t="s">
        <v>956</v>
      </c>
      <c r="C11" s="4" t="s">
        <v>957</v>
      </c>
    </row>
    <row r="12" spans="1:3">
      <c r="A12" s="4" t="s">
        <v>958</v>
      </c>
      <c r="B12" s="7" t="n">
        <v>237242</v>
      </c>
      <c r="C12" s="7" t="n">
        <v>156101</v>
      </c>
    </row>
    <row r="13" spans="1:3">
      <c r="A13" s="4" t="s">
        <v>959</v>
      </c>
      <c r="B13" s="4" t="s">
        <v>960</v>
      </c>
      <c r="C13" s="4" t="s">
        <v>960</v>
      </c>
    </row>
    <row r="14" spans="1:3">
      <c r="A14" s="4" t="s">
        <v>961</v>
      </c>
      <c r="B14" s="7" t="n">
        <v>286668</v>
      </c>
      <c r="C14" s="7" t="n">
        <v>172362</v>
      </c>
    </row>
    <row r="15" spans="1:3">
      <c r="A15" s="4" t="s">
        <v>962</v>
      </c>
      <c r="B15" s="4" t="s">
        <v>963</v>
      </c>
      <c r="C15" s="4" t="s">
        <v>964</v>
      </c>
    </row>
    <row r="16" spans="1:3">
      <c r="A16" s="4" t="s">
        <v>965</v>
      </c>
      <c r="B16" s="7" t="n">
        <v>457878</v>
      </c>
      <c r="C16" s="7" t="n">
        <v>317146</v>
      </c>
    </row>
    <row r="17" spans="1:3">
      <c r="A17" s="4" t="s">
        <v>966</v>
      </c>
      <c r="B17" s="4" t="s">
        <v>967</v>
      </c>
      <c r="C17" s="4" t="s">
        <v>968</v>
      </c>
    </row>
    <row r="18" spans="1:3">
      <c r="A18" s="4" t="s">
        <v>969</v>
      </c>
      <c r="B18" s="7" t="n">
        <v>161367</v>
      </c>
      <c r="C18" s="7" t="n">
        <v>126227</v>
      </c>
    </row>
    <row r="19" spans="1:3">
      <c r="A19" s="4" t="s">
        <v>970</v>
      </c>
      <c r="B19" s="4" t="s">
        <v>971</v>
      </c>
      <c r="C19" s="4" t="s">
        <v>971</v>
      </c>
    </row>
    <row r="20" spans="1:3">
      <c r="A20" s="4" t="s">
        <v>972</v>
      </c>
      <c r="B20" s="7" t="n">
        <v>427878</v>
      </c>
      <c r="C20" s="7" t="n">
        <v>287146</v>
      </c>
    </row>
    <row r="21" spans="1:3">
      <c r="A21" s="4" t="s">
        <v>973</v>
      </c>
      <c r="B21" s="4" t="s">
        <v>974</v>
      </c>
      <c r="C21" s="4" t="s">
        <v>975</v>
      </c>
    </row>
    <row r="22" spans="1:3">
      <c r="A22" s="4" t="s">
        <v>976</v>
      </c>
      <c r="B22" s="7" t="n">
        <v>177953</v>
      </c>
      <c r="C22" s="7" t="n">
        <v>117043</v>
      </c>
    </row>
    <row r="23" spans="1:3">
      <c r="A23" s="4" t="s">
        <v>977</v>
      </c>
      <c r="B23" s="4" t="s">
        <v>978</v>
      </c>
      <c r="C23" s="4" t="s">
        <v>978</v>
      </c>
    </row>
    <row r="24" spans="1:3">
      <c r="A24" s="4" t="s">
        <v>979</v>
      </c>
      <c r="B24" s="7" t="n">
        <v>227384</v>
      </c>
      <c r="C24" s="7" t="n">
        <v>133299</v>
      </c>
    </row>
    <row r="25" spans="1:3">
      <c r="A25" s="4" t="s">
        <v>980</v>
      </c>
      <c r="B25" s="4" t="s">
        <v>981</v>
      </c>
      <c r="C25" s="4" t="s">
        <v>982</v>
      </c>
    </row>
    <row r="26" spans="1:3">
      <c r="A26" s="4" t="s">
        <v>405</v>
      </c>
    </row>
    <row r="27" spans="1:3">
      <c r="A27" s="3" t="s">
        <v>942</v>
      </c>
    </row>
    <row r="28" spans="1:3">
      <c r="A28" s="4" t="s">
        <v>943</v>
      </c>
      <c r="B28" s="7" t="n">
        <v>449795</v>
      </c>
      <c r="C28" s="7" t="n">
        <v>304018</v>
      </c>
    </row>
    <row r="29" spans="1:3">
      <c r="A29" s="4" t="s">
        <v>944</v>
      </c>
      <c r="B29" s="4" t="s">
        <v>983</v>
      </c>
      <c r="C29" s="4" t="s">
        <v>984</v>
      </c>
    </row>
    <row r="30" spans="1:3">
      <c r="A30" s="4" t="s">
        <v>947</v>
      </c>
      <c r="B30" s="7" t="n">
        <v>318157</v>
      </c>
      <c r="C30" s="7" t="n">
        <v>207521</v>
      </c>
    </row>
    <row r="31" spans="1:3">
      <c r="A31" s="4" t="s">
        <v>948</v>
      </c>
      <c r="B31" s="4" t="s">
        <v>949</v>
      </c>
      <c r="C31" s="4" t="s">
        <v>949</v>
      </c>
    </row>
    <row r="32" spans="1:3">
      <c r="A32" s="4" t="s">
        <v>950</v>
      </c>
      <c r="B32" s="7" t="n">
        <v>367869</v>
      </c>
      <c r="C32" s="7" t="n">
        <v>223733</v>
      </c>
    </row>
    <row r="33" spans="1:3">
      <c r="A33" s="4" t="s">
        <v>951</v>
      </c>
      <c r="B33" s="4" t="s">
        <v>952</v>
      </c>
      <c r="C33" s="4" t="s">
        <v>953</v>
      </c>
    </row>
    <row r="34" spans="1:3">
      <c r="A34" s="4" t="s">
        <v>985</v>
      </c>
      <c r="B34" s="7" t="n">
        <v>397697</v>
      </c>
      <c r="C34" s="7" t="n">
        <v>259401</v>
      </c>
    </row>
    <row r="35" spans="1:3">
      <c r="A35" s="4" t="s">
        <v>986</v>
      </c>
      <c r="B35" s="4" t="s">
        <v>903</v>
      </c>
      <c r="C35" s="4" t="s">
        <v>903</v>
      </c>
    </row>
    <row r="36" spans="1:3">
      <c r="A36" s="4" t="s">
        <v>954</v>
      </c>
      <c r="B36" s="7" t="n">
        <v>426313</v>
      </c>
      <c r="C36" s="7" t="n">
        <v>282271</v>
      </c>
    </row>
    <row r="37" spans="1:3">
      <c r="A37" s="4" t="s">
        <v>955</v>
      </c>
      <c r="B37" s="4" t="s">
        <v>987</v>
      </c>
      <c r="C37" s="4" t="s">
        <v>988</v>
      </c>
    </row>
    <row r="38" spans="1:3">
      <c r="A38" s="4" t="s">
        <v>958</v>
      </c>
      <c r="B38" s="7" t="n">
        <v>238608</v>
      </c>
      <c r="C38" s="7" t="n">
        <v>155664</v>
      </c>
    </row>
    <row r="39" spans="1:3">
      <c r="A39" s="4" t="s">
        <v>959</v>
      </c>
      <c r="B39" s="4" t="s">
        <v>960</v>
      </c>
      <c r="C39" s="4" t="s">
        <v>960</v>
      </c>
    </row>
    <row r="40" spans="1:3">
      <c r="A40" s="4" t="s">
        <v>961</v>
      </c>
      <c r="B40" s="7" t="n">
        <v>288318</v>
      </c>
      <c r="C40" s="7" t="n">
        <v>171879</v>
      </c>
    </row>
    <row r="41" spans="1:3">
      <c r="A41" s="4" t="s">
        <v>962</v>
      </c>
      <c r="B41" s="4" t="s">
        <v>963</v>
      </c>
      <c r="C41" s="4" t="s">
        <v>964</v>
      </c>
    </row>
    <row r="42" spans="1:3">
      <c r="A42" s="4" t="s">
        <v>989</v>
      </c>
      <c r="B42" s="7" t="n">
        <v>238608</v>
      </c>
      <c r="C42" s="7" t="n">
        <v>155664</v>
      </c>
    </row>
    <row r="43" spans="1:3">
      <c r="A43" s="4" t="s">
        <v>990</v>
      </c>
      <c r="B43" s="4" t="s">
        <v>960</v>
      </c>
      <c r="C43" s="4" t="s">
        <v>960</v>
      </c>
    </row>
    <row r="44" spans="1:3">
      <c r="A44" s="4" t="s">
        <v>965</v>
      </c>
      <c r="B44" s="7" t="n">
        <v>426313</v>
      </c>
      <c r="C44" s="7" t="n">
        <v>282271</v>
      </c>
    </row>
    <row r="45" spans="1:3">
      <c r="A45" s="4" t="s">
        <v>966</v>
      </c>
      <c r="B45" s="4" t="s">
        <v>991</v>
      </c>
      <c r="C45" s="4" t="s">
        <v>992</v>
      </c>
    </row>
    <row r="46" spans="1:3">
      <c r="A46" s="4" t="s">
        <v>969</v>
      </c>
      <c r="B46" s="7" t="n">
        <v>161177</v>
      </c>
      <c r="C46" s="7" t="n">
        <v>126155</v>
      </c>
    </row>
    <row r="47" spans="1:3">
      <c r="A47" s="4" t="s">
        <v>970</v>
      </c>
      <c r="B47" s="4" t="s">
        <v>971</v>
      </c>
      <c r="C47" s="4" t="s">
        <v>971</v>
      </c>
    </row>
    <row r="48" spans="1:3">
      <c r="A48" s="4" t="s">
        <v>993</v>
      </c>
      <c r="B48" s="7" t="n">
        <v>201471</v>
      </c>
      <c r="C48" s="7" t="n">
        <v>157693</v>
      </c>
    </row>
    <row r="49" spans="1:3">
      <c r="A49" s="4" t="s">
        <v>994</v>
      </c>
      <c r="B49" s="4" t="s">
        <v>995</v>
      </c>
      <c r="C49" s="4" t="s">
        <v>995</v>
      </c>
    </row>
    <row r="50" spans="1:3">
      <c r="A50" s="4" t="s">
        <v>972</v>
      </c>
      <c r="B50" s="7" t="n">
        <v>426313</v>
      </c>
      <c r="C50" s="7" t="n">
        <v>282271</v>
      </c>
    </row>
    <row r="51" spans="1:3">
      <c r="A51" s="4" t="s">
        <v>973</v>
      </c>
      <c r="B51" s="4" t="s">
        <v>987</v>
      </c>
      <c r="C51" s="4" t="s">
        <v>988</v>
      </c>
    </row>
    <row r="52" spans="1:3">
      <c r="A52" s="4" t="s">
        <v>976</v>
      </c>
      <c r="B52" s="7" t="n">
        <v>178956</v>
      </c>
      <c r="C52" s="7" t="n">
        <v>116748</v>
      </c>
    </row>
    <row r="53" spans="1:3">
      <c r="A53" s="4" t="s">
        <v>977</v>
      </c>
      <c r="B53" s="4" t="s">
        <v>978</v>
      </c>
      <c r="C53" s="4" t="s">
        <v>978</v>
      </c>
    </row>
    <row r="54" spans="1:3">
      <c r="A54" s="4" t="s">
        <v>979</v>
      </c>
      <c r="B54" s="7" t="n">
        <v>228666</v>
      </c>
      <c r="C54" s="7" t="n">
        <v>132963</v>
      </c>
    </row>
    <row r="55" spans="1:3">
      <c r="A55" s="4" t="s">
        <v>980</v>
      </c>
      <c r="B55" s="4" t="s">
        <v>981</v>
      </c>
      <c r="C55" s="4" t="s">
        <v>982</v>
      </c>
    </row>
    <row r="56" spans="1:3">
      <c r="A56" s="4" t="s">
        <v>996</v>
      </c>
      <c r="B56" s="7" t="n">
        <v>258492</v>
      </c>
      <c r="C56" s="7" t="n">
        <v>168636</v>
      </c>
    </row>
    <row r="57" spans="1:3">
      <c r="A57" s="4" t="s">
        <v>997</v>
      </c>
      <c r="B57" s="4" t="s">
        <v>998</v>
      </c>
      <c r="C57" s="4" t="s">
        <v>99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9</v>
      </c>
      <c r="B1" s="2" t="s">
        <v>1</v>
      </c>
    </row>
    <row r="2" spans="1:3">
      <c r="B2" s="2" t="s">
        <v>2</v>
      </c>
      <c r="C2" s="2" t="s">
        <v>74</v>
      </c>
    </row>
    <row r="3" spans="1:3">
      <c r="A3" s="3" t="s">
        <v>1000</v>
      </c>
    </row>
    <row r="4" spans="1:3">
      <c r="A4" s="4" t="s">
        <v>1001</v>
      </c>
      <c r="B4" s="5" t="n">
        <v>1200848</v>
      </c>
    </row>
    <row r="5" spans="1:3">
      <c r="A5" s="4" t="s">
        <v>1002</v>
      </c>
      <c r="C5" s="5" t="n">
        <v>157895</v>
      </c>
    </row>
    <row r="6" spans="1:3">
      <c r="A6" s="4" t="s">
        <v>1003</v>
      </c>
      <c r="C6" s="5" t="n">
        <v>125684</v>
      </c>
    </row>
    <row r="7" spans="1:3">
      <c r="A7" s="4" t="s">
        <v>1004</v>
      </c>
      <c r="B7" s="5" t="n">
        <v>103714</v>
      </c>
      <c r="C7" s="5" t="n">
        <v>1077058</v>
      </c>
    </row>
    <row r="8" spans="1:3">
      <c r="A8" s="4" t="s">
        <v>1005</v>
      </c>
      <c r="B8" s="5" t="n">
        <v>93315</v>
      </c>
      <c r="C8" s="5" t="n">
        <v>44590</v>
      </c>
    </row>
    <row r="9" spans="1:3">
      <c r="A9" s="4" t="s">
        <v>1006</v>
      </c>
      <c r="B9" s="5" t="n">
        <v>3133</v>
      </c>
    </row>
    <row r="10" spans="1:3">
      <c r="A10" s="4" t="s">
        <v>1007</v>
      </c>
      <c r="B10" s="5" t="n">
        <v>1208114</v>
      </c>
      <c r="C10" s="5" t="n">
        <v>1405227</v>
      </c>
    </row>
    <row r="11" spans="1:3">
      <c r="A11" s="4" t="s">
        <v>1008</v>
      </c>
      <c r="B11" s="7" t="n">
        <v>19</v>
      </c>
    </row>
    <row r="12" spans="1:3">
      <c r="A12" s="4" t="s">
        <v>1009</v>
      </c>
      <c r="B12" s="5" t="n">
        <v>19</v>
      </c>
      <c r="C12" s="7" t="n">
        <v>19</v>
      </c>
    </row>
    <row r="13" spans="1:3">
      <c r="A13" s="4" t="s">
        <v>1010</v>
      </c>
      <c r="B13" s="5" t="n">
        <v>19</v>
      </c>
      <c r="C13" s="5" t="n">
        <v>19</v>
      </c>
    </row>
    <row r="14" spans="1:3">
      <c r="A14" s="4" t="s">
        <v>1011</v>
      </c>
      <c r="B14" s="9" t="n">
        <v>33.91</v>
      </c>
      <c r="C14" s="5" t="n">
        <v>19</v>
      </c>
    </row>
    <row r="15" spans="1:3">
      <c r="A15" s="4" t="s">
        <v>1012</v>
      </c>
      <c r="B15" s="5" t="n">
        <v>19</v>
      </c>
      <c r="C15" s="5" t="n">
        <v>19</v>
      </c>
    </row>
    <row r="16" spans="1:3">
      <c r="A16" s="4" t="s">
        <v>1013</v>
      </c>
      <c r="B16" s="5" t="n">
        <v>19</v>
      </c>
    </row>
    <row r="17" spans="1:3">
      <c r="A17" s="4" t="s">
        <v>1014</v>
      </c>
      <c r="B17" s="8" t="n">
        <v>19.67</v>
      </c>
      <c r="C17" s="7" t="n">
        <v>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1015</v>
      </c>
      <c r="B1" s="2" t="s">
        <v>73</v>
      </c>
      <c r="D1" s="2" t="s">
        <v>1</v>
      </c>
      <c r="F1" s="2" t="s">
        <v>525</v>
      </c>
    </row>
    <row r="2" spans="1:6">
      <c r="B2" s="2" t="s">
        <v>2</v>
      </c>
      <c r="C2" s="2" t="s">
        <v>74</v>
      </c>
      <c r="D2" s="2" t="s">
        <v>2</v>
      </c>
      <c r="E2" s="2" t="s">
        <v>74</v>
      </c>
      <c r="F2" s="2" t="s">
        <v>25</v>
      </c>
    </row>
    <row r="3" spans="1:6">
      <c r="A3" s="3" t="s">
        <v>1000</v>
      </c>
    </row>
    <row r="4" spans="1:6">
      <c r="A4" s="4" t="s">
        <v>1016</v>
      </c>
      <c r="D4" s="7" t="n">
        <v>4808000</v>
      </c>
      <c r="E4" s="7" t="n">
        <v>3373000</v>
      </c>
    </row>
    <row r="5" spans="1:6">
      <c r="A5" s="4" t="s">
        <v>1017</v>
      </c>
    </row>
    <row r="6" spans="1:6">
      <c r="A6" s="3" t="s">
        <v>1000</v>
      </c>
    </row>
    <row r="7" spans="1:6">
      <c r="A7" s="4" t="s">
        <v>1018</v>
      </c>
      <c r="B7" s="7" t="n">
        <v>427000</v>
      </c>
      <c r="C7" s="7" t="n">
        <v>847000</v>
      </c>
      <c r="D7" s="5" t="n">
        <v>1773000</v>
      </c>
      <c r="E7" s="5" t="n">
        <v>847000</v>
      </c>
    </row>
    <row r="8" spans="1:6">
      <c r="A8" s="4" t="s">
        <v>1016</v>
      </c>
      <c r="B8" s="5" t="n">
        <v>1850000</v>
      </c>
      <c r="C8" s="5" t="n">
        <v>3373000</v>
      </c>
      <c r="D8" s="5" t="n">
        <v>5004000</v>
      </c>
      <c r="E8" s="5" t="n">
        <v>3373000</v>
      </c>
    </row>
    <row r="9" spans="1:6">
      <c r="A9" s="4" t="s">
        <v>1019</v>
      </c>
      <c r="B9" s="5" t="n">
        <v>14199000</v>
      </c>
      <c r="D9" s="7" t="n">
        <v>14199000</v>
      </c>
      <c r="F9" s="7" t="n">
        <v>15721000</v>
      </c>
    </row>
    <row r="10" spans="1:6">
      <c r="A10" s="4" t="s">
        <v>1020</v>
      </c>
      <c r="D10" s="4" t="s">
        <v>1021</v>
      </c>
      <c r="F10" s="4" t="s">
        <v>1022</v>
      </c>
    </row>
    <row r="11" spans="1:6">
      <c r="A11" s="4" t="s">
        <v>1023</v>
      </c>
    </row>
    <row r="12" spans="1:6">
      <c r="A12" s="3" t="s">
        <v>1000</v>
      </c>
    </row>
    <row r="13" spans="1:6">
      <c r="A13" s="4" t="s">
        <v>1016</v>
      </c>
      <c r="B13" s="7" t="n">
        <v>210000</v>
      </c>
      <c r="D13" s="7" t="n">
        <v>487000</v>
      </c>
      <c r="E13" s="5" t="n">
        <v>0</v>
      </c>
    </row>
    <row r="14" spans="1:6">
      <c r="A14" s="4" t="s">
        <v>1024</v>
      </c>
    </row>
    <row r="15" spans="1:6">
      <c r="A15" s="3" t="s">
        <v>1000</v>
      </c>
    </row>
    <row r="16" spans="1:6">
      <c r="A16" s="4" t="s">
        <v>1025</v>
      </c>
      <c r="B16" s="5" t="n">
        <v>67470</v>
      </c>
      <c r="D16" s="5" t="n">
        <v>67470</v>
      </c>
      <c r="F16" s="5" t="n">
        <v>180447</v>
      </c>
    </row>
    <row r="17" spans="1:6">
      <c r="A17" s="4" t="s">
        <v>1026</v>
      </c>
      <c r="B17" s="7" t="n">
        <v>2545000</v>
      </c>
      <c r="D17" s="7" t="n">
        <v>2545000</v>
      </c>
      <c r="F17" s="7" t="n">
        <v>4683000</v>
      </c>
    </row>
    <row r="18" spans="1:6">
      <c r="A18" s="4" t="s">
        <v>1027</v>
      </c>
      <c r="B18" s="7" t="n">
        <v>280000</v>
      </c>
      <c r="C18" s="7" t="n">
        <v>337000</v>
      </c>
      <c r="D18" s="7" t="n">
        <v>762000</v>
      </c>
      <c r="E18" s="7" t="n">
        <v>337000</v>
      </c>
    </row>
    <row r="19" spans="1:6">
      <c r="A19" s="4" t="s">
        <v>1028</v>
      </c>
    </row>
    <row r="20" spans="1:6">
      <c r="A20" s="3" t="s">
        <v>1000</v>
      </c>
    </row>
    <row r="21" spans="1:6">
      <c r="A21" s="4" t="s">
        <v>1029</v>
      </c>
      <c r="F21" s="5" t="n">
        <v>200000</v>
      </c>
    </row>
    <row r="22" spans="1:6">
      <c r="A22" s="4" t="s">
        <v>1030</v>
      </c>
      <c r="F22" s="4" t="s">
        <v>1031</v>
      </c>
    </row>
    <row r="23" spans="1:6">
      <c r="A23" s="4" t="s">
        <v>1032</v>
      </c>
      <c r="F23" s="4" t="s">
        <v>1033</v>
      </c>
    </row>
    <row r="24" spans="1:6">
      <c r="A24" s="4" t="s">
        <v>1034</v>
      </c>
      <c r="F24" s="5" t="n">
        <v>725</v>
      </c>
    </row>
    <row r="25" spans="1:6">
      <c r="A25" s="4" t="s">
        <v>1035</v>
      </c>
      <c r="F25" s="7" t="n">
        <v>25000000</v>
      </c>
    </row>
    <row r="26" spans="1:6">
      <c r="A26" s="4" t="s">
        <v>1036</v>
      </c>
      <c r="B26" s="5" t="n">
        <v>18658</v>
      </c>
      <c r="C26" s="5" t="n">
        <v>0</v>
      </c>
      <c r="D26" s="5" t="n">
        <v>18658</v>
      </c>
      <c r="E26" s="5" t="n">
        <v>0</v>
      </c>
    </row>
    <row r="27" spans="1:6">
      <c r="A27" s="4" t="s">
        <v>1037</v>
      </c>
      <c r="B27" s="5" t="n">
        <v>2460965</v>
      </c>
      <c r="D27" s="5" t="n">
        <v>2460965</v>
      </c>
      <c r="F27" s="5" t="n">
        <v>247962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1</v>
      </c>
    </row>
    <row r="2" spans="1:2">
      <c r="B2" s="2" t="s">
        <v>424</v>
      </c>
    </row>
    <row r="3" spans="1:2">
      <c r="A3" s="3" t="s">
        <v>261</v>
      </c>
    </row>
    <row r="4" spans="1:2">
      <c r="A4" s="4" t="s">
        <v>1039</v>
      </c>
      <c r="B4" s="7" t="n">
        <v>27370</v>
      </c>
    </row>
    <row r="5" spans="1:2">
      <c r="A5" s="4" t="s">
        <v>1040</v>
      </c>
      <c r="B5" s="5" t="n">
        <v>2807</v>
      </c>
    </row>
    <row r="6" spans="1:2">
      <c r="A6" s="4" t="s">
        <v>1041</v>
      </c>
      <c r="B6" s="5" t="n">
        <v>-3745</v>
      </c>
    </row>
    <row r="7" spans="1:2">
      <c r="A7" s="4" t="s">
        <v>1042</v>
      </c>
      <c r="B7" s="7" t="n">
        <v>264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36:47Z</dcterms:created>
  <dcterms:modified xmlns:dcterms="http://purl.org/dc/terms/" xmlns:xsi="http://www.w3.org/2001/XMLSchema-instance" xsi:type="dcterms:W3CDTF">2017-11-14T15:36:47Z</dcterms:modified>
</cp:coreProperties>
</file>